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densed Consolidated Statem_3"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Accounting Policies" sheetId="11" state="visible" r:id="rId11"/>
    <sheet xmlns:r="http://schemas.openxmlformats.org/officeDocument/2006/relationships" name="Earnings Per Share" sheetId="12" state="visible" r:id="rId12"/>
    <sheet xmlns:r="http://schemas.openxmlformats.org/officeDocument/2006/relationships" name="Reinsurance Recoverables and Tr" sheetId="13" state="visible" r:id="rId13"/>
    <sheet xmlns:r="http://schemas.openxmlformats.org/officeDocument/2006/relationships" name="Investments" sheetId="14" state="visible" r:id="rId14"/>
    <sheet xmlns:r="http://schemas.openxmlformats.org/officeDocument/2006/relationships" name="Other Assets" sheetId="15" state="visible" r:id="rId15"/>
    <sheet xmlns:r="http://schemas.openxmlformats.org/officeDocument/2006/relationships" name="Net Investment and Interest Inc" sheetId="16" state="visible" r:id="rId16"/>
    <sheet xmlns:r="http://schemas.openxmlformats.org/officeDocument/2006/relationships" name="Borrowings" sheetId="17" state="visible" r:id="rId17"/>
    <sheet xmlns:r="http://schemas.openxmlformats.org/officeDocument/2006/relationships" name="Interest on Borrowing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Provision for Taxes" sheetId="22" state="visible" r:id="rId22"/>
    <sheet xmlns:r="http://schemas.openxmlformats.org/officeDocument/2006/relationships" name="Employee Benefit Plans" sheetId="23" state="visible" r:id="rId23"/>
    <sheet xmlns:r="http://schemas.openxmlformats.org/officeDocument/2006/relationships" name="Fair Value Measurements" sheetId="24" state="visible" r:id="rId24"/>
    <sheet xmlns:r="http://schemas.openxmlformats.org/officeDocument/2006/relationships" name="Reinsurance and Policy Benefits" sheetId="25" state="visible" r:id="rId25"/>
    <sheet xmlns:r="http://schemas.openxmlformats.org/officeDocument/2006/relationships" name="Lease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tatutory Financial Information" sheetId="29" state="visible" r:id="rId29"/>
    <sheet xmlns:r="http://schemas.openxmlformats.org/officeDocument/2006/relationships" name="Financial Information by Geogra" sheetId="30" state="visible" r:id="rId30"/>
    <sheet xmlns:r="http://schemas.openxmlformats.org/officeDocument/2006/relationships" name="Consolidating Financial Informa" sheetId="31" state="visible" r:id="rId31"/>
    <sheet xmlns:r="http://schemas.openxmlformats.org/officeDocument/2006/relationships" name="Revenue Recognition" sheetId="32" state="visible" r:id="rId32"/>
    <sheet xmlns:r="http://schemas.openxmlformats.org/officeDocument/2006/relationships" name="Subsequent Events" sheetId="33" state="visible" r:id="rId33"/>
    <sheet xmlns:r="http://schemas.openxmlformats.org/officeDocument/2006/relationships" name="Schedule I - Condensed Financia" sheetId="34" state="visible" r:id="rId34"/>
    <sheet xmlns:r="http://schemas.openxmlformats.org/officeDocument/2006/relationships" name="Notes to Condensed Financial In" sheetId="35" state="visible" r:id="rId35"/>
    <sheet xmlns:r="http://schemas.openxmlformats.org/officeDocument/2006/relationships" name="Schedule II - Amerco and Consol" sheetId="36" state="visible" r:id="rId36"/>
    <sheet xmlns:r="http://schemas.openxmlformats.org/officeDocument/2006/relationships" name="Schedule V - Supplemental Infor" sheetId="37" state="visible" r:id="rId37"/>
    <sheet xmlns:r="http://schemas.openxmlformats.org/officeDocument/2006/relationships" name="Accounting Policies (Policy Tex" sheetId="38" state="visible" r:id="rId38"/>
    <sheet xmlns:r="http://schemas.openxmlformats.org/officeDocument/2006/relationships" name="Accounting Policies (Table Text" sheetId="39" state="visible" r:id="rId39"/>
    <sheet xmlns:r="http://schemas.openxmlformats.org/officeDocument/2006/relationships" name="Reinsurance Recoverables and _2" sheetId="40" state="visible" r:id="rId40"/>
    <sheet xmlns:r="http://schemas.openxmlformats.org/officeDocument/2006/relationships" name="Investments (Table Text Block)" sheetId="41" state="visible" r:id="rId41"/>
    <sheet xmlns:r="http://schemas.openxmlformats.org/officeDocument/2006/relationships" name="Other Assets (Table Text Block)" sheetId="42" state="visible" r:id="rId42"/>
    <sheet xmlns:r="http://schemas.openxmlformats.org/officeDocument/2006/relationships" name="Net Investment and Interest I_2" sheetId="43" state="visible" r:id="rId43"/>
    <sheet xmlns:r="http://schemas.openxmlformats.org/officeDocument/2006/relationships" name="Borrowings (Table Text Block)" sheetId="44" state="visible" r:id="rId44"/>
    <sheet xmlns:r="http://schemas.openxmlformats.org/officeDocument/2006/relationships" name="Interest on Borrowings (Table T" sheetId="45" state="visible" r:id="rId45"/>
    <sheet xmlns:r="http://schemas.openxmlformats.org/officeDocument/2006/relationships" name="Derivatives (Table Text Block)" sheetId="46" state="visible" r:id="rId46"/>
    <sheet xmlns:r="http://schemas.openxmlformats.org/officeDocument/2006/relationships" name="Accumulated Other Comprehensi_2" sheetId="47" state="visible" r:id="rId47"/>
    <sheet xmlns:r="http://schemas.openxmlformats.org/officeDocument/2006/relationships" name="Stockholders' Equity (Table Tex" sheetId="48" state="visible" r:id="rId48"/>
    <sheet xmlns:r="http://schemas.openxmlformats.org/officeDocument/2006/relationships" name="Provision for Taxes (Table Text" sheetId="49" state="visible" r:id="rId49"/>
    <sheet xmlns:r="http://schemas.openxmlformats.org/officeDocument/2006/relationships" name="Employee Benefit Plans (Table T" sheetId="50" state="visible" r:id="rId50"/>
    <sheet xmlns:r="http://schemas.openxmlformats.org/officeDocument/2006/relationships" name="Fair Value Measurements (Table " sheetId="51" state="visible" r:id="rId51"/>
    <sheet xmlns:r="http://schemas.openxmlformats.org/officeDocument/2006/relationships" name="Reinsurance and Policy Benefi_2" sheetId="52" state="visible" r:id="rId52"/>
    <sheet xmlns:r="http://schemas.openxmlformats.org/officeDocument/2006/relationships" name="Leases (Table Text Block)" sheetId="53" state="visible" r:id="rId53"/>
    <sheet xmlns:r="http://schemas.openxmlformats.org/officeDocument/2006/relationships" name="Related Party Transactions (Tab" sheetId="54" state="visible" r:id="rId54"/>
    <sheet xmlns:r="http://schemas.openxmlformats.org/officeDocument/2006/relationships" name="Statutory Financial Informati_2" sheetId="55" state="visible" r:id="rId55"/>
    <sheet xmlns:r="http://schemas.openxmlformats.org/officeDocument/2006/relationships" name="Financial Information by Geog_2" sheetId="56" state="visible" r:id="rId56"/>
    <sheet xmlns:r="http://schemas.openxmlformats.org/officeDocument/2006/relationships" name="Consolidating Financial Infor_2" sheetId="57" state="visible" r:id="rId57"/>
    <sheet xmlns:r="http://schemas.openxmlformats.org/officeDocument/2006/relationships" name="Disaggregation of revenue (Tabl" sheetId="58" state="visible" r:id="rId58"/>
    <sheet xmlns:r="http://schemas.openxmlformats.org/officeDocument/2006/relationships" name="Principles of Consolidation (Na" sheetId="59" state="visible" r:id="rId59"/>
    <sheet xmlns:r="http://schemas.openxmlformats.org/officeDocument/2006/relationships" name="Accounting Policies (Narratives" sheetId="60" state="visible" r:id="rId60"/>
    <sheet xmlns:r="http://schemas.openxmlformats.org/officeDocument/2006/relationships" name="Accounting Policies (Inventorie" sheetId="61" state="visible" r:id="rId61"/>
    <sheet xmlns:r="http://schemas.openxmlformats.org/officeDocument/2006/relationships" name="Earnings Per Share (Narratives)" sheetId="62" state="visible" r:id="rId62"/>
    <sheet xmlns:r="http://schemas.openxmlformats.org/officeDocument/2006/relationships" name="Reinsurance Recoverables and _3" sheetId="63" state="visible" r:id="rId63"/>
    <sheet xmlns:r="http://schemas.openxmlformats.org/officeDocument/2006/relationships" name="Investments (Narratives) (Detai" sheetId="64" state="visible" r:id="rId64"/>
    <sheet xmlns:r="http://schemas.openxmlformats.org/officeDocument/2006/relationships" name="Investments (Available-for-sale" sheetId="65" state="visible" r:id="rId65"/>
    <sheet xmlns:r="http://schemas.openxmlformats.org/officeDocument/2006/relationships" name="Investments (Adjusted cost and " sheetId="66" state="visible" r:id="rId66"/>
    <sheet xmlns:r="http://schemas.openxmlformats.org/officeDocument/2006/relationships" name="Investments (Available for sale" sheetId="67" state="visible" r:id="rId67"/>
    <sheet xmlns:r="http://schemas.openxmlformats.org/officeDocument/2006/relationships" name="Investments (Carrying value of " sheetId="68" state="visible" r:id="rId68"/>
    <sheet xmlns:r="http://schemas.openxmlformats.org/officeDocument/2006/relationships" name="Other Assets (Details)" sheetId="69" state="visible" r:id="rId69"/>
    <sheet xmlns:r="http://schemas.openxmlformats.org/officeDocument/2006/relationships" name="Net Investment and Interest I_3" sheetId="70" state="visible" r:id="rId70"/>
    <sheet xmlns:r="http://schemas.openxmlformats.org/officeDocument/2006/relationships" name="Borrowings (Narratives) (Detail" sheetId="71" state="visible" r:id="rId71"/>
    <sheet xmlns:r="http://schemas.openxmlformats.org/officeDocument/2006/relationships" name="Borrowings (Long-term debt borr" sheetId="72" state="visible" r:id="rId72"/>
    <sheet xmlns:r="http://schemas.openxmlformats.org/officeDocument/2006/relationships" name="Borrowings (Annual maturities o" sheetId="73" state="visible" r:id="rId73"/>
    <sheet xmlns:r="http://schemas.openxmlformats.org/officeDocument/2006/relationships" name="Interest on Borrowings (Narrati" sheetId="74" state="visible" r:id="rId74"/>
    <sheet xmlns:r="http://schemas.openxmlformats.org/officeDocument/2006/relationships" name="Interest on Borrowings (Compone" sheetId="75" state="visible" r:id="rId75"/>
    <sheet xmlns:r="http://schemas.openxmlformats.org/officeDocument/2006/relationships" name="Interest on Borrowings (Interes" sheetId="76" state="visible" r:id="rId76"/>
    <sheet xmlns:r="http://schemas.openxmlformats.org/officeDocument/2006/relationships" name="Derivatives (Narratives) (Detai" sheetId="77" state="visible" r:id="rId77"/>
    <sheet xmlns:r="http://schemas.openxmlformats.org/officeDocument/2006/relationships" name="Derivatives (Interest rate cont" sheetId="78" state="visible" r:id="rId78"/>
    <sheet xmlns:r="http://schemas.openxmlformats.org/officeDocument/2006/relationships" name="Derivatives (Effect of interest" sheetId="79" state="visible" r:id="rId79"/>
    <sheet xmlns:r="http://schemas.openxmlformats.org/officeDocument/2006/relationships" name="Accumulated Other Comprehensi_3" sheetId="80" state="visible" r:id="rId80"/>
    <sheet xmlns:r="http://schemas.openxmlformats.org/officeDocument/2006/relationships" name="Stockholders' Equity (Narrative" sheetId="81" state="visible" r:id="rId81"/>
    <sheet xmlns:r="http://schemas.openxmlformats.org/officeDocument/2006/relationships" name="Provision for Taxes (Narratives" sheetId="82" state="visible" r:id="rId82"/>
    <sheet xmlns:r="http://schemas.openxmlformats.org/officeDocument/2006/relationships" name="Provision for Taxes (Earnings b" sheetId="83" state="visible" r:id="rId83"/>
    <sheet xmlns:r="http://schemas.openxmlformats.org/officeDocument/2006/relationships" name="Provision for Taxes (Effective " sheetId="84" state="visible" r:id="rId84"/>
    <sheet xmlns:r="http://schemas.openxmlformats.org/officeDocument/2006/relationships" name="Provision for Taxes (Significan" sheetId="85" state="visible" r:id="rId85"/>
    <sheet xmlns:r="http://schemas.openxmlformats.org/officeDocument/2006/relationships" name="Provision for Taxes (Reconcilia" sheetId="86" state="visible" r:id="rId86"/>
    <sheet xmlns:r="http://schemas.openxmlformats.org/officeDocument/2006/relationships" name="Employee Benefit Plans (Narrati" sheetId="87" state="visible" r:id="rId87"/>
    <sheet xmlns:r="http://schemas.openxmlformats.org/officeDocument/2006/relationships" name="Employee Benefit Plans (Summary" sheetId="88" state="visible" r:id="rId88"/>
    <sheet xmlns:r="http://schemas.openxmlformats.org/officeDocument/2006/relationships" name="Employee Benefit Plans (Shares " sheetId="89" state="visible" r:id="rId89"/>
    <sheet xmlns:r="http://schemas.openxmlformats.org/officeDocument/2006/relationships" name="Employee Benefit Plans (Compone" sheetId="90" state="visible" r:id="rId90"/>
    <sheet xmlns:r="http://schemas.openxmlformats.org/officeDocument/2006/relationships" name="Employee Benefit Plans (Compo_2" sheetId="91" state="visible" r:id="rId91"/>
    <sheet xmlns:r="http://schemas.openxmlformats.org/officeDocument/2006/relationships" name="Employee Benefit Plans (Discoun" sheetId="92" state="visible" r:id="rId92"/>
    <sheet xmlns:r="http://schemas.openxmlformats.org/officeDocument/2006/relationships" name="Employee Benefit Plans (Future " sheetId="93" state="visible" r:id="rId93"/>
    <sheet xmlns:r="http://schemas.openxmlformats.org/officeDocument/2006/relationships" name="Fair Value Measurements (Carryi" sheetId="94" state="visible" r:id="rId94"/>
    <sheet xmlns:r="http://schemas.openxmlformats.org/officeDocument/2006/relationships" name="Fair Value Measurements (Financ" sheetId="95" state="visible" r:id="rId95"/>
    <sheet xmlns:r="http://schemas.openxmlformats.org/officeDocument/2006/relationships" name="Reinsurance and Policy Benefi_3" sheetId="96" state="visible" r:id="rId96"/>
    <sheet xmlns:r="http://schemas.openxmlformats.org/officeDocument/2006/relationships" name="Reinsurance and Policy Benefi_4" sheetId="97" state="visible" r:id="rId97"/>
    <sheet xmlns:r="http://schemas.openxmlformats.org/officeDocument/2006/relationships" name="Reinsurance and Policy Benefi_5" sheetId="98" state="visible" r:id="rId98"/>
    <sheet xmlns:r="http://schemas.openxmlformats.org/officeDocument/2006/relationships" name="Reinsurance and Policy Benefi_6" sheetId="99" state="visible" r:id="rId99"/>
    <sheet xmlns:r="http://schemas.openxmlformats.org/officeDocument/2006/relationships" name="Reinsurance and Policy Benefi_7" sheetId="100" state="visible" r:id="rId100"/>
    <sheet xmlns:r="http://schemas.openxmlformats.org/officeDocument/2006/relationships" name="Reinsurance And Policy Benefi_8" sheetId="101" state="visible" r:id="rId101"/>
    <sheet xmlns:r="http://schemas.openxmlformats.org/officeDocument/2006/relationships" name="Reinsurance And Policy Benefi_9" sheetId="102" state="visible" r:id="rId102"/>
    <sheet xmlns:r="http://schemas.openxmlformats.org/officeDocument/2006/relationships" name="Reinsurance And Policy Benef_10" sheetId="103" state="visible" r:id="rId103"/>
    <sheet xmlns:r="http://schemas.openxmlformats.org/officeDocument/2006/relationships" name="Leases (Narratives) (Details)" sheetId="104" state="visible" r:id="rId104"/>
    <sheet xmlns:r="http://schemas.openxmlformats.org/officeDocument/2006/relationships" name="Leases (Components Right Of Use" sheetId="105" state="visible" r:id="rId105"/>
    <sheet xmlns:r="http://schemas.openxmlformats.org/officeDocument/2006/relationships" name="Leases (Weighted Average Discou" sheetId="106" state="visible" r:id="rId106"/>
    <sheet xmlns:r="http://schemas.openxmlformats.org/officeDocument/2006/relationships" name="Leases (Components Of Lease Exp" sheetId="107" state="visible" r:id="rId107"/>
    <sheet xmlns:r="http://schemas.openxmlformats.org/officeDocument/2006/relationships" name="Leases (Maturities Of Lease Lia" sheetId="108" state="visible" r:id="rId108"/>
    <sheet xmlns:r="http://schemas.openxmlformats.org/officeDocument/2006/relationships" name="Leases (Lease Commitments For L" sheetId="109" state="visible" r:id="rId109"/>
    <sheet xmlns:r="http://schemas.openxmlformats.org/officeDocument/2006/relationships" name="Contingencies (Narratives) (Det" sheetId="110" state="visible" r:id="rId110"/>
    <sheet xmlns:r="http://schemas.openxmlformats.org/officeDocument/2006/relationships" name="Related Party Transactions (Nar" sheetId="111" state="visible" r:id="rId111"/>
    <sheet xmlns:r="http://schemas.openxmlformats.org/officeDocument/2006/relationships" name="Related Party Transactions (Rel" sheetId="112" state="visible" r:id="rId112"/>
    <sheet xmlns:r="http://schemas.openxmlformats.org/officeDocument/2006/relationships" name="Related Party Transactions (R_2" sheetId="113" state="visible" r:id="rId113"/>
    <sheet xmlns:r="http://schemas.openxmlformats.org/officeDocument/2006/relationships" name="Related Party Transactions (R_3" sheetId="114" state="visible" r:id="rId114"/>
    <sheet xmlns:r="http://schemas.openxmlformats.org/officeDocument/2006/relationships" name="Statutory Financial Informati_3" sheetId="115" state="visible" r:id="rId115"/>
    <sheet xmlns:r="http://schemas.openxmlformats.org/officeDocument/2006/relationships" name="Statutory Financial Informati_4" sheetId="116" state="visible" r:id="rId116"/>
    <sheet xmlns:r="http://schemas.openxmlformats.org/officeDocument/2006/relationships" name="Financial Information by Geog_3" sheetId="117" state="visible" r:id="rId117"/>
    <sheet xmlns:r="http://schemas.openxmlformats.org/officeDocument/2006/relationships" name="Consolidating financial infor_3" sheetId="118" state="visible" r:id="rId118"/>
    <sheet xmlns:r="http://schemas.openxmlformats.org/officeDocument/2006/relationships" name="Consolidating financial infor_4" sheetId="119" state="visible" r:id="rId119"/>
    <sheet xmlns:r="http://schemas.openxmlformats.org/officeDocument/2006/relationships" name="Consolidating financial infor_5" sheetId="120" state="visible" r:id="rId120"/>
    <sheet xmlns:r="http://schemas.openxmlformats.org/officeDocument/2006/relationships" name="Revenue Recognition (Revenue Ov" sheetId="121" state="visible" r:id="rId121"/>
    <sheet xmlns:r="http://schemas.openxmlformats.org/officeDocument/2006/relationships" name="Revenue Recognition (Revenue di" sheetId="122" state="visible" r:id="rId122"/>
    <sheet xmlns:r="http://schemas.openxmlformats.org/officeDocument/2006/relationships" name="Subsequent Events (Narratives) " sheetId="123" state="visible" r:id="rId123"/>
    <sheet xmlns:r="http://schemas.openxmlformats.org/officeDocument/2006/relationships" name="Schedule I - Condensed Financ_2" sheetId="124" state="visible" r:id="rId124"/>
    <sheet xmlns:r="http://schemas.openxmlformats.org/officeDocument/2006/relationships" name="Schedule I - Condensed Financ_3" sheetId="125" state="visible" r:id="rId125"/>
    <sheet xmlns:r="http://schemas.openxmlformats.org/officeDocument/2006/relationships" name="Schedule I - Condensed Financ_4" sheetId="126" state="visible" r:id="rId126"/>
    <sheet xmlns:r="http://schemas.openxmlformats.org/officeDocument/2006/relationships" name="Schedule I - Condensed Financ_5" sheetId="127" state="visible" r:id="rId127"/>
    <sheet xmlns:r="http://schemas.openxmlformats.org/officeDocument/2006/relationships" name="Schedule I - Condensed Financ_6" sheetId="128" state="visible" r:id="rId128"/>
    <sheet xmlns:r="http://schemas.openxmlformats.org/officeDocument/2006/relationships" name="Schedule II - AMERCO and Cons_2" sheetId="129" state="visible" r:id="rId129"/>
    <sheet xmlns:r="http://schemas.openxmlformats.org/officeDocument/2006/relationships" name="Schedule V - AMERCO and Consoli" sheetId="130" state="visible" r:id="rId130"/>
    <sheet xmlns:r="http://schemas.openxmlformats.org/officeDocument/2006/relationships" name="Schedule V - AMERCO and Conso_2" sheetId="131" state="visible" r:id="rId131"/>
    <sheet xmlns:r="http://schemas.openxmlformats.org/officeDocument/2006/relationships" name="Uncategorized Items - uhal-2020" sheetId="132" state="visible" r:id="rId132"/>
  </sheets>
  <definedNames/>
  <calcPr calcId="124519" fullCalcOnLoad="1"/>
</workbook>
</file>

<file path=xl/sharedStrings.xml><?xml version="1.0" encoding="utf-8"?>
<sst xmlns="http://schemas.openxmlformats.org/spreadsheetml/2006/main" uniqueCount="1317">
  <si>
    <t>Document and Entity Information - USD ($)</t>
  </si>
  <si>
    <t>12 Months Ended</t>
  </si>
  <si>
    <t>Mar. 31, 2020</t>
  </si>
  <si>
    <t>May 22, 2020</t>
  </si>
  <si>
    <t>Sep. 30, 2019</t>
  </si>
  <si>
    <t>Document and Entity Information [Abstract]</t>
  </si>
  <si>
    <t>Entity Registrant Name</t>
  </si>
  <si>
    <t>AMERCO</t>
  </si>
  <si>
    <t>Entity Central Index Key</t>
  </si>
  <si>
    <t>0000004457</t>
  </si>
  <si>
    <t>Entity Current Reporting Status</t>
  </si>
  <si>
    <t>Yes</t>
  </si>
  <si>
    <t>Entity Voluntary Filers</t>
  </si>
  <si>
    <t>No</t>
  </si>
  <si>
    <t>Current Fiscal Year End Date</t>
  </si>
  <si>
    <t>--03-31</t>
  </si>
  <si>
    <t>Entity Filer Category</t>
  </si>
  <si>
    <t>Large Accelerated Filer</t>
  </si>
  <si>
    <t>Entity Well-known Seasoned Issuer</t>
  </si>
  <si>
    <t>Entity Public Float</t>
  </si>
  <si>
    <t>Document Fiscal Year Focus</t>
  </si>
  <si>
    <t>2020</t>
  </si>
  <si>
    <t>Document Type</t>
  </si>
  <si>
    <t>10-K</t>
  </si>
  <si>
    <t>Document Fiscal Period Focus</t>
  </si>
  <si>
    <t>FY</t>
  </si>
  <si>
    <t>Document Period End Date</t>
  </si>
  <si>
    <t>Mar. 31,
		2020</t>
  </si>
  <si>
    <t>Amendment Flag</t>
  </si>
  <si>
    <t>false</t>
  </si>
  <si>
    <t>Entity Common Stock, Shares Outstanding</t>
  </si>
  <si>
    <t>Entity Small Business</t>
  </si>
  <si>
    <t>Entity Emerging Growth Company</t>
  </si>
  <si>
    <t>Entity Shell Company</t>
  </si>
  <si>
    <t>Entity File Number</t>
  </si>
  <si>
    <t>001-11255</t>
  </si>
  <si>
    <t>Entity Tax Identification Number</t>
  </si>
  <si>
    <t>88-0106815</t>
  </si>
  <si>
    <t>Entity Address Address Line 1</t>
  </si>
  <si>
    <t>5555 Kietzke Lane</t>
  </si>
  <si>
    <t>Entity Address Address Line 2</t>
  </si>
  <si>
    <t>Ste. 100</t>
  </si>
  <si>
    <t>Entity Address City Or Town</t>
  </si>
  <si>
    <t>Reno</t>
  </si>
  <si>
    <t>Entity Address State Or Province</t>
  </si>
  <si>
    <t>NV</t>
  </si>
  <si>
    <t>Entity Address Postal Zip Code</t>
  </si>
  <si>
    <t>89511</t>
  </si>
  <si>
    <t>City Area Code</t>
  </si>
  <si>
    <t>775</t>
  </si>
  <si>
    <t>Local Phone Number</t>
  </si>
  <si>
    <t>688-6300</t>
  </si>
  <si>
    <t>Security 12b Title</t>
  </si>
  <si>
    <t>Common stock, $0.25 par value</t>
  </si>
  <si>
    <t>Trading Symbol</t>
  </si>
  <si>
    <t>UHAL</t>
  </si>
  <si>
    <t>Security Exchange Name</t>
  </si>
  <si>
    <t>NASDAQ</t>
  </si>
  <si>
    <t>Entity Interactive Data Current</t>
  </si>
  <si>
    <t>Entity Incorporation State Country Code</t>
  </si>
  <si>
    <t>Document Annual Report</t>
  </si>
  <si>
    <t>true</t>
  </si>
  <si>
    <t>Document Transition Report</t>
  </si>
  <si>
    <t>Condensed Consolidated Balance Sheets - USD ($) $ in Thousands</t>
  </si>
  <si>
    <t>Mar. 31, 2019</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ight of use assets, financing, net</t>
  </si>
  <si>
    <t>Right of use assets, operating</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Operating lease liabilities</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9, 16, 17 and 18)</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t>
  </si>
  <si>
    <t>Mar. 31, 2020$ / sharesshares</t>
  </si>
  <si>
    <t>Series Preferred Stock With or Without Par Value Authorized [Member]</t>
  </si>
  <si>
    <t>Preferred stock:</t>
  </si>
  <si>
    <t>Preferred stock, shares authorized</t>
  </si>
  <si>
    <t>Preferred stock, shares issued</t>
  </si>
  <si>
    <t>Series Common Stock With or Without Par Value Authorized [Member]</t>
  </si>
  <si>
    <t>Common stock:</t>
  </si>
  <si>
    <t>Common stock, shares authorized</t>
  </si>
  <si>
    <t>Serial Common Stock [Member]</t>
  </si>
  <si>
    <t>Common stock, par or stated value per share | $ / shares</t>
  </si>
  <si>
    <t>Common Stock [Member]</t>
  </si>
  <si>
    <t>Common stock, shares, issued</t>
  </si>
  <si>
    <t>Common stock, shares, outstanding</t>
  </si>
  <si>
    <t>Treasury stock:</t>
  </si>
  <si>
    <t>Treasury stock, shares</t>
  </si>
  <si>
    <t>Condensed Consolidated Statements of Operations - USD ($) $ in Thousands</t>
  </si>
  <si>
    <t>Mar. 31, 2018</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Net gains on disposal of real estate</t>
  </si>
  <si>
    <t>Total costs and expenses</t>
  </si>
  <si>
    <t>Earnings from operations</t>
  </si>
  <si>
    <t>Pretax earnings</t>
  </si>
  <si>
    <t>Earnings available to common shareholders</t>
  </si>
  <si>
    <t>Basic and diluted earnings per common share</t>
  </si>
  <si>
    <t>Weighted average common shares outstanding: basic and diluted</t>
  </si>
  <si>
    <t>Condensed Consolidated Statements of Comprehensive Income - USD ($) $ in Thousands</t>
  </si>
  <si>
    <t>Comprehensive income (loss) (pretax):</t>
  </si>
  <si>
    <t>Net earnings</t>
  </si>
  <si>
    <t>Comprehensive income (loss) (net of tax):</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Amounts reclassifed into earnings on hedging</t>
  </si>
  <si>
    <t>Amounts reclassified into earnings on hedging, tax</t>
  </si>
  <si>
    <t>Amounts reclassified into earnings on hedging, net</t>
  </si>
  <si>
    <t>Postretirement benefit obligation gain (loss) (pretax)</t>
  </si>
  <si>
    <t>Postretirement benefit obligation gain (loss) (tax effect)</t>
  </si>
  <si>
    <t>Postretirement benefit obligation gain (loss) (net of tax)</t>
  </si>
  <si>
    <t>Total other comprehensive income loss</t>
  </si>
  <si>
    <t>Total comprehensive income, net</t>
  </si>
  <si>
    <t>Consolidated Statements of Changes in Stockholders' Equity - USD ($) $ in Thousands</t>
  </si>
  <si>
    <t>Total</t>
  </si>
  <si>
    <t>Additional Paid-in Capital [Member]</t>
  </si>
  <si>
    <t>Accumulated Other Comprehensive Income (Loss) [Member]</t>
  </si>
  <si>
    <t>Retained Earnings [Member]</t>
  </si>
  <si>
    <t>Less: Treasury Common Stock [Member]</t>
  </si>
  <si>
    <t>Less: Treasury Preferred Stock [Member]</t>
  </si>
  <si>
    <t>Less: Unearned Employee Stock Ownership Plan Shares [Member]</t>
  </si>
  <si>
    <t>Balance at Mar. 31, 2017</t>
  </si>
  <si>
    <t>Consolidated statement of change in equity</t>
  </si>
  <si>
    <t>Adjustment for adoption of ASU 2018-02</t>
  </si>
  <si>
    <t>Increase in market value of released ESOP shares</t>
  </si>
  <si>
    <t>Release of unearned ESOP Shares</t>
  </si>
  <si>
    <t>Purchase of ESOP shares</t>
  </si>
  <si>
    <t>Foreign currency translation</t>
  </si>
  <si>
    <t>Unrealized net gain (loss) on investments, net of tax</t>
  </si>
  <si>
    <t>Fair market value of cash flow hedges, net of tax</t>
  </si>
  <si>
    <t>Adjustment to postretirement benefit obligation</t>
  </si>
  <si>
    <t>Common stock dividends</t>
  </si>
  <si>
    <t>Net activity</t>
  </si>
  <si>
    <t>Balance at Mar. 31, 2018</t>
  </si>
  <si>
    <t>Adjustment for adoption of ASU 2016-01</t>
  </si>
  <si>
    <t>Balance at Mar. 31, 2019</t>
  </si>
  <si>
    <t>Balance at Mar. 31, 2020</t>
  </si>
  <si>
    <t>Consolidated Statement of Changes in Stockholders' Equity Parenthetical - $ / shares</t>
  </si>
  <si>
    <t>Common Stock, Dividends, Per Share, Declared</t>
  </si>
  <si>
    <t>Condensed Consolidated Statements of Cash Flows - USD ($) $ in Thousands</t>
  </si>
  <si>
    <t>Cash flow from operating activities:</t>
  </si>
  <si>
    <t>Adjustments to reconcile net earnings to cash provided by operations:</t>
  </si>
  <si>
    <t>Depreciation</t>
  </si>
  <si>
    <t>Amortization of premiums and accretion of discounts related to investments, net</t>
  </si>
  <si>
    <t>Amortization of debt issuance costs</t>
  </si>
  <si>
    <t>Interest credited to policyholders</t>
  </si>
  <si>
    <t>Change in allowance for losses on trade receivables</t>
  </si>
  <si>
    <t>Change in allowance for inventory reserves</t>
  </si>
  <si>
    <t>Net gains on sales of investments</t>
  </si>
  <si>
    <t>Net losses on equity investments</t>
  </si>
  <si>
    <t>Deferred income taxes</t>
  </si>
  <si>
    <t>Net change in other operating assets and liabilities:</t>
  </si>
  <si>
    <t>Reinsurance recoverables and trade receivables</t>
  </si>
  <si>
    <t>Inventories and parts</t>
  </si>
  <si>
    <t>Capitalization of deferred policy acquisition costs</t>
  </si>
  <si>
    <t>Related party liabilities</t>
  </si>
  <si>
    <t>Net cash provided by operating activities</t>
  </si>
  <si>
    <t>Cash flow from investing activities:</t>
  </si>
  <si>
    <t>Escrow deposits</t>
  </si>
  <si>
    <t>Purchase of:</t>
  </si>
  <si>
    <t>Property, plant and equipment</t>
  </si>
  <si>
    <t>Short term investments</t>
  </si>
  <si>
    <t>Fixed maturities investments</t>
  </si>
  <si>
    <t>Equity securities</t>
  </si>
  <si>
    <t>Preferred stock</t>
  </si>
  <si>
    <t>Real estate</t>
  </si>
  <si>
    <t>Mortgage loans</t>
  </si>
  <si>
    <t>Proceeds from sale and paydowns of:</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 xml:space="preserve">
          Note 1. Basis of Presentation
          AMERCO, a Nevada Corporation (“AMERCO”), has a fiscal year that ends on the 31
          st
           of March for each year that is referenced. Our insurance company subsidiaries have fiscal years that end on the 31
          st
           of Dec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financial position or results of operations. We disclose material events, if any, occurring during the intervening period. Consequently, all references to our insurance subsidiaries’ years 2019, 2018 and 2017 correspond to fiscal 2020, 2019 and 2018 for AMERCO. 
          Accounts denominated in non-U.S. currencies have been translated into U.S. dollars. Certain amounts reported in previous years have been reclassified to conform to the current presentation. Please see Note 3, Accounting Policies – 
          Adoption of New Accounting Pronouncements
          , of the Notes to Consolidated Financial Statements.
      </t>
  </si>
  <si>
    <t>Principles of Consolidation</t>
  </si>
  <si>
    <t xml:space="preserve">
          Note 2. Principles of Consolidation
          We apply Accounting Standards Codification (“ASC”) 810 - 
          Consolidation
           (“ASC 810”) in our principles of consolidation. ASC 810 addresses arrangements where a company does not hold a majority of the voting or similar interests of a variable interest entity (“VIE”). A company is required to consolidate a VIE if it has determined it is the primary beneficiary. ASC 810 also addresses the policy when a company owns a majority of the voting or similar rights and exercises effective control.
          A VIE is not self-supportive due to having one or both of the following conditions: (i) it has an insufficient amount of equity for it to finance its activities without receiving additional subordinated financial support or (ii) its owners do not hold the typical risks and rights of equity owners. This determination is made upon the creation of a variable interest and is re-assessed on an on-going basis should certain changes in the operations of a VIE, or its relationship with the primary beneficiary trigger a reconsideration. After a reconsideration event occurs the most recent facts and circumstances are utilized in determining whether or not a company is a VIE, which other company(ies) have a variable interest in the entity, and whether or not the company’s interest is such that it is the primary beneficiary.
          We will continue to monitor our relationships with the other entities regarding who is the primary beneficiary, which could change based on facts and circumstances of any reconsideration events. Please see Note 20, Related Party Transactions, of the Notes to Consolidated Financial Statements. 
          The accompanying Consolidated Financial Statements include the accounts of the Company and its wholly-owned subsidiaries, which are consolidated under the voting interest model.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
            3
          ) reportable segments. They are Moving and Storage, Property and Casualty Insurance and Life Insurance.
            F-
            10
            amerco and consolidated subsidiaries
            notes to consolidated financial statements – (continued)
          Moving and Storage includes AMERCO, U-Haul, and Real Estate and the wholly-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Property and Casualty Insurance includes Repwest and its wholly-owned subsidiaries and ARCOA Risk Retention Group (“ARCOA”). Property and Casualty Insurance provides loss adjusting and claims handling for U-Haul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products in other U-Haul related programs. ARCOA is a group captive insurer owned by us and our wholly owned subsidiaries whose purpose is to provide insurance products related to our moving and storage business.
          Life Insurance includes Oxford and its wholly owned subsidiaries. Life Insurance provides life and health insurance products primarily to the senior market through the direct writing and reinsuring of life insurance, Medicare supplement and annuity policies.
      </t>
  </si>
  <si>
    <t>Accounting Policies</t>
  </si>
  <si>
    <t>Accounting Policies [Abstract]</t>
  </si>
  <si>
    <t xml:space="preserve">
          Note 3.
          Accounting Policies
            Use of Estimates
            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
              250,000
            . Accounts at each Canadian financial institution are insured by the Canada Deposit Insurance Corporation up to $
              100,000
             CAD per account. As of March 31, 2020 and March 31, 2019, we held cash equivalents in excess of these insured limits. To mitigate this risk, we select financial institutions based on their credit ratings and financial strength.
            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Changes in the market value of common stocks are recognized in earnings. Fair value for these investments is based on quoted market prices, dealer quotes or discounted cash flows. The cost of investments sold is based on the specific identification method.
            In determining if and when a decline in market value below carrying value is an other-than-temporary impairment, management makes certain assumptions or judgments in its assessment including but not limited to: our ability to hold the security, quoted market prices, dealer quotes, discounted cash flows, industry factors, financial factors, and issuer specific information. Other-than-temporary impairments, to the extent of the decline, as well as realized gains or losses on the sale or exchange of investments are recognized in the current period operating results.
              F-
              11
              amerco and consolidated subsidiaries
              notes to consolidated financial statements – (continued)
            Mortgage Loans and Notes on Real Estate.
             Mortgage loans and notes on real estate are reported at their unpaid balance, net of any allowance for possible losses and any unamortized premium or discount.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Derivative Financial Instruments
            Our objective for holding derivative financial instruments is to manage interest rate risk exposure primarily through entering interest rate swap agreements and call options. We do not enter into these instruments for trading purposes. Counterparties to the interest rate swap agreements are major financial institutions. Derivatives are recognized at fair value on the balance sheet and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be recorded in accumulated other comprehensive income (loss) until the hedged item is recognized in earnings. See Note 11, Derivatives, of the Notes to Consolidated Financial Statements.
            Inventories and parts, net
            Inventories and parts, net were as follows:
                      March 31,
                      2020
                      2019
                      (In thousands)
                      Truck and trailer parts and accessories (a)
                      $
                        88,138
                      $
                        94,344
                      Hitches and towing components (b)
                        23,070
                        20,113
                      Moving supplies and propane (b)
                        11,824
                        10,356
                      Subtotal 
                        123,032
                        124,813
                      Less: LIFO reserves
                      (18,886)
                      (18,987)
                      Less: excess and obsolete reserves
                      (3,063)
                      (2,322)
                      Total
                      $
                        101,083
                      $
                        103,504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cost or net realizable value.
            Inventory cost is primarily determined using the last-in first-out method (“LIFO”). Inventories valued using LIFO consisted of approximately 
              96
            % of the total inventories for March 31, 2020 and 2019. Had we utilized the first-in first-out method (“FIFO”), stated inventory balances would have been $18.9 million and $19.0 million higher as of March 31, 2020 and 2019, respectively. In fiscal 2020, the negative effect on income due to liquidation of a portion of the LIFO inventory was $
              0.1
             million.
              F-
              12
              amerco and consolidated subsidiaries
              notes to consolidated financial statements – (continued)
            Property, Plant and Equipment
            Our Property, plant and equipment is stated at cost. Interest expense, if any,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Routine maintenance costs are charged to operating expense as they are incurred. Gains and losses on dispositions of property, plant and equipment, other than real estate (“personal property”), are netted against depreciation expense when realized. The net amount of gains, netted against depreciation expense, were $
              27.1
             million, $
              27.0
             million and $
              11.8
             million during fiscal 2020, 2019 and 2018,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operating expenses of $
              27.7
             million and $
              21.0
             million in fiscal 2020 and 2019, respectively. This change in threshold benefited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a declining formula. Under the declining balances method (2.4 times declining balance), the book value of a rental truck is reduced approximately 
              16
            %, 
              13
            %, 
              11
            %, 
              9
            %, 
              8
            %, 
              7
            %, and 
              6
            % during years one through seven, respectively and then reduced on a straight line basis to a salvage value of 
              15
            % by the end of year fifteen. Comparatively, a standard straight line approach would reduce the book value by approximately 
              5.7
            %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future development or use of $
              69.6
             million and $
              53.5
             million for fiscal 2020 and 2019, respectively and is included in Investments, other.
            Receivables
            Trade receivables include trade accounts from moving and self-storage customers and dealers, insurance premiums and amounts due from re-insurers, less management’s estimate of uncollectible accounts.
              F-
              13
              amerco and consolidated subsidiaries
              notes to consolidated financial statements – (continued)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
            Policy Benefits and Losses, Claims and Loss Expenses Payable
            Liabilities for future policy benefits related to life insurance, Medical supplement insurance, and deferred annuities are determined by management utilizing the net premium valuation methodology and are accrued when premium revenue is recognized. The liability, which represents the present value of future benefits to be paid to policyholders and related expenses less the present value of future net premiums, is estimated using assumptions applicable at the time the insurance contracts are written, with provisions for the risk of adverse deviation, as appropriate. Assumptions include expected mortality and morbidity experience, policy lapses and surrenders, current asset yields and expenses, and expected interest rate yields. The Company periodically performs a gross premium valuation and reviews original assumptions, including capitalized expenses which reduce the gross premium valuation, to evaluate whether the assets and liabilities are adequate and whether a loss reserve should be recognized.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Current conditions affecting claim settlements
              Future economic conditions including inflation
              F-
              14
              amerco and consolidated subsidiaries
              notes to consolidated financial statements – (continued)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Self-Insurance Reserves
            U-Haul retains the risk for certain public liability and property damage programs related to our rental equipment. The consolidated balance sheets include $
              410.1
             million and $
              407.9
             million of liabilities related to these programs as of March 31, 2020 and 2019,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20 and 2019, the consolidated balance sheets include liabilities of $
              15.7
             million and $
              15.6
             million, respectively, related to medical plan benefits we provide for eligible employees. We estimate this liability based on actual claims outstanding as of the balance sheet date as well as an actuarial estimate of IBNR claims. These amounts are recorded in Accounts payable and accrued expenses on the consolidated balance sheets.
            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Please see Note 23, Revenue Recognition, of the Notes to Consolidated Financial Statements.
            Advertising
            All advertising costs are expensed as incurred. Advertising expense was $
              13.7
             million, $
              10.6
             million and $
              8.1
             million in fiscal 2020, 2019 and 2018, respectively.
            Deferred Policy Acquisition Costs
            Commissions and other costs that fluctuate with and are primarily related to the successful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F-
              15
              amerco and consolidated subsidiaries
              notes to consolidated financial statements – (continued)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Policy Acquisition Costs.
            As of December 31, 2019 and 2018, the Sales Inducement Asset included with Deferred Policy Acquisition Costs amounted to $
              16.8
             million and $
              19.1
             million, respectively on the consolidated balance sheet and amortization expense totaled $
              5.5
             million, $
              3.7
             million and $
              3.7
             million for the periods ended December 31, 2019, 2018 and 2017, respectively.
            Environmental Costs
            Liabilities are recorded when environmental assessments and remedial efforts, if applicable, are probable and the costs can be reasonably estimated. The amount of the liability is based on management’s best estimate of undiscounted fut</t>
  </si>
  <si>
    <t>Earnings Per Share</t>
  </si>
  <si>
    <t>Earnings Per Share [Abstract]</t>
  </si>
  <si>
    <t xml:space="preserve">
            Note 4.
            Earnings Per Share
            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11,949
            ; and 
              17,581
             as of March 31, 2019 and 2018, respectively. As of March 31, 2020, all of these shares have been released.
        </t>
  </si>
  <si>
    <t>Reinsurance Recoverables and Trade Receivables, Net</t>
  </si>
  <si>
    <t>Reinsurance Disclosures [Abstract]</t>
  </si>
  <si>
    <t xml:space="preserve">
              F-
              18
            amerco and consolidated subsidiaries
            notes to consolidated financial statements – (continued)
          Note 5.
          Reinsurance Recoverables and Trade Receivables, Net
          Reinsurance recoverables and trade receivables, net were as follows:
                    March 31,
                    2020
                    2019
                    (In thousands)
                    Reinsurance recoverable
                    $
                      89,020
                    $
                      99,615
                    Trade accounts receivable
                      59,394
                      90,786
                    Paid losses recoverable
                      624
                      2,333
                    Accrued investment income
                      25,744
                      25,142
                    Premiums and agents' balances
                      1,582
                      1,545
                    Independent dealer receivable
                      1,015
                      390
                    Other receivables
                      9,828
                      5,523
                      187,207
                      225,334
                    Less: Allowance for doubtful accounts
                    (535)
                    (549)
                    $
                      186,672
                    $
                      224,785
      </t>
  </si>
  <si>
    <t>Investments</t>
  </si>
  <si>
    <t>Investments, Debt and Equity Securities [Abstract]</t>
  </si>
  <si>
    <t xml:space="preserve">
          Note 6.
          Investments
          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
            30.8
           million for both December 31, 2019 and 2018.
          Available-for-Sale Investments
          Available-for-sale investments as of March 31, 2020 were as follows:
                    Amortized
                    Cost
                    Gross
                    Unrealized
                    Gains
                    Gross
                    Unrealized
                    Losses More than 12 Months
                    Gross
                    Unrealized
                    Losses Less than 12 Months
                    Estimated
                    Market
                    Value
                    (In thousands)
                    U.S. treasury securities and government obligations
                    $
                      112,421
                    $
                      7,959
                    $
                    (1)
                    $
                      –
                    $
                      120,379
                    U.S. government agency mortgage-backed securities
                      88,449
                      759
                    (1)
                    (373)
                      88,834
                    Obligations of states and political subdivisions
                      287,643
                      20,664
                    (155)
                      –
                      308,152
                    Corporate securities
                      1,656,425
                      100,302
                    (919)
                    (812)
                      1,754,996
                    Mortgage-backed securities
                      187,784
                      6,011
                    (1)
                    (107)
                      193,687
                    Redeemable preferred stocks
                      1,493
                      72
                      –
                      –
                      1,565
                    $
                      2,334,215
                    $
                      135,767
                    $
                    (1,077)
                    $
                    (1,292)
                    $
                      2,467,613
            F-
            19
            amerco and consolidated subsidiaries
            notes to consolidated financial statements – (continued)
          Available-for-sale investments as of March 31, 2019 were as follows:
                    Amortized
                    Cost
                    Gross
                    Unrealized
                    Gains
                    Gross
                    Unrealized
                    Losses More than 12 Months
                    Gross
                    Unrealized
                    Losses Less than 12 Months
                    Estimated
                    Market
                    Value
                    (In thousands)
                    U.S. treasury securities and government obligations
                    $
                      136,010
                    $
                      2,409
                    $
                    (2,104)
                    $
                    (447)
                    $
                      135,868
                    U.S. government agency mortgage-backed securities
                      31,101
                      433
                    (146)
                    (19)
                      31,369
                    Obligations of states and political subdivisions
                      298,955
                      8,079
                    (233)
                    (905)
                      305,896
                    Corporate securities
                      1,613,199
                      14,777
                    (14,257)
                    (24,986)
                      1,588,733
                    Mortgage-backed securities
                      148,203
                      880
                    (285)
                    (903)
                      147,895
                    Redeemable preferred stocks
                      1,493
                      20
                      –
                    (45)
                      1,468
                    $
                      2,228,961
                    $
                      26,598
                    $
                    (17,025)
                    $
                    (27,305)
                    $
                      2,211,229
          The available-for-sale tables include gross unrealized losses that are not deemed to be other-than-temporarily impaired, aggregated by investment category and length of time that individual securities have been in a continuous unrealized loss position.
          We sold available-for-sale securities with a fair value of $
            264.5
           million, $
            114.8
           million and $
            163.7
           million in fiscal 2020, 2019 and 2018, respectively. The gross realized gains on these sales totaled $
            6.4
           million, $
            2.0
           million and $
            5.4
           million in fiscal 2020, 2019 and 2018, respectively. We realized gross losses on these sales of $
            0.2
           million, $
            0.2
           million and $
            0.3
           million in fiscal 2020, 2019 and 2018, respectively.
          The unrealized losses of more than twelve months in the available-for-sale tables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d these write-downs through earnings. There were no write downs in fiscal 2020, 2019 and 2018.
          We reviewed our available-for-sale investments at the end of the first quarter of fiscal 2021 and noted an increase in the unrealized loss position of $50.2 million (unaudited). We reviewed credit ratings of the issuers of these securities and determined that each issuer was current on its scheduled interest, dividends or principal payments. We further reviewed the fair value of these securities a month later and observed that the unrealized loss had recovered by $23.4 million (unaudited).
          The investment portfolio primarily consists of corporate securities and obligations of states and political subdivision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any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 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F-
            20
            amerco and consolidated subsidiaries
            notes to consolidated financial statements – (continued)
          There were no credit losses recognized in earnings for which a portion of an other-than-temporary impairment was recognized in accumulated other comprehensive loss for fiscal 2020, 2019 or 2018.
          The adjusted cost and estimated market value of available-for-sale investments by contractual maturity, were as follows:
                    March 31, 2020
                    March 31, 2019
                    Amortized
                    Cost
                    Estimated
                    Market
                    Value
                    Amortized
                    Cost
                    Estimated
                    Market
                    Value
                    (In thousands)
                    Due in one year or less
                    $
                      128,747
                    $
                      129,420
                    $
                      71,987
                    $
                      71,954
                    Due after one year through five years
                      547,821
                      566,934
                      541,195
                      540,658
                    Due after five years through te</t>
  </si>
  <si>
    <t>Other Assets</t>
  </si>
  <si>
    <t xml:space="preserve">
            Note 7.
            Other Assets
            Other assets were as follows:
                      March 31,
                      2020
                      2019
                      (In thousands)
                      Deposits (debt-related)
                      $
                        33,020
                      $
                        30,408
                      Cash surrender value of life insurance policies
                        31,371
                        30,985
                      Deposits (real estate related)
                        7,565
                        16,961
                      $
                        71,956
                      $
                        78,354
        </t>
  </si>
  <si>
    <t>Net Investment and Interest Income</t>
  </si>
  <si>
    <t xml:space="preserve">
            Note 8.
            Net Investment and Interest Income
            Net investment and interest income, were as follows: 
                      Years Ended March 31,
                      2020
                      2019
                      2018
                      (In thousands)
                      Fixed maturities
                      $
                        107,434
                      $
                        99,348
                      $
                        84,476
                      Real estate
                        7,304
                        5,538
                        5,344
                      Insurance policy loans
                        974
                        1,305
                        1,212
                      Mortgage loans
                        17,164
                        16,674
                        17,783
                      Short-term, amounts held by ceding reinsurers, net and other investments
                        9,807
                      (7,429)
                        3,098
                      Investment income
                        142,683
                        115,436
                        111,913
                      Less: investment expenses
                      (4,854)
                      (4,502)
                      (4,766)
                      Investment income - related party, net eliminations
                        –
                        –
                        3,326
                      Net investment and interest income
                      $
                        137,829
                      $
                        110,934
                      $
                        110,473
        </t>
  </si>
  <si>
    <t>Borrowings</t>
  </si>
  <si>
    <t>Debt Disclosure [Abstract]</t>
  </si>
  <si>
    <t xml:space="preserve">
              F-
              22
            amerco and consolidated subsidiaries
            notes to consolidated financial statements – (continued)
          Note 9.
          Borrowings
          Long-Term Debt
          Long-term debt was as follows:
                    March 31,
                    2020 Rates (a)
                    Maturities
                    2020
                    2019
                    (In thousands)
                    Real estate loan (amortizing term)
                      2.36
                    %
                      2023
                    $
                      92,913
                    $
                      102,913
                    Senior mortgages
                      3.11
                    %
                      6.62
                    %
                      2021
                    -
                      2038
                      2,029,878
                      1,741,652
                    Real estate loans (revolving credit)
                      2.98
                    %
                      3.14
                    %
                      2022
                    -
                      2025
                      519,000
                      429,400
                    Fleet loans (amortizing term)
                      1.95
                    %
                      4.66
                    %
                      2020
                    -
                      2027
                      224,089
                      263,209
                    Fleet loans (revolving credit)
                      2.73
                    %
                      2.75
                    %
                      2022
                    -
                      2024
                      567,000
                      530,000
                    Finance/capital leases (rental equipment)
                      1.92
                    %
                      5.04
                    %
                      2020
                    -
                      2026
                      734,870
                      1,042,652
                    Finance liability (rental equipment)
                      2.63
                    %
                      4.22
                    %
                      2024
                    -
                      2027
                      398,834
                      –
                    Other obligations
                      2.50
                    %
                      8.00
                    %
                      2020
                    -
                      2049
                      84,484
                      82,417
                    Notes, loans and finance/capital leases payable
                    $
                    4,651,068
                    $
                      4,192,243
                    Less: Debt issuance costs
                    (29,777)
                    (28,920)
                    Total notes, loans and finance/capital leases payable, net
                    $
                      4,621,291
                    $
                      4,163,323
                    (a) Interest rate as of March 31, 2020, taking into account the effect of applicable hedging instruments
          Real Estate Backed Loans
          Real Estate Loan
          Real Estate and certain of its subsidiaries and U-Haul Company of Florida are borrowers under a real estate loan (the “Real Estate Loan”).
          The Real Estate Loan requires monthly principal and interest payments, with the unpaid loan balance and accrued and unpaid interest due at maturity. The Real Estate Loan is secured by various properties owned by the borrowers.
          The interest rate, per the provisions of the amended loan agreement, is the applicable London Inter-Bank Offer Rate (“LIBOR”) plus the applicable margin. As of March 31, 2020, the applicable LIBOR was 
            0.86
          % and the applicable margin was 
            1.50
          %, the sum of which was 
            2.36
          %. The default provisions of the Real Estate Loan include non-payment of principal or interest and other standard reporting and change-in-control covenants. There are limited restrictions regarding our use of the funds.
          Senior Mortgages
          Various subsidiaries of Real Estate and U-Haul are borrowers under certain senior mortgages. The senior mortgages require monthly principal and interest payments. The senior mortgages are secured by certain properties owned by the borrowers. The fixed interest rates, per the provisions of the senior mortgages, range between 
            3.11
          % and 
            6.62
          %.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Real Estate and U-Haul have provided limited guarantees of the senior mortgages. The default provisions of the senior mortgages include non-payment of principal or interest and other standard reporting and change-in-control covenants. There are limited restrictions regarding our use of the funds.
            F-
            23
            amerco and consolidated subsidiaries
            notes to consolidated financial statements – (continued)
          Real Estate Loans (Revolving Credit)
          Various subsidiaries of Real Estate are borrowers under asset-backed real estate loans with an aggregate borrowing capacity of $
            385.0
           million. These loans are secured by certain properties owned by the borrowers. The loan agreements provide for term loans, subject to the terms of the loan agreements. The final maturity of the loans is between June 
            2022
           and March 
            2025
          . The loans require monthly interest payments with the unpaid loan balance and accrued and unpaid interest due at maturity. The interest rate, per the provision of the loan agreements, is the applicable LIBOR plus the applicable margin. As of March 31, 2020, the applicable LIBOR was between 
            1.58
          % and 
            1.60
          % and the margin was between 
            1.25
          % and 
            1.40
          %, the sum of which was between 2.85% and 3.10%. AMERCO is the guarantor of these loans. The default provisions of the loan include non-payment of principal or interest and other standard reporting and change-in-control covenants.
          AMERCO is a borrower under a real estate loan. The current maximum credit commitment is $
            150.0
           million, which can be increased to $
            300.0
           million by bringing in other lenders. As of March 31, 2020, the outstanding balance was $
            150.0
           million. This loan agreement provides for revolving loans, subject to the terms of the loan agreement. This loan requires monthly interest payments with the unpaid loan balance and accrued and unpaid interest due at maturity. As of March 31, 2020, the applicable LIBOR was 
            1.60
          % and the margin was 
            1.38
          %, the sum of which was 
            2.98
          %. The default provisions of the loan include non-payment of principal or interest and other standard reporting and change-in-control covenants. 
          There is a 
            0.30
          % fee charged for unused capacity. In April 2020, the Company expanded the borrowing capacity to $
            200.0
           million, extended the maturity to April 2023 and the margin increased to 
            2.25
          %.
          Fleet Loans
          Rental Truck Amortizing Loans
          The amortizing loans require monthly principal and interest payments, with the unpaid loan balance and accrued and unpaid interest due at maturity. These loans were used to purchase new trucks. The interest rates, per the provision of the loan agreements, are carried at fixed rates ranging between 
            1.95
          % and 
            4.66
          %.
          AMERCO, and in some cases U-Haul, is guarantor of these loans. The default provisions of these loans include non-payment of principal or interest and other standard reporting and change-in-control covenants.
          Rental Truck Revolvers
          Various subsidiaries of U-Haul entered into three revolving fleet loans with an aggregate borrowing capacity of $
            590.0
           million. The interest rates, per the provision of the loan agreements, are the applicable LIBOR plus the applicable margin. As of March 31, 2020, the applicable LIBOR was between 
            1.58
          % and 
            1.60
          %, and the margin was 
            1.15
          %, the sum of which was between 2.73% and 2.75%. Only interest is paid on the loans until the last nine months of the respective loan terms when principal becomes due monthly.
          Finance/Capital Leases
          The Finance/Capital Lease balance represents our sale-leaseback transactions of rental equipment that were entered into and classified as capital leases prior to the adoption of ASC 842 on April 1, 2019. The historical capital lease balance was reclassified to Right-of-use assets-finance, net. The agreements are generally seven (7) year terms with interest rates ranging from 
            1.92
          % to 
            5.04
          %.
           All of our finance leases are collateralized by our rental fleet. There were no new financing leases, as assessed under the new leasing guidance, entered into during fiscal 2020.
            F-
            24
            amerco and consolidated subsidiaries
            notes to consolidated financial statements – (continued)
          Finance Liabilities
          Finance Liabilities represent our rental equipment financing transactions that have historically been accounted for as capital leases prior to the adoption of ASC 842 on April 1, 2019, which substantially changed the accounting for sale-leasebacks going forward. In accordance with the new leasing guidance, we assess if sale-leaseback transactions qualify as a sale at initiation by determining if a transfer of ownership occurs.
           We have determined that our equipment sale-leasebacks do not qualify as a sale, as the buyer-lessors do not obtain control of the assets in our ongoing sale-leaseback arrangements. As a result, we expect future sale-leasebacks to be accounted for as a financial liability and the leased assets will be capitalized at cost.
           Our finance liabilities have an average term of seven (7) years and interest rates ranging from 
            2.63
          % to 
            4.22
          %. These finance liabilities are collateralized by our rental fleet.
          Other Obligations
          In February 2011, AMERCO and U.S. Bank, NA (the “Trustee”) entered into the U-Haul Investors Club
          ®
           Indenture.
           AMERCO and the Trustee entered into this indenture to provide for the issuance of notes by us directly to investors over our proprietary website, uhaulinvestorsclub.com (“U-Notes
          ®
          ”). The U-Notes
          ®
           are secured by various types of collateral including, but not limited to,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s of March 31, 2020, the aggregate outstanding principal balance of the U-Notes
          ®
           issued was $
            87.3
           million, of which $
            2.8
           million is held by our insurance subsidiaries and eliminated in consolidation. Interest rates range between 
            2.50
          % and 
            8.00
          % and maturity dates range between 
            2020
           and 
            2049
          .
          Oxford is a member of the Federal Home Loan Bank (“FHLB”) and, as such, the FHLB has made advances to Oxford. As of December 31, 2019, the advances had an aggregate balance of $
            60.0
           million, for which Oxford pays fixed interest rates between 
            1.72
          % and 
            2.95
          % with maturities between March 30, 2020 and September 30, 2022. As of December 31, 2019, available-for-sale investments held with the FHLB totaled $
            117.9
           million, of which $
            67.6
          million were pledged as collateral to secure the outstanding advances. The balances of these advances are included within Liabilities from investment contracts on the condensed consolidated balance sheets.
          Annual Maturities of Notes, Loans and Finance/Capital Leases Payable
          The annual maturities of our notes, loans and finance/capital leases payable as of March 31, 2020 for the next five years and thereafter are as follows:
                    Years Ended March 31,
     </t>
  </si>
  <si>
    <t>Interest on Borrowings</t>
  </si>
  <si>
    <t>Interest Expense, Borrowings [Abstract]</t>
  </si>
  <si>
    <t xml:space="preserve">
              F-
              25
            amerco and consolidated subsidiaries
            notes to consolidated financial statements – (continued)
          Note 10.
          Interest on Borrowings
          Interest Expense
          Components of interest expense include the following: 
                    Years Ended March 31,
                    2020
                    2019
                    2018
                    (In thousands)
                    Interest expense
                    $
                      180,444
                    $
                      150,609
                    $
                      125,412
                    Capitalized interest
                    (23,517)
                    (12,733)
                    (6,466)
                    Amortization of transaction costs 
                      4,427
                      3,745
                      3,867
                    Interest expense resulting from cash flow hedges
                    (404)
                      824
                      3,893
                    Total interest expense
                    160,950
                    142,445
                    126,706
          Interest paid in cash, including payments related to derivative contracts, amounted to $
            168.1
           million, $
            149.8
           million and $
            129.3
           million for fiscal 2020, 2019 and 2018, respectively. 
          Interest Rates
          Interest rates and our revolving credit borrowings were as follows:
                    Revolving Credit Activity
                    Years Ended March 31,
                    2020
                    2019
                    2018
                    (In thousands, except interest rates)
                    Weighted average interest rate during the year
                      3.31
                    %
                      3.39
                    %
                      2.48
                    %
                    Interest rate at year end
                      2.86
                    %
                      3.60
                    %
                      2.84
                    %
                    Maximum amount outstanding during the year
                    $
                      1,086,000
                    $
                      959,400
                    $
                      538,000
                    Average amount outstanding during the year
                    $
                      1,002,081
                    $
                      699,415
                    $
                      517,997
                    Facility fees
                    $
                      193
                    $
                      374
                    $
                      410
      </t>
  </si>
  <si>
    <t>Derivatives</t>
  </si>
  <si>
    <t>Derivative Instruments and Hedging Activities Disclosure [Abstract]</t>
  </si>
  <si>
    <t xml:space="preserve">
          Note 11.
          Derivatives
          We manage exposure to changes in market interest rates. Our use of derivative instruments is limited to highly effective interest rate swaps to hedge the risk of changes in cash flows (future interest payments) attributable to changes in LIBOR swap rates, with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its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and accounts payable and accrued expenses in the consolidated balance sheet were as follows:
                    March 31, 2020
                    March 31, 2019
                    (In thousands)
                    Interest rate contracts designated as hedging instruments
                    Assets
                    $
                      –
                    $
                      139
                    Liabilities
                      8,214
                      –
                    Notional amount (debt)
                      235,000
                      22,792
            F-
            26
            amerco and consolidated subsidiaries
            notes to consolidated financial statements – (continued)
                    The Effect of Interest Rate 
                    Contracts on the Statements of Operations
                    Years Ended March 31,
                    2020
                    2019
                    2018
                    (In thousands)
                    (Gain) loss recognized in AOCI on interest rate contracts
                    $
                      8,356
                    $
                    (633)
                    $
                    (4,445)
                    (Gain) loss reclassified from AOCI into income 
                    $
                    (401)
                    $
                      789
                    $
                      3,893
          Gains or losses recognized in income on derivatives are recorded as interest expense in the consolidated statements of operations.
          During fiscal year 2020, we recognized a decrease in the fair value of our cash flow hedges of $
          6.3
           million, net of taxes.
          During fiscal year 2020, we reclassified $
            0.4
           million from accumulated other comprehensive income (loss) (“AOCI”) to interest expense.
          As of March, 31 2020, we expect to reclassify $
            0.4
           million of net gains on interest contracts from AOCI to earnings as interest expense over the next twelve months. 
          We use derivatives to hedge our equity market exposure to indexed annuity products sold by our Life Insurance company. These contracts earn a return for the contract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market value on our balance sheet. At March 31, 2020 and 2019, these derivative hedges had a net market value of $
            5.9
           million and $
            1.5
           million, with notional amounts of $
            246.8
          million and $
            284.0
          million, respectively. These derivative instruments are included in Investments, other; on the consolidated balance sheets. The fair values of these call options are determined based on quoted market prices from the relevant exchange and are classified as Level 1 in the fair value hierarchy.
          Although the call options are employed to be effective hedges against our policyholder obligations from an economic standpoint, they do not meet the requirements for hedge accounting under GAAP. Accordingly, the call options are marked to fair value on each reporting date with the change in fair value, plus or minus, included as a component of net investment and interest income. The change in fair value of the call options include the gains or losses recognized at the expiration of the option term and the changes in fair value for open contracts.
      </t>
  </si>
  <si>
    <t>Accumulated Other Comprehensive Income</t>
  </si>
  <si>
    <t>Other Comprehensive Income Noncontrolling Interest [Text Block]</t>
  </si>
  <si>
    <t xml:space="preserve">
          Note 12.
          Accumulated Other Comprehensive Income (Loss)
          A summary of our AOCI components, net of tax, were as follows:
                    Foreign Currency Translation
                    Unrealized Net Gain on Investments
                    Fair Market Value of Cash Flow Hedges
                    Postretirement Benefit Obligation Net Loss
                    Accumulated Other Comprehensive Income (Loss)
                    (In thousands)
                    Balance as of March 31, 2019
                    $
                    (56,612)
                    $
                    (7,259)
                    $
                      107
                    $
                    (2,934)
                    $
                    (66,698)
                    Foreign currency translation 
                      9,377
                      –
                      –
                      –
                      9,377
                    Unrealized net gain on investments 
                      –
                      97,943
                      –
                      –
                      97,943
                    Change in fair value of cash flow hedges
                      –
                      –
                    (6,301)
                      –
                    (6,301)
                    Amounts reclassified into earnings on hedging activities
                      –
                      –
                    (2)
                      –
                    (2)
                    Change in post retirement benefit obligaiton
                      –
                      –
                      –
                    333
                      333
                    Other comprehensive income (loss)
                      9,377
                      97,943
                    (6,303)
                      333
                      101,350
                    Balance as of March 31, 2020
                    $
                    (47,235)
                    $
                      90,684
                    $
                    (6,196)
                    $
                    (2,601)
                    $
                      34,652
      </t>
  </si>
  <si>
    <t>Stockholders' Equity</t>
  </si>
  <si>
    <t>Stockholders' Equity Attributable to Parent [Abstract]</t>
  </si>
  <si>
    <t xml:space="preserve">
            F-
            27
            amerco and consolidated subsidiaries
            notes to consolidated financial statements – (continued)
          Note 13. Stockholders’ Equity
          The following table lists the dividends that have been declared and issued for fiscal years 2020 and 2019.
                    Common Stock Dividends
                    Declared Date
                    Per Share Amount
                    Record Date
                    Dividend Date
                      December 4, 2019
                    $
                      0.50
                      December 19, 2019
                      January 6, 2020
                      August 22, 2019
                      0.50
                      September 9, 2019
                      September 23, 2019
                      March 6, 2019
                      0.50
                      March 21, 2019
                      April 4, 2019
                      December 5, 2018
                      0.50
                      December 20, 2018
                      January 7, 2019
                      August 23, 2018
                      0.50
                      September 10, 2018
                      September 24, 2018
                      June 6, 2018
                      0.50
                      June 21, 2018
                      July 5, 2018
          On June 8, 2016, our stockholders’ approved the 2016 AMERCO Stock Option Plan (Shelf Stock Option Plan). As of March 31, 2020, no awards had been issued under this plan.
      </t>
  </si>
  <si>
    <t>Provision for Taxes</t>
  </si>
  <si>
    <t xml:space="preserve">
          Note 14.
          Provision for Taxes
          Earnings before taxes and the provision for taxes consisted of the following:
                    Years Ended March 31,
                    2020
                    2019
                    2018
                    (In thousands)
                    Pretax earnings:
                    U.S.
                    $
                      372,687
                    $
                      466,175
                    $
                      628,901
                    Non-U.S.
                      5,437
                      11,354
                      8,712
                    Total pretax earnings
                    $
                      378,124
                    $
                      477,529
                    $
                      637,613
                    Current provision (benefit)
                    Federal
                    $
                    (373,817)
                    $
                    (6,114)
                    $
                      21,780
                    State
                    (9,600)
                      3,420
                      6,471
                    Non-U.S.
                      949
                      1,375
                      1,412
                    (382,468)
                    (1,319)
                      29,663
                    Deferred provision (benefit)
                    Federal
                      307,846
                      94,961
                    (199,415)
                    State
                      9,728
                      11,311
                      15,479
                    Non-U.S.
                      970
                      1,719
                      1,303
                      318,544
                      107,991
                    (182,633)
                    Provision for income tax expense (benefit)
                    $
                    (63,924)
                    $
                    106,672
                    $
                    (152,970)
                    Income taxes paid (net of income tax refunds received)
                    $
                      6,859
                    $
                    4,255
                    $
                    68,671
            F-
            28
            amerco and consolidated subsidiaries
            notes to consolidated financial statements – (continued)
          The difference between the tax provision at the statutory federal income tax rate and the tax provision attributable to income before taxes was as follows:
                    Years Ended March 31,
                    2020
                    2019
                    2018
                    (in percentages)
                    Statutory federal income tax rate
                      21.00
                    %
                      21.00
                    %
                      31.55
                    %
                    Increase (reduction) in rate resulting from:
                    Deferred tax liability revaluation
                      –
                    %
                      –
                    %
                    (58.25)
                    %
                    NOL tax rate benefit
                    (38.62)
                    %
                      –
                    %
                      –
                    %
                    State taxes, net of federal benefit
                      0.02
                    %
                      2.41
                    %
                      2.33
                    %
                    Foreign rate differential
                      0.21
                    %
                      0.15
                    %
                      –
                    %
                    Federal tax credits
                    (0.53)
                    %
                    (0.15)
                    %
                    (0.32)
                    %
                    Transition tax
                      –
                    %
                    (0.20)
                    %
                      1.83
                    %
                    Tax-exempt income
                    (0.17)
                    %
                      –
                    %
                      –
                    %
                    Dividend received deduction
                    (0.01)
                    %
                    (0.01)
                    %
                    (0.03)
                    %
                    Phase III tax
                      –
                    %
                      –
                    %
                      0.63
                    %
                    Other
                      1.19
                    %
                    (0.86)
                    %
                    (1.73)
                    %
                    Actual tax expense (benefit) of operations
                    (16.91)
                    %
                      22.34
                    %
                    (23.99)
                    %
          Significant components of our deferred tax assets and liabilities were as follows:
                    March 31,
                    2020
                    2019
                    Deferred tax assets:
                    (In thousands)
                    Net operating loss and credit carry forwards
                    $
                      25,973
                    $
                      90,061
                    Accrued expenses
                      105,171
                      105,727
              </t>
  </si>
  <si>
    <t>Employee Benefit Plans</t>
  </si>
  <si>
    <t>Compensation and Retirement Disclosure [Abstract]</t>
  </si>
  <si>
    <t xml:space="preserve">
            Note 15.
            Employee Benefit Plans
            Profit Sharing Plans
            We provide tax-qualified profit sharing retirement plans for the benefit of eligible employees, former employees and retirees in the United States and Canada. The plans are designed to provide employees with an accumulation of funds for retirement on a tax-deferred basis and provide for annual discretionary employer contributions. Amounts to be contributed are determined by the President and Chairman of the Board of Directors (the “Board”) of the Company under the delegation of authority from the Board, pursuant to the terms of the Profit Sharing Plan. No contributions were made to the profit sharing plan during fiscal 2020, 2019 or 2018.
            We also provide an employee savings plan which allows participants to defer income under Section 401(k) of the Internal Revenue Code of 1986.
            ESOP Plan
            We sponsor an Employee Stock Ownership Plan (“ESOP”) that generally covers all employees with one year or more of service. The ESOP began as a leveraged plan where shares were pledged as collateral for its debt which was originally funded by U-Haul. We made annual contributions to the ESOP equal to the ESOP’s debt service. As the debt was repaid, shares were released from collateral and allocated to active employees, based on the proportion of debt service paid in the year. ESOP shares were committed to be released monthly and ESOP compensation expense was recorded based on the current market price at the end of the month. These shares then become outstanding for the earnings per share computations.
            In fiscal 2020 we delivered the plan and now contributions are made at the discretion of management with expense being recognized upon the decision to contribute.
            ESOP compensation expense was $
              10.3
             million, $
              11.3
             million and $
              11.4
             million for fiscal 2020, 2019 and 2018, respectively, which are included in operating expenses in the consolidated statements of operations.
              F-
              31
            amerco and consolidated subsidiaries
            notes to consolidated financial statements – (continued)
          Listed below is a summary of these financing arrangements as of fiscal year-end:
                    Outstanding as of 
                    Interest Payments
                    Financing Date
                    March 31, 2020
                    2020
                    2019
                    2018
                    (In thousands)
                    June, 1991
                    $
                      –
                    $
                      –
                    $
                      1
                    $
                      1
                    July, 2009
                      –
                      9
                      17
                      26
                    February, 2016
                      –
                      229
                      190
                      242
          Leveraged contributions to the Plan Trust during fiscal 2020, 2019 and 2018 were $
            5.6
           million, $
            1.0
           million and $
            1.0
           million, respectively. In fiscal 2020, 2019 and 2018, the Company made non-leveraged contributions of $
            4.0
           million, $
            5.2
           and $
            11.0
           million, respectively to the Plan Trust. In both fiscal 2020 and 2019, $
            0.0
           million of dividends from unallocated shares were applied to debt.
          Shares held by the Plan were as follows:
                    Years Ended March 31,
                    2020
                    2019
                    (In thousands)
                    Allocated shares
                      1,003
                      1,069
                    Unreleased shares - leveraged
                      –
                      16
                    Fair value of unreleased shares - leveraged
                    $
                      –
                    $
                      6,019
                    Unreleased shares - non-leveraged
                      –
                      –
                    Fair value of unreleased shares - non-leveraged
                    $
                      –
                    $
                      –
          The fair value of unreleased shares issued prior to 1992 is defined as the historical cost of such shares. The fair value of unreleased shares issued subsequent to December 31, 1992 is defined as the trading value of such shares as of March 31, 2020 and March 31, 2019, respectively. During fiscal 2020, we released for allocation 16,558 leveraged shares and 13,989 non-leveraged shares. As of March 31, 2020, it is estimated there will be no shares committed to be released.
          Post Retirement and Post Employment Benefits
          We provide a health reimbursement benefit to our eligible U.S. employees and their eligible dependents upon retirement from the Company. The retiree must have attained age sixty-five and earned twenty years of full-time service upon retirement to be awarded the health reimbursement benefit. The health reimbursement benefit is capped at a $
            20,000
           lifetime maximum per covered person. Reimbursements are coordinated with Medicare and any other medical policies in force. 
          In addition, retirees who have attained age sixty-five and earned at least twenty years of full-time service upon retirement from the Company are entitled to group term life insurance benefits. The life insurance benefit is $
            3,000
           plus $
            100
           for each year of employment over twenty years. The benefits are not funded, and claims are paid as they are incurred. We use a March 31 measurement date for our post retirement benefit disclosures. 
          The components of net periodic post retirement benefit cost were as follows:
                    Years Ended March 31,
                    2020
                    2019
                    2018
                    (In thousands)
                    Service cost for benefits earned during the period
                    $
                      1,055
                    $
                      1,108
                    $
                      1,073
                    Other components of net periodic benefit costs:
                    Interest cost on accumulated postretirement benefit
                      964
                      943
                      869
                    Other components
                      90
                      70
                      58
                    Total other components of net periodic benefit costs
                    1,054
                    1,013
                    927
                    Net periodic postretirement benefit cost
                    $
                      2,109
                    $
                      2,121
                    $
                      2,000
            F-
            32
            amerco and consolidated subsidiaries
            notes to consolidated financial statements – (continued)
          The fiscal 2020 and fiscal 2019 post retirement benefit liability included the following components:
                    Years Ended March 31,
                    2020
                    2019
                    (In thousands)
                    Beginning of year
                    $
                      25,817
                    $
                      23,316
                    Service cost for benefits earned during the period
                      1,055
                      1,108
                    Interest cost on accumulated post retirement benefit
                      964
                      943
                    Net benefit payments and expense
                    (93)
                    (979)
                    Actuarial (gain) loss 
                    (240)
                      1,429
                    Accumulated postretirement benefit obligation
                      27,503
                      25,817
                    Current liabilities
                      1,151
                      1,037
                    Non-current liabilities
                      26,352
                      24,780
                    Total post retirement benefit liability recognized in statement of financial position
                      27,503
                      25,817
                    Components included in accumulated other comprehensive income (loss):
                    Unrecognized net loss
                    (3,447)
                    (3,890)
                    Cumulative net periodic benefit cost (in excess of employer contribution)
                    $
                      24,056
                    $
                      21,927
          The discount rate assumptions in computing the information above were as follows:
                    Years Ended March 31,
                    2020
                    2019
                    2018
                    (In percentages)
              </t>
  </si>
  <si>
    <t>Fair Value Measurements</t>
  </si>
  <si>
    <t>Fair Value Disclosures [Abstract]</t>
  </si>
  <si>
    <t xml:space="preserve">
            Note 16.
            Fair Value Measurements
            Certain assets and liabilities are recorded at fair value on the consolidated balance sheets and are measured and classified based upon a three-tiered approach to valuation. Financial assets and liabilities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cash equivalents approximate carrying value due to the short period of time to maturity. Fair values of short-term investments, investments available-for-sale, long-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term debt and short-term borrowings are estimated to approximate fair value as the actual interest rate is consistent with the rate estimated to be currently available for debt of similar term and remaining maturity.
              F-
              34
            amerco and consolidated subsidiaries
            notes to consolidated financial statements – (continued)
          Other investments including short-term investments are substantially current or bear reasonable interest rates. As a result, the carrying values of these financial instruments approximate fair value.
          The carrying values and estimated fair values for the financial instruments stated above and their placement in the fair value hierarchy are as follows:
                    Fair Value Hierarchy
                    Year Ended March 31, 2020
                    Carrying Value
                    Level 1
                    Level 2
                    Level 3
                    Total Estimated Fair Value
                    (In thousands)
                    Assets
                    Reinsurance recoverables and trade receivables, net
                    $
                      186,672
                    $
                      –
                    $
                      –
                    $
                      186,672
                    $
                      186,672
                    Mortgage loans, net
                      262,688
                      –
                      –
                      262,688
                      262,688
                    Other investments
                      97,685
                      –
                      –
                      97,685
                      97,685
                    Total
                    $
                      547,045
                    $
                      –
                    $
                      –
                    $
                      547,045
                    $
                      547,045
                    Liabilities
                    Notes, loans and finance/capital leases payable
                    $
                      4,651,068
                    $
                      –
                    $
                      4,651,068
                    $
                      –
                    $
                    4,342,308
                    Total
                    $
                      4,651,068
                    $
                      –
                    $
                      4,651,068
                    $
                      –
                    $
                      4,342,308
                    Fair Value Hierarchy
                    Year Ended March 31, 2019
                    Carrying Value
                    Level 1
                    Level 2
                    Level 3
                    Total Estimated Fair Value
                    (In thousands)
                    Assets
                    Reinsurance recoverables and trade receivables, net
                    $
                      224,785
                    $
                      –
                    $
                      –
                    $
                      224,785
                    $
                      224,785
                    Mortgage loans, net
                      225,829
                      –
                      –
                      225,829
                      225,829
                    Other investments
                      74,907
                      –
                      –
                      74,907
                      74,907
                    Total
                    $
                      525,521
                    $
                      –
                    $
                      –
                    $
                      525,521
                    $
                      525,521
                    Liabilities
                    Notes, loans and finance/capital leases payable
                    $
                      4,192,243
                      –
                    $
                      4,192,243
                    $
                      –
                    $
                      4,192,243
                    Total
                    $
                      4,192,243
                    $
                      –
                    $
                      4,192,243
                    $
                      –
                    $
                      4,192,243
            F-
            35
            amerco and consolidated subsidiaries
            notes to consolidated financial statements – (continued)
          The following tables represent the financial assets and liabilities on the condensed consolidated balance sheets as of March 31, 2020 and 2019, that are</t>
  </si>
  <si>
    <t>Reinsurance and Policy Benefits and Losses, Claims and Loss Expenses Payable</t>
  </si>
  <si>
    <t xml:space="preserve">
              F-
              36
            amerco and consolidated subsidiaries
            notes to consolidated financial statements – (continued)
          Note 17.
          Reinsurance and Policy Benefits and Losses, Claims and Loss Expenses Payable
          During their normal course of business, our insurance subsidiaries assume and cede reinsurance on both a coinsurance and a risk premium basis. They also obtain reinsurance for that portion of risks exceeding their retention limits. The maximum amount of life insurance retained on any one life is $
            125,000
          .
                    Direct
                    Amount (a)
                    Ceded to
                    Other
                    Companies
                    Assumed
                    from Other
                    Companies
                    Net
                    Amount (a)
                    Percentage of
                    Amount
                    Assumed to Net
                    (In thousands)
                    Year ended December 31, 2019
                    Life insurance in force
                    $
                      957,280
                    $
                      7
                    $
                      441,563
                    $
                      1,398,836
                      32
                    %
                    Premiums earned:
                    Life
                    $
                      53,289
                    $
                      1
                    $
                      5,629
                    $
                      58,917
                      10
                    %
                    Accident and health
                      66,863
                      226
                      1,563
                      68,200
                      2
                    %
                    Annuity
                      65
                      –
                      794
                      859
                      92
                    %
                    Property and casualty
                      69,126
                      –
                      15
                      69,141
                      –
                    %
                    Total
                    $
                      189,343
                    $
                      227
                    $
                      8,001
                    $
                      197,117
                    Year ended December 31, 2018
                    Life insurance in force
                    $
                      941,822
                    $
                      207
                    $
                      548,152
                    $
                      1,489,767
                      37
                    %
                    Premiums earned:
                    Life
                    $
                      51,691
                    $
                    (1)
                    $
                    (69,616)
                    $
                    (17,924)
                      388
                    %
                    Accident and health
                      77,813
                      267
                      1,851
                      79,397
                      2
                    %
                    Annuity
                      1,221
                      –
                      794
                      2,015
                      39
                    %
                    Property and casualty
                      60,848
                      –
                      –
                      60,848
                      –
                    %
                    Total
                    $
                      191,573
                    $
                      266
                    $
                    (66,971)
                    $
                      124,336
                    Year ended December 31, 2017
                    Life insurance in force
                    $
                      947,720
                    $
                      248
                    $
                      876,865
                    $
                      1,824,337
                      48
                    %
                    Premiums earned:
                    Life
                    $
                      51,227
                    $
                      4
                    $
                      9,880
                    $
                      61,103
                      16
                    %
                    Accident and health
                      90,396
                      295
                      1,977
 </t>
  </si>
  <si>
    <t>Leases</t>
  </si>
  <si>
    <t>Leases [Abstract]</t>
  </si>
  <si>
    <t>Leases Of Lessee Disclosure [Text Block]</t>
  </si>
  <si>
    <t xml:space="preserve">
            Note 18. Leases
            Lessor
            We have determined that revenues derived by providing self-moving equipment rentals, self-storage rentals and certain other revenues, including U-Box rentals, are within the scope of the accounting guidance contained in Topic 842. Our self-moving equipment rental related revenues have been accounted for under the revenue accounting standard Topic 606, until the adoption of Topic 842. 
            For the periods after April 1, 2019, we combined all lease and non-lease components of lease contracts for which the timing and pattern of transfer are the same and the lease component meets the classification of an operating lease, and account for them in accordance with Topic 842. The revenue streams accounted for in accordance with Topic 842 are recognized evenly over the period of rental. Please see Note 23, Revenue Recognition, of the Notes to Consolidated Financial Statements.
            Lessee
            We determine if an arrangement is a lease at inception. Operating leases, which are comprised primarily of storage rental locations, are included in ROU assets - operating and operating lease liability in our consolidated balance sheet dated March 31, 2020. Finance leases, which are comprised primarily of rental equipment leases, are included in ROU assets - financing, net, and notes, loans and finance/capital leases payable, net in our consolidated balance sheet dated March 31, 2020.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We use our incremental borrowing rate based on information available at commencement date including the rate for a fully collateralized loan that can either be fully amortizing or financed with a residual at the end of the lease term, for a borrower with similar credit quality in order to determine the present value of lease payments. Our lease terms may include options to extend or terminate the lease, which are included in the calculation of ROU assets when it is reasonably certain that we will exercise those options. Lease expense for lease payments is recognized on a straight-line basis over the lease term. 
              F-
              40
            amerco and consolidated subsidiaries
            notes to consolidated financial statements – (continued)
          We have lease agreements with lease and non-lease components, which are generally not accounted for separately. Additionally, for certain leases, we apply a portfolio approach to account for the operating lease ROU assets and liabilities as the leases are similar in nature and have nearly identical contract provisions. 
          Adoption of this standard resulted in most of our operating lease commitments being recognized as operating lease liabilities and ROU assets, which increased total assets and total liabilities by approximately $
            105.4
           million related to property operating leases, as of April 1, 2019. In addition, we reclassified a net amount of $
            948.2
           million related to vehicle financing leases from property, plant, and equipment, net to ROU assets financing, net. During fiscal 2020, we recognized new operating leases and ROU assets of $
            20.2
           million. 
          The standard also changed the manner by which we account for our equipment sale/leaseback transactions.
           Based on our assessment, the lease transactions are classified as financing leases, and therefore the transactions do not qualify as a sale.
           Pursuant to the guidance, new sale leaseback transactions that fail to qualify as a sale will be accounted for as a financial liability.
           Please see Note 9, Borrowings, of the Notes to Consolidated Finanical Statements for additional information.
          The following table shows the components of our right-of-use assets, net:
                    As of March 31, 2020
                    Finance
                    Operating
                    Total
                    (In thousands)
                    Buildings and improvements
                    $
                      –
                    $
                      125,547
                    $
                      125,547
                    Furniture and equipment
                      21,113
                      –
                      21,113
                    Rental trailers and other rental equipment
                      116,072
                      –
                      116,072
                    Rental trucks
                      1,738,081
                      –
                      1,738,081
                    Right-of-use assets, gross
                      1,875,266
                      125,547
                      2,000,813
                    Less: Accumulated depreciation
                    (794,913)
                    (18,916)
                    (813,829)
                    Right-of-use assets, net
                    $
                      1,080,353
                    $
                      106,631
                    $
                      1,186,984
                    Finance
                    Operating
                    Weighted average remaining lease term (years)
                      4 Years
                      14 Years
                    Weighted average discount rate
                      3.5
                    %
                      4.6
                    %
          For the last twelve months ended March 31, 2020, cash paid for leases included in our operating and financing cash flow activities were $
            25.9
           million and $307.8 million, respectively.
          The components of lease costs, including leases of less than 12 months, were as follows:
                    Twelve Months Ended
                    March 31, 2020
                    (In thousands)
                    Operating lease costs
                    $
                      27,494
                    Finance lease cost:
                    Amortization of right-of-use assets
                    $
                      186,860
                    Interest on lease liabilities
                      30,901
                    Total finance lease cost
                    $
                      217,761
            F-
            41
            amerco and consolidated subsidiaries
            notes to consolidated financial statements – (continued)
          Maturities of lease liabilities were as follows:
                    Finance leases
                    Operating leases
                    Year ending March 31,
                    (In thousands)
                    2021
                    $
                      218,424
                    $
                      23,782
                    2022
                      164,190
                      22,001
                    2023
                      124,160
                      21,238
                    2024
                      106,156
                      20,616
                    2025
                      75,502
                      9,701
                    Thereafter
                      46,438
                      64,806
                    Total lease payments
                      734,870
                      162,144
                    Less: imputed interest
                      –
                    (55,701)
                    Present value of lease liabilities
                    $
                      734,870
                    $
                      106,443
          As previously disclosed in our 2019 Annual Report o Form 10-K and under the previous lease accounting standard, our operating and ground lease commitments for leases having terms of more than one year were as follows:
                    Total
                    (In thousands)
                    Year-ended March 31:
                    2020
                    $
                      20,852
                    2021
                      18,495
                    2022
                      16,750
                    2023
                      16,317
                    2024
                      15,736
                    Thereafter
                      54,683
                    Total
                    $
                      142,833
            Note 19.
            Contingencies
            COVID-19
            In late 2019, COVID-19 was first detected in Wuhan, China. In March 2020, the World Health Organization declared COVID-19 a global pandemic, and governmental authorities around the world have implemented measures to reduce the spread of COVID-19. These measures have adversely affected workforces, customers, consumer sentiment, economies and financial markets.
            During and subsequent to the fourth quarter of fiscal 2020, the Company has been impacted by the spread of COVID-19. The extent to which COVID-19 impacts the Company’s business, operations and financial results will depend upon numerous evolving factors that the Company is not able to predict at this time, including among others: customer initiated changes in behavior, actions that have been and continue to be taken by governmental entities, our workforce may be negatively impacted disrupting our ability to serve customers, any new information that may emerge concerning the severity and duration of COVID-19 and the reaction of capital markets.
             For April the two most significant effects that we have experienced are an approximate 
              30
            % (unaudited) decline in self-moving equipment rental income along with a decrease of approximately $
              39.5
             million (unaudited) in proceeds from the sales of rental equipment compared to April 2019.
            The decline in equipment rental revenue has been improving in May (unaudited).
            Although the Company cannot estimate the length or gravity of the impact of COVID-19 at this time, if the pandemic continues, it may have a material adverse effect on the Company’s results of future operations, financial position and liquidity in fiscal 2021. 
              F-
              42
    </t>
  </si>
  <si>
    <t>Contingencies</t>
  </si>
  <si>
    <t>Commitments and Contingencies Disclosure [Abstract]</t>
  </si>
  <si>
    <t xml:space="preserve">
            Note 19.
            Contingencies
            COVID-19
            In late 2019, COVID-19 was first detected in Wuhan, China. In March 2020, the World Health Organization declared COVID-19 a global pandemic, and governmental authorities around the world have implemented measures to reduce the spread of COVID-19. These measures have adversely affected workforces, customers, consumer sentiment, economies and financial markets.
            During and subsequent to the fourth quarter of fiscal 2020, the Company has been impacted by the spread of COVID-19. The extent to which COVID-19 impacts the Company’s business, operations and financial results will depend upon numerous evolving factors that the Company is not able to predict at this time, including among others: customer initiated changes in behavior, actions that have been and continue to be taken by governmental entities, our workforce may be negatively impacted disrupting our ability to serve customers, any new information that may emerge concerning the severity and duration of COVID-19 and the reaction of capital markets.
             For April the two most significant effects that we have experienced are an approximate 
              30
            % (unaudited) decline in self-moving equipment rental income along with a decrease of approximately $
              39.5
             million (unaudited) in proceeds from the sales of rental equipment compared to April 2019.
            The decline in equipment rental revenue has been improving in May (unaudited).
            Although the Company cannot estimate the length or gravity of the impact of COVID-19 at this time, if the pandemic continues, it may have a material adverse effect on the Company’s results of future operations, financial position and liquidity in fiscal 2021. 
              F-
              42
            amerco and consolidated subsidiaries
            notes to consolidated financial statements – (continued)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e CARES Act may have on our business. To date we have availed ourselves of the provisions related to deferring certain payroll taxes, carrybacks of net operating losses, and will utilize the technical corrections to tax deprecation methods.
          We estimate that the net operating loss carrybacks combined with the depreciation adjustments for our fiscal 2020 federal income tax return will result in a refund of approximately $
            381
           million, which are reflected in Prepaid expense. As refunds are received, they will reduce this amount. We have estimated and recorded the overall effects of the CARES Act and do not anticipate a material change. It is possible future legislation could reduce or delay our ability to carryback these losses.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
      </t>
  </si>
  <si>
    <t>Related Party Transactions</t>
  </si>
  <si>
    <t>Related Party Transactions [Abstract]</t>
  </si>
  <si>
    <t xml:space="preserve">
          Note 20.
          Related Party Transactions
          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SAC Holding Corporation and SAC Holding II Corporation (collectively “SAC Holdings”) were established in order to acquire and develop self-storage properties. These properties are being managed by us pursuant to management agreements. In the past, we sold real estate and various self-storage properties to SAC Holdings, and such sales provided significant cash flows to us. SAC Holdings, Four SAC Self-Storage Corporation, Five SAC Self-Storage Corporation, Galaxy Investments, L.P. and 2015 SAC self-storage are substantially controlled by Blackwater Investments, Inc. (“Blackwater”). Blackwater is wholly owned by Willow Grove Holdings LP, which is owned by Mark V. Shoen (a significant stockholder), and various trusts associated with Edward J. Shoen (our Chairman of the Board, President and a significant stockholder) and Mark V. Shoen.
            F-
            43
            amerco and consolidated subsidiaries
            notes to consolidated financial statements – (continued)
          Related Party Revenues
                    Years Ended March 31,
                    2020
                    2019
                    2018
                    (In thousands)
                    U-Haul interest income revenue from Blackwater
                    $
                      –
                    $
                      –
                    $
                      3,326
                    U-Haul management fee revenue from Blackwater
                      24,014
                      23,986
                      23,577
                    U-Haul management fee revenue from Mercury
                      6,392
                      5,162
                      6,025
                    $
                    30,406
                    $
                    29,148
                    $
                    32,928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29.0
           million, $
            30.0
           million and $
            29.5
           million from the above-mentioned entities during fiscal 2020, 2019 and 2018,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ting Edward J. Shoen and James P. Shoen or their descendants.
          Mercury holds the option to purchase a portfolio of properties currently leased by Mercury and a U-Haul subsidiary, which option is exercisable in 2024.
          Related Party Costs and Expenses
                    Years Ended March 31,
                    2020
                    2019
                    2018
                    (In thousands)
                    U-Haul lease expenses to Blackwater
                    $
                      2,631
                    $
                      2,678
                    $
                      2,684
                    U-Haul commission expenses to Blackwater
                      62,066
                      61,434
                      58,595
                    $
                    64,697
                    $
                    64,112
                    $
                    61,279
          We lease space for marketing company offices, vehicle repair shops and hitch installation centers from subsidiaries of Blackwater. The terms of the leases are similar to the terms of leases for other properties owned by unrelated parties that are leased to us.
          As of March 31, 2020, subsidiaries of Blackwater acted as U-Haul independent dealers. The financial and other terms of the dealership contracts with the aforementioned companies and their subsidiaries are substantially identical to the terms of those with our other independent dealers whereby commissions are paid by us based upon equipment rental revenues. 
          These agreements and notes with subsidiaries of Blackwater, excluding Dealer Agreements, provided revenues of $
            24.0
           million, expenses of $
            2.6
           million and cash flows of $
            21.5
           million during fiscal 2020. Revenues and commission expenses related to the Dealer Agreements were $
            293.6
           million and $
            62.1
           million, respectively for fiscal 2020.
          In December 2019, Real Estate completed the sale of two office buildings to Oxford at cost for approximately $
            15.0
           million. Oxford assumed the debt securing the property of $
            11.5
           million and paid the balance in cash. There were no gains on this transaction.
          Management determined that we do not have a variable interest pursuant to the VIE model under ASC 810 in the holding entities of Blackwater based upon management agreements which are with the individual operating entities; therefore, we are precluded from consolidating these entities.
            F-
            44
            amerco and consolidated subsidiaries
            notes to consolidated financial statements – (continued)
          Related Party Assets
                    March 31,
                    2020
                    2019
                    (In thousands)
                    U-Haul receivable from Blackwater
                    $
                      25,293
                    $
                      25,158
                    U-Haul receivable from Mercury
                      9,893
                      7,234
                    Other (a)
                    (402)
                    (1,503)
                    $
                      34,784
                    $
                      30,889
          (a) Timing differences for intercompany balances with insurance subsidiaries resulting from the three month difference in reporting periods.
            Note 21.
            Statutory Financial Information of Insurance Subsidiaries
            Applicable laws and regulations of the States of Arizona and Nevada require Property and Casualty Insurance and Life Insurance to maintain minimum capital and surplus determined in accordance with statutory accounting principles. Audited statutory net income and statutory capital and surplus for the years ended are listed below:
                      Years Ended December 31,
                      2019
                      2018
                      2017
                      (In thousands)
                      Repwest:
                      Audited statutory net income
                      $
                        28,614
                      $
                        23,960
                      $
                        16,328
                      Audited statutory capital and surplus
                        226,999
                        216,763
                        197,375
                      ARCOA:
                      Audited statutory net income
                        2,906
                        1,612
                        1,190
                      Audited statutory capital and surplus
                        12,851
                        9,390
                        7,991
                      Oxford:
                      Audited statutory net income
                        18,599
                        11,367
                        10,350
                      Audited statutory capital and surplus
                        223,264
                        203,723
                        195,931
                      CFLIC:
                      Audited statutory net income
                        8,043
                        8,735
                        8,062
                      Audited statutory capital and surplus
                        26,305
                        27,232
                        26,653
                      NAI:
                      Audited statutory net income
                        1,942
                        1,436
                        1,594
</t>
  </si>
  <si>
    <t>Statutory Financial Information of Insurance Subsidiaries</t>
  </si>
  <si>
    <t xml:space="preserve">
            Note 21.
            Statutory Financial Information of Insurance Subsidiaries
            Applicable laws and regulations of the States of Arizona and Nevada require Property and Casualty Insurance and Life Insurance to maintain minimum capital and surplus determined in accordance with statutory accounting principles. Audited statutory net income and statutory capital and surplus for the years ended are listed below:
                      Years Ended December 31,
                      2019
                      2018
                      2017
                      (In thousands)
                      Repwest:
                      Audited statutory net income
                      $
                        28,614
                      $
                        23,960
                      $
                        16,328
                      Audited statutory capital and surplus
                        226,999
                        216,763
                        197,375
                      ARCOA:
                      Audited statutory net income
                        2,906
                        1,612
                        1,190
                      Audited statutory capital and surplus
                        12,851
                        9,390
                        7,991
                      Oxford:
                      Audited statutory net income
                        18,599
                        11,367
                        10,350
                      Audited statutory capital and surplus
                        223,264
                        203,723
                        195,931
                      CFLIC:
                      Audited statutory net income
                        8,043
                        8,735
                        8,062
                      Audited statutory capital and surplus
                        26,305
                        27,232
                        26,653
                      NAI:
                      Audited statutory net income
                        1,942
                        1,436
                        1,594
                      Audited statutory capital and surplus
                        13,371
                        12,817
                        12,674
            The amount of dividends that can be paid to shareholders by insurance companies domiciled in the State of Arizona is limited. There are restrictions on the ability of our insurance subsidiaries to transfer funds to us in the form of cash dividends, loans or advances. Their ordinary dividends are limited to the lower of 10% of prior year statutory surplus or prior year net income. Any extraordinary dividend, loans or advances to us from the insurance subsidiaries must be approved by the domiciliary insurance commissioner. Any dividend in excess of the limit requires prior regulatory approval. The statutory surplus for Repwest at December 31, 2019 that could be distributed as ordinary dividends was $
              22.7
             million. The statutory surplus for Oxford at December 31, 2019 that could be distributed as ordinary dividends was $
              18.6
             million. Repwest paid a dividend of $
              21.6
             million to AMERCO during fiscal 2020. Repwest did not pay a dividend to AMERCO in fiscal 2019 or 2018. Oxford did not pay a dividend to AMERCO in fiscal 2020, 2019 or 2018, respectively. Restricted net assets for our insurance subsidiaries were $
              98.5
             million and $
              130.2
             million as of March 31, 2020 and 2019, respectively.
              F-
              45
            amerco and consolidated subsidiaries
            notes to consolidated financial statements – (continued)
          For our insurance subsidiaries, statutory accounting principles (“SAP”) differ from GAAP primarily in that: (i) premiums from deferred annuities are recognized as revenue under SAP, while they are accounted for as liabilities from investment contracts under GAAP; (ii) policy acquisition costs are expensed as incurred under SAP, while they are deferred and amortized over the effective period of the related life insurance policies or the present value of actual and expected gross profits from annuity deposits; (iii) policy benefits and losses are established using different actuarial assumptions; and (iv) investments are valued on a different basis and valuation allowances attributable to investments are different. In addition, certain assets are not admitted under SAP and are charged directly to surplus.
      </t>
  </si>
  <si>
    <t>Financial Information by Geographic Area Data</t>
  </si>
  <si>
    <t>Segments, Geographical Areas [Abstract]</t>
  </si>
  <si>
    <t>Industry Segment and Geographic Area Data</t>
  </si>
  <si>
    <t xml:space="preserve">
          Note 22.
          Financial Information by Geographic Area
                    United States
                    Canada
                    Consolidated
                    (All amounts are in thousands U.S. $'s)
                    Fiscal Year Ended March 31, 2020
                    Total revenues
                    $
                      3,797,849
                    $
                      181,019
                    $
                      3,978,868
                    Depreciation and amortization, net of gains on disposal
                      652,110
                      15,414
                      667,524
                    Interest expense
                      157,595
                      3,355
                    160,950
                    Pretax earnings 
                      372,687
                      5,437
                      378,124
                    Income tax expense (benefit)
                    (65,842)
                      1,918
                    (63,924)
                    Identifiable assets
                      13,016,942
                      421,082
                      13,438,024
                    United States
                    Canada
                    Consolidated
                    (All amounts are in thousands U.S. $'s)
                    Fiscal Year Ended March 31, 2019
                    Total revenues
                    $
                      3,597,285
                    $
                      171,422
                    $
                      3,768,707
                    Depreciation and amortization, net of gains on disposal
                      575,134
                      7,421
                      582,555
                    Interest expense
                      139,573
                      2,872
                    142,445
                    Pretax earnings 
                      466,175
                      11,354
                      477,529
                    Income tax expense
                      103,578
                      3,094
                    106,672
                    Identifiable assets
                      11,526,876
                      364,837
                      11,891,713
                    United States
                    Canada
                    Consolidated
                    (All amounts are in thousands U.S. $'s)
                    Fiscal Year Ended March 31, 2018
                    Total revenues
                    $
                      3,435,821
                    $
                      165,293
                    $
                      3,601,114
                    Depreciation and amortization, net of gains on disposal
                      363,826
                      8,521
                      372,347
                    Interest expense
                      123,777
                      2,929
                    126,706
                    Pretax earnings 
                      628,901
                      8,712
                      637,613
                    Income tax expense (benefit)
                    (155,685)
                      2,715
                    (152,970)
                    Identifiable assets
                      10,425,299
                      322,123
                      10,747,422
      </t>
  </si>
  <si>
    <t>Consolidating Financial Information by Industry Segment</t>
  </si>
  <si>
    <t>Segment Reporting [Abstract]</t>
  </si>
  <si>
    <t xml:space="preserve">
          Note 22A.
          Consolidating Financial Information by Industry Segment
          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net are shown as liabilities on the consolidating statements.
          The information includes elimination entries necessary to consolidate AMERCO, the parent, with its subsidiaries.
          Investments in subsidiaries are accounted for by the parent using the equity method of accounting. 
            F-
            47
            amerco and consolidated subsidiaries
            notes to condensed consolidated financial statements – (continued)
          Note 22A. Financial Information by Consolidating Industry Segment:
            Consolidating balance sheets by industry segment as of March
            31, 2020 are as follows:
                    Moving &amp; Storage
                    Consolidated 
                    Property &amp; Casualty Insurance (a) 
                    Life 
                    Insurance (a)
                    Eliminations
                    AMERCO
                    Consolidated
                    (In thousands)
                    Assets:
                    Cash and cash equivalents
                    $
                      459,078
                    $
                      4,794
                    $
                      30,480
                    $
                      –
                    $
                      494,352
                    Reinsurance recoverables and trade receivables, net
                      60,073
                      93,995
                      32,604
                      –
                      186,672
                    Inventories and parts, net
                      101,083
                      –
                      –
                      –
                      101,083
                    Prepaid expenses
                      562,904
                      –
                      –
                      –
                      562,904
                    Investments, fixed maturities and marketable equities
                      –
                      288,998
                      2,203,740
                      –
                      2,492,738
                    Investments, other
                      20,988
                      90,145
                      249,240
                      –
                      360,373
                    Deferred policy acquisition costs, net
                      –
                      –
                      103,118
                      –
                      103,118
                    Other assets
                      69,128
                      680
                      2,148
                      –
                      71,956
                    Right of use assets - financing, net
                      1,080,353
                      –
                      –
                      –
                      1,080,353
                    Right of use assets - operating
                      106,631
                      –
                      –
                      –
                      106,631
                    Related party assets
                      41,027
                      7,137
                      18,629
                    (32,009)
                    (c)
                      34,784
                      2,501,265
                      485,749
                      2,639,959
                    (32,009)
                      5,594,964
                    Investment in subsidiaries
                      668,498
                      –
                      –
                    (668,498)
                    (b)
                      –
                    Property, plant and equipment, at cost:
                    Land
                      1,032,945
                      –
                      –
                      –
                      1,032,945
                    Buildings and improvements
                      4,663,461
                      –
                      –
                      –
                      4,663,461
                    Furniture and equipment
                      752,363
                      –
                      –
                      –
                      752,363
                    Rental trailers and other rental equipment
                      511,520
                      –
                      –
                      –
                      511,520
                    Rental trucks
                      3,595,933
              </t>
  </si>
  <si>
    <t>Revenue Recognition</t>
  </si>
  <si>
    <t>Revenue From Contract With Customer [Abstract]</t>
  </si>
  <si>
    <t xml:space="preserve">
          Note 23.
          Revenue Recognition
          Revenue Recognized in Accordance with Topic 606
          On April 1, 2018, we adopted ASC Topic 606, 
          Revenue from Contracts with Customers (Topic 606)
          , on a modified retrospective basis. The standard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expanded disclosure about the nature, amount, timing and uncertainty of revenue and cash flows arising from customer contracts, including significant judgments and changes in judgments. Due to insignificant changes in our revenue recognition pattern for applicable revenue streams as a result of the updated guidance, there was no cumulative effect recorded.
          Additionally, we elected to use the practical expedient for contracts that begin and end within the same reporting period in applying the updated guidance to our applicable revenue streams. The adoption of the standard did not have a material effect on our Consolidated Balance Sheets, Consolidated Statements of Operations, or Consolidated Statements of Cash Flow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as of March 31, 2020 and March 31, 2019.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under Topic 606, which is consistent with the timing of our revenue recognition under legacy guidanc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in accordance with paragraph 606-10-25-19.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under Topic 606, which is consistent with the timing of our revenue recognition under legacy guidance for the Management Fee component of the compensation received in exchange for the service. Additionally, in certain contracts the Company has the ability to earn an incentive fee based on operational results. Historically, these fees have been recognized once fully determinable. Under Topic 606,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fourth quarter of fiscal 2020 did not have a material effect on our financial statements.
          Other
           revenue
           consists
           of
           numerous
           services
           or
           rentals,
           of
           which
           U-Box
           contracts
           and
           service
           fees
           from
           Moving
           Help
           are
           the
           main
           components.
           The
           performance
           obligations
           identified
           for
           U-Box
           contracts
            F-
            61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nder
           Topic
           606,
           which
           is
           consistent
           with
           the
           timing
           of
           our
           revenue
           recognition
           under
           legacy
           guidanc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Revenue Recognized in Accordance withTopic 842/840
          The Company’s self-moving rental revenues meet the definition of a lease pursuant to the guidance in ASU 2016-02, Leases (Topic 842) because those substitution rights do not provide an economic benefit to the Company that would exceed the cost of exercising the right.
          Therefore, upon adoption of Topic 842 on April 1, 2019, self-rental contracts are being accounted for as leases. We combined all lease and non-lease components of lease contracts for which the timing and pattern of transfer are the same and the lease component meets the classification of an operating lease, and account for them in accordance with Topic 842. The revenue streams accounted for in accordance with Topic 842 are recognized evenly over the period of rental. We do not expect this change to result in a change in the timing and pattern of recognition of the related revenues due to the short-term nature of the self-moving rental contracts. Please see Note 18, Leases, of the Notes to Condensed Consolidated Financial Statements.
          Self-storage revenues are recognized as earned over the contract period based upon the number of paid storage contract day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The following table summarizes the minimum lease payments due from our customers and operating property tenants on leases for the next five years and thereafter:
                    Year Ended March 31,
                    2021
                    2022
                    2023
                    2024
                    2025
                    Thereafter
                    (In thousands)
                    Self-moving equipment rentals
                    $
                      2,139
                    $
                      –
                    $
                      –
                    $
                      –
                    $
                      –
                    $
                      –
                    Property lease revenues
                      20,715
                      16,927
                      13,250
                      9,834
                      7,102
                      58,379
                    Total
                    $
                      22,854
                    $
                      16,927
                    $
                      13,250
                    $
                      9,834
                    $
                      7,102
                    $
                      58,379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Life insurance premiums are recognized in accordance with existing guidance in Topic 944 – Financial Services – Insurance.
          Property and casualty insurance premiums are recognized as revenue over the policy periods. Interest and investment income are recognized as earned. Property and casualty premiums are recognized in accordance with existing guidance in Topic 944 – Financial Services – Insurance.
            F-
            62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Net investment and interest income was recognized in accordance with existing guidance in Topic 825 – Financial Instruments.
          In the following tables, the revenue is disaggregated by timing of revenue recognition:
                    Years Ended March 31,
                    2020
                    2019
                    2018
                    (In thousands)
                    Revenues recognized over time
                    $
                      147,565
                    $
                      2,814,732
                    $
                      2,617,990
                    Revenues recognized at a point in time
                      309,804
                      305,408
                      301,152
                    Total revenues recognized under ASC 606
                      457,369
                      3,120,140
                      2,919,142
                    Revenues recognized under ASC 842 or 840
                      3,182,902
                      406,070
                      353,924
                    Revenues recognized under ASC 944
                      200,768
                      131,563
                      217,575
                    Revenues recognized under ASC 320
                      137,829
                      110,934
                      110,473
                    Total revenues
                    $
                      3,978,868
                    $
                      3,768,707
                    $
                      3,601,114
          In the above tables, the revenues recognized over time include self-moving equipment rentals, property management fees, the shipping fees associated with U-Box rentals and a portion of other revenues for fiscal 2019 and 2018, respectively. Whereas revenues recognized at a point in time include self-moving and self-storage products and service sales and a portion of other revenues. Self-moving equipment rentals are now in revenues recognized under ASC 842/840 as of April 1, 2019.
          We recognized liabilities resulting from contracts with customers for self-moving equipment rentals, self-storage revenues, U-Box revenues and tenant revenue,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Note 24.
            Subsequent Events
            Our management has evaluated subsequent events occurring after March 31, 2020. We do not believe any other subsequent events ha</t>
  </si>
  <si>
    <t>Subsequent Events</t>
  </si>
  <si>
    <t>Subsequent Events [Abstract]</t>
  </si>
  <si>
    <t xml:space="preserve">
            Note 24.
            Subsequent Events
            Our management has evaluated subsequent events occurring after March 31, 2020. We do not believe any other subsequent events have occurred that would require further disclosure or adjustment to our financial statements other than as stated below.
            In April 2020, Oxford paid AMERCO a cash dividend of $
              18.6
             million.
            In April 2020, we expanded our corporate revolver by an additional $
              50.0
             million and fully borrowed that as well. In May 2020, we entered into a one-year term loan totaling $
              200.0
             million at a rate of one-month LIBOR plus a 
              2.00
            % margin. This loan is secured by the Company’s claims for federal income tax refund, to further strengthen our liquidity position. 
        </t>
  </si>
  <si>
    <t>Schedule I - Condensed Financial Information of Amerco</t>
  </si>
  <si>
    <t>Condensed Financial Information of Parent Company Only Disclosure [Text Block]</t>
  </si>
  <si>
    <t xml:space="preserve">
          SCHEDULE
          I
          CONDENSED FINANCIAL INFORMATION OF AMERCO
          BALANCE SHEETS
                  March 31,
                  2020
                  2019
                  (In thousands)
                  ASSETS
                  Cash and cash equivalents
                  $
                    294,528
                  $
                    428,950
                  Investment in subsidiaries 
                    2,758,509
                    2,474,671
                  Related party assets
                    1,734,358
                    1,424,274
                  Other assets
                    502,064
                    120,896
                  Total assets
                  $
                    5,289,459
                  $
                    4,448,791
                  LIABILITIES AND STOCKHOLDERS' EQUITY
                  Liabilities:
                  Other liabilities
                  $
                    1,068,291
                  $
                    754,115
                  1,068,291
                  754,115
                  Stockholders' equity:
                  Preferred stock
                    –
                    –
                  Common stock
                    10,497
                    10,497
                  Additional paid-in capital
                    454,029
                    453,536
                  Accumulated other comprehensive income (loss)
                    35,100
                  (68,459)
                  Retained earnings:
                  Beginning of period
                  3,976,752
                  3,635,351
                  Adjustment for adoption of ASU 2016-01
                    –
                    9,724
                  Net earnings
                    442,048
                    370,857
                  Dividends 
                  (19,608)
                  (39,180)
                  End of period
                  4,399,192
                  3,976,752
                  Cost of common shares in treasury
                  (525,653)
                  (525,653)
                  Cost of preferred shares in treasury
                  (151,997)
                  (151,997)
                  Total stockholders' equity
                    4,221,168
                    3,694,676
                  Total liabilities and stockholders' equity
                  $
                    5,289,459
                  $
                    4,448,791
          The accompanying notes are an integral part of these condensed financial statements. 
            F-
            64
          CONDENSED
           FINANCIAL
           INFORMATION
           OF
           AMERCO
          STATEMENTS OF OPERATIONS 
                  Years Ended March 31,
                  2020
                  2019
                  2018
                  (In thousands, except share and per share data)
                  Revenues:
                  Net interest income and other revenues
                  $
                    6,586
                  $
                    8,601
                  $
                    4,606
                  Expenses:
                  Operating expenses
                    10,622
                    8,840
                    7,003
                  Other expenses
                    96
                    93
                    91
                  Total expenses
                    10,718
                    8,933
                    7,094
                  Equity in earnings of subsidiaries
                    205,940
                    279,589
                    681,786
                  Interest income
                    130,670
                    112,649
                    120,549
                  Pretax earnings
                    332,478
                    391,906
                    799,847
                  Income tax benfefit (expense)
                    109,570
                  (21,049)
                  (9,264)
                  Earnings available to common shareholders
                  $
                    442,048
                  $
                    370,857
                  $
                    790,583
                  Basic and diluted earnings per common share
                  $
                    22.55
                  $
                    18.93
                  $
                    40.36
                  Weighted average common shares outstanding: Basic and diluted
                    19,603,708
                    19,592,048
                    19,588,889
          The accompanying notes are an integral part of these condensed financial statements.
          CONDENSED FINANCIAL INFORMATION OF AMERCO 
          STATEMENTS OF comprehensive income
                  Years Ended March 31,
                  2020
                  2019
                  2018
                  (In thousands)
                  Net earnings
                  $
                    442,048
                  $
                    370,857
                  $
                    790,583
                  Other comprehensive income (loss)
                    101,350
                  (62,075)
                    37,873
                  Total comprehensive income
                  $
                    543,398
                  $
                    308,782
                  $
                    828,456
          The accompanying notes are an integral part of these condensed financial statements.
            F-
            65
          CONDENSED
           FINANCIAL
           INFORMATION
           OF
           AMERCO
          STATEMENTS OF CASH FLOW
                  Years Ended March 31,
                  2020
                  2019
                  2018
                  (In thousands)
                  Cash flows from operating activities:
    </t>
  </si>
  <si>
    <t>Notes to Condensed Financial Information for Amerco Only</t>
  </si>
  <si>
    <t>1. Summary of Significant Accounting Policies</t>
  </si>
  <si>
    <t>Amerco [Member]</t>
  </si>
  <si>
    <t xml:space="preserve">
          CONDENSED FINANCIAL INFORMATION OF AMERCO
          NOTES TO CONDENSED FINANCIAL INFORMATION 
          March 31, 2020, 2019, and 2018 
          1.
          Summary of Significant Accounting Policies 
          AMERCO, a Nevada corporation, was incorporated in April, 1969, and is the holding Company for U-Haul International, Inc., Amerco Real Estate Company, Repwest Insurance Company and Oxford Life Insurance Company. The financial statements of the Registrant should be read in conjunction with the Consolidated Financial Statements and notes thereto included in this Annual Report. 
          AMERCO is included in a consolidated Federal income tax return with all of its U.S. subsidiaries. Accordingly, the provision for income taxes has been calculated for Federal income taxes of AMERCO and subsidiaries included in the consolidated return of AMERCO. State taxes for all subsidiaries are allocated to the respective subsidiaries. 
          The financial statements include only the accounts of AMERCO, which include certain of the corporate operations of AMERCO. The interest in AMERCO’s majority owned subsidiaries is accounted for on the equity method. The intercompany interest income and expenses are eliminated in the Consolidated Financial Statements. 
          2.
          Guarantees 
          AMERCO has guaranteed performance of certain long-term leases and other obligations. See Note 18, Leases, and Note 20, Related Party Transactions, of the Notes to Consolidated Financial Statements.
      </t>
  </si>
  <si>
    <t>Schedule II - Amerco and Consolidated Subsidiaries Valuation and Qualifying Accounts</t>
  </si>
  <si>
    <t>Schedule Of Valuation And Qualifying Accounts Disclosure [Text Block]</t>
  </si>
  <si>
    <t xml:space="preserve">
          SCHEDULE II 
          AMERCO AND CONSOLIDATED SUBSIDIARIES 
          VALUATION AND QUALIFYING ACCOUNTS
                    Balance at Beginning of Year
                    Additions Charged to Costs and Expenses
                    Additions Charged to Other Accounts
                    Deductions
                    Balance at Year End
                    Year ended March 31, 2020
                    (In thousands)
                    Allowance for doubtful accounts
                    (deducted from trade receivable)
                    $
                      549
                    $
                      731
                    $
                      –
                    $
                    (745)
                    $
                      535
                    Allowance for obsolescence
                    (deducted from inventory)
                    $
                      2,322
                    $
                      741
                    $
                      –
                    $
                      –
                    $
                      3,063
                    Allowance for LIFO
                    (deducted from inventory)
                    $
                      18,987
                    $
                      –
                    $
                      –
                    $
                    (101)
                    $
                      18,886
                    Allowance for probable losses
                    (deducted from mortgage loans)
                    $
                      493
                    $
                      –
                    $
                      –
                    $
                      –
                    $
                      493
                    Year ended March 31, 2019
                    Allowance for doubtful accounts
                    (deducted from trade receivable)
                    $
                      496
                    $
                      1,550
                    $
                      –
                    $
                    (1,497)
                    $
                      549
                    Allowance for obsolescence
                    (deducted from inventory)
                    $
                      5,329
                    $
                      –
                    $
                      –
                    $
                    (3,007)
                    $
                      2,322
                    Allowance for LIFO
                    (deducted from inventory)
                    $
                      16,126
                    $
                      2,861
                    $
                      –
                    $
                      –
                    $
                      18,987
                    Allowance for probable losses
                    (deducted from mortgage loans)
                    $
                      618
                    $
                      –
                    $
                      –
                    $
                    (125)
                    $
                      493
                    Year ended March 31, 2018
                    Allowance for doubtful accounts
                    (deducted from trade receivable)
                    $
                      585
                    $
                      886
                    $
                      –
                    $
                    (929)
                    $
                      496
                    Allowance for obsolescence
                    (deducted from inventory)
                    $
                      2,050
                    $
                      3,279
                    $
                      –
                    $
                      –
                    $
                      5,329
                    Allowance for LIFO
                    (deducted from inventory)
                    $
                      14,340
                    $
                      1,786
                    $
                      –
                    $
                      –
                    $
                      16,126
                    Allowance for probable losses
           </t>
  </si>
  <si>
    <t>Schedule V - Supplemental Information (for Property-Casualty Insurance Operations)</t>
  </si>
  <si>
    <t>Dec. 31, 2019</t>
  </si>
  <si>
    <t>Schedule Of Supplemental Information For Property Casualty Insurance Underwriters [Text Block]</t>
  </si>
  <si>
    <t xml:space="preserve">
          SCHEDULE V 
          AMERCO AND CONSOLIDATED SUBSIDIARIES 
          SUPPLEMENTAL INFORMATION (FOR PROPERTY-CASUALTY INSURANCE Operations) 
          Years Ended December 31, 2019, 2018, AND 2017 
                    Fiscal Year 
                    Affiliation with Registrant
                    Deferred Policy Acquisition Cost
                    Reserves for Unpaid Claims and Adjustment Expenses
                    Discount if any, Deducted
                    Unearned Premiums
                    Net Earned Premiums (1)
                    Net Investment Income (2)
                    Claim and Claim Adjustment Expenses Incurred Related to Current Year
                    Claim and Claim Adjustment Expenses Incurred Related to Prior Year
                    Amortization of Deferred Policy Acquisition Costs
                    Paid Claims and Claim Adjustment Expense
                    Net Premiums Written (1)
                    (In thousands)
                    2020
                    Consolidated property 
                    casualty entity
                    $
                      –
                    $
                      209,127
                    $
                    –
                    $
                    233
                    $
                      69,138
                    $
                      19,926
                    $
                      22,137
                    $
                    (9,535)
                    $
                      –
                    $
                      24,608
                    $
                      66,277
                    2019
                    Consolidated property 
                    casualty entity
                      –
                      228,970
                    –
                    239
                      60,853
                      9,373
                      19,579
                    (5,365)
                      –
                      19,228
                      61,022
                    2018
                    Consolidated property 
                    casualty entity
                      –
                      233,554
                    –
                    70
                      57,100
                      14,079
                      15,749
                      233
                      –
                      17,366
                      57,123
          (1)The earned and written premiums are reported net of intersegment transactions. There were $
            3.1
           million, $
            2.8
           million and $
            2.3
           million in written premiums and $
            2.8
           million, $
            2.6
           million and $
            1.7
           million in earned premiums eliminated for the year ended December 31, 2019, 2018 and 2017, respectively.
          (2) Net Investment Income excludes net realized (gains) losses
          on investments of ($
            0.4
          ) million, ($
            3.0
          ) million and ($
            1.7
          ) million for the years ended December 31, 2019, 2018 and 2017, respectively
          .
      </t>
  </si>
  <si>
    <t>Accounting Policies (Policy Text Block)</t>
  </si>
  <si>
    <t>Policy Text Block [Abstract]</t>
  </si>
  <si>
    <t>Use of Estimates</t>
  </si>
  <si>
    <t xml:space="preserve">
            Use of Estimates
            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t>
  </si>
  <si>
    <t>Cash and Cash Equivalents</t>
  </si>
  <si>
    <t xml:space="preserve">
            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
              250,000
            . Accounts at each Canadian financial institution are insured by the Canada Deposit Insurance Corporation up to $
              100,000
             CAD per account. As of March 31, 2020 and March 31, 2019, we held cash equivalents in excess of these insured limits. To mitigate this risk, we select financial institutions based on their credit ratings and financial strength.
        </t>
  </si>
  <si>
    <t xml:space="preserve">
            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Changes in the market value of common stocks are recognized in earnings. Fair value for these investments is based on quoted market prices, dealer quotes or discounted cash flows. The cost of investments sold is based on the specific identification method.
            In determining if and when a decline in market value below carrying value is an other-than-temporary impairment, management makes certain assumptions or judgments in its assessment including but not limited to: our ability to hold the security, quoted market prices, dealer quotes, discounted cash flows, industry factors, financial factors, and issuer specific information. Other-than-temporary impairments, to the extent of the decline, as well as realized gains or losses on the sale or exchange of investments are recognized in the current period operating results.
              F-
              11
              amerco and consolidated subsidiaries
              notes to consolidated financial statements – (continued)
            Mortgage Loans and Notes on Real Estate.
             Mortgage loans and notes on real estate are reported at their unpaid balance, net of any allowance for possible losses and any unamortized premium or discount.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t>
  </si>
  <si>
    <t>Derivative Financial Instruments</t>
  </si>
  <si>
    <t xml:space="preserve">
            Derivative Financial Instruments
            Our objective for holding derivative financial instruments is to manage interest rate risk exposure primarily through entering interest rate swap agreements and call options. We do not enter into these instruments for trading purposes. Counterparties to the interest rate swap agreements are major financial institutions. Derivatives are recognized at fair value on the balance sheet and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be recorded in accumulated other comprehensive income (loss) until the hedged item is recognized in earnings. See Note 11, Derivatives, of the Notes to Consolidated Financial Statements.
        </t>
  </si>
  <si>
    <t>Inventory, net</t>
  </si>
  <si>
    <t xml:space="preserve">
            Inventories and parts, net
            Inventories and parts, net were as follows:
                      March 31,
                      2020
                      2019
                      (In thousands)
                      Truck and trailer parts and accessories (a)
                      $
                        88,138
                      $
                        94,344
                      Hitches and towing components (b)
                        23,070
                        20,113
                      Moving supplies and propane (b)
                        11,824
                        10,356
                      Subtotal 
                        123,032
                        124,813
                      Less: LIFO reserves
                      (18,886)
                      (18,987)
                      Less: excess and obsolete reserves
                      (3,063)
                      (2,322)
                      Total
                      $
                        101,083
                      $
                        103,504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cost or net realizable value.
            Inventory cost is primarily determined using the last-in first-out method (“LIFO”). Inventories valued using LIFO consisted of approximately 
              96
            % of the total inventories for March 31, 2020 and 2019. Had we utilized the first-in first-out method (“FIFO”), stated inventory balances would have been $18.9 million and $19.0 million higher as of March 31, 2020 and 2019, respectively. In fiscal 2020, the negative effect on income due to liquidation of a portion of the LIFO inventory was $
              0.1
             million.
              F-
              12
              amerco and consolidated subsidiaries
              notes to consolidated financial statements – (continued)
          </t>
  </si>
  <si>
    <t>Property, Plant and Equipment</t>
  </si>
  <si>
    <t xml:space="preserve">
            Property, Plant and Equipment
            Our Property, plant and equipment is stated at cost. Interest expense, if any,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Routine maintenance costs are charged to operating expense as they are incurred. Gains and losses on dispositions of property, plant and equipment, other than real estate (“personal property”), are netted against depreciation expense when realized. The net amount of gains, netted against depreciation expense, were $
              27.1
             million, $
              27.0
             million and $
              11.8
             million during fiscal 2020, 2019 and 2018,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operating expenses of $
              27.7
             million and $
              21.0
             million in fiscal 2020 and 2019, respectively. This change in threshold benefited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a declining formula. Under the declining balances method (2.4 times declining balance), the book value of a rental truck is reduced approximately 
              16
            %, 
              13
            %, 
              11
            %, 
              9
            %, 
              8
            %, 
              7
            %, and 
              6
            % during years one through seven, respectively and then reduced on a straight line basis to a salvage value of 
              15
            % by the end of year fifteen. Comparatively, a standard straight line approach would reduce the book value by approximately 
              5.7
            %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future development or use of $
              69.6
             million and $
              53.5
             million for fiscal 2020 and 2019, respectively and is included in Investments, other.
        </t>
  </si>
  <si>
    <t>Receivables</t>
  </si>
  <si>
    <t xml:space="preserve">
            Receivables
            Trade receivables include trade accounts from moving and self-storage customers and dealers, insurance premiums and amounts due from re-insurers, less management’s estimate of uncollectible accounts.
              F-
              13
              amerco and consolidated subsidiaries
              notes to consolidated financial statements – (continued)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
        </t>
  </si>
  <si>
    <t>Policy Benefits and Losses, Claims and Loss Expenses Payable</t>
  </si>
  <si>
    <t xml:space="preserve">
            Policy Benefits and Losses, Claims and Loss Expenses Payable
            Liabilities for future policy benefits related to life insurance, Medical supplement insurance, and deferred annuities are determined by management utilizing the net premium valuation methodology and are accrued when premium revenue is recognized. The liability, which represents the present value of future benefits to be paid to policyholders and related expenses less the present value of future net premiums, is estimated using assumptions applicable at the time the insurance contracts are written, with provisions for the risk of adverse deviation, as appropriate. Assumptions include expected mortality and morbidity experience, policy lapses and surrenders, current asset yields and expenses, and expected interest rate yields. The Company periodically performs a gross premium valuation and reviews original assumptions, including capitalized expenses which reduce the gross premium valuation, to evaluate whether the assets and liabilities are adequate and whether a loss reserve should be recognized.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Current conditions affecting claim settlements
              Future economic conditions including inflation
              F-
              14
              amerco and consolidated subsidiaries
              notes to consolidated financial statements – (continued)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t>
  </si>
  <si>
    <t>Self-Insurance Reserves</t>
  </si>
  <si>
    <t xml:space="preserve">
            Self-Insurance Reserves
            U-Haul retains the risk for certain public liability and property damage programs related to our rental equipment. The consolidated balance sheets include $
              410.1
             million and $
              407.9
             million of liabilities related to these programs as of March 31, 2020 and 2019,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20 and 2019, the consolidated balance sheets include liabilities of $
              15.7
             million and $
              15.6
             million, respectively, related to medical plan benefits we provide for eligible employees. We estimate this liability based on actual claims outstanding as of the balance sheet date as well as an actuarial estimate of IBNR claims. These amounts are recorded in Accounts payable and accrued expenses on the consolidated balance sheets.
        </t>
  </si>
  <si>
    <t xml:space="preserve">
            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Please see Note 23, Revenue Recognition, of the Notes to Consolidated Financial Statements.
        </t>
  </si>
  <si>
    <t>Advertising</t>
  </si>
  <si>
    <t xml:space="preserve">
            Advertising
            All advertising costs are expensed as incurred. Advertising expense was $
              13.7
             million, $
              10.6
             million and $
              8.1
             million in fiscal 2020, 2019 and 2018, respectively.
        </t>
  </si>
  <si>
    <t>Deferred Policy Acquisition Cost</t>
  </si>
  <si>
    <t xml:space="preserve">
            Deferred Policy Acquisition Costs
            Commissions and other costs that fluctuate with and are primarily related to the successful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F-
              15
              amerco and consolidated subsidiaries
              notes to consolidated financial statements – (continued)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Policy Acquisition Costs.
            As of December 31, 2019 and 2018, the Sales Inducement Asset included with Deferred Policy Acquisition Costs amounted to $
              16.8
             million and $
              19.1
             million, respectively on the consolidated balance sheet and amortization expense totaled $
              5.5
             million, $
              3.7
             million and $
              3.7
             million for the periods ended December 31, 2019, 2018 and 2017, respectively.
        </t>
  </si>
  <si>
    <t>Environmental Costs</t>
  </si>
  <si>
    <t xml:space="preserve">
            Environmental Costs
            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
        </t>
  </si>
  <si>
    <t>Income Taxes</t>
  </si>
  <si>
    <t xml:space="preserve">
            Income Taxes 
            AMERCO files a consolidated tax return with all of its legal subsidiaries. The provision for income taxes reflects deferred income taxes resulting from changes in temporary differences between the tax basis of assets and liabilities and their reported amounts in the financial statements. 
        </t>
  </si>
  <si>
    <t>Comprehensive Income (Loss)</t>
  </si>
  <si>
    <t xml:space="preserve">
            Comprehensive Income (Loss) 
            Comprehensive income (loss) consists of net earnings, foreign currency translation adjustments, unrealized gains and losses on investments, the change in fair value of cash flow hedges and the change in postretirement benefit obligations. 
        </t>
  </si>
  <si>
    <t xml:space="preserve">
            Debt Issuance Costs
            We defer costs directly associated with acquiring third-party financing. Debt issuance costs are deferred and amortized to interest expense using the effective interest method. Debt issuance costs related to our long-term debt are reflected as a direct deduction from the carrying amount of the debt. Please see Note 9, Borrowings, of the Notes to Consolidated Financial Statements.
        </t>
  </si>
  <si>
    <t>Adoption of New Accounting Pronouncements</t>
  </si>
  <si>
    <t xml:space="preserve">
            Adoption of New Accounting Pronouncements
            On April 1, 2019, we adopted Accounting Standards Codification Topic 842, which require a lessee to recognize all 
            leases with terms greater than 12 months on their balance sheet as 
            a liability for its lease obligation, measured at the present value of lease payments not yet paid, and a corresponding asset representing its right to use the underlying asset over the lease term. The new leasing standard does not significantly change a lessee’s recognition, measurement and presentation of expenses and cash flows. Additionally, Topic 842 
            aligns key aspects of lessor accounting with the new revenue recognition guidance in Topic 606 (see
            Note 23, Revenue Recognition)
             and expands disclosure of key information about leasing arrangements
             in an attempt to help financial statement users better understand the amount, timing, and uncertainty of cash flows arising from leases
            .
            We have determined portions of the vehicle rental contracts that convey the right to control the use of identified assets are within the scope of the accounting guidance contained in the new leasing standard. As described in Note 23, Revenue Recognition, the Company’s rental related revenues are accounted for under the revenue accounting standard Topic 606. 
            Topic 842 requires leases to be classified as either operating or finance, with lease classification determined in a manner similar to the former lease guidance. The basic principle is that leases of all types convey the right to direct the use and obtain substantially all the economic benefits of an identified asset, meaning they create an asset and liability for lessees. Lessees classify leases as either finance leases (comparable to former capital leases) or operating leases. Costs for a finance lease are split between amortization and interest expense, with operating leases reporting a single lease expense. 
              F-
              16
              amerco and consolidated subsidiaries
              notes to consolidated financial statements – (continued)
            Topic 842 substantially changed the accounting for sale-leasebacks going forward, where we are to assess if the contract qualifies as a sale under ASC 606. We have determined that our equipment sale-leasebacks do not qualify as a sale, as the buyer-lessors do not obtain control of the assets in our ongoing sale-leaseback arrangements. As a result, we expect future sale-leasebacks to be accounted for as a financial liability and the leased assets will be capitalized at cost. As all former sale-leasebacks have been accounted for as a sale, we did not reassess any former sale-leaseback transactions. 
            We adopted the new leasing standard using the Effective Date Approach, which allows entities to only apply the new lease standard in the year of adoption. We elected the available practical expedients for existing or expired contracts of lessees and lessors wherein the Company is not required to reassess whether such contracts contain leases, the lease classification or the initial direct costs. Additionally, we elected as accounting policies to not recognize right of use assets or lease liabilities for short-term leases (i.e. those with a term of 12 months or less) and to combine lease and non-lease components in the contract for both lessee and lessor arrangements.
            Adoption of this standard resulted in most of our operating lease commitments being recognized as operating lease liabilities and right-of-use (“ROU”) assets. Please see Note 18, Leases, of the Notes to Consolidated Financial Statements. 
            On April 10, 2020, the FASB issued a question-and-answer document that allows entities to elect not evaluate whether a concession provided by a lessor to a lessee in response to COVID-19 is a lease modification. An entity that makes this election may then elect to apply the lease modification guidance to that relief or account for the concession as if it were contemplated in the existing contract.
            On April 1, 2019, the Company adopted ASU 2017-08, 
            Receivables – Nonrefundable Fees and Other Cost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doption of the standard did not have a material impact on our consolidated financial statements.
        </t>
  </si>
  <si>
    <t>Recent Accounting Pronouncements</t>
  </si>
  <si>
    <t xml:space="preserve">
            Recent Accounting Pronouncements
            In June 2016, FASB issued ASU 2016-13, 
            Financial Instruments – Credit Losses: Measurement of Credit Losses on Financial Instruments 
            (“ASU 2016-13”). This standard requires the measurement and recognition of expected credit losses held at amortized cost. This new standard requires the use of forward-looking information to estimate credit losses and requires credit losses for available for sale debt securities to be recorded through an allowance for credit losses rather than a reduction in the amortized cost basis. This update is effective for public companies for annual reporting periods beginning after December 15, 2019. In November 2019, the FASB released ASU 2019-11, 
            Codification Improvements to Topic 326, Financial Instruments—Credit Losses, 
            which
             clarified narrow issues within ASU 2016-13. 
            Specifically, the four main clarifications include: expected recoveries for purchased financial assets with credit deterioration; transition relief for troubled debt restructurings; disclosures for accrued interest receivables; and financial assets backed by collateral maintenance provisions.
            The Company has completed the development of the implementation plan and is in the process of model development. The Company is evaluating whether ASU 2016-13 will have a material impact on the Company’s consolidated financial statements.
            In August 2018, the FASB adopted ASU 2018-12, 
            Targeted Improvements to the Accounting for Long-Duration Contracts 
            (“ASU 2018-12”). The amendments in this update require insurance companies to annually review and update the assumptions used for measuring the liability under long-duration contracts, such as life insurance, disability income, and annuities. The amendments are effective for fiscal years, and interim periods within those fiscal years, beginning after December 31, 2020. We are currently in the process of evaluating the impact of the adoption of this amendment on our financial statements; however, the adoption of ASU 2018-12 will impact the statements of operations because the effect of any update to the assumptions we used at the inception of the contracts will be recorded in net income.
              F-
              17
              amerco and consolidated subsidiaries
              notes to consolidated financial statements – (continued)
            In August 2018, the FASB issued ASU 2018-13, 
            Fair Value Measurement (Topic 820) - Disclosure Framework - Changes to the Disclosure Requirements for Fair Value Measurement 
            (“ASU 2018-13”), which modifies the disclosures on fair value measurements by removing the requirement to disclose the amount and reasons for transfers between Level 1 and Level 2 of the fair value hierarchy and the policy for the timing of such transfers. ASU 2018-13 expands the disclosure requirements for Level 3 fair value measurements, primarily focused on changes in unrealized gains and losses included in other comprehensive income. ASU 2018-13 is effective for fiscal years beginning after December 15, 2019, including interim periods within those fiscal years. The adoption of the standard is not expected to have a material impact on our consolidated financial statements. 
            In August 2018, the FASB issued ASU 2018-14, 
            Compensation - Retirement Benefits - Defined Benefit Plans - General Subtopic 715-20 - Disclosure Framework - Changes to the Disclosure Requirements for Defined Benefit Plans 
            (“ASU 2018-14”),
            which amends ASC 715 to add, remove, and clarify disclosure requirements related to defined benefit pension and other postretirement plans. ASU 2018-14 is effective for fiscal years ending after December 15, 2020. We are currently evaluating the impact of this standard on our consolidated financial statements.
            In March 2020, FASB issued ASU 2020-04, Reference Rate Reform (Topic 848), 
            Facilitation of the Effects of Reference Rate Reform on Financial Reporting
             (“ASU 2020-04”). This standard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December 31, 2022. We are currently evaluating the impact of these standards on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
        </t>
  </si>
  <si>
    <t>Accounting Policies (Table Text Block)</t>
  </si>
  <si>
    <t>Inventory Disclosure [Abstract]</t>
  </si>
  <si>
    <t xml:space="preserve">
                      March 31,
                      2020
                      2019
                      (In thousands)
                      Truck and trailer parts and accessories (a)
                      $
                        88,138
                      $
                        94,344
                      Hitches and towing components (b)
                        23,070
                        20,113
                      Moving supplies and propane (b)
                        11,824
                        10,356
                      Subtotal 
                        123,032
                        124,813
                      Less: LIFO reserves
                      (18,886)
                      (18,987)
                      Less: excess and obsolete reserves
                      (3,063)
                      (2,322)
                      Total
                      $
                        101,083
                      $
                        103,504
                      (a) Primarily held for internal usage, including equipment manufacturing and repair
                      (b) Primarily held for retail sales
          </t>
  </si>
  <si>
    <t>Reinsurance Recoverables and Trade Receivables, Net (Table Text Block)</t>
  </si>
  <si>
    <t>Reinsurance Recoverables and Trade Receivables, Net [Abstract]</t>
  </si>
  <si>
    <t xml:space="preserve">
                    March 31,
                    2020
                    2019
                    (In thousands)
                    Reinsurance recoverable
                    $
                      89,020
                    $
                      99,615
                    Trade accounts receivable
                      59,394
                      90,786
                    Paid losses recoverable
                      624
                      2,333
                    Accrued investment income
                      25,744
                      25,142
                    Premiums and agents' balances
                      1,582
                      1,545
                    Independent dealer receivable
                      1,015
                      390
                    Other receivables
                      9,828
                      5,523
                      187,207
                      225,334
                    Less: Allowance for doubtful accounts
                    (535)
                    (549)
                    $
                      186,672
                    $
                      224,785
        </t>
  </si>
  <si>
    <t>Investments (Table Text Block)</t>
  </si>
  <si>
    <t>Available-for-Sale Investments</t>
  </si>
  <si>
    <t xml:space="preserve">
                    Amortized
                    Cost
                    Gross
                    Unrealized
                    Gains
                    Gross
                    Unrealized
                    Losses More than 12 Months
                    Gross
                    Unrealized
                    Losses Less than 12 Months
                    Estimated
                    Market
                    Value
                    (In thousands)
                    U.S. treasury securities and government obligations
                    $
                      112,421
                    $
                      7,959
                    $
                    (1)
                    $
                      –
                    $
                      120,379
                    U.S. government agency mortgage-backed securities
                      88,449
                      759
                    (1)
                    (373)
                      88,834
                    Obligations of states and political subdivisions
                      287,643
                      20,664
                    (155)
                      –
                      308,152
                    Corporate securities
                      1,656,425
                      100,302
                    (919)
                    (812)
                      1,754,996
                    Mortgage-backed securities
                      187,784
                      6,011
                    (1)
                    (107)
                      193,687
                    Redeemable preferred stocks
                      1,493
                      72
                      –
                      –
                      1,565
                    $
                      2,334,215
                    $
                      135,767
                    $
                    (1,077)
                    $
                    (1,292)
                    $
                      2,467,613
        </t>
  </si>
  <si>
    <t xml:space="preserve">
                    Amortized
                    Cost
                    Gross
                    Unrealized
                    Gains
                    Gross
                    Unrealized
                    Losses More than 12 Months
                    Gross
                    Unrealized
                    Losses Less than 12 Months
                    Estimated
                    Market
                    Value
                    (In thousands)
                    U.S. treasury securities and government obligations
                    $
                      136,010
                    $
                      2,409
                    $
                    (2,104)
                    $
                    (447)
                    $
                      135,868
                    U.S. government agency mortgage-backed securities
                      31,101
                      433
                    (146)
                    (19)
                      31,369
                    Obligations of states and political subdivisions
                      298,955
                      8,079
                    (233)
                    (905)
                      305,896
                    Corporate securities
                      1,613,199
                      14,777
                    (14,257)
                    (24,986)
                      1,588,733
                    Mortgage-backed securities
                      148,203
                      880
                    (285)
                    (903)
                      147,895
                    Redeemable preferred stocks
                      1,493
                      20
                      –
                    (45)
                      1,468
                    $
                      2,228,961
                    $
                      26,598
                    $
                    (17,025)
                    $
                    (27,305)
                    $
                      2,211,229
        </t>
  </si>
  <si>
    <t>Adjusted Cost and Estimated Market Value of Available-for-sale Investments</t>
  </si>
  <si>
    <t xml:space="preserve">
                    March 31, 2020
                    March 31, 2019
                    Amortized
                    Cost
                    Estimated
                    Market
                    Value
                    Amortized
                    Cost
                    Estimated
                    Market
                    Value
                    (In thousands)
                    Due in one year or less
                    $
                      128,747
                    $
                      129,420
                    $
                      71,987
                    $
                      71,954
                    Due after one year through five years
                      547,821
                      566,934
                      541,195
                      540,658
                    Due after five years through ten years
                      636,036
                      678,636
                      621,031
                      614,485
                    Due after ten years
                      832,334
                      897,371
                      845,052
                      834,769
                      2,144,938
                      2,272,361
                      2,079,265
                      2,061,866
                    Mortgage backed securities
                      187,784
                      193,687
                      148,203
                      147,895
                    Redeemable preferred stocks
                      1,493
                      1,565
                      1,493
                      1,468
                    $
                      2,334,215
                    $
                      2,467,613
                    $
                      2,228,961
                    $
                      2,211,229
        </t>
  </si>
  <si>
    <t>Available for sale equity investments</t>
  </si>
  <si>
    <t xml:space="preserve">
                    March 31, 2020
                    March 31, 2019
                    Amortized
                    Cost
                    Estimated
                    Market
                    Value
                    Amortized
                    Cost
                    Estimated
                    Market
                    Value
                    (In thousands)
                    Common stocks
                    $
                      9,775
                    $
                      20,015
                    $
                      10,123
                    $
                      17,379
                    Non-redeemable preferred stocks
                      5,076
                      5,110
                      7,451
                      6,789
                    $
                      14,851
                    $
                      25,125
                    $
                      17,574
                    $
                      24,168
        </t>
  </si>
  <si>
    <t>Carrying Value of Other Investments</t>
  </si>
  <si>
    <t xml:space="preserve">
                    March 31,
                    2020
                    2019
                    (In thousands)
                    Mortgage loans, net
                    $
                      262,688
                    $
                      225,829
                    Short-term investments
                      6,995
                      5,546
                    Real estate
                      69,569
                      53,519
                    Policy loans
                      11,212
                      10,491
                    Other equity investments
                      9,909
                      5,351
                    $
                      360,373
                    $
                      300,736
        </t>
  </si>
  <si>
    <t>Other Assets (Table Text Block)</t>
  </si>
  <si>
    <t>Other Assets [Abstract]</t>
  </si>
  <si>
    <t xml:space="preserve">
                      March 31,
                      2020
                      2019
                      (In thousands)
                      Deposits (debt-related)
                      $
                        33,020
                      $
                        30,408
                      Cash surrender value of life insurance policies
                        31,371
                        30,985
                      Deposits (real estate related)
                        7,565
                        16,961
                      $
                        71,956
                      $
                        78,354
          </t>
  </si>
  <si>
    <t>Net Investment and Interest Income (Table Text Block)</t>
  </si>
  <si>
    <t>Table Text Block [Abstract]</t>
  </si>
  <si>
    <t xml:space="preserve">
                      Years Ended March 31,
                      2020
                      2019
                      2018
                      (In thousands)
                      Fixed maturities
                      $
                        107,434
                      $
                        99,348
                      $
                        84,476
                      Real estate
                        7,304
                        5,538
                        5,344
                      Insurance policy loans
                        974
                        1,305
                        1,212
                      Mortgage loans
                        17,164
                        16,674
                        17,783
                      Short-term, amounts held by ceding reinsurers, net and other investments
                        9,807
                      (7,429)
                        3,098
                      Investment income
                        142,683
                        115,436
                        111,913
                      Less: investment expenses
                      (4,854)
                      (4,502)
                      (4,766)
                      Investment income - related party, net eliminations
                        –
                        –
                        3,326
                      Net investment and interest income
                      $
                        137,829
                      $
                        110,934
                      $
                        110,473
          </t>
  </si>
  <si>
    <t>Borrowings (Table Text Block)</t>
  </si>
  <si>
    <t>Debt Instruments [Abstract]</t>
  </si>
  <si>
    <t>Long-Term Debt</t>
  </si>
  <si>
    <t xml:space="preserve">
                    March 31,
                    2020 Rates (a)
                    Maturities
                    2020
                    2019
                    (In thousands)
                    Real estate loan (amortizing term)
                      2.36
                    %
                      2023
                    $
                      92,913
                    $
                      102,913
                    Senior mortgages
                      3.11
                    %
                      6.62
                    %
                      2021
                    -
                      2038
                      2,029,878
                      1,741,652
                    Real estate loans (revolving credit)
                      2.98
                    %
                      3.14
                    %
                      2022
                    -
                      2025
                      519,000
                      429,400
                    Fleet loans (amortizing term)
                      1.95
                    %
                      4.66
                    %
                      2020
                    -
                      2027
                      224,089
                      263,209
                    Fleet loans (revolving credit)
                      2.73
                    %
                      2.75
                    %
                      2022
                    -
                      2024
                      567,000
                      530,000
                    Finance/capital leases (rental equipment)
                      1.92
                    %
                      5.04
                    %
                      2020
                    -
                      2026
                      734,870
                      1,042,652
                    Finance liability (rental equipment)
                      2.63
                    %
                      4.22
                    %
                      2024
                    -
                      2027
                      398,834
                      –
                    Other obligations
                      2.50
                    %
                      8.00
                    %
                      2020
                    -
                      2049
                      84,484
                      82,417
                    Notes, loans and finance/capital leases payable
                    $
                    4,651,068
                    $
                      4,192,243
                    Less: Debt issuance costs
                    (29,777)
                    (28,920)
                    Total notes, loans and finance/capital leases payable, net
                    $
                      4,621,291
                    $
                      4,163,323
                    (a) Interest rate as of March 31, 2020, taking into account the effect of applicable hedging instruments
        </t>
  </si>
  <si>
    <t>Annual Maturities of Notes, Loans and Leases Payable</t>
  </si>
  <si>
    <t xml:space="preserve">
                    Years Ended March 31,
                    2021
                    2022
                    2023
                    2024
                    2025
                    Thereafter
                    Total
                    (In thousands)
                    Notes, loans and finance/capital leases payable, secured
                    $
                      459,184
                    $
                      510,933
                    $
                      1,011,688
                    $
                      755,025
                    $
                      393,498
                    $
                      1,520,740
                    $
                      4,651,068
        </t>
  </si>
  <si>
    <t>Interest on Borrowings (Table Text Block)</t>
  </si>
  <si>
    <t>Components of interest expense</t>
  </si>
  <si>
    <t xml:space="preserve">
                    Years Ended March 31,
                    2020
                    2019
                    2018
                    (In thousands)
                    Interest expense
                    $
                      180,444
                    $
                      150,609
                    $
                      125,412
                    Capitalized interest
                    (23,517)
                    (12,733)
                    (6,466)
                    Amortization of transaction costs 
                      4,427
                      3,745
                      3,867
                    Interest expense resulting from cash flow hedges
                    (404)
                      824
                      3,893
                    Total interest expense
                    160,950
                    142,445
                    126,706
        </t>
  </si>
  <si>
    <t>Interest rates and company borrowings</t>
  </si>
  <si>
    <t xml:space="preserve">
                    Revolving Credit Activity
                    Years Ended March 31,
                    2020
                    2019
                    2018
                    (In thousands, except interest rates)
                    Weighted average interest rate during the year
                      3.31
                    %
                      3.39
                    %
                      2.48
                    %
                    Interest rate at year end
                      2.86
                    %
                      3.60
                    %
                      2.84
                    %
                    Maximum amount outstanding during the year
                    $
                      1,086,000
                    $
                      959,400
                    $
                      538,000
                    Average amount outstanding during the year
                    $
                      1,002,081
                    $
                      699,415
                    $
                      517,997
                    Facility fees
                    $
                      193
                    $
                      374
                    $
                      410
        </t>
  </si>
  <si>
    <t>Derivatives (Table Text Block)</t>
  </si>
  <si>
    <t>Derivative Instrument Detail [Abstract]</t>
  </si>
  <si>
    <t>Derivative Fair Values Located in Accounts Payable and Accrued Expenses in the Balance Sheet</t>
  </si>
  <si>
    <t xml:space="preserve">
                    March 31, 2020
                    March 31, 2019
                    (In thousands)
                    Interest rate contracts designated as hedging instruments
                    Assets
                    $
                      –
                    $
                      139
                    Liabilities
                      8,214
                      –
                    Notional amount (debt)
                      235,000
                      22,792
        </t>
  </si>
  <si>
    <t>Effect of Interest Rate Contracts on the Statement of Operations</t>
  </si>
  <si>
    <t xml:space="preserve">
                    The Effect of Interest Rate 
                    Contracts on the Statements of Operations
                    Years Ended March 31,
                    2020
                    2019
                    2018
                    (In thousands)
                    (Gain) loss recognized in AOCI on interest rate contracts
                    $
                      8,356
                    $
                    (633)
                    $
                    (4,445)
                    (Gain) loss reclassified from AOCI into income 
                    $
                    (401)
                    $
                      789
                    $
                      3,893
        </t>
  </si>
  <si>
    <t>Accumulated Other Comprehensive Income (Table Text Block)</t>
  </si>
  <si>
    <t>Schedule of Accumulated Other Comprehensive Income (Loss) [Table Text Block]</t>
  </si>
  <si>
    <t xml:space="preserve">
                    Foreign Currency Translation
                    Unrealized Net Gain on Investments
                    Fair Market Value of Cash Flow Hedges
                    Postretirement Benefit Obligation Net Loss
                    Accumulated Other Comprehensive Income (Loss)
                    (In thousands)
                    Balance as of March 31, 2019
                    $
                    (56,612)
                    $
                    (7,259)
                    $
                      107
                    $
                    (2,934)
                    $
                    (66,698)
                    Foreign currency translation 
                      9,377
                      –
                      –
                      –
                      9,377
                    Unrealized net gain on investments 
                      –
                      97,943
                      –
                      –
                      97,943
                    Change in fair value of cash flow hedges
                      –
                      –
                    (6,301)
                      –
                    (6,301)
                    Amounts reclassified into earnings on hedging activities
                      –
                      –
                    (2)
                      –
                    (2)
                    Change in post retirement benefit obligaiton
                      –
                      –
                      –
                    333
                      333
                    Other comprehensive income (loss)
                      9,377
                      97,943
                    (6,303)
                      333
                      101,350
                    Balance as of March 31, 2020
                    $
                    (47,235)
                    $
                      90,684
                    $
                    (6,196)
                    $
                    (2,601)
                    $
                      34,652
        </t>
  </si>
  <si>
    <t>Stockholders' Equity (Table Text Block)</t>
  </si>
  <si>
    <t>Stockholders' Equity Note [Abstract]</t>
  </si>
  <si>
    <t>Common Stock Dividends</t>
  </si>
  <si>
    <t xml:space="preserve">
                    Common Stock Dividends
                    Declared Date
                    Per Share Amount
                    Record Date
                    Dividend Date
                      December 4, 2019
                    $
                      0.50
                      December 19, 2019
                      January 6, 2020
                      August 22, 2019
                      0.50
                      September 9, 2019
                      September 23, 2019
                      March 6, 2019
                      0.50
                      March 21, 2019
                      April 4, 2019
                      December 5, 2018
                      0.50
                      December 20, 2018
                      January 7, 2019
                      August 23, 2018
                      0.50
                      September 10, 2018
                      September 24, 2018
                      June 6, 2018
                      0.50
                      June 21, 2018
                      July 5, 2018
        </t>
  </si>
  <si>
    <t>Provision for Taxes (Table Text Block)</t>
  </si>
  <si>
    <t>Provision For Taxes</t>
  </si>
  <si>
    <t xml:space="preserve">
                    Years Ended March 31,
                    2020
                    2019
                    2018
                    (In thousands)
                    Pretax earnings:
                    U.S.
                    $
                      372,687
                    $
                      466,175
                    $
                      628,901
                    Non-U.S.
                      5,437
                      11,354
                      8,712
                    Total pretax earnings
                    $
                      378,124
                    $
                      477,529
                    $
                      637,613
                    Current provision (benefit)
                    Federal
                    $
                    (373,817)
                    $
                    (6,114)
                    $
                      21,780
                    State
                    (9,600)
                      3,420
                      6,471
                    Non-U.S.
                      949
                      1,375
                      1,412
                    (382,468)
                    (1,319)
                      29,663
                    Deferred provision (benefit)
                    Federal
                      307,846
                      94,961
                    (199,415)
                    State
                      9,728
                      11,311
                      15,479
                    Non-U.S.
                      970
                      1,719
                      1,303
                      318,544
                      107,991
                    (182,633)
                    Provision for income tax expense (benefit)
                    $
                    (63,924)
                    $
                    106,672
                    $
                    (152,970)
                    Income taxes paid (net of income tax refunds received)
                    $
                      6,859
                    $
                    4,255
                    $
                    68,671
        </t>
  </si>
  <si>
    <t>Schedule of Effective Income Tax Rate Reconciliation</t>
  </si>
  <si>
    <t xml:space="preserve">
                    Years Ended March 31,
                    2020
                    2019
                    2018
                    (in percentages)
                    Statutory federal income tax rate
                      21.00
                    %
                      21.00
                    %
                      31.55
                    %
                    Increase (reduction) in rate resulting from:
                    Deferred tax liability revaluation
                      –
                    %
                      –
                    %
                    (58.25)
                    %
                    NOL tax rate benefit
                    (38.62)
                    %
                      –
                    %
                      –
                    %
                    State taxes, net of federal benefit
                      0.02
                    %
                      2.41
                    %
                      2.33
                    %
                    Foreign rate differential
                      0.21
                    %
                      0.15
                    %
                      –
                    %
                    Federal tax credits
                    (0.53)
                    %
                    (0.15)
                    %
                    (0.32)
                    %
                    Transition tax
                      –
                    %
                    (0.20)
                    %
                      1.83
                    %
                    Tax-exempt income
                    (0.17)
                    %
                      –
                    %
                      –
                    %
                    Dividend received deduction
                    (0.01)
                    %
                    (0.01)
                    %
                    (0.03)
                    %
                    Phase III tax
                      –
                    %
                      –
                    %
                      0.63
                    %
                    Other
                      1.19
                    %
                    (0.86)
                    %
                    (1.73)
                    %
                    Actual tax expense (benefit) of operations
                    (16.91)
                    %
                      22.34
                    %
                    (23.99)
                    %
        </t>
  </si>
  <si>
    <t>Components of Deferred Tax Assets and Liabilities</t>
  </si>
  <si>
    <t xml:space="preserve">
                    March 31,
                    2020
                    2019
                    Deferred tax assets:
                    (In thousands)
                    Net operating loss and credit carry forwards
                    $
                      25,973
                    $
                      90,061
                    Accrued expenses
                      105,171
                      105,727
                    Policy benefit and losses, claims and loss expenses payable, net
                      20,189
                      16,515
                    Operating leases
                      22,353
                      –
                    Total deferred tax assets
                    $
                      173,686
                    $
                      212,303
                    Deferred tax liabilities:
                    Property, plant and equipment
                    $
                      1,198,198
                    $
                      940,433
                    Operating leases
                      22,353
                      –
                    Deferred policy acquisition costs
                      12,795
                      14,191
                    Unrealized gains
                      29,873
                      4,223
                    Other
                      4,010
                      4,426
                    Total deferred tax liabilities
                      1,267,229
                      963,273
                    Net deferred tax liability
                    $
                      1,093,543
                    $
                      750,970
        </t>
  </si>
  <si>
    <t>Reconciliation of Total Amounts of Unrecognized Tax Benefits</t>
  </si>
  <si>
    <t xml:space="preserve">
                    Unrecognized Tax Benefits
                    March 31,
                    2020
                    2019
                    (In thousands)
                    Unrecognized tax benefits beginning balance
                    $
                      37,201
                    $
                      35,739
                    Revaluation based on change in after tax benefit
                      –
                      –
                    Additions based on tax positions related to the current year
                      42
                      1,887
                    Reductions for tax positions of prior years
                    (7,606)
                    (46)
                    Settlements
                    (5)
                    (379)
                    Unrecognized tax benefits ending balance
                    $
                      29,632
                    $
                      37,201
        </t>
  </si>
  <si>
    <t>Employee Benefit Plans (Table Text Block)</t>
  </si>
  <si>
    <t>Summary Of Financing Arrangements for Leveraged ESOP Debt</t>
  </si>
  <si>
    <t xml:space="preserve">
                    Outstanding as of 
                    Interest Payments
                    Financing Date
                    March 31, 2020
                    2020
                    2019
                    2018
                    (In thousands)
                    June, 1991
                    $
                      –
                    $
                      –
                    $
                      1
                    $
                      1
                    July, 2009
                      –
                      9
                      17
                      26
                    February, 2016
                      –
                      229
                      190
                      242
        </t>
  </si>
  <si>
    <t>Shares Held by the ESOP Plan</t>
  </si>
  <si>
    <t xml:space="preserve">
                    Years Ended March 31,
                    2020
                    2019
                    (In thousands)
                    Allocated shares
                      1,003
                      1,069
                    Unreleased shares - leveraged
                      –
                      16
                    Fair value of unreleased shares - leveraged
                    $
                      –
                    $
                      6,019
                    Unreleased shares - non-leveraged
                      –
                      –
                    Fair value of unreleased shares - non-leveraged
                    $
                      –
                    $
                      –
        </t>
  </si>
  <si>
    <t>Components of Net Periodic Post Retirement Benefit Cost</t>
  </si>
  <si>
    <t xml:space="preserve">
                    Years Ended March 31,
                    2020
                    2019
                    2018
                    (In thousands)
                    Service cost for benefits earned during the period
                    $
                      1,055
                    $
                      1,108
                    $
                      1,073
                    Other components of net periodic benefit costs:
                    Interest cost on accumulated postretirement benefit
                      964
                      943
                      869
                    Other components
                      90
                      70
                      58
                    Total other components of net periodic benefit costs
                    1,054
                    1,013
                    927
                    Net periodic postretirement benefit cost
                    $
                      2,109
                    $
                      2,121
                    $
                      2,000
        </t>
  </si>
  <si>
    <t>Components of Post Retirement Benefit Liabilities</t>
  </si>
  <si>
    <t xml:space="preserve">
                    Years Ended March 31,
                    2020
                    2019
                    (In thousands)
                    Beginning of year
                    $
                      25,817
                    $
                      23,316
                    Service cost for benefits earned during the period
                      1,055
                      1,108
                    Interest cost on accumulated post retirement benefit
                      964
                      943
                    Net benefit payments and expense
                    (93)
                    (979)
                    Actuarial (gain) loss 
                    (240)
                      1,429
                    Accumulated postretirement benefit obligation
                      27,503
                      25,817
                    Current liabilities
                      1,151
                      1,037
                    Non-current liabilities
                      26,352
                      24,780
                    Total post retirement benefit liability recognized in statement of financial position
                      27,503
                      25,817
                    Components included in accumulated other comprehensive income (loss):
                    Unrecognized net loss
                    (3,447)
                    (3,890)
                    Cumulative net periodic benefit cost (in excess of employer contribution)
                    $
                      24,056
                    $
                      21,927
        </t>
  </si>
  <si>
    <t>Discount Rate Assumptions for Accumulated Postretirement Benefit Obligations</t>
  </si>
  <si>
    <t xml:space="preserve">
                    Years Ended March 31,
                    2020
                    2019
                    2018
                    (In percentages)
                    Accumulated postretirement benefit obligation
                      3.37
                    %
                      3.83
                    %
                      3.98
                    %
        </t>
  </si>
  <si>
    <t>Future Net Benefit Payments Expected for Post Employee Benefit Obligations</t>
  </si>
  <si>
    <t xml:space="preserve">
                    Future Net Benefit Payments
                    (In thousands)
                    Year-ended:
                    2021
                    $
                      1,151
                    2022
                      1,350
                    2023
                      1,547
                    2024
                      1,753
                    2025
                      1,965
                    2026 through 2029
                      11,581
                    Total
                    $
                      19,347
        </t>
  </si>
  <si>
    <t>Fair Value Measurements (Table Text Block)</t>
  </si>
  <si>
    <t>Fair Value, Assets and Liabilities Measured on Recurring and Nonrecurring Basis [Abstract]</t>
  </si>
  <si>
    <t>Financial Instruments, Carrying and Estimated fair values</t>
  </si>
  <si>
    <t xml:space="preserve">
                    Fair Value Hierarchy
                    Year Ended March 31, 2020
                    Carrying Value
                    Level 1
                    Level 2
                    Level 3
                    Total Estimated Fair Value
                    (In thousands)
                    Assets
                    Reinsurance recoverables and trade receivables, net
                    $
                      186,672
                    $
                      –
                    $
                      –
                    $
                      186,672
                    $
                      186,672
                    Mortgage loans, net
                      262,688
                      –
                      –
                      262,688
                      262,688
                    Other investments
                      97,685
                      –
                      –
                      97,685
                      97,685
                    Total
                    $
                      547,045
                    $
                      –
                    $
                      –
                    $
                      547,045
                    $
                      547,045
                    Liabilities
                    Notes, loans and finance/capital leases payable
                    $
                      4,651,068
                    $
                      –
                    $
                      4,651,068
                    $
                      –
                    $
                    4,342,308
                    Total
                    $
                      4,651,068
                    $
                      –
                    $
                      4,651,068
                    $
                      –
                    $
                      4,342,308
        </t>
  </si>
  <si>
    <t xml:space="preserve">
                    Fair Value Hierarchy
                    Year Ended March 31, 2019
                    Carrying Value
                    Level 1
                    Level 2
                    Level 3
                    Total Estimated Fair Value
                    (In thousands)
                    Assets
                    Reinsurance recoverables and trade receivables, net
                    $
                      224,785
                    $
                      –
                    $
                      –
                    $
                      224,785
                    $
                      224,785
                    Mortgage loans, net
                      225,829
                      –
                      –
                      225,829
                      225,829
                    Other investments
                      74,907
                      –
                      –
                      74,907
                      74,907
                    Total
                    $
                      525,521
                    $
                      –
                    $
                      –
                    $
                      525,521
                    $
                      525,521
                    Liabilities
                    Notes, loans and finance/capital leases payable
                    $
                      4,192,243
                      –
                    $
                      4,192,243
                    $
                      –
                    $
                      4,192,243
                    Total
                    $
                      4,192,243
                    $
                      –
                    $
                      4,192,243
                    $
                      –
                    $
                      4,192,243
        </t>
  </si>
  <si>
    <t>Fair Value, Assets and Liabilities Measured on Recurring and Nonrecurring Basis</t>
  </si>
  <si>
    <t xml:space="preserve">
                    Year Ended March 31, 2020
                    Total
                    Level 1
                    Level 2
                    Level 3
                    (In thousands)
                    Assets
                    Short-term investments
                    $
                      369,279
                    $
                      368,968
                    $
                      311
                    $
                      –
                    Fixed maturities - available for sale
                      2,466,048
                      7,156
                      2,458,731
                      161
                    Preferred stock
                      6,675
                      6,675
                      –
                      –
                    Common stock
                      20,015
                      20,015
                      –
                      –
                    Derivatives
                      5,944
                      5,944
                      –
                      –
                    Total
                    $
                      2,867,961
                    $
                      408,758
                    $
                      2,459,042
                    $
                      161
                    Liabilities
                    Derivatives
                    $
                      8,214
                    $
                      –
                    $
                      8,214
                    $
                      –
                    Total
                    $
                      8,214
                    $
                      –
                    $
                      8,214
                    $
                      –
        </t>
  </si>
  <si>
    <t xml:space="preserve">
                    Year Ended March 31, 2019
                    Total
                    Level 1
                    Level 2
                    Level 3
                    (In thousands)
                    Assets
                    Short-term investments
                    $
                      463,847
                    $
                      463,599
                    $
                      248
                    $
                      –
                    Fixed maturities - available for sale
                      2,209,761
                      7,327
                      2,202,213
                      221
                    Preferred stock
                      8,257
                      8,257
                      –
                      –
                    Common stock
                      17,379
                      17,379
                      –
                      –
                    Derivatives
                      1,607
                      1,468
                      139
                      –
                    Total
                    $
                      2,700,851
                    $
                      498,030
                    $
                      2,202,600
                    $
                      221
                    Liabilities
                    Derivatives
                    $
                      –
                    $
                      –
                    $
                      –
                    $
                      –
                    Total
                    $
                      –
                    $
                      –
                    $
                      –
                    $
                      –
        </t>
  </si>
  <si>
    <t>Reinsurance and Policy Benefits and Losses, Claims and Loss Expenses Payable (Table Text Block)</t>
  </si>
  <si>
    <t>Supplemental Schedule Of Reinsurance Premiums For Insurance Companies [Abstract]</t>
  </si>
  <si>
    <t>Supplemental Schedule Of Reinsurance Premiums For Insurance Companies [Table Text Block]</t>
  </si>
  <si>
    <t xml:space="preserve">
                    Direct
                    Amount (a)
                    Ceded to
                    Other
                    Companies
                    Assumed
                    from Other
                    Companies
                    Net
                    Amount (a)
                    Percentage of
                    Amount
                    Assumed to Net
                    (In thousands)
                    Year ended December 31, 2019
                    Life insurance in force
                    $
                      957,280
                    $
                      7
                    $
                      441,563
                    $
                      1,398,836
                      32
                    %
                    Premiums earned:
                    Life
                    $
                      53,289
                    $
                      1
                    $
                      5,629
                    $
                      58,917
                      10
                    %
                    Accident and health
                      66,863
                      226
                      1,563
                      68,200
                      2
                    %
                    Annuity
                      65
                      –
                      794
                      859
                      92
                    %
                    Property and casualty
                      69,126
                      –
                      15
                      69,141
                      –
                    %
                    Total
                    $
                      189,343
                    $
                      227
                    $
                      8,001
                    $
                      197,117
                    Year ended December 31, 2018
                    Life insurance in force
                    $
                      941,822
                    $
                      207
                    $
                      548,152
                    $
                      1,489,767
                      37
                    %
                    Premiums earned:
                    Life
                    $
                      51,691
                    $
                    (1)
                    $
                    (69,616)
                    $
                    (17,924)
                      388
                    %
                    Accident and health
                      77,813
                      267
                      1,851
                      79,397
                      2
                    %
                    Annuity
                      1,221
                      –
                      794
                      2,015
                      39
                    %
                    Property and casualty
                      60,848
                      –
                      –
                      60,848
                      –
                    %
                    Total
                    $
                      191,573
                    $
                      266
                    $
                    (66,971)
                    $
                      124,336
                    Year ended December 31, 2017
                    Life insurance in force
                    $
                      947,720
                    $
                      248
                    $
                      876,865
                    $
                      1,824,337
                      48
                    %
                    Premiums earned:
                    Life
                    $
                      51,227
                    $
                      4
                    $
                      9,880
                    $
                      61,103
                      16
                    %
                    Accident and health
                      90,396
                      295
                      1,977
                      92,078
                      2
                    %
                    Annuity
                      728
         </t>
  </si>
  <si>
    <t>Schedule of Effect of Reinsurance [Table Text Block]</t>
  </si>
  <si>
    <t xml:space="preserve">
                    December 31,
                    2019
                    2018
                    (In thousands)
                    Unpaid losses and loss adjustment expense
                    $
                      209,127
                    $
                      228,970
                    Reinsurance losses payable
                      1,214
                      988
                    Total 
                    $
                      210,341
                    $
                      229,958
        </t>
  </si>
  <si>
    <t>Schedule of Liability for Unpaid Claims and Claims Adjustment Expense [Table Text Block]</t>
  </si>
  <si>
    <t xml:space="preserve">
                    December 31,
                    2019
                    2018
                    2017
                    (In thousands)
                    Balance at January 1
                    $
                      228,970
                    $
                      233,554
                    $
                      244,400
                    Less: reinsurance recoverable
                      94,920
                      94,490
                      103,952
                    Net balance at January 1
                      134,050
                      139,064
                      140,448
                    Incurred related to:
                    Current year
                      22,137
                      19,579
                      15,749
                    Prior years
                    (9,535)
                    (5,365)
                      233
                    Total incurred
                      12,602
                      14,214
                      15,982
                    Paid related to:
                    Current year
                      7,366
                      8,838
                      8,969
                    Prior years
                      17,242
                      10,390
                      8,397
                    Total paid
                      24,608
                      19,228
                      17,366
                    Net balance at December 31
                      122,044
                      134,050
                      139,064
                    Plus: reinsurance recoverable
                      87,083
                      94,920
                      94,490
                    Balance at December 31
                    $
                      209,127
                    $
                      228,970
                    $
                      233,554
        </t>
  </si>
  <si>
    <t>Shortduration Insurance Contracts Claims Development [Table Text Block]</t>
  </si>
  <si>
    <t xml:space="preserve">
                    Cumulative Incurred Claims and Allocted Claims Adjustment Expenses, Net of Reinsurance
                    As of
                    December 31, 2019
                    Total of
                    Incurred-but-
                    Not-Reported
                    Liabilities Plus
                    Expected 
                    Cumulative
                    Development
                    Number of 
                    Accident
                    on Reported
                    Reported
                    Year
                    2013
                    2014
                    2015
                    2016
                    2017
                    2018
                    2019
                    Claims
                    Claims
                    (In thousands, except claim counts)
                    2013
                    $
                      9,861
                    $
                      9,853
                    $
                      9,914
                    $
                      9,741
                    $
                      9,576
                    $
                      9,595
                    $
                      9,594
                    $
                      –
                      7,652
                    2014
                      11,691
                      10,907
                      10,720
                      10,759
                      10,748
                      10,493
                      78
                      9,627
                    2015
                      12,214
                      12,459
                      12,460
                      12,464
                      11,087
                      –
                      10,652
                    2016
                      13,297
                      13,011
                      13,056
                      11,790
                      –
                      10,954
                    2017
                      15,749
                      16,109
                      17,078
                      1,411
                      11,291
                    2018
                      19,580
                      18,386
                      4,692
                      11,083
                    2019
    </t>
  </si>
  <si>
    <t xml:space="preserve">
                    Cumulative Paid Claims and Allocated Claim Adjustment Expenses, Net of Reinsurance
                    (In thousands)
                    Accident
                    Year
                    2013
                    2014
                    2015
                    2016
                    2017
                    2018
                    2019
                    2013
                    $
                      5,227
                    $
                      7,608
                    $
                      8,718
                    $
                      9,462
                    $
                      9,576
                    $
                      9,595
                    $
                      9,594
                    2014
                      6,154
                      8,087
                      9,270
                      9,293
                      10,325
                      10,327
                    2015
                      7,509
                      9,601
                      9,730
                      10,343
                      11,087
                    2016
                      7,777
                      10,665
                      11,643
                      11,746
                    2017
                      8,969
                      11,638
                      14,825
                    2018
                      8,838
                      12,689
                    2019
                      7,366
                    Total
                    Total
                      77,634
                    All outstanding liabilities before 2013, net of reinsurance
                      99,113
                    Liabilities for claims and claim adjustment expenses, net of reinsurance
                      122,044
        </t>
  </si>
  <si>
    <t>Shortduration Insurance Contracts Reconciliation Of Claims Development To Liability [Table Text Block]</t>
  </si>
  <si>
    <t xml:space="preserve">
                    December 31, 2019
                    (In thousands)
                    Liabilities for unpaid Property and Casualty claims
                    and claim adjustment expenses, net of reinsurance
                    $
                      122,044
                    Total reinsurance recoverable on unpaid
                    Property and Casualty claims
                    $
                      87,083
                    Total gross liability for unpaid Property and Casualty
                    claims and claim adjustment expense
                    $
                      209,127
        </t>
  </si>
  <si>
    <t>Shortduration Insurance Contracts Schedule Of Historical Claims Duration [Table Text Block]</t>
  </si>
  <si>
    <t xml:space="preserve">
                    Average Annual Percentage Payout of Incurred Claims by Age, net of Reinsurance
                    (In percentages)
                    Years
                    1
                    2
                    3
                    4
                    5
                    6
                    7
                    Property and Casualty Insurance
                      54.4
                    %
                      20.5
                    %
                      10.2
                    %
                      3.6
                    %
                      5.9
                    %
                      0.1
                    %
                      –
                    %
        </t>
  </si>
  <si>
    <t>Leases (Table Text Block)</t>
  </si>
  <si>
    <t>Supplemental Balance Sheet Information Related to Leases</t>
  </si>
  <si>
    <t xml:space="preserve">
                    As of March 31, 2020
                    Finance
                    Operating
                    Total
                    (In thousands)
                    Buildings and improvements
                    $
                      –
                    $
                      125,547
                    $
                      125,547
                    Furniture and equipment
                      21,113
                      –
                      21,113
                    Rental trailers and other rental equipment
                      116,072
                      –
                      116,072
                    Rental trucks
                      1,738,081
                      –
                      1,738,081
                    Right-of-use assets, gross
                      1,875,266
                      125,547
                      2,000,813
                    Less: Accumulated depreciation
                    (794,913)
                    (18,916)
                    (813,829)
                    Right-of-use assets, net
                    $
                      1,080,353
                    $
                      106,631
                    $
                      1,186,984
        </t>
  </si>
  <si>
    <t>Summary of Weighted-average remaining lease terms and Discount rates</t>
  </si>
  <si>
    <t xml:space="preserve">
                    Finance
                    Operating
                    Weighted average remaining lease term (years)
                      4 Years
                      14 Years
                    Weighted average discount rate
                      3.5
                    %
                      4.6
                    %
        </t>
  </si>
  <si>
    <t>Lease costs</t>
  </si>
  <si>
    <t xml:space="preserve">
                    Twelve Months Ended
                    March 31, 2020
                    (In thousands)
                    Operating lease costs
                    $
                      27,494
                    Finance lease cost:
                    Amortization of right-of-use assets
                    $
                      186,860
                    Interest on lease liabilities
                      30,901
                    Total finance lease cost
                    $
                      217,761
        </t>
  </si>
  <si>
    <t>Maturities of Lease Liabilities</t>
  </si>
  <si>
    <t xml:space="preserve">
                    Finance leases
                    Operating leases
                    Year ending March 31,
                    (In thousands)
                    2021
                    $
                      218,424
                    $
                      23,782
                    2022
                      164,190
                      22,001
                    2023
                      124,160
                      21,238
                    2024
                      106,156
                      20,616
                    2025
                      75,502
                      9,701
                    Thereafter
                      46,438
                      64,806
                    Total lease payments
                      734,870
                      162,144
                    Less: imputed interest
                      –
                    (55,701)
                    Present value of lease liabilities
                    $
                      734,870
                    $
                      106,443
        </t>
  </si>
  <si>
    <t>Schedule of future minimum lease payments</t>
  </si>
  <si>
    <t xml:space="preserve">
                    Total
                    (In thousands)
                    Year-ended March 31:
                    2020
                    $
                      20,852
                    2021
                      18,495
                    2022
                      16,750
                    2023
                      16,317
                    2024
                      15,736
                    Thereafter
                      54,683
                    Total
                    $
                      142,833
        </t>
  </si>
  <si>
    <t>Related Party Transactions (Table Text Block)</t>
  </si>
  <si>
    <t>Related Party Revenue [Abstract]</t>
  </si>
  <si>
    <t>Related Party Revenue</t>
  </si>
  <si>
    <t xml:space="preserve">
                    Years Ended March 31,
                    2020
                    2019
                    2018
                    (In thousands)
                    U-Haul interest income revenue from Blackwater
                    $
                      –
                    $
                      –
                    $
                      3,326
                    U-Haul management fee revenue from Blackwater
                      24,014
                      23,986
                      23,577
                    U-Haul management fee revenue from Mercury
                      6,392
                      5,162
                      6,025
                    $
                    30,406
                    $
                    29,148
                    $
                    32,928
        </t>
  </si>
  <si>
    <t>Related Party Cost and Expense</t>
  </si>
  <si>
    <t xml:space="preserve">
                    Years Ended March 31,
                    2020
                    2019
                    2018
                    (In thousands)
                    U-Haul lease expenses to Blackwater
                    $
                      2,631
                    $
                      2,678
                    $
                      2,684
                    U-Haul commission expenses to Blackwater
                      62,066
                      61,434
                      58,595
                    $
                    64,697
                    $
                    64,112
                    $
                    61,279
        </t>
  </si>
  <si>
    <t>Due from Related Party, Recap of Assets</t>
  </si>
  <si>
    <t xml:space="preserve">
                    March 31,
                    2020
                    2019
                    (In thousands)
                    U-Haul receivable from Blackwater
                    $
                      25,293
                    $
                      25,158
                    U-Haul receivable from Mercury
                      9,893
                      7,234
                    Other (a)
                    (402)
                    (1,503)
                    $
                      34,784
                    $
                      30,889
        </t>
  </si>
  <si>
    <t>Statutory Financial Information of Insurance Subsidiaries (Table Text Block)</t>
  </si>
  <si>
    <t>Insurance [Abstract]</t>
  </si>
  <si>
    <t xml:space="preserve">
                      Years Ended December 31,
                      2019
                      2018
                      2017
                      (In thousands)
                      Repwest:
                      Audited statutory net income
                      $
                        28,614
                      $
                        23,960
                      $
                        16,328
                      Audited statutory capital and surplus
                        226,999
                        216,763
                        197,375
                      ARCOA:
                      Audited statutory net income
                        2,906
                        1,612
                        1,190
                      Audited statutory capital and surplus
                        12,851
                        9,390
                        7,991
                      Oxford:
                      Audited statutory net income
                        18,599
                        11,367
                        10,350
                      Audited statutory capital and surplus
                        223,264
                        203,723
                        195,931
                      CFLIC:
                      Audited statutory net income
                        8,043
                        8,735
                        8,062
                      Audited statutory capital and surplus
                        26,305
                        27,232
                        26,653
                      NAI:
                      Audited statutory net income
                        1,942
                        1,436
                        1,594
                      Audited statutory capital and surplus
                        13,371
                        12,817
                        12,674
          </t>
  </si>
  <si>
    <t>Financial Information by Geographic Area (Table Text Block)</t>
  </si>
  <si>
    <t>Geographic Areas, Long-Lived Assets [Abstract]</t>
  </si>
  <si>
    <t xml:space="preserve">
                    United States
                    Canada
                    Consolidated
                    (All amounts are in thousands U.S. $'s)
                    Fiscal Year Ended March 31, 2020
                    Total revenues
                    $
                      3,797,849
                    $
                      181,019
                    $
                      3,978,868
                    Depreciation and amortization, net of gains on disposal
                      652,110
                      15,414
                      667,524
                    Interest expense
                      157,595
                      3,355
                    160,950
                    Pretax earnings 
                      372,687
                      5,437
                      378,124
                    Income tax expense (benefit)
                    (65,842)
                      1,918
                    (63,924)
                    Identifiable assets
                      13,016,942
                      421,082
                      13,438,024
        </t>
  </si>
  <si>
    <t xml:space="preserve">
                    United States
                    Canada
                    Consolidated
                    (All amounts are in thousands U.S. $'s)
                    Fiscal Year Ended March 31, 2019
                    Total revenues
                    $
                      3,597,285
                    $
                      171,422
                    $
                      3,768,707
                    Depreciation and amortization, net of gains on disposal
                      575,134
                      7,421
                      582,555
                    Interest expense
                      139,573
                      2,872
                    142,445
                    Pretax earnings 
                      466,175
                      11,354
                      477,529
                    Income tax expense
                      103,578
                      3,094
                    106,672
                    Identifiable assets
                      11,526,876
                      364,837
                      11,891,713
        </t>
  </si>
  <si>
    <t xml:space="preserve">
                    United States
                    Canada
                    Consolidated
                    (All amounts are in thousands U.S. $'s)
                    Fiscal Year Ended March 31, 2018
                    Total revenues
                    $
                      3,435,821
                    $
                      165,293
                    $
                      3,601,114
                    Depreciation and amortization, net of gains on disposal
                      363,826
                      8,521
                      372,347
                    Interest expense
                      123,777
                      2,929
                    126,706
                    Pretax earnings 
                      628,901
                      8,712
                      637,613
                    Income tax expense (benefit)
                    (155,685)
                      2,715
                    (152,970)
                    Identifiable assets
                      10,425,299
                      322,123
                      10,747,422
        </t>
  </si>
  <si>
    <t>Consolidating Financial Information by Industry Segment (Table Text Block)</t>
  </si>
  <si>
    <t>Table Text Block Supplement [Abstract]</t>
  </si>
  <si>
    <t>Consolidated Balance Sheet by Industry Segment</t>
  </si>
  <si>
    <t xml:space="preserve">
            Consolidating balance sheets by industry segment as of March
            31, 2020 are as follows:
                    Moving &amp; Storage
                    Consolidated 
                    Property &amp; Casualty Insurance (a) 
                    Life 
                    Insurance (a)
                    Eliminations
                    AMERCO
                    Consolidated
                    (In thousands)
                    Assets:
                    Cash and cash equivalents
                    $
                      459,078
                    $
                      4,794
                    $
                      30,480
                    $
                      –
                    $
                      494,352
                    Reinsurance recoverables and trade receivables, net
                      60,073
                      93,995
                      32,604
                      –
                      186,672
                    Inventories and parts, net
                      101,083
                      –
                      –
                      –
                      101,083
                    Prepaid expenses
                      562,904
                      –
                      –
                      –
                      562,904
                    Investments, fixed maturities and marketable equities
                      –
                      288,998
                      2,203,740
                      –
                      2,492,738
                    Investments, other
                      20,988
                      90,145
                      249,240
                      –
                      360,373
                    Deferred policy acquisition costs, net
                      –
                      –
                      103,118
                      –
                      103,118
                    Other assets
                      69,128
                      680
                      2,148
                      –
                      71,956
                    Right of use assets - financing, net
                      1,080,353
                      –
                      –
                      –
                      1,080,353
                    Right of use assets - operating
                      106,631
                      –
                      –
                      –
                      106,631
                    Related party assets
                      41,027
                      7,137
                      18,629
                    (32,009)
                    (c)
                      34,784
                      2,501,265
                      485,749
                      2,639,959
                    (32,009)
                      5,594,964
                    Investment in subsidiaries
                      668,498
                      –
                      –
                    (668,498)
                    (b)
                      –
                    Property, plant and equipment, at cost:
                    Land
                      1,032,945
                      –
                      –
                      –
                      1,032,945
                    Buildings and improvements
                      4,663,461
                      –
                      –
                      –
                      4,663,461
                    Furniture and equipment
                      752,363
                      –
                      –
                      –
                      752,363
                    Rental trailers and other rental equipment
                      511,520
                      –
                      –
                      –
                      511,520
                    Rental trucks
                      3,595,933
                      –
                      –
                      –
                      3,595,933
                      10,556,222
                      –
        </t>
  </si>
  <si>
    <t xml:space="preserve">
            Consolidating balance sheets by industry segment as of March 31, 2019 are as follows:
                    Moving &amp; Storage
                    Consolidated 
                    Property &amp; Casualty Insurance (a) 
                    Life 
                    Insurance (a)
                    Eliminations
                    AMERCO
                    Consolidated
                    (In thousands)
                    Assets:
                    Cash and cash equivalents
                    $
                      643,918
                    $
                      5,757
                    $
                      24,026
                    $
                      –
                    $
                      673,701
                    Reinsurance recoverables and trade receivables, net
                      90,832
                      102,120
                      31,833
                      –
                      224,785
                    Inventories and parts, net
                      103,504
                      –
                      –
                      –
                      103,504
                    Prepaid expenses
                      174,100
                      –
                      –
                      –
                      174,100
                    Investments, fixed maturities and marketable equities
                      –
                      279,641
                      1,955,756
                      –
                      2,235,397
                    Investments, other
                      23,013
                      74,679
                      203,044
                      –
                      300,736
                    Deferred policy acquisition costs, net
                      –
                      –
                      136,276
                      –
                      136,276
                    Other assets
                      72,768
                      2,456
                      3,130
                      –
                      78,354
                    Related party assets
                      35,997
                      6,639
                      16,466
                    (28,213)
                    (c)
                      30,889
                      1,144,132
                      471,292
                      2,370,531
                    (28,213)
                      3,957,742
                    Investment in subsidiaries
                      534,157
                      –
                      –
                    (534,157)
                    (b)
                      –
                    Property, plant and equipment, at cost:
                    Land
                      976,454
                      –
                      –
                      –
                      976,454
                    Buildings and improvements
                      4,003,726
                      –
                      –
                      –
                      4,003,726
                    Furniture and equipment
                      689,780
                      –
                      –
                      –
                      689,780
                    Rental trailers and other rental equipment
                      590,039
                      –
                      –
                      –
                      590,039
                    Rental trucks
                      4,762,028
                      –
                      –
                      –
                      4,762,028
                      11,022,027
                      –
                      –
                      –
                      11,022,027
                    Less:
                    Accumulated depreciation
                    (3,088,056)
                      –
                      –
                      –
                    (3,088,056)
                    Total property, plant and equipment
                      7,933,971
                      –
                      –
       </t>
  </si>
  <si>
    <t>Consolidated Statement of Operations by Industry Segment</t>
  </si>
  <si>
    <t xml:space="preserve">
            Consolidating statements of operations by industry segment for period ending March 31, 2020 are as follows:
                    Moving &amp; Storage
                    Consolidated 
                    Property &amp; Casualty Insurance (a) 
                    Life 
                    Insurance (a)
                    Eliminations
                    AMERCO
                    Consolidated
                    (In thousands)
                    Revenues:
                    Self-moving equipment rentals
                    $
                      2,696,516
                    $
                      –
                    $
                      –
                    $
                    (4,103)
                    (c)
                    $
                      2,692,413
                    Self-storage revenues
                      418,741
                      –
                      –
                      –
                      418,741
                    Self-moving &amp; self-storage products &amp; service sales
                      265,091
                      –
                      –
                      –
                      265,091
                    Property management fees
                      30,406
                      –
                      –
                      –
                      30,406
                    Life insurance premiums
                      –
                      –
                      127,976
                      –
                      127,976
                    Property and casualty insurance premiums
                      –
                      69,141
                      –
                    (3,088)
                    (c)
                      66,053
                    Net investment and interest income
                      10,593
                      19,923
                      109,018
                    (1,705)
                    (b)
                      137,829
                    Other revenue
                      236,419
                      –
                      4,470
                    (530)
                    (b)
                      240,359
                    Total revenues
                      3,657,766
                      89,064
                      241,464
                    (9,426)
                      3,978,868
                    Costs and expenses:
                    Operating expenses
                      2,069,655
                      33,770
                      21,425
                    (7,702)
                    (b,c)
                      2,117,148
                    Commission expenses
                      288,332
                      –
                      –
                      –
                      288,332
                    Cost of sales
                      164,018
                      –
                      –
                      –
                      164,018
                    Benefits and losses
                      –
                      12,410
                      162,426
                      –
                      174,836
                    Amortization of deferred policy acquisition costs
                      –
                      –
                      31,219
                      –
                      31,219
                    Lease expense
                      27,494
                      –
                      –
                    (612)
                    (b)
                      26,882
                    Depreciation, net gains on disposals
                      637,063
                      –
                      –
                      –
                      637,063
                    Net gains on disposal of real estate
                    (758)
                      –
                      –
                      –
                    (758)
                    Total costs and expenses
                      3,185,804
                      46,180
                      215,070
                    (8,314)
                      3,438,740
                    Earnings from operations before equity in earnings of subsidiaries
                      471,962
                      42,884
                      26,394
         </t>
  </si>
  <si>
    <t xml:space="preserve">
            Consolidating statements of operations by industry segment for period ending March 31, 2019 are as follows:
                    Moving &amp; Storage
                    Consolidated 
                    Property &amp; Casualty Insurance (a) 
                    Life 
                    Insurance (a)
                    Eliminations
                    AMERCO
                    Consolidated
                    (In thousands)
                    Revenues:
                    Self-moving equipment rentals
                    $
                      2,656,327
                    $
                      –
                    $
                      –
                    $
                    (2,830)
                    (c)
                    $
                      2,653,497
                    Self-storage revenues
                      367,276
                      –
                      –
                      –
                      367,276
                    Self-moving &amp; self-storage products &amp; service sales
                      264,146
                      –
                      –
                      –
                      264,146
                    Property management fees
                      29,148
                      –
                      –
                      –
                      29,148
                    Life insurance premiums
                      –
                      –
                      63,488
                      –
                      63,488
                    Property and casualty insurance premiums
                      –
                      63,488
                      –
                    (2,635)
                    (c)
                      60,853
                    Net investment and interest income
                      13,857
                      12,349
                      86,395
                    (1,667)
                    (b)
                      110,934
                    Other revenue
                      215,055
                      –
                      4,831
                    (521)
                    (b)
                      219,365
                    Total revenues
                      3,545,809
                      75,837
                      154,714
                    (7,653)
                      3,768,707
                    Costs and expenses:
                    Operating expenses
                      1,938,317
                      34,218
                      14,613
                    (5,968)
                    (b,c)
                      1,981,180
                    Commission expenses
                      288,408
                      –
                      –
                      –
                      288,408
                    Cost of sales
                      162,142
                      –
                      –
                      –
                      162,142
                    Benefits and losses
                      –
                      14,213
                      86,064
                      –
                      100,277
                    Amortization of deferred policy acquisition costs
                      –
                      –
                      28,556
                      –
                      28,556
                    Lease expense
                      33,702
                      –
                      –
                    (544)
                    (b)
                      33,158
                    Depreciation, net gains on disposals
                      554,043
                      –
                      –
                      –
                      554,043
                    Net gains on disposal of real estate
                    (44)
                      –
                      –
                      –
                    (44)
                    Total costs and expenses
                      2,976,568
                      48,431
                      129,233
                    (6,512)
                      3,147,720
                    Earnings from operations before equity in earnings of subsidiaries
                      569,241
                      27,406
                      25,481
               </t>
  </si>
  <si>
    <t xml:space="preserve">
            Consolidating statements of operations by industry segment for period ending March 31, 2018 are as follows:
                    Moving &amp; Storage
                    Consolidated 
                    Property &amp; Casualty Insurance (a) 
                    Life 
                    Insurance (a)
                    Eliminations
                    AMERCO
                    Consolidated
                    (In thousands)
                    Revenues:
                    Self-moving equipment rentals
                    $
                      2,483,956
                    $
                      –
                    $
                      –
                    $
                    (4,214)
                    (c)
                    $
                      2,479,742
                    Self-storage revenues
                      323,903
                      –
                      –
                      –
                      323,903
                    Self-moving &amp; self-storage products &amp; service sales
                      261,557
                      –
                      –
                      –
                      261,557
                    Property management fees
                      29,602
                      –
                      –
                      –
                      29,602
                    Life insurance premiums
                      –
                      –
                      154,703
                      –
                      154,703
                    Property and casualty insurance premiums
                      –
                      58,800
                      –
                    (1,700)
                    (c)
                      57,100
                    Net investment and interest income
                      12,232
                      15,771
                      84,158
                    (1,688)
                    (b)
                      110,473
                    Other revenue
                      179,417
                      –
                      5,001
                    (384)
                    (b)
                      184,034
                    Total revenues
                      3,290,667
                      74,571
                      243,862
                    (7,986)
                      3,601,114
                    Costs and expenses:
                    Operating expenses
                      1,758,697
                      32,710
                      22,061
                    (6,412)
                    (b,c)
                      1,807,056
                    Commission expenses
                      276,705
                      –
                      –
                      –
                      276,705
                    Cost of sales
                      160,489
                      –
                      –
                      –
                      160,489
                    Benefits and losses
                      –
                      15,983
                      169,328
                      –
                      185,311
                    Amortization of deferred policy acquisition costs
                      –
                      –
                      24,514
                      –
                      24,514
                    Lease expense
                      34,243
                      –
                      –
                    (283)
                    (b)
                      33,960
                    Depreciation, net gains on disposals
                      543,247
                      –
                      –
                      –
                      543,247
                    Net (gains) losses on disposal of real estate
                    (195,414)
                      –
                      –
                      –
                    (195,414)
                    Total costs and expenses
                      2,577,967
                      48,693
                      215,903
                    (6,695)
                      2,835,868
                    Earnings from operations before equity in earnings of subsidiaries
                      712,700
                      25,878
                      27,959
            </t>
  </si>
  <si>
    <t>Consolidated Cash Flow Statement by Industry Segment</t>
  </si>
  <si>
    <t xml:space="preserve">
            Consolidating cash flow statements by industry segment for the year ended March 31, 2020, are as follows:
                    Moving &amp; Storage Consolidated
                    Property &amp; Casualty 
                    Insurance (a)
                    Life 
                    Insurance (a)
                    Elimination
                    AMERCO 
                    Consolidated
                    (In thousands)
                    Cash flows from operating activities:
                    Net earnings
                    $
                      442,048
                    $
                      33,928
                    $
                      21,861
                    $
                    (55,789)
                    $
                      442,048
                    Earnings from consolidated subsidiaries
                    (55,789)
                      –
                      –
                      55,789
                      –
                    Adjustments to reconcile net earnings to cash provided by operations:
                    Depreciation
                      664,120
                      –
                      –
                      –
                      664,120
                    Amortization of deferred policy acquisition costs
                      –
                      –
                      31,219
                      –
                      31,219
                    Amortization of premiums and accretion of discounts related to investments, net
                      –
                      1,469
                      11,848
                      –
                      13,317
                    Amortization of debt issuance costs
                      4,426
                      –
                      –
                      –
                      4,426
                    Interest credited to policyholders
                      –
                      –
                      51,857
                      –
                      51,857
                    Change in allowance for losses on trade receivables
                    (14)
                      –
                      –
                      –
                    (14)
                    Change in allowance for inventories and parts reserve
                      640
                      –
                      –
                      –
                      640
                    Net gains on disposal of personal property
                    (27,057)
                      –
                      –
                      –
                    (27,057)
                    Net gains on disposal of real estate
                    (758)
                      –
                      –
                      –
                    (758)
                    Net gains on sales of investments
                      –
                    (355)
                    (13,241)
                      –
                    (13,596)
                    Net gains on equity securities
                      –
                    (3,783)
                      –
                      –
                    (3,783)
                    Deferred income taxes
                      323,980
                    (2,847)
                    (3,240)
                      –
                      317,893
                    Net change in other operating assets and liabilities:
                    Reinsurance recoverables and trade receivables
                      30,771
                      8,127
                    (769)
                      –
                      38,129
                    Inventories and parts
                      1,776
                      –
                      –
                      –
                      1,776
                    Prepaid expenses
                    (391,120)
                      –
                      –
                      –
                    (391,120)
                    Capitalization of deferred policy acquisition costs
                      –
                      –
                    (24,447)
                      –
                    (24,447)
                    Other assets
                    (3,099)
                      2,098
                    (294)
                      –
                    (1,295)
                    Related party assets
                    (5,106)
                    (539)
                      –
                      –
                   </t>
  </si>
  <si>
    <t xml:space="preserve">
            Consolidating cash flow statements by industry segment for the year ended March 31, 2019, are as follows:
                    Moving &amp; Storage Consolidated
                    Property &amp; Casualty 
                    Insurance (a)
                    Life 
                    Insurance (a)
                    Elimination
                    AMERCO 
                    Consolidated
                    (In thousands)
                    Cash flows from operating activities:
                    Net earnings
                    $
                      370,857
                    $
                      21,708
                    $
                      20,103
                    $
                    (41,811)
                    $
                      370,857
                    Earnings from consolidated subsidiaries
                    (41,811)
                      –
                      –
                      41,811
                      –
                    Adjustments to reconcile net earnings to cash provided by operations:
                    Depreciation
                      581,025
                      –
                      –
                      –
                      581,025
                    Amortization of deferred policy acquisition costs
                      –
                      –
                      28,556
                      –
                      28,556
                    Amortization of premiums and accretion of discounts related to investments, net
                      –
                      1,361
                      11,746
                      –
                      13,107
                    Amortization of debt issuance costs
                      3,923
                      –
                      –
                      –
                      3,923
                    Interest credited to policyholders
                      –
                      –
                      35,387
                      –
                      35,387
                    Change in allowance for losses on trade receivables
                      57
                      –
                    (5)
                      –
                      52
                    Change in allowance for inventories and parts reserve
                    (146)
                      –
                      –
                      –
                    (146)
                    Net gains on disposal of personal property
                    (26,982)
                      –
                      –
                      –
                    (26,982)
                    Net gains on disposal of real estate
                    (44)
                      –
                      –
                      –
                    (44)
                    Net (gains) losses on sales of investments
                      –
                    (2,971)
                      308
                      –
                    (2,663)
                    Net losses on equity securities
                      –
                      5,739
                      –
                      –
                      5,739
                    Deferred income taxes
                      112,434
                      830
                    (6,453)
                      –
                      106,811
                    Net change in other operating assets and liabilities:
                    Reinsurance recoverables and trade receivables
                    (26,160)
                    (2,438)
                    (2,767)
                      –
                    (31,365)
                    Inventories and parts
                    (13,492)
                      –
                      –
                      –
                    (13,492)
                    Prepaid expenses
                    (8,620)
                      –
                      –
                      –
                    (8,620)
                    Capitalization of deferred policy acquisition costs
                      –
                      –
                    (25,957)
                      –
                    (25,957)
                    Other assets
                      159,126
                    (1,449)
                    (525)
                      –
                      157,152
                    Related party assets
                      3,857
                      339
                    (2)
                      –
           </t>
  </si>
  <si>
    <t xml:space="preserve">
            Consolidating cash flow statements by industry segment for the year ended March 31, 2018 are as follows: 
                    Moving &amp; Storage 
                    Consolidated
                    Property &amp; Casualty 
                    Insurance (a)
                    Life 
                    Insurance (a)
                    Elimination
                    AMERCO 
                    Consolidated
                    (In thousands)
                    Cash flows from operating activities:
                    Net earnings
                    $
                      790,583
                    $
                      22,889
                    $
                      24,101
                    $
                    (46,990)
                    $
                      790,583
                    Earnings from consolidated subsidiaries
                    (46,990)
                      –
                      –
                      46,990
                      –
                    Adjustments to reconcile net earnings to cash provided by operations:
                    Depreciation
                      555,069
                      –
                      –
                      –
                      555,069
                    Amortization of deferred policy acquisition costs
                      –
                      –
                      24,514
                      –
                      24,514
                    Amortization of premiums and accretion of discounts related to investments, net
                      –
                      1,356
                      11,434
                      –
                      12,790
                    Amortization of debt issuance costs
                      3,868
                      –
                      –
                      –
                      3,868
                    Interest credited to policyholders
                      –
                      –
                      32,302
                      –
                      32,302
                    Change in allowance for losses on trade receivables
                    (31)
                      –
                    (89)
                      –
                    (120)
                    Change in allowance for inventories and parts reserve
                      5,065
                      –
                      –
                      –
                      5,065
                    Net gains on disposal of personal property
                    (11,822)
                      –
                      –
                      –
                    (11,822)
                    Net gains on disposal of real estate
                    (195,414)
                      –
                      –
                      –
                    (195,414)
                    Net gains on sales of investments
                      –
                    (1,703)
                    (4,566)
                      –
                    (6,269)
                    Deferred income taxes
                    (182,358)
                    (6,596)
                    (4,480)
                      –
                    (193,434)
                    Net change in other operating assets and liabilities:
                    Reinsurance recoverables and trade receivables
                    (23,444)
                      8,075
                      40
                      –
                    (15,329)
                    Inventories and parts
                    (12,384)
                      –
                      –
                      –
                    (12,384)
                    Prepaid expenses
                    (40,765)
                      –
                      –
                      –
                    (40,765)
                    Capitalization of deferred policy acquisition costs
                      –
                      –
                    (27,350)
                      –
                    (27,350)
                    Other assets
                    (167,579)
                      1,810
                    (199)
                      –
                    (165,968)
                    Related party assets
                      48,855
                      4,553
                      –
                      –
                      53,408
                    Accounts payable and accrued expenses
                    (36,384)
                      648
                    (1,244)
                      –
                </t>
  </si>
  <si>
    <t>Disaggregation of revenue (Table Text Block)</t>
  </si>
  <si>
    <t>Lease schedule over next five years and thereafter</t>
  </si>
  <si>
    <t xml:space="preserve">
                    Year Ended March 31,
                    2021
                    2022
                    2023
                    2024
                    2025
                    Thereafter
                    (In thousands)
                    Self-moving equipment rentals
                    $
                      2,139
                    $
                      –
                    $
                      –
                    $
                      –
                    $
                      –
                    $
                      –
                    Property lease revenues
                      20,715
                      16,927
                      13,250
                      9,834
                      7,102
                      58,379
                    Total
                    $
                      22,854
                    $
                      16,927
                    $
                      13,250
                    $
                      9,834
                    $
                      7,102
                    $
                      58,379
        </t>
  </si>
  <si>
    <t>Disaggregation of revenue</t>
  </si>
  <si>
    <t xml:space="preserve">
                    Years Ended March 31,
                    2020
                    2019
                    2018
                    (In thousands)
                    Revenues recognized over time
                    $
                      147,565
                    $
                      2,814,732
                    $
                      2,617,990
                    Revenues recognized at a point in time
                      309,804
                      305,408
                      301,152
                    Total revenues recognized under ASC 606
                      457,369
                      3,120,140
                      2,919,142
                    Revenues recognized under ASC 842 or 840
                      3,182,902
                      406,070
                      353,924
                    Revenues recognized under ASC 944
                      200,768
                      131,563
                      217,575
                    Revenues recognized under ASC 320
                      137,829
                      110,934
                      110,473
                    Total revenues
                    $
                      3,978,868
                    $
                      3,768,707
                    $
                      3,601,114
        </t>
  </si>
  <si>
    <t>Principles of Consolidation (Narratives) (Details)</t>
  </si>
  <si>
    <t>Disclosure of Entity's Reportable Segments [Abstract]</t>
  </si>
  <si>
    <t>Number of reportable segments</t>
  </si>
  <si>
    <t>Accounting Policies (Narratives) (Details) - USD ($)</t>
  </si>
  <si>
    <t>Dec. 31, 2018</t>
  </si>
  <si>
    <t>Dec. 31, 2017</t>
  </si>
  <si>
    <t>Cash, Insured and Uninsured [Abstract]</t>
  </si>
  <si>
    <t>Cash, FDIC Insured Amount</t>
  </si>
  <si>
    <t>Cash, CDIC insured amount</t>
  </si>
  <si>
    <t>LIFO Method Related Items [Abstract]</t>
  </si>
  <si>
    <t>Percentage of LIFO inventory</t>
  </si>
  <si>
    <t>96.00%</t>
  </si>
  <si>
    <t>Inventory, LIFO reserve</t>
  </si>
  <si>
    <t>Effect of LIFO inventory liquidation on income</t>
  </si>
  <si>
    <t>Disposition of Property, Plant and Equipment</t>
  </si>
  <si>
    <t>Net amount of (gains) losses netted against depreciation expense</t>
  </si>
  <si>
    <t>Additional operating expenses</t>
  </si>
  <si>
    <t>Schedule of rental trucks depreciation:</t>
  </si>
  <si>
    <t>Percentage reduction for year one, depreciation</t>
  </si>
  <si>
    <t>16.00%</t>
  </si>
  <si>
    <t>Percentage reduction for year two, depreciation</t>
  </si>
  <si>
    <t>13.00%</t>
  </si>
  <si>
    <t>Percentage reduction for year three, depreciation</t>
  </si>
  <si>
    <t>11.00%</t>
  </si>
  <si>
    <t>Percentage reduction for year four, depreciation</t>
  </si>
  <si>
    <t>9.00%</t>
  </si>
  <si>
    <t>Percentage reduction for year five, depreciation</t>
  </si>
  <si>
    <t>8.00%</t>
  </si>
  <si>
    <t>Percentage reduction for year six, depreciation</t>
  </si>
  <si>
    <t>7.00%</t>
  </si>
  <si>
    <t>Percentage reduction for year seven, depreciation</t>
  </si>
  <si>
    <t>6.00%</t>
  </si>
  <si>
    <t>Salvage value percentage under the old declining balance method</t>
  </si>
  <si>
    <t>15.00%</t>
  </si>
  <si>
    <t>Salvage value percentage</t>
  </si>
  <si>
    <t>5.70%</t>
  </si>
  <si>
    <t>Real Estate Companies Disclosures [Abstract]</t>
  </si>
  <si>
    <t>Carrying value of surplus real estate</t>
  </si>
  <si>
    <t>Liability for Future Policy Benefits and Unpaid Claims and Claims Adjustment Expense [Abstract]</t>
  </si>
  <si>
    <t>Self insurance reserve</t>
  </si>
  <si>
    <t>Accrued insurance, noncurrent</t>
  </si>
  <si>
    <t>Marketing and Advertising Expense [Abstract]</t>
  </si>
  <si>
    <t>Advertising expense</t>
  </si>
  <si>
    <t>Policyholder Benefits and Claims Incurred [Abstract]</t>
  </si>
  <si>
    <t>Deferred sales inducements, net</t>
  </si>
  <si>
    <t>Deferred sales inducements, amortization expense</t>
  </si>
  <si>
    <t>Adoption of New Accounting Pronounements</t>
  </si>
  <si>
    <t>Operating lease commitment, asset</t>
  </si>
  <si>
    <t>Operating lease commitment, liability</t>
  </si>
  <si>
    <t>Accounting Policies (Inventories, net) (Details) - USD ($) $ in Thousands</t>
  </si>
  <si>
    <t>Inventory, Net [Abstract]</t>
  </si>
  <si>
    <t>Truck and trailer parts and accessories (a)</t>
  </si>
  <si>
    <t>Hitches and towing components (b)</t>
  </si>
  <si>
    <t>Moving supplies and propane (b)</t>
  </si>
  <si>
    <t>Subtotal</t>
  </si>
  <si>
    <t>Less: LIFO reserves</t>
  </si>
  <si>
    <t>Less: excess and obsolete reserves</t>
  </si>
  <si>
    <t>Earnings Per Share (Narratives) (Details) - shares</t>
  </si>
  <si>
    <t>Weighted Average Number of Shares Outstanding Reconciliation [Abstract]</t>
  </si>
  <si>
    <t>Employee stock ownership plan, unreleased shares</t>
  </si>
  <si>
    <t>Reinsurance Recoverables and Trade Receivables, Net (Details) - USD ($) $ in Thousands</t>
  </si>
  <si>
    <t>Reinsurance recoverable</t>
  </si>
  <si>
    <t>Trade accounts receivable</t>
  </si>
  <si>
    <t>Paid losses recoverable</t>
  </si>
  <si>
    <t>Accrued investment income</t>
  </si>
  <si>
    <t>Premiums and agents' balances</t>
  </si>
  <si>
    <t>Independent dealer receivables</t>
  </si>
  <si>
    <t>Other receivables</t>
  </si>
  <si>
    <t>Reinsurance recoverables and trade receivables, gross</t>
  </si>
  <si>
    <t>Less: Allowance for doubtful accounts</t>
  </si>
  <si>
    <t>Investments (Narratives) (Details) - USD ($) $ in Millions</t>
  </si>
  <si>
    <t>Assets held by insurance regulators</t>
  </si>
  <si>
    <t>Fair value of sold available-for-sale securities</t>
  </si>
  <si>
    <t>Available-for-sale securities, gross realized gains</t>
  </si>
  <si>
    <t>Available-for-sale securities, gross realized losses</t>
  </si>
  <si>
    <t>Mortgages [Member]</t>
  </si>
  <si>
    <t>Other-than-temporary impairments</t>
  </si>
  <si>
    <t>Mortgages [Member] | Minimum [Member]</t>
  </si>
  <si>
    <t>Real Estate [Abstract]</t>
  </si>
  <si>
    <t>Mortgage loan interest rate</t>
  </si>
  <si>
    <t>4.10%</t>
  </si>
  <si>
    <t>Debt instrument, maturity year</t>
  </si>
  <si>
    <t>Mortgages [Member] | Maximum [Member]</t>
  </si>
  <si>
    <t>8.20%</t>
  </si>
  <si>
    <t>2036</t>
  </si>
  <si>
    <t>Investments (Available-for-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Investments (Adjusted cost and estimated market value of available-for-sale investments) (Details) - USD ($) $ in Thousands</t>
  </si>
  <si>
    <t>Available-for-sale securities, amortized cost:</t>
  </si>
  <si>
    <t>Available-for-sale securities, fair value:</t>
  </si>
  <si>
    <t>Us Government Corporate Securities [Member]</t>
  </si>
  <si>
    <t>Due in one year or less</t>
  </si>
  <si>
    <t>Due after one year through five years</t>
  </si>
  <si>
    <t>Due after five years through ten years</t>
  </si>
  <si>
    <t>Due after ten years</t>
  </si>
  <si>
    <t>Mortgage backed securities [Member]</t>
  </si>
  <si>
    <t>Investments (Available for sale equity investments) (Details) - USD ($) $ in Thousands</t>
  </si>
  <si>
    <t>Marketable Securities [Abstract]</t>
  </si>
  <si>
    <t>Amortized cost, equity investments</t>
  </si>
  <si>
    <t>Estimated market value, equity investments</t>
  </si>
  <si>
    <t>Common stocks [Member]</t>
  </si>
  <si>
    <t>Non-redeemable preferred stocks [Member]</t>
  </si>
  <si>
    <t>Investments (Carrying value of other investments) (Details) - USD ($) $ in Thousands</t>
  </si>
  <si>
    <t>Investments [Abstract]</t>
  </si>
  <si>
    <t>Mortgage loans, net</t>
  </si>
  <si>
    <t>Short-term investments</t>
  </si>
  <si>
    <t>Policy loans</t>
  </si>
  <si>
    <t>Other equity investments</t>
  </si>
  <si>
    <t>Total investments</t>
  </si>
  <si>
    <t>Other Assets (Details) - USD ($) $ in Thousands</t>
  </si>
  <si>
    <t>Deposits (debt-related)</t>
  </si>
  <si>
    <t>Cash surrender value of life insurance policies</t>
  </si>
  <si>
    <t>Deposits (real estate related)</t>
  </si>
  <si>
    <t>Other assets, total</t>
  </si>
  <si>
    <t>Net Investment and Interest Income (Details) - USD ($) $ in Thousands</t>
  </si>
  <si>
    <t>Net Investment Income [Line Items]</t>
  </si>
  <si>
    <t>Investment income</t>
  </si>
  <si>
    <t>Less: investment expenses</t>
  </si>
  <si>
    <t>Investment income, related party</t>
  </si>
  <si>
    <t>Fixed Maturities [Member]</t>
  </si>
  <si>
    <t>Real Estate [Member]</t>
  </si>
  <si>
    <t>Insurance policy loans [Member]</t>
  </si>
  <si>
    <t>Mortgage loans [Member]</t>
  </si>
  <si>
    <t>Short-term, amounts held by ceding reinsurers, net and other investments [Member]</t>
  </si>
  <si>
    <t>Borrowings (Narratives) (Details) - USD ($) $ in Thousands</t>
  </si>
  <si>
    <t>Debt instruments, face, payment, and remaining balance amount:</t>
  </si>
  <si>
    <t>Debt instruments, issuance and maturity dates:</t>
  </si>
  <si>
    <t>Remaining Lease Term Fianance Lease Weighted Average</t>
  </si>
  <si>
    <t>4 Years</t>
  </si>
  <si>
    <t>Real estate loan (amortizing term) [Member] | Minimum [Member]</t>
  </si>
  <si>
    <t>Real estate loan (amortizing term) [Member] | Maximum [Member]</t>
  </si>
  <si>
    <t>Real estate loans (revolving credit) [Member] | Amerco [Member]</t>
  </si>
  <si>
    <t>Line of credit facility, maximum borrowing capacity</t>
  </si>
  <si>
    <t>Real estate loans (revolving credit) [Member] | Amerco [Member] | Minimum [Member]</t>
  </si>
  <si>
    <t>Debt instruments, interest rate, effective percentage:</t>
  </si>
  <si>
    <t>LIBOR</t>
  </si>
  <si>
    <t>1.58%</t>
  </si>
  <si>
    <t>Applicable margin interest rate</t>
  </si>
  <si>
    <t>1.25%</t>
  </si>
  <si>
    <t>2022</t>
  </si>
  <si>
    <t>Real estate loans (revolving credit) [Member] | Amerco [Member] | Maximum [Member]</t>
  </si>
  <si>
    <t>1.60%</t>
  </si>
  <si>
    <t>1.40%</t>
  </si>
  <si>
    <t>2025</t>
  </si>
  <si>
    <t>Real estate loans two (revolving credit) [Member] | Amerco [Member]</t>
  </si>
  <si>
    <t>1.38%</t>
  </si>
  <si>
    <t>Sum of LIBOR and margin, maximum rate</t>
  </si>
  <si>
    <t>2.98%</t>
  </si>
  <si>
    <t>Applicable margin, per loan agreement, maximum rate</t>
  </si>
  <si>
    <t>2.25%</t>
  </si>
  <si>
    <t>Unused capacity fee</t>
  </si>
  <si>
    <t>0.30%</t>
  </si>
  <si>
    <t>Line of credit facility, remaining borrowing capacity</t>
  </si>
  <si>
    <t>Amount held at fixed interest rate</t>
  </si>
  <si>
    <t>Rental Truck (securitizations) [Member] | Amerco [Member] | Minimum [Member]</t>
  </si>
  <si>
    <t>Debt instruments, interest rate, stated percentage:</t>
  </si>
  <si>
    <t>Debt instrument, interest rate, stated percentage</t>
  </si>
  <si>
    <t>1.92%</t>
  </si>
  <si>
    <t>Rental Truck (securitizations) [Member] | Amerco [Member] | Maximum [Member]</t>
  </si>
  <si>
    <t>5.04%</t>
  </si>
  <si>
    <t>Capital Lease Obligations [Member] | Amerco [Member] | Minimum [Member]</t>
  </si>
  <si>
    <t>2.63%</t>
  </si>
  <si>
    <t>Capital Lease Obligations [Member] | Amerco [Member] | Maximum [Member]</t>
  </si>
  <si>
    <t>4.22%</t>
  </si>
  <si>
    <t>Amerco Real Estate Subsidiaries and Uhaul Company of Florida [Member] | Real estate loan (amortizing term) [Member]</t>
  </si>
  <si>
    <t>0.86%</t>
  </si>
  <si>
    <t>1.50%</t>
  </si>
  <si>
    <t>2.36%</t>
  </si>
  <si>
    <t>Various Subsidiaries of Amerco Real Estate and Uhaul Intl [Member] | Senior mortgages [Member] | Minimum [Member]</t>
  </si>
  <si>
    <t>3.11%</t>
  </si>
  <si>
    <t>Various Subsidiaries of Amerco Real Estate and Uhaul Intl [Member] | Senior mortgages [Member] | Maximum [Member]</t>
  </si>
  <si>
    <t>6.62%</t>
  </si>
  <si>
    <t>Uhaul Intl and Subsidiaries [Member] | Rental Truck (amortizing loans) First Loan [Member] | Amerco [Member] | Minimum [Member]</t>
  </si>
  <si>
    <t>1.95%</t>
  </si>
  <si>
    <t>Uhaul Intl and Subsidiaries [Member] | Rental Truck (amortizing loans) First Loan [Member] | Amerco [Member] | Maximum [Member]</t>
  </si>
  <si>
    <t>4.66%</t>
  </si>
  <si>
    <t>Uhaul Intl and Subsidiaries [Member] | Rental Truck Revolvers [Member]</t>
  </si>
  <si>
    <t>1.15%</t>
  </si>
  <si>
    <t>Uhaul Intl and Subsidiaries [Member] | Rental Truck Revolvers [Member] | Minimum [Member]</t>
  </si>
  <si>
    <t>Uhaul Intl and Subsidiaries [Member] | Rental Truck Revolvers [Member] | Maximum [Member]</t>
  </si>
  <si>
    <t>Amerco, Us Bank, National Association, Trustee [Member] | Other Obligations [Member] | Amerco [Member]</t>
  </si>
  <si>
    <t>Subsidiary holdings of parent company debt</t>
  </si>
  <si>
    <t>Amerco, Us Bank, National Association, Trustee [Member] | Other Obligations [Member] | Amerco [Member] | Minimum [Member]</t>
  </si>
  <si>
    <t>2.50%</t>
  </si>
  <si>
    <t>Amerco, Us Bank, National Association, Trustee [Member] | Other Obligations [Member] | Amerco [Member] | Maximum [Member]</t>
  </si>
  <si>
    <t>2049</t>
  </si>
  <si>
    <t>Life Insurance [Member] | FHLB [Member]</t>
  </si>
  <si>
    <t>Federal Home Loan Bank, Advances, Activity for the year [Abstract]</t>
  </si>
  <si>
    <t>Deposit amount</t>
  </si>
  <si>
    <t>Available for sale equity securities, noncurrent</t>
  </si>
  <si>
    <t>Available for sale equity securities pledged as collateral</t>
  </si>
  <si>
    <t>Life Insurance [Member] | FHLB [Member] | Minimum [Member]</t>
  </si>
  <si>
    <t>Deposit interest rate</t>
  </si>
  <si>
    <t>1.72%</t>
  </si>
  <si>
    <t>Life Insurance [Member] | FHLB [Member] | Maximum [Member]</t>
  </si>
  <si>
    <t>2.95%</t>
  </si>
  <si>
    <t>Borrowings (Long-term debt borrowings) (Details) - USD ($) $ in Thousands</t>
  </si>
  <si>
    <t>Debt instrument, maturities:</t>
  </si>
  <si>
    <t>Notes, loans and leases payable, gross</t>
  </si>
  <si>
    <t>Less: Debt issuance costs</t>
  </si>
  <si>
    <t>Notes, loans and leases payable, net</t>
  </si>
  <si>
    <t>Real estate loan (amortizing term) [Member]</t>
  </si>
  <si>
    <t>Debt instrument, maturity year range, end</t>
  </si>
  <si>
    <t>2023</t>
  </si>
  <si>
    <t>Senior mortgages [Member]</t>
  </si>
  <si>
    <t>Debt instrument, maturity year range, start</t>
  </si>
  <si>
    <t>2021</t>
  </si>
  <si>
    <t>2038</t>
  </si>
  <si>
    <t>Senior mortgages [Member] | Minimum [Member]</t>
  </si>
  <si>
    <t>Senior mortgages [Member] | Maximum [Member]</t>
  </si>
  <si>
    <t>Real estate loans (revolving credit) [Member]</t>
  </si>
  <si>
    <t>Real estate loans (revolving credit) [Member] | Minimum [Member]</t>
  </si>
  <si>
    <t>Real estate loans (revolving credit) [Member] | Maximum [Member]</t>
  </si>
  <si>
    <t>3.14%</t>
  </si>
  <si>
    <t>Fleet loans (amortizing) [Member]</t>
  </si>
  <si>
    <t>2027</t>
  </si>
  <si>
    <t>Fleet loans (amortizing) [Member] | Minimum [Member]</t>
  </si>
  <si>
    <t>Fleet loans (amortizing) [Member] | Maximum [Member]</t>
  </si>
  <si>
    <t>Fleet loans (securitization) [Member]</t>
  </si>
  <si>
    <t>2024</t>
  </si>
  <si>
    <t>Fleet loans (securitization) [Member] | Minimum [Member]</t>
  </si>
  <si>
    <t>2.73%</t>
  </si>
  <si>
    <t>Fleet loans (securitization) [Member] | Maximum [Member]</t>
  </si>
  <si>
    <t>2.75%</t>
  </si>
  <si>
    <t>Fleet Loans (revolving credit) [Member]</t>
  </si>
  <si>
    <t>2026</t>
  </si>
  <si>
    <t>Fleet Loans (revolving credit) [Member] | Minimum [Member]</t>
  </si>
  <si>
    <t>Fleet Loans (revolving credit) [Member] | Maximum [Member]</t>
  </si>
  <si>
    <t>Capital leases (rental equipment) [Member]</t>
  </si>
  <si>
    <t>Capital leases (rental equipment) [Member] | Minimum [Member]</t>
  </si>
  <si>
    <t>Capital leases (rental equipment) [Member] | Maximum [Member]</t>
  </si>
  <si>
    <t>Other Obligations [Member]</t>
  </si>
  <si>
    <t>Other Obligations [Member] | Minimum [Member]</t>
  </si>
  <si>
    <t>Other Obligations [Member] | Maximum [Member]</t>
  </si>
  <si>
    <t>Borrowings (Annual maturities of Notes, Loans and Leases Payable) (Details) $ in Thousands</t>
  </si>
  <si>
    <t>Mar. 31, 2020USD ($)</t>
  </si>
  <si>
    <t>Long-term debt, by Maturity:</t>
  </si>
  <si>
    <t>Thereafter</t>
  </si>
  <si>
    <t>Interest on Borrowings (Narratives) (Details) - USD ($) $ in Millions</t>
  </si>
  <si>
    <t>Net Cash Provided by (Used in) Financing Activities, Continuing Operations [Abstract]</t>
  </si>
  <si>
    <t>Interest paid in cash including payments related to derivative contracts</t>
  </si>
  <si>
    <t>Interest on Borrowings (Components of interest expense) (Details) - USD ($) $ in Thousands</t>
  </si>
  <si>
    <t>Interest expense, borrowings:</t>
  </si>
  <si>
    <t>Interest expense</t>
  </si>
  <si>
    <t>Capitalized interest</t>
  </si>
  <si>
    <t>Amortization of transaction costs</t>
  </si>
  <si>
    <t>Interest expense resulting from derivatives</t>
  </si>
  <si>
    <t>Interest on Borrowings (Interest Rates and Company Borrowings) (Details) - USD ($) $ in Thousands</t>
  </si>
  <si>
    <t>Interest and debt expense:</t>
  </si>
  <si>
    <t>Weighted average interest rate during the year</t>
  </si>
  <si>
    <t>3.31%</t>
  </si>
  <si>
    <t>3.39%</t>
  </si>
  <si>
    <t>2.48%</t>
  </si>
  <si>
    <t>Interest rate at year end</t>
  </si>
  <si>
    <t>2.86%</t>
  </si>
  <si>
    <t>3.60%</t>
  </si>
  <si>
    <t>2.84%</t>
  </si>
  <si>
    <t>Maximum amount outstanding during the year</t>
  </si>
  <si>
    <t>Average amount outstanding during the year</t>
  </si>
  <si>
    <t>Facility fees</t>
  </si>
  <si>
    <t>Derivatives (Narratives) (Details) - USD ($) $ in Thousands</t>
  </si>
  <si>
    <t>Change in fair value of cash flow hedges, net of tax</t>
  </si>
  <si>
    <t>Notional amount of operating lease</t>
  </si>
  <si>
    <t>Loss reclassified from AOCI into income (effective portion)</t>
  </si>
  <si>
    <t>Reclassify net losses on interest rate contracts from AOCI to earnings over the next twelve months</t>
  </si>
  <si>
    <t>Derivative hedge market value</t>
  </si>
  <si>
    <t>Derivative Notional Amount</t>
  </si>
  <si>
    <t>Derivatives (Interest rate contracts designated as hedging instruments) (Details) - USD ($) $ in Thousands</t>
  </si>
  <si>
    <t>Interest Rate Fair Value Hedges [Abstract]</t>
  </si>
  <si>
    <t>Assets</t>
  </si>
  <si>
    <t>Liabilities</t>
  </si>
  <si>
    <t>Notional amount (debt)</t>
  </si>
  <si>
    <t>Derivatives (Effect of interest rate contracts on statement of operations) (Details) - USD ($) $ in Thousands</t>
  </si>
  <si>
    <t>Effect of Interest rate Contracts [Abstract]</t>
  </si>
  <si>
    <t>Loss recognized in income on interest rate contracts</t>
  </si>
  <si>
    <t>(Gain) recognized in AOCI on interest rate contracts (effective portion)</t>
  </si>
  <si>
    <t>Accumulated Other Comprehensive Income Loss (Details) - USD ($) $ in Thousands</t>
  </si>
  <si>
    <t>Accumulated Other Comprehensive Income (Loss) Components, Net of Tax [Roll Forward]</t>
  </si>
  <si>
    <t>Balance as of March 31, 2019</t>
  </si>
  <si>
    <t>Unrealized net loss on investments</t>
  </si>
  <si>
    <t>Change in fair value of cash flow hedges</t>
  </si>
  <si>
    <t>Amounts reclassified into earnings on hedging activities</t>
  </si>
  <si>
    <t>Change in postretirement benfit obligations</t>
  </si>
  <si>
    <t>Other comprehensive income (loss)</t>
  </si>
  <si>
    <t>Balance as of March 31, 2020</t>
  </si>
  <si>
    <t>Foreign Currency Translation</t>
  </si>
  <si>
    <t>Unrealized Gain (Loss) on Investments</t>
  </si>
  <si>
    <t>Fair Market Value of Cash Flow Hedges</t>
  </si>
  <si>
    <t>Postretirement Benefit Obligation Gain (Loss)</t>
  </si>
  <si>
    <t>Accumulated Other Comprehensive Income (Loss)</t>
  </si>
  <si>
    <t>Stockholders' Equity (Narratives) (Details) - $ / shares</t>
  </si>
  <si>
    <t>Dividends declared one [Member]</t>
  </si>
  <si>
    <t>Dividends Declared</t>
  </si>
  <si>
    <t>Dividends payable, date declared</t>
  </si>
  <si>
    <t>Dec. 4,
		2019</t>
  </si>
  <si>
    <t>Dividend paid, amount per share</t>
  </si>
  <si>
    <t>Dividends payable, date of record</t>
  </si>
  <si>
    <t>Dec. 19,
		2019</t>
  </si>
  <si>
    <t>Dividends payable, date to be paid</t>
  </si>
  <si>
    <t>Jan. 6,
		2020</t>
  </si>
  <si>
    <t>Dividends declared two [Member]</t>
  </si>
  <si>
    <t>Aug. 22,
		2019</t>
  </si>
  <si>
    <t>Sep. 9,
		2019</t>
  </si>
  <si>
    <t>Sep. 23,
		2019</t>
  </si>
  <si>
    <t>Dividends declared three [Member]</t>
  </si>
  <si>
    <t>Mar. 6,
		2019</t>
  </si>
  <si>
    <t>Mar. 21,
		2019</t>
  </si>
  <si>
    <t>Apr. 4,
		2019</t>
  </si>
  <si>
    <t>Dividends declared four [Member]</t>
  </si>
  <si>
    <t>Dec. 5,
		2018</t>
  </si>
  <si>
    <t>Dec. 20,
		2018</t>
  </si>
  <si>
    <t>Jan. 7,
		2019</t>
  </si>
  <si>
    <t>Dividends declared five [Member]</t>
  </si>
  <si>
    <t>Aug. 23,
		2018</t>
  </si>
  <si>
    <t>Sep. 10,
		2018</t>
  </si>
  <si>
    <t>Sep. 24,
		2018</t>
  </si>
  <si>
    <t>Dividends declared six [Member]</t>
  </si>
  <si>
    <t>Jun. 6,
		2018</t>
  </si>
  <si>
    <t>Jun. 21,
		2018</t>
  </si>
  <si>
    <t>Jul. 5,
		2018</t>
  </si>
  <si>
    <t>Provision for Taxes (Narratives) (Details) - USD ($) $ in Thousands</t>
  </si>
  <si>
    <t>Components of Deferred Tax Assets and Liabilities [Abstract]</t>
  </si>
  <si>
    <t>NOL and credit carryforwards, federal amount</t>
  </si>
  <si>
    <t>Federal statutory rate, blended rate for fiscal year</t>
  </si>
  <si>
    <t>31.55%</t>
  </si>
  <si>
    <t>Provisional benefit amount</t>
  </si>
  <si>
    <t>Deferred tax assets, effect of Tax Cuts and Jobs Act, tax expense (benefit)</t>
  </si>
  <si>
    <t>Reclassified amount from accumulated other comprehensive income to retained earnings</t>
  </si>
  <si>
    <t>Provisional tax expense for foreign tax credits</t>
  </si>
  <si>
    <t>Phase three tax, increase in income tax expense</t>
  </si>
  <si>
    <t>Unrecognized Tax Benefits, Income Tax Penalties and Interest Accrued [Abstract]</t>
  </si>
  <si>
    <t>Unrecognized tax benefits, income tax penalties and interest accrued</t>
  </si>
  <si>
    <t>Unrecognized tax benefits, income tax penalties and interest expense</t>
  </si>
  <si>
    <t>NOL and credit carryfowards, state amount</t>
  </si>
  <si>
    <t>Provision for Taxes (Earnings before taxes and provision for taxes) (Details) - USD ($) $ in Thousands</t>
  </si>
  <si>
    <t>Pretax earnings:</t>
  </si>
  <si>
    <t>U.S.</t>
  </si>
  <si>
    <t>Non-U.S.</t>
  </si>
  <si>
    <t>Total pretax earnings</t>
  </si>
  <si>
    <t>Current provision (benefit)</t>
  </si>
  <si>
    <t>Federal</t>
  </si>
  <si>
    <t>State</t>
  </si>
  <si>
    <t>Current provision (benefit), total</t>
  </si>
  <si>
    <t>Deferred provision (benefit)</t>
  </si>
  <si>
    <t>Deferred provision (benefit), total</t>
  </si>
  <si>
    <t>Income taxes paid (net of income tax refunds)</t>
  </si>
  <si>
    <t>Provision for Taxes (Effective income tax rate reconciliation) (Details)</t>
  </si>
  <si>
    <t>Effective Income Tax Rate Reconciliation, Percent [Abstract]</t>
  </si>
  <si>
    <t>Statutory federal income tax rate</t>
  </si>
  <si>
    <t>21.00%</t>
  </si>
  <si>
    <t>Increase (Reduction) in Rate Resulting from [Abstract]</t>
  </si>
  <si>
    <t>Deferred tax liability revaluation</t>
  </si>
  <si>
    <t>0.00%</t>
  </si>
  <si>
    <t>(58.25%)</t>
  </si>
  <si>
    <t>NOL tax rate benefit</t>
  </si>
  <si>
    <t>(38.62%)</t>
  </si>
  <si>
    <t>State taxes, net of federal benefit</t>
  </si>
  <si>
    <t>0.02%</t>
  </si>
  <si>
    <t>2.41%</t>
  </si>
  <si>
    <t>2.33%</t>
  </si>
  <si>
    <t>Foreign rate differential</t>
  </si>
  <si>
    <t>0.21%</t>
  </si>
  <si>
    <t>0.15%</t>
  </si>
  <si>
    <t>Federal tax credits</t>
  </si>
  <si>
    <t>0.53%</t>
  </si>
  <si>
    <t>0.32%</t>
  </si>
  <si>
    <t>Transition tax</t>
  </si>
  <si>
    <t>(0.20%)</t>
  </si>
  <si>
    <t>1.83%</t>
  </si>
  <si>
    <t>Tax exempt income</t>
  </si>
  <si>
    <t>(0.17%)</t>
  </si>
  <si>
    <t>Dividends received deduction</t>
  </si>
  <si>
    <t>0.01%</t>
  </si>
  <si>
    <t>0.03%</t>
  </si>
  <si>
    <t>Phase III Tax</t>
  </si>
  <si>
    <t>0.63%</t>
  </si>
  <si>
    <t>Other</t>
  </si>
  <si>
    <t>1.19%</t>
  </si>
  <si>
    <t>(0.86%)</t>
  </si>
  <si>
    <t>(1.73%)</t>
  </si>
  <si>
    <t>Actual tax expense of operations</t>
  </si>
  <si>
    <t>(16.91%)</t>
  </si>
  <si>
    <t>22.34%</t>
  </si>
  <si>
    <t>(23.99%)</t>
  </si>
  <si>
    <t>Provision for Taxes (Significant components of deferred tax assets and liabilities) (Details) - USD ($) $ in Thousands</t>
  </si>
  <si>
    <t>Deferred tax assets:</t>
  </si>
  <si>
    <t>Net operating loss and credit carry forwards</t>
  </si>
  <si>
    <t>Accrued expenses</t>
  </si>
  <si>
    <t>Policy benefits and losses, claims and loss expenses payable, net</t>
  </si>
  <si>
    <t>Operating leases, assets</t>
  </si>
  <si>
    <t>Total deferred tax assets</t>
  </si>
  <si>
    <t>Deferred tax liabilities:</t>
  </si>
  <si>
    <t>Operating leases, liabilities</t>
  </si>
  <si>
    <t>Deferred policy acquisition costs</t>
  </si>
  <si>
    <t>Unrealized gains</t>
  </si>
  <si>
    <t>Total deferred tax liabilities</t>
  </si>
  <si>
    <t>Net deferred tax liability</t>
  </si>
  <si>
    <t>Provision for Taxes (Reconciliation of total amounts of unrecognized tax benefits roll forward) (Details) - USD ($) $ in Thousands</t>
  </si>
  <si>
    <t>Reconciliation of Unrecognized Tax Benefits, Excluding Amounts Pertaining to Examined Tax Returns [Roll Forward]</t>
  </si>
  <si>
    <t>Unrecognized tax benefits beginning balance</t>
  </si>
  <si>
    <t>Revaluation based on change in after tax benefit</t>
  </si>
  <si>
    <t>Additions based on tax positions related to the current year</t>
  </si>
  <si>
    <t>Reductions for tax positions of prior years</t>
  </si>
  <si>
    <t>Settlements</t>
  </si>
  <si>
    <t>Unrecognized tax benefits ending balance</t>
  </si>
  <si>
    <t>Employee Benefit Plans (Narratives) (Details) - USD ($)</t>
  </si>
  <si>
    <t>Compensation of related costs, Share-based Payments [Abstract]</t>
  </si>
  <si>
    <t>Employee stock ownership plan (ESOP), compensation expense</t>
  </si>
  <si>
    <t>Employee stock ownership plan (ESOP), cash contributions to ESOP</t>
  </si>
  <si>
    <t>Cash contributions to ESOP non leveraged</t>
  </si>
  <si>
    <t>Unallocated common stock dividend, debt repayment</t>
  </si>
  <si>
    <t>Defined Benefit Plan, Assumed Health Care Cost Trend Rates [Abstract]</t>
  </si>
  <si>
    <t>Defined benefit plan, health care cost trend rate assumed for next fiscal year</t>
  </si>
  <si>
    <t>6.50%</t>
  </si>
  <si>
    <t>6.90%</t>
  </si>
  <si>
    <t>Defined benefit plan, ultimate health care cost trend rate</t>
  </si>
  <si>
    <t>4.50%</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Post retirement health insurance [Member]</t>
  </si>
  <si>
    <t>Deferred Compensation Arrangements [Abstract]</t>
  </si>
  <si>
    <t>Lifetime maximum benefit paid per individual</t>
  </si>
  <si>
    <t>Post retirement life insurance [Member]</t>
  </si>
  <si>
    <t>Additional benefit requirement amount</t>
  </si>
  <si>
    <t>Employee Benefit Plans (Summary of Financing Arrangements for Leveraged ESOP Debt) (Details) - USD ($) $ in Thousands</t>
  </si>
  <si>
    <t>Issued June, 1991 [Member]</t>
  </si>
  <si>
    <t>Employee stock ownership plan (ESOP), debt structure, indirect loan, amount</t>
  </si>
  <si>
    <t>Employee stock ownership plan (ESOP), interest payments</t>
  </si>
  <si>
    <t>Issued July, 2009 [Member]</t>
  </si>
  <si>
    <t>Issued February, 2016 [Member]</t>
  </si>
  <si>
    <t>Employee Benefit Plans (Shares Held by the ESOP Plan) (Details) - USD ($) $ in Thousands</t>
  </si>
  <si>
    <t>Employee Stock Ownership Plan (ESOP), Shares in ESOP [Abstract]</t>
  </si>
  <si>
    <t>Allocated shares</t>
  </si>
  <si>
    <t>Unreleased shares</t>
  </si>
  <si>
    <t>Fair value of unreleased shares</t>
  </si>
  <si>
    <t>Unreleased shares non-leveraged</t>
  </si>
  <si>
    <t>Fair value of unreleased shares non-leveraged</t>
  </si>
  <si>
    <t>Employee Benefit Plans (Components of net periodic post retirement benefit cost) (Details) - USD ($) $ in Thousands</t>
  </si>
  <si>
    <t>Postemployment Benefits [Abstract]</t>
  </si>
  <si>
    <t>Service cost for benefits earned during the period</t>
  </si>
  <si>
    <t>Interest cost on accumulated postretirement benefit</t>
  </si>
  <si>
    <t>Other components</t>
  </si>
  <si>
    <t>Net periodic postretirement benefit cost</t>
  </si>
  <si>
    <t>Employee Benefit Plans (Components of Postretirement Benefit Liabilities) (Details) - USD ($) $ in Thousands</t>
  </si>
  <si>
    <t>Defined Benefit Plan, Change in Benefit Obligation [Roll Forward]</t>
  </si>
  <si>
    <t>Beginning of year</t>
  </si>
  <si>
    <t>Interest cost on accumulated post retirement benefit</t>
  </si>
  <si>
    <t>Net benefit payments and expense</t>
  </si>
  <si>
    <t>Actuarial loss</t>
  </si>
  <si>
    <t>Accumulated postretirement benefit obligation</t>
  </si>
  <si>
    <t>Current liabilities</t>
  </si>
  <si>
    <t>Non-currrent liabilities</t>
  </si>
  <si>
    <t>Total post retirement benefit liability recognized in statement of financial position</t>
  </si>
  <si>
    <t>Components included in accumulated other comprehensive income (loss):</t>
  </si>
  <si>
    <t>Unrecognized net loss</t>
  </si>
  <si>
    <t>Cumulative net periodic benefit cost (in excess of employer contribution)</t>
  </si>
  <si>
    <t>Employee Benefit Plans (Discount Rate Assumptions in Computation of Accumulated Postretirement Benefit Obligation) (Details)</t>
  </si>
  <si>
    <t>Defined Benefit Plan, Weighted Average Assumptions Used in Calculating Benefit Obligation [Abstract]</t>
  </si>
  <si>
    <t>3.37%</t>
  </si>
  <si>
    <t>3.83%</t>
  </si>
  <si>
    <t>3.98%</t>
  </si>
  <si>
    <t>Employee Benefit Plans (Future Net Benefit Payments Expected for Post Employee Benefit Obligations) (Details) $ in Thousands</t>
  </si>
  <si>
    <t>Defined Benefit Plan, Expected Future Benefit Payments, Fiscal Year Maturity [Abstract]</t>
  </si>
  <si>
    <t>2025 through 2028</t>
  </si>
  <si>
    <t>Fair Value Measurements (Carrying and Estimated Fair Values within Fair Value Hierarchy) (Details) - USD ($) $ in Thousands</t>
  </si>
  <si>
    <t>Other investments</t>
  </si>
  <si>
    <t>Level 1 [Member]</t>
  </si>
  <si>
    <t>Level 2 [Member]</t>
  </si>
  <si>
    <t>Level 3 [Member]</t>
  </si>
  <si>
    <t>Carrying Value [Member]</t>
  </si>
  <si>
    <t>Fair Value Measurements (Financial Instruments Level within the Fair Value Hierarchy) (Details) - USD ($) $ in Thousands</t>
  </si>
  <si>
    <t>Assets:</t>
  </si>
  <si>
    <t>Fixed maturities - available for sale</t>
  </si>
  <si>
    <t>Common stock</t>
  </si>
  <si>
    <t>Reinsurance and Policy Benefits and Losses, Claims and Loss Expenses Payable (Narratives) (Details) - USD ($)</t>
  </si>
  <si>
    <t>Maximum amount of life insurance retained on any one life</t>
  </si>
  <si>
    <t>Letters of credit held at year end from re-insurers</t>
  </si>
  <si>
    <t>Letters of credit issued at year end</t>
  </si>
  <si>
    <t>Reinsurance recoverable, gross</t>
  </si>
  <si>
    <t>Liability for Unpaid Claims and Claims Adjustment Expense, Period Increase (Decrease)</t>
  </si>
  <si>
    <t>Reinsurance and Policy Benefits and Losses, Claims and Loss Expenses Payable (Insurance Subsidiaries Activity) (Details) - USD ($) $ in Thousands</t>
  </si>
  <si>
    <t>Year ended December 31,</t>
  </si>
  <si>
    <t>Direct amount (a) - Life insurance in force</t>
  </si>
  <si>
    <t>Ceded to other companies - Life insurance in force</t>
  </si>
  <si>
    <t>Assumed from other companies - Life insurance in force</t>
  </si>
  <si>
    <t>Net amount (a) - Life insurance in force</t>
  </si>
  <si>
    <t>Percentage of amount assumed to net - Life insurance in force</t>
  </si>
  <si>
    <t>32.00%</t>
  </si>
  <si>
    <t>37.00%</t>
  </si>
  <si>
    <t>48.00%</t>
  </si>
  <si>
    <t>Direct amount (a)</t>
  </si>
  <si>
    <t>Ceded to other companies</t>
  </si>
  <si>
    <t>Assumed from other companies</t>
  </si>
  <si>
    <t>Net amount (a)</t>
  </si>
  <si>
    <t>Premiums earned: Life [Member]</t>
  </si>
  <si>
    <t>Percentage of amount assumed to net</t>
  </si>
  <si>
    <t>10.00%</t>
  </si>
  <si>
    <t>388.00%</t>
  </si>
  <si>
    <t>Premiums earned: Accident and health [Member]</t>
  </si>
  <si>
    <t>2.00%</t>
  </si>
  <si>
    <t>Premiums earned: Annuity [Member]</t>
  </si>
  <si>
    <t>92.00%</t>
  </si>
  <si>
    <t>39.00%</t>
  </si>
  <si>
    <t>52.00%</t>
  </si>
  <si>
    <t>Premiums earned: Property and casualty [Member]</t>
  </si>
  <si>
    <t>Reinsurance and Policy Benefits and Losses Claims and Loss Expenses Payable (Policy Benefits and Losses, Claims and Loss Expenses Payable for Property and Casualty Insurance) (Details) - USD ($) $ in Thousands</t>
  </si>
  <si>
    <t>Dec. 31, 2016</t>
  </si>
  <si>
    <t>Reinsurance:</t>
  </si>
  <si>
    <t>Unpaid losses and loss adjustment expense</t>
  </si>
  <si>
    <t>Property and Casualty Insurance [Member]</t>
  </si>
  <si>
    <t>Operating Segments [Member] | Property and Casualty Insurance [Member]</t>
  </si>
  <si>
    <t>Reinsurance losses payable</t>
  </si>
  <si>
    <t>Reinsurance and Policy Benefits and Losses, Claims, and Loss Expenses Payable (Activity in the Liability for Unpaid Losses and Loss Adjustment Expenses for Property and Casualty Insurance) (Details) - USD ($) $ in Thousands</t>
  </si>
  <si>
    <t>Paid related to:</t>
  </si>
  <si>
    <t>Net balance at December 31</t>
  </si>
  <si>
    <t>Plus: reinsurance recoverables</t>
  </si>
  <si>
    <t>Balance at December 31</t>
  </si>
  <si>
    <t>Liability for Unpaid Claims and Claims Adjustment Expense [Roll Forward]</t>
  </si>
  <si>
    <t>Balance at January 1</t>
  </si>
  <si>
    <t>Less: reinsurance recoverables</t>
  </si>
  <si>
    <t>Net balance at January 1</t>
  </si>
  <si>
    <t>Incurred related to:</t>
  </si>
  <si>
    <t>Current year</t>
  </si>
  <si>
    <t>Prior years</t>
  </si>
  <si>
    <t>Total incurred</t>
  </si>
  <si>
    <t>Total paid</t>
  </si>
  <si>
    <t>Reinsurance and Policy Benefits and Losses, Claims, and Loss Expenses Payable (Incurred Claims Development) (Details) $ in Thousands</t>
  </si>
  <si>
    <t>Dec. 31, 2019USD ($)</t>
  </si>
  <si>
    <t>Dec. 31, 2018USD ($)</t>
  </si>
  <si>
    <t>Dec. 31, 2017USD ($)</t>
  </si>
  <si>
    <t>Dec. 31, 2016USD ($)</t>
  </si>
  <si>
    <t>Dec. 31, 2015USD ($)</t>
  </si>
  <si>
    <t>Dec. 31, 2014USD ($)</t>
  </si>
  <si>
    <t>Dec. 31, 2013USD ($)</t>
  </si>
  <si>
    <t>Incurred claims development [Abstract]</t>
  </si>
  <si>
    <t>Shortduration Insurance Contracts Incurred But Not Reported Ibnr Claims Liability Net</t>
  </si>
  <si>
    <t>Accident Year 2013 [Member]</t>
  </si>
  <si>
    <t>Shortduration Insurance Contracts Incurred Claims And Allocated Claim Adjustment Expense Net</t>
  </si>
  <si>
    <t>Shortduration Insurance Contracts Number Of Reported Claims</t>
  </si>
  <si>
    <t>Accident Year 2014 [Member]</t>
  </si>
  <si>
    <t>Accident Year 2015 [Member]</t>
  </si>
  <si>
    <t>Accident Year 2016 [Member]</t>
  </si>
  <si>
    <t>Accident Year 2017 [Member]</t>
  </si>
  <si>
    <t>Accident Year 2018 [Member]</t>
  </si>
  <si>
    <t>Accident Year 2019 [Member]</t>
  </si>
  <si>
    <t>Reinsurance And Policy Benefits And Losses Claims And Loss Expenses Payable (Cumulative Paid Claims And Allocated Claim Adjustment Expense Net Of Reinsurance) (Details) - USD ($) $ in Thousands</t>
  </si>
  <si>
    <t>Dec. 31, 2015</t>
  </si>
  <si>
    <t>Dec. 31, 2014</t>
  </si>
  <si>
    <t>Dec. 31, 2013</t>
  </si>
  <si>
    <t>Shortduration Insurance Contracts Cumulative Paid Claims And Allocated Claim Adjustment Expense Net</t>
  </si>
  <si>
    <t>All outstanding liabilities before 2012, net of reinsurance</t>
  </si>
  <si>
    <t>Liabilities for claims and claim adjustment expenses, net of reinsurance</t>
  </si>
  <si>
    <t>Reinsurance And Policy Benefits And Losses Claims And Loss Expenses Payable (Total Gross Liability For Unpaid Property And Casualty Claims And Claim Adjustment Expense) (Details) - USD ($) $ in Thousands</t>
  </si>
  <si>
    <t>Shortduration Insurance Contracts Liability For Unpaid Claims And Allocated Claim Adjustment Expense Net [Abstract]</t>
  </si>
  <si>
    <t>Liabilities for unpaid property and casualty claims and claim adjustment expenses, net of reinsurance</t>
  </si>
  <si>
    <t>Total reinsurance recoverable on unpaid property and casualty claims</t>
  </si>
  <si>
    <t>Total gross liability for unpaid Property and Casualty claims and claim adjustment expense</t>
  </si>
  <si>
    <t>Reinsurance And Policy Benefits And Losses Claims And Loss Expenses Payable (Average Annual Percentage Payout Of Incurred Claims By Age Net Of Reinsurance) (Details) - Property and Casualty Insurance [Member]</t>
  </si>
  <si>
    <t>Average annual Percentage Payout [Abstract]</t>
  </si>
  <si>
    <t>Year 1</t>
  </si>
  <si>
    <t>54.40%</t>
  </si>
  <si>
    <t>Year 2</t>
  </si>
  <si>
    <t>20.50%</t>
  </si>
  <si>
    <t>Year 3</t>
  </si>
  <si>
    <t>10.20%</t>
  </si>
  <si>
    <t>Year 4</t>
  </si>
  <si>
    <t>Year 5</t>
  </si>
  <si>
    <t>5.90%</t>
  </si>
  <si>
    <t>Year 6</t>
  </si>
  <si>
    <t>0.10%</t>
  </si>
  <si>
    <t>Year 7</t>
  </si>
  <si>
    <t>Leases (Narratives) (Details) $ in Millions</t>
  </si>
  <si>
    <t>Right Of Use Asset Obtained In Exchange For Operating Lease Liability</t>
  </si>
  <si>
    <t>Right Of Use Asset Obtained In Exchange For Finance Lease Liability</t>
  </si>
  <si>
    <t>Operating Cash Flows For Financing Leases</t>
  </si>
  <si>
    <t>Cash paid for finance leases</t>
  </si>
  <si>
    <t>Leases (Components Right Of Use Assets) (Details) $ in Thousands</t>
  </si>
  <si>
    <t>Finance Lease [Abstract]</t>
  </si>
  <si>
    <t>Building and Improvements</t>
  </si>
  <si>
    <t>Rental trailers and rental equipment</t>
  </si>
  <si>
    <t>Rental trucks</t>
  </si>
  <si>
    <t>Right Of Use Assets Gross</t>
  </si>
  <si>
    <t>less: accumulated depreciation</t>
  </si>
  <si>
    <t>Right of use assets, net</t>
  </si>
  <si>
    <t>Finance Lease [Member]</t>
  </si>
  <si>
    <t>Operating Lease [Member]</t>
  </si>
  <si>
    <t>Leases (Weighted Average Discount Rate) (Details)</t>
  </si>
  <si>
    <t>Weighted Average Remaining Lease Term [Abstract]</t>
  </si>
  <si>
    <t>Remaining Lease Term Operating Lease Weighted Average</t>
  </si>
  <si>
    <t>14 Years</t>
  </si>
  <si>
    <t>Weighted Average Discount Rate [Abstract]</t>
  </si>
  <si>
    <t>Finance Lease Weighted Average Discount Rate Percent</t>
  </si>
  <si>
    <t>3.50%</t>
  </si>
  <si>
    <t>Operating Lease Weighted Average Discount Rate Percent</t>
  </si>
  <si>
    <t>4.60%</t>
  </si>
  <si>
    <t>Leases (Components Of Lease Expense) (Details) $ in Thousands</t>
  </si>
  <si>
    <t>Lease Cost [Abstract]</t>
  </si>
  <si>
    <t>Operating Lease cost</t>
  </si>
  <si>
    <t>Finance Lease Cost [Abstract]</t>
  </si>
  <si>
    <t>Finance Lease Right Of Use Asset Amortization</t>
  </si>
  <si>
    <t>Finance Lease Interest Expense</t>
  </si>
  <si>
    <t>Sum of finance lease cost</t>
  </si>
  <si>
    <t>Leases (Maturities Of Lease Liabilities) (Details) $ in Thousands</t>
  </si>
  <si>
    <t>Finance Lease Liabilities Payments Due [Abstract]</t>
  </si>
  <si>
    <t>Total lease payments</t>
  </si>
  <si>
    <t>Less: imputed interest</t>
  </si>
  <si>
    <t>Finance Lease Liability</t>
  </si>
  <si>
    <t>Operating Lease Liabilities Payments Due [Abstract]</t>
  </si>
  <si>
    <t>Operating Lease Liability</t>
  </si>
  <si>
    <t>Leases (Lease Commitments For Lease Terms Of More Than One Year (Details) $ in Thousands</t>
  </si>
  <si>
    <t>Operating Leases Future Minimum Payments Due [Abstract]</t>
  </si>
  <si>
    <t>Operating and Ground Lease Commitments [Member]</t>
  </si>
  <si>
    <t>Contingencies (Narratives) (Details) - Covid 19 Pandemic $ in Millions</t>
  </si>
  <si>
    <t>Unusual Or Infrequent Item Net Gain Loss [Abstract]</t>
  </si>
  <si>
    <t>Decline in product and service revenue, percentage</t>
  </si>
  <si>
    <t>30.00%</t>
  </si>
  <si>
    <t>Revenue loss due to pandemic</t>
  </si>
  <si>
    <t>CARES act, refund estimate</t>
  </si>
  <si>
    <t>Related Party Transactions (Narratives) (Details) - Sac Holdings, Mercury, Four Sac, Five Sac, Galaxy and Private Mini [Member] - USD ($) $ in Millions</t>
  </si>
  <si>
    <t>Related party notes receivable:</t>
  </si>
  <si>
    <t>Proceeds From Sale Of Property Held For Sale</t>
  </si>
  <si>
    <t>Payments To Acquire Buildings</t>
  </si>
  <si>
    <t>Property Management Fee [Abstract]</t>
  </si>
  <si>
    <t>Management fees received exclusive of reimbursed expenses</t>
  </si>
  <si>
    <t>Related party costs and expenses:</t>
  </si>
  <si>
    <t>Revenue, excluding dealer agreement commissions and expenses</t>
  </si>
  <si>
    <t>Expenses, related parties</t>
  </si>
  <si>
    <t>Cash flow, related party</t>
  </si>
  <si>
    <t>Revenue, generated by the dealer agreement from related parties</t>
  </si>
  <si>
    <t>Commission expenses, generated from dealer agreement with related parties</t>
  </si>
  <si>
    <t>Minimum [Member]</t>
  </si>
  <si>
    <t>Management fee rate</t>
  </si>
  <si>
    <t>4.00%</t>
  </si>
  <si>
    <t>Maximum [Member]</t>
  </si>
  <si>
    <t>Related Party Transactions (Related Party Revenue) (Details) - USD ($) $ in Thousands</t>
  </si>
  <si>
    <t>Related party transactions:</t>
  </si>
  <si>
    <t>Management fees revenue</t>
  </si>
  <si>
    <t>Blackwater [Member]</t>
  </si>
  <si>
    <t>Interest income revenue</t>
  </si>
  <si>
    <t>Mercury [Member]</t>
  </si>
  <si>
    <t>Related Party Transactions (Related Party Costs and Expenses) (Details) - Blackwater [Member] - USD ($) $ in Thousands</t>
  </si>
  <si>
    <t>Related Party Cost and Expense [Abstract]</t>
  </si>
  <si>
    <t>U-Haul lease expenses</t>
  </si>
  <si>
    <t>U-Haul commission expenses</t>
  </si>
  <si>
    <t>Related Party Transactions (Related Party Assets) (Details) - USD ($) $ in Thousands</t>
  </si>
  <si>
    <t>Related party assets:</t>
  </si>
  <si>
    <t>U-Haul receivables</t>
  </si>
  <si>
    <t>Notes receivable</t>
  </si>
  <si>
    <t>Insurance Subsidiaries [Member]</t>
  </si>
  <si>
    <t>Statutory Financial Information of Insurance Subsidiaries (Narratives) (Details) - USD ($) $ in Millions</t>
  </si>
  <si>
    <t>Property and Casualty Insurance [Member] | Repwest [Member]</t>
  </si>
  <si>
    <t>Statutory financial information of insurance subsidiaries:</t>
  </si>
  <si>
    <t>Statutory accounting practices, statutory amount available for dividend payments</t>
  </si>
  <si>
    <t>Dividend payments restrictions schedule, amounts paid</t>
  </si>
  <si>
    <t>Restricted net assets, subsidiaries</t>
  </si>
  <si>
    <t>Life Insurance [Member] | Oxford [Member]</t>
  </si>
  <si>
    <t>Statutory Financial Information of Insurance Subsidiaries (Net income (loss) Capital and Surplus (Details) - USD ($) $ in Thousands</t>
  </si>
  <si>
    <t>Repwest [Member]</t>
  </si>
  <si>
    <t>Audit statutory net income (loss)</t>
  </si>
  <si>
    <t>Audited statutory capital and surplus</t>
  </si>
  <si>
    <t>ARCOA [Member]</t>
  </si>
  <si>
    <t>Oxford [Member]</t>
  </si>
  <si>
    <t>CFLIC [Member]</t>
  </si>
  <si>
    <t>NAI [Member]</t>
  </si>
  <si>
    <t>Financial Information by Geographic Area (Details) - USD ($) $ in Thousands</t>
  </si>
  <si>
    <t>Fiscal year ended:</t>
  </si>
  <si>
    <t>Depreciation and amortization, net of (gains) losses on disposals</t>
  </si>
  <si>
    <t>Identifiable assets</t>
  </si>
  <si>
    <t>United States [Member]</t>
  </si>
  <si>
    <t>Income tax expense</t>
  </si>
  <si>
    <t>Canada [Member]</t>
  </si>
  <si>
    <t>Consolidating financial information by industry segment (Balance Sheets) (Details) - USD ($) $ in Thousands</t>
  </si>
  <si>
    <t>Mar. 31, 2017</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Eliminations [Member]</t>
  </si>
  <si>
    <t>Eliminations [Member] | Rental Trailers and Other Rental Equipment [Member]</t>
  </si>
  <si>
    <t>Eliminations [Member] | Rental Trucks [Member]</t>
  </si>
  <si>
    <t>Eliminations [Member] | Series A Preferred Stock [Member]</t>
  </si>
  <si>
    <t>Eliminations [Member] | Series B Preferred Stock [Member]</t>
  </si>
  <si>
    <t>Eliminations [Member] | Series A Common Stock [Member]</t>
  </si>
  <si>
    <t>Eliminations [Member] | Amerco Common Stock [Member]</t>
  </si>
  <si>
    <t>Eliminations [Member] | Common Stock in Treasury [Member]</t>
  </si>
  <si>
    <t>Eliminations [Member] | Preferred Stock in Treasury [Member]</t>
  </si>
  <si>
    <t>Consolidating financial information by industry segment (Statement of Operations) (Details) - USD ($) $ in Thousands</t>
  </si>
  <si>
    <t>Earnings from operations before equity in earnings of subsidiaries</t>
  </si>
  <si>
    <t>Equity in earnings of subsidiaries</t>
  </si>
  <si>
    <t>Other components of net periodic benefit costs</t>
  </si>
  <si>
    <t>Consolidating financial information by industry segment (Cash Flow Statements) (Details) - USD ($) $ in Thousands</t>
  </si>
  <si>
    <t>Earnings from consolidated subsidiaries</t>
  </si>
  <si>
    <t>Net contribution from (to) related party</t>
  </si>
  <si>
    <t>Net gains on disposal of personal property</t>
  </si>
  <si>
    <t>Revenue Recognition (Revenue Over Time) (Details) $ in Thousands</t>
  </si>
  <si>
    <t>Contract With Customer Liability [Abstract]</t>
  </si>
  <si>
    <t>Self Moving Equipment</t>
  </si>
  <si>
    <t>Property Lease Revenue</t>
  </si>
  <si>
    <t>Revenue Recognition (Revenue disaggregated by timing of revenue recognition) (Details) - USD ($) $ in Thousands</t>
  </si>
  <si>
    <t>Revenues recognized over time</t>
  </si>
  <si>
    <t>Revenues recognized at point in time</t>
  </si>
  <si>
    <t>Total revenues recognized under ASC 606</t>
  </si>
  <si>
    <t>Revenues recognized under ASC 840</t>
  </si>
  <si>
    <t>Revenues recognized under ASC 944</t>
  </si>
  <si>
    <t>Revenues recognized under ASC 320</t>
  </si>
  <si>
    <t>Subsequent Events (Narratives) (Details) - USD ($) $ in Thousands</t>
  </si>
  <si>
    <t>1 Months Ended</t>
  </si>
  <si>
    <t>May 31, 2020</t>
  </si>
  <si>
    <t>Apr. 30, 2020</t>
  </si>
  <si>
    <t>Apr. 01, 2020</t>
  </si>
  <si>
    <t>Subsidiary cash dividend paid to parent</t>
  </si>
  <si>
    <t>Subsequent Event [Member] | Long Term Debt [Member]</t>
  </si>
  <si>
    <t>Expansion of credit facility, borrowed amount</t>
  </si>
  <si>
    <t>Subsequent Event [Member] | Short Term Debt [Member]</t>
  </si>
  <si>
    <t>Short term line of credit</t>
  </si>
  <si>
    <t>Debt Instrument, Interest Rate, Effective Percentage [Abstract]</t>
  </si>
  <si>
    <t>Subsequent Event [Member] | Dividend Paid [Member]</t>
  </si>
  <si>
    <t>Schedule I - Condensed Financial Information of AMERCO (Narratives) (Details) $ in Thousands</t>
  </si>
  <si>
    <t>Income Taxes Paid, Net [Abstract]</t>
  </si>
  <si>
    <t>Schedule I - Condensed Financial Information of AMERCO (Balance Sheets) (Details) - USD ($) $ in Thousands</t>
  </si>
  <si>
    <t>Other Liabilities</t>
  </si>
  <si>
    <t>Beginning of period</t>
  </si>
  <si>
    <t>Adjustments for adoption of ASU 2016-01</t>
  </si>
  <si>
    <t>End of period</t>
  </si>
  <si>
    <t>Cost of shares in treasury</t>
  </si>
  <si>
    <t>Dividends</t>
  </si>
  <si>
    <t>Amerco [Member] | Common Stock in Treasury [Member]</t>
  </si>
  <si>
    <t>Amerco [Member] | Preferred Stock in Treasury [Member]</t>
  </si>
  <si>
    <t>Schedule I - Condensed Financial Information of AMERCO (Statements of Operations) (Details) - USD ($) $ / shares in Units, $ in Thousands</t>
  </si>
  <si>
    <t>Net interest income from subs</t>
  </si>
  <si>
    <t>Expenses:</t>
  </si>
  <si>
    <t>Other expenses</t>
  </si>
  <si>
    <t>Interest income</t>
  </si>
  <si>
    <t>Schedule I - Condensed Financial Information Of AMERCO (Statements of Comprehensive Income) (Details) - USD ($) $ in Thousands</t>
  </si>
  <si>
    <t>Total comprehensive income</t>
  </si>
  <si>
    <t>Schedule I - Condensed Financial Information of AMERCO (Statements of Cash Flow) (Details) - USD ($) $ in Thousands</t>
  </si>
  <si>
    <t>Net loss on sales of investments</t>
  </si>
  <si>
    <t>Purchases of property, plant and equipment</t>
  </si>
  <si>
    <t>Proceeds of equity securities</t>
  </si>
  <si>
    <t>Net Cash Provided by (Used in) Financing Activities</t>
  </si>
  <si>
    <t>Proceeds from (repayments) of intercompany loans</t>
  </si>
  <si>
    <t>Schedule II - AMERCO and Consolidated Subsidiaries, Valuation and Qualifying Accounts (Details) - Amerco [Member] - USD ($) $ in Thousands</t>
  </si>
  <si>
    <t>Allowance for doubtful accounts (deducted from trade receivable) [Member]</t>
  </si>
  <si>
    <t>Movement in Valuation Allowances and Reserves [Roll Forward]</t>
  </si>
  <si>
    <t>Balance at beginning of year</t>
  </si>
  <si>
    <t>Additions charged to cost and expenses</t>
  </si>
  <si>
    <t>Additions charged to other accounts</t>
  </si>
  <si>
    <t>Deductions</t>
  </si>
  <si>
    <t>Balance at year end</t>
  </si>
  <si>
    <t>Allowance for obsolescence (deducted from inventory) [Member]</t>
  </si>
  <si>
    <t>Allowance for LIFO (deducted from inventory) [Member]</t>
  </si>
  <si>
    <t>Allowance for probable losses (deducted from mortgage loans) [Member]</t>
  </si>
  <si>
    <t>Schedule V - AMERCO and Consolidated Subsidiaries, Supplemental Information (for Property-Casualty Insurance Operations) (Details) - Property Casualty Insurance Operations [Member] - Amerco [Member] - USD ($) $ in Thousands</t>
  </si>
  <si>
    <t>Supplemental Information For Property And Casualty Insurance Underwriters [Abstract]</t>
  </si>
  <si>
    <t>Reserves for unpaid claims and claims adjustment expense</t>
  </si>
  <si>
    <t>Unearned premiums</t>
  </si>
  <si>
    <t>Net earned premiums (1)</t>
  </si>
  <si>
    <t>Net investment income (2)</t>
  </si>
  <si>
    <t>Claim and claim adjustment expenses incurred related to current year</t>
  </si>
  <si>
    <t>Paid claims and claim adjustment expense</t>
  </si>
  <si>
    <t>Net premiums written (1)</t>
  </si>
  <si>
    <t>Schedule V - AMERCO and Consolidated Subsidiaries, Supplemental Information (for Property-Casualty Insurance Operations), Parenthetical (Details) - USD ($) $ in Thousands</t>
  </si>
  <si>
    <t>Investment Income, Net [Abstract]</t>
  </si>
  <si>
    <t>Premiums Earned, Net</t>
  </si>
  <si>
    <t>Property Casualty Insurance Operations [Member] | Amerco [Member]</t>
  </si>
  <si>
    <t>Written premiums, net</t>
  </si>
  <si>
    <t>(Gain) Loss on Investments</t>
  </si>
  <si>
    <t>Label</t>
  </si>
  <si>
    <t>Element</t>
  </si>
  <si>
    <t>Value</t>
  </si>
  <si>
    <t>Income Taxes Paid, Net</t>
  </si>
  <si>
    <t>us-gaap_IncomeTaxesPaid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3"/>
    <col customWidth="1" max="2" min="2" width="3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1</v>
      </c>
    </row>
    <row r="11" spans="1:4">
      <c r="A11" s="4" t="s">
        <v>19</v>
      </c>
      <c r="D11" s="5" t="n">
        <v>349410274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C17" s="6" t="n">
        <v>19607788</v>
      </c>
    </row>
    <row r="18" spans="1:4">
      <c r="A18" s="4" t="s">
        <v>31</v>
      </c>
      <c r="B18" s="4" t="s">
        <v>29</v>
      </c>
    </row>
    <row r="19" spans="1:4">
      <c r="A19" s="4" t="s">
        <v>32</v>
      </c>
      <c r="B19" s="4" t="s">
        <v>29</v>
      </c>
    </row>
    <row r="20" spans="1:4">
      <c r="A20" s="4" t="s">
        <v>33</v>
      </c>
      <c r="B20" s="4" t="s">
        <v>2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11</v>
      </c>
    </row>
    <row r="34" spans="1:4">
      <c r="A34" s="4" t="s">
        <v>59</v>
      </c>
      <c r="B34" s="4" t="s">
        <v>45</v>
      </c>
    </row>
    <row r="35" spans="1:4">
      <c r="A35" s="4" t="s">
        <v>60</v>
      </c>
      <c r="B35" s="4" t="s">
        <v>61</v>
      </c>
    </row>
    <row r="36" spans="1:4">
      <c r="A36" s="4" t="s">
        <v>62</v>
      </c>
      <c r="B36"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48</v>
      </c>
      <c r="B1" s="2" t="s">
        <v>1049</v>
      </c>
      <c r="C1" s="2" t="s">
        <v>1050</v>
      </c>
      <c r="D1" s="2" t="s">
        <v>1051</v>
      </c>
      <c r="E1" s="2" t="s">
        <v>1052</v>
      </c>
      <c r="F1" s="2" t="s">
        <v>1053</v>
      </c>
      <c r="G1" s="2" t="s">
        <v>1054</v>
      </c>
      <c r="H1" s="2" t="s">
        <v>1055</v>
      </c>
    </row>
    <row r="2" spans="1:8">
      <c r="A2" s="3" t="s">
        <v>1056</v>
      </c>
    </row>
    <row r="3" spans="1:8">
      <c r="A3" s="4" t="s">
        <v>1057</v>
      </c>
      <c r="B3" s="5" t="n">
        <v>16924</v>
      </c>
    </row>
    <row r="4" spans="1:8">
      <c r="A4" s="4" t="s">
        <v>1058</v>
      </c>
    </row>
    <row r="5" spans="1:8">
      <c r="A5" s="3" t="s">
        <v>1056</v>
      </c>
    </row>
    <row r="6" spans="1:8">
      <c r="A6" s="4" t="s">
        <v>1059</v>
      </c>
      <c r="B6" s="6" t="n">
        <v>9594</v>
      </c>
      <c r="C6" s="5" t="n">
        <v>9595</v>
      </c>
      <c r="D6" s="5" t="n">
        <v>9576</v>
      </c>
      <c r="E6" s="5" t="n">
        <v>9741</v>
      </c>
      <c r="F6" s="5" t="n">
        <v>9914</v>
      </c>
      <c r="G6" s="5" t="n">
        <v>9853</v>
      </c>
      <c r="H6" s="5" t="n">
        <v>9861</v>
      </c>
    </row>
    <row r="7" spans="1:8">
      <c r="A7" s="4" t="s">
        <v>1057</v>
      </c>
      <c r="B7" s="5" t="n">
        <v>0</v>
      </c>
    </row>
    <row r="8" spans="1:8">
      <c r="A8" s="4" t="s">
        <v>1060</v>
      </c>
      <c r="B8" s="6" t="n">
        <v>7652</v>
      </c>
    </row>
    <row r="9" spans="1:8">
      <c r="A9" s="4" t="s">
        <v>1061</v>
      </c>
    </row>
    <row r="10" spans="1:8">
      <c r="A10" s="3" t="s">
        <v>1056</v>
      </c>
    </row>
    <row r="11" spans="1:8">
      <c r="A11" s="4" t="s">
        <v>1059</v>
      </c>
      <c r="B11" s="5" t="n">
        <v>10493</v>
      </c>
      <c r="C11" s="6" t="n">
        <v>10748</v>
      </c>
      <c r="D11" s="6" t="n">
        <v>10759</v>
      </c>
      <c r="E11" s="6" t="n">
        <v>10720</v>
      </c>
      <c r="F11" s="6" t="n">
        <v>10907</v>
      </c>
      <c r="G11" s="5" t="n">
        <v>11691</v>
      </c>
    </row>
    <row r="12" spans="1:8">
      <c r="A12" s="4" t="s">
        <v>1057</v>
      </c>
      <c r="B12" s="5" t="n">
        <v>78</v>
      </c>
    </row>
    <row r="13" spans="1:8">
      <c r="A13" s="4" t="s">
        <v>1060</v>
      </c>
      <c r="B13" s="6" t="n">
        <v>9627</v>
      </c>
    </row>
    <row r="14" spans="1:8">
      <c r="A14" s="4" t="s">
        <v>1062</v>
      </c>
    </row>
    <row r="15" spans="1:8">
      <c r="A15" s="3" t="s">
        <v>1056</v>
      </c>
    </row>
    <row r="16" spans="1:8">
      <c r="A16" s="4" t="s">
        <v>1059</v>
      </c>
      <c r="B16" s="5" t="n">
        <v>11087</v>
      </c>
      <c r="C16" s="6" t="n">
        <v>12464</v>
      </c>
      <c r="D16" s="6" t="n">
        <v>12460</v>
      </c>
      <c r="E16" s="6" t="n">
        <v>12459</v>
      </c>
      <c r="F16" s="5" t="n">
        <v>12214</v>
      </c>
    </row>
    <row r="17" spans="1:8">
      <c r="A17" s="4" t="s">
        <v>1057</v>
      </c>
      <c r="B17" s="5" t="n">
        <v>0</v>
      </c>
    </row>
    <row r="18" spans="1:8">
      <c r="A18" s="4" t="s">
        <v>1060</v>
      </c>
      <c r="B18" s="6" t="n">
        <v>10652</v>
      </c>
    </row>
    <row r="19" spans="1:8">
      <c r="A19" s="4" t="s">
        <v>1063</v>
      </c>
    </row>
    <row r="20" spans="1:8">
      <c r="A20" s="3" t="s">
        <v>1056</v>
      </c>
    </row>
    <row r="21" spans="1:8">
      <c r="A21" s="4" t="s">
        <v>1059</v>
      </c>
      <c r="B21" s="5" t="n">
        <v>11790</v>
      </c>
      <c r="C21" s="6" t="n">
        <v>13056</v>
      </c>
      <c r="D21" s="6" t="n">
        <v>13011</v>
      </c>
      <c r="E21" s="5" t="n">
        <v>13297</v>
      </c>
    </row>
    <row r="22" spans="1:8">
      <c r="A22" s="4" t="s">
        <v>1057</v>
      </c>
      <c r="B22" s="5" t="n">
        <v>0</v>
      </c>
    </row>
    <row r="23" spans="1:8">
      <c r="A23" s="4" t="s">
        <v>1060</v>
      </c>
      <c r="B23" s="6" t="n">
        <v>10954</v>
      </c>
    </row>
    <row r="24" spans="1:8">
      <c r="A24" s="4" t="s">
        <v>1064</v>
      </c>
    </row>
    <row r="25" spans="1:8">
      <c r="A25" s="3" t="s">
        <v>1056</v>
      </c>
    </row>
    <row r="26" spans="1:8">
      <c r="A26" s="4" t="s">
        <v>1059</v>
      </c>
      <c r="B26" s="5" t="n">
        <v>17078</v>
      </c>
      <c r="C26" s="6" t="n">
        <v>16109</v>
      </c>
      <c r="D26" s="5" t="n">
        <v>15749</v>
      </c>
    </row>
    <row r="27" spans="1:8">
      <c r="A27" s="4" t="s">
        <v>1057</v>
      </c>
      <c r="B27" s="5" t="n">
        <v>1411</v>
      </c>
    </row>
    <row r="28" spans="1:8">
      <c r="A28" s="4" t="s">
        <v>1060</v>
      </c>
      <c r="B28" s="6" t="n">
        <v>11291</v>
      </c>
    </row>
    <row r="29" spans="1:8">
      <c r="A29" s="4" t="s">
        <v>1065</v>
      </c>
    </row>
    <row r="30" spans="1:8">
      <c r="A30" s="3" t="s">
        <v>1056</v>
      </c>
    </row>
    <row r="31" spans="1:8">
      <c r="A31" s="4" t="s">
        <v>1059</v>
      </c>
      <c r="B31" s="5" t="n">
        <v>18386</v>
      </c>
      <c r="C31" s="5" t="n">
        <v>19580</v>
      </c>
    </row>
    <row r="32" spans="1:8">
      <c r="A32" s="4" t="s">
        <v>1057</v>
      </c>
      <c r="B32" s="5" t="n">
        <v>4692</v>
      </c>
    </row>
    <row r="33" spans="1:8">
      <c r="A33" s="4" t="s">
        <v>1060</v>
      </c>
      <c r="B33" s="6" t="n">
        <v>11083</v>
      </c>
    </row>
    <row r="34" spans="1:8">
      <c r="A34" s="4" t="s">
        <v>1066</v>
      </c>
    </row>
    <row r="35" spans="1:8">
      <c r="A35" s="3" t="s">
        <v>1056</v>
      </c>
    </row>
    <row r="36" spans="1:8">
      <c r="A36" s="4" t="s">
        <v>1059</v>
      </c>
      <c r="B36" s="5" t="n">
        <v>22138</v>
      </c>
    </row>
    <row r="37" spans="1:8">
      <c r="A37" s="4" t="s">
        <v>1057</v>
      </c>
      <c r="B37" s="5" t="n">
        <v>10743</v>
      </c>
    </row>
    <row r="38" spans="1:8">
      <c r="A38" s="4" t="s">
        <v>1060</v>
      </c>
      <c r="B38" s="6" t="n">
        <v>107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67</v>
      </c>
      <c r="B1" s="2" t="s">
        <v>335</v>
      </c>
      <c r="C1" s="2" t="s">
        <v>513</v>
      </c>
      <c r="D1" s="2" t="s">
        <v>514</v>
      </c>
      <c r="E1" s="2" t="s">
        <v>1028</v>
      </c>
      <c r="F1" s="2" t="s">
        <v>1068</v>
      </c>
      <c r="G1" s="2" t="s">
        <v>1069</v>
      </c>
      <c r="H1" s="2" t="s">
        <v>1070</v>
      </c>
    </row>
    <row r="2" spans="1:8">
      <c r="A2" s="3" t="s">
        <v>1056</v>
      </c>
    </row>
    <row r="3" spans="1:8">
      <c r="A3" s="4" t="s">
        <v>1071</v>
      </c>
      <c r="B3" s="5" t="n">
        <v>77634</v>
      </c>
    </row>
    <row r="4" spans="1:8">
      <c r="A4" s="4" t="s">
        <v>1072</v>
      </c>
      <c r="B4" s="6" t="n">
        <v>99113</v>
      </c>
    </row>
    <row r="5" spans="1:8">
      <c r="A5" s="4" t="s">
        <v>1073</v>
      </c>
      <c r="B5" s="6" t="n">
        <v>122044</v>
      </c>
    </row>
    <row r="6" spans="1:8">
      <c r="A6" s="4" t="s">
        <v>1058</v>
      </c>
    </row>
    <row r="7" spans="1:8">
      <c r="A7" s="3" t="s">
        <v>1056</v>
      </c>
    </row>
    <row r="8" spans="1:8">
      <c r="A8" s="4" t="s">
        <v>1071</v>
      </c>
      <c r="B8" s="6" t="n">
        <v>9594</v>
      </c>
      <c r="C8" s="5" t="n">
        <v>9595</v>
      </c>
      <c r="D8" s="5" t="n">
        <v>9576</v>
      </c>
      <c r="E8" s="5" t="n">
        <v>9462</v>
      </c>
      <c r="F8" s="5" t="n">
        <v>8718</v>
      </c>
      <c r="G8" s="5" t="n">
        <v>7608</v>
      </c>
      <c r="H8" s="5" t="n">
        <v>5227</v>
      </c>
    </row>
    <row r="9" spans="1:8">
      <c r="A9" s="4" t="s">
        <v>1061</v>
      </c>
    </row>
    <row r="10" spans="1:8">
      <c r="A10" s="3" t="s">
        <v>1056</v>
      </c>
    </row>
    <row r="11" spans="1:8">
      <c r="A11" s="4" t="s">
        <v>1071</v>
      </c>
      <c r="B11" s="6" t="n">
        <v>10327</v>
      </c>
      <c r="C11" s="6" t="n">
        <v>10325</v>
      </c>
      <c r="D11" s="6" t="n">
        <v>9293</v>
      </c>
      <c r="E11" s="6" t="n">
        <v>9270</v>
      </c>
      <c r="F11" s="6" t="n">
        <v>8087</v>
      </c>
      <c r="G11" s="5" t="n">
        <v>6154</v>
      </c>
    </row>
    <row r="12" spans="1:8">
      <c r="A12" s="4" t="s">
        <v>1062</v>
      </c>
    </row>
    <row r="13" spans="1:8">
      <c r="A13" s="3" t="s">
        <v>1056</v>
      </c>
    </row>
    <row r="14" spans="1:8">
      <c r="A14" s="4" t="s">
        <v>1071</v>
      </c>
      <c r="B14" s="6" t="n">
        <v>11087</v>
      </c>
      <c r="C14" s="6" t="n">
        <v>10343</v>
      </c>
      <c r="D14" s="6" t="n">
        <v>9730</v>
      </c>
      <c r="E14" s="6" t="n">
        <v>9601</v>
      </c>
      <c r="F14" s="5" t="n">
        <v>7509</v>
      </c>
    </row>
    <row r="15" spans="1:8">
      <c r="A15" s="4" t="s">
        <v>1063</v>
      </c>
    </row>
    <row r="16" spans="1:8">
      <c r="A16" s="3" t="s">
        <v>1056</v>
      </c>
    </row>
    <row r="17" spans="1:8">
      <c r="A17" s="4" t="s">
        <v>1071</v>
      </c>
      <c r="B17" s="6" t="n">
        <v>11746</v>
      </c>
      <c r="C17" s="6" t="n">
        <v>11643</v>
      </c>
      <c r="D17" s="6" t="n">
        <v>10665</v>
      </c>
      <c r="E17" s="5" t="n">
        <v>7777</v>
      </c>
    </row>
    <row r="18" spans="1:8">
      <c r="A18" s="4" t="s">
        <v>1064</v>
      </c>
    </row>
    <row r="19" spans="1:8">
      <c r="A19" s="3" t="s">
        <v>1056</v>
      </c>
    </row>
    <row r="20" spans="1:8">
      <c r="A20" s="4" t="s">
        <v>1071</v>
      </c>
      <c r="B20" s="6" t="n">
        <v>14825</v>
      </c>
      <c r="C20" s="6" t="n">
        <v>11638</v>
      </c>
      <c r="D20" s="5" t="n">
        <v>8969</v>
      </c>
    </row>
    <row r="21" spans="1:8">
      <c r="A21" s="4" t="s">
        <v>1065</v>
      </c>
    </row>
    <row r="22" spans="1:8">
      <c r="A22" s="3" t="s">
        <v>1056</v>
      </c>
    </row>
    <row r="23" spans="1:8">
      <c r="A23" s="4" t="s">
        <v>1071</v>
      </c>
      <c r="B23" s="6" t="n">
        <v>12689</v>
      </c>
      <c r="C23" s="5" t="n">
        <v>8838</v>
      </c>
    </row>
    <row r="24" spans="1:8">
      <c r="A24" s="4" t="s">
        <v>1066</v>
      </c>
    </row>
    <row r="25" spans="1:8">
      <c r="A25" s="3" t="s">
        <v>1056</v>
      </c>
    </row>
    <row r="26" spans="1:8">
      <c r="A26" s="4" t="s">
        <v>1071</v>
      </c>
      <c r="B26" s="5" t="n">
        <v>73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335</v>
      </c>
      <c r="D1" s="2" t="s">
        <v>64</v>
      </c>
    </row>
    <row r="2" spans="1:4">
      <c r="A2" s="3" t="s">
        <v>1075</v>
      </c>
    </row>
    <row r="3" spans="1:4">
      <c r="A3" s="4" t="s">
        <v>1076</v>
      </c>
      <c r="C3" s="5" t="n">
        <v>122044</v>
      </c>
    </row>
    <row r="4" spans="1:4">
      <c r="A4" s="4" t="s">
        <v>1077</v>
      </c>
      <c r="B4" s="5" t="n">
        <v>89020</v>
      </c>
      <c r="C4" s="6" t="n">
        <v>87083</v>
      </c>
      <c r="D4" s="5" t="n">
        <v>99615</v>
      </c>
    </row>
    <row r="5" spans="1:4">
      <c r="A5" s="4" t="s">
        <v>1078</v>
      </c>
      <c r="C5" s="5" t="n">
        <v>2091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079</v>
      </c>
      <c r="B1" s="2" t="s">
        <v>335</v>
      </c>
    </row>
    <row r="2" spans="1:2">
      <c r="A2" s="3" t="s">
        <v>1080</v>
      </c>
    </row>
    <row r="3" spans="1:2">
      <c r="A3" s="4" t="s">
        <v>1081</v>
      </c>
      <c r="B3" s="4" t="s">
        <v>1082</v>
      </c>
    </row>
    <row r="4" spans="1:2">
      <c r="A4" s="4" t="s">
        <v>1083</v>
      </c>
      <c r="B4" s="4" t="s">
        <v>1084</v>
      </c>
    </row>
    <row r="5" spans="1:2">
      <c r="A5" s="4" t="s">
        <v>1085</v>
      </c>
      <c r="B5" s="4" t="s">
        <v>1086</v>
      </c>
    </row>
    <row r="6" spans="1:2">
      <c r="A6" s="4" t="s">
        <v>1087</v>
      </c>
      <c r="B6" s="4" t="s">
        <v>775</v>
      </c>
    </row>
    <row r="7" spans="1:2">
      <c r="A7" s="4" t="s">
        <v>1088</v>
      </c>
      <c r="B7" s="4" t="s">
        <v>1089</v>
      </c>
    </row>
    <row r="8" spans="1:2">
      <c r="A8" s="4" t="s">
        <v>1090</v>
      </c>
      <c r="B8" s="4" t="s">
        <v>1091</v>
      </c>
    </row>
    <row r="9" spans="1:2">
      <c r="A9" s="4" t="s">
        <v>1092</v>
      </c>
      <c r="B9" s="4" t="s">
        <v>8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093</v>
      </c>
      <c r="B1" s="2" t="s">
        <v>1</v>
      </c>
    </row>
    <row r="2" spans="1:2">
      <c r="B2" s="2" t="s">
        <v>755</v>
      </c>
    </row>
    <row r="3" spans="1:2">
      <c r="A3" s="3" t="s">
        <v>300</v>
      </c>
    </row>
    <row r="4" spans="1:2">
      <c r="A4" s="4" t="s">
        <v>1094</v>
      </c>
      <c r="B4" s="8" t="n">
        <v>105.4</v>
      </c>
    </row>
    <row r="5" spans="1:2">
      <c r="A5" s="4" t="s">
        <v>1095</v>
      </c>
      <c r="B5" s="9" t="n">
        <v>948.2</v>
      </c>
    </row>
    <row r="6" spans="1:2">
      <c r="A6" s="4" t="s">
        <v>1096</v>
      </c>
      <c r="B6" s="9" t="n">
        <v>20.2</v>
      </c>
    </row>
    <row r="7" spans="1:2">
      <c r="A7" s="4" t="s">
        <v>1097</v>
      </c>
      <c r="B7" s="8" t="n">
        <v>25.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1098</v>
      </c>
      <c r="B1" s="2" t="s">
        <v>755</v>
      </c>
    </row>
    <row r="2" spans="1:2">
      <c r="A2" s="3" t="s">
        <v>1099</v>
      </c>
    </row>
    <row r="3" spans="1:2">
      <c r="A3" s="4" t="s">
        <v>1100</v>
      </c>
      <c r="B3" s="5" t="n">
        <v>125547</v>
      </c>
    </row>
    <row r="4" spans="1:2">
      <c r="A4" s="4" t="s">
        <v>81</v>
      </c>
      <c r="B4" s="6" t="n">
        <v>21113</v>
      </c>
    </row>
    <row r="5" spans="1:2">
      <c r="A5" s="4" t="s">
        <v>1101</v>
      </c>
      <c r="B5" s="6" t="n">
        <v>116072</v>
      </c>
    </row>
    <row r="6" spans="1:2">
      <c r="A6" s="4" t="s">
        <v>1102</v>
      </c>
      <c r="B6" s="6" t="n">
        <v>1738081</v>
      </c>
    </row>
    <row r="7" spans="1:2">
      <c r="A7" s="4" t="s">
        <v>1103</v>
      </c>
      <c r="B7" s="6" t="n">
        <v>2000813</v>
      </c>
    </row>
    <row r="8" spans="1:2">
      <c r="A8" s="4" t="s">
        <v>1104</v>
      </c>
      <c r="B8" s="6" t="n">
        <v>-813829</v>
      </c>
    </row>
    <row r="9" spans="1:2">
      <c r="A9" s="4" t="s">
        <v>1105</v>
      </c>
      <c r="B9" s="6" t="n">
        <v>1186984</v>
      </c>
    </row>
    <row r="10" spans="1:2">
      <c r="A10" s="4" t="s">
        <v>1106</v>
      </c>
    </row>
    <row r="11" spans="1:2">
      <c r="A11" s="3" t="s">
        <v>1099</v>
      </c>
    </row>
    <row r="12" spans="1:2">
      <c r="A12" s="4" t="s">
        <v>1100</v>
      </c>
      <c r="B12" s="6" t="n">
        <v>0</v>
      </c>
    </row>
    <row r="13" spans="1:2">
      <c r="A13" s="4" t="s">
        <v>81</v>
      </c>
      <c r="B13" s="6" t="n">
        <v>21113</v>
      </c>
    </row>
    <row r="14" spans="1:2">
      <c r="A14" s="4" t="s">
        <v>1101</v>
      </c>
      <c r="B14" s="6" t="n">
        <v>116072</v>
      </c>
    </row>
    <row r="15" spans="1:2">
      <c r="A15" s="4" t="s">
        <v>1102</v>
      </c>
      <c r="B15" s="6" t="n">
        <v>1738081</v>
      </c>
    </row>
    <row r="16" spans="1:2">
      <c r="A16" s="4" t="s">
        <v>1103</v>
      </c>
      <c r="B16" s="6" t="n">
        <v>1875266</v>
      </c>
    </row>
    <row r="17" spans="1:2">
      <c r="A17" s="4" t="s">
        <v>1104</v>
      </c>
      <c r="B17" s="6" t="n">
        <v>-794913</v>
      </c>
    </row>
    <row r="18" spans="1:2">
      <c r="A18" s="4" t="s">
        <v>1105</v>
      </c>
      <c r="B18" s="6" t="n">
        <v>1080353</v>
      </c>
    </row>
    <row r="19" spans="1:2">
      <c r="A19" s="4" t="s">
        <v>1107</v>
      </c>
    </row>
    <row r="20" spans="1:2">
      <c r="A20" s="3" t="s">
        <v>1099</v>
      </c>
    </row>
    <row r="21" spans="1:2">
      <c r="A21" s="4" t="s">
        <v>1100</v>
      </c>
      <c r="B21" s="6" t="n">
        <v>125547</v>
      </c>
    </row>
    <row r="22" spans="1:2">
      <c r="A22" s="4" t="s">
        <v>81</v>
      </c>
      <c r="B22" s="6" t="n">
        <v>0</v>
      </c>
    </row>
    <row r="23" spans="1:2">
      <c r="A23" s="4" t="s">
        <v>1101</v>
      </c>
      <c r="B23" s="6" t="n">
        <v>0</v>
      </c>
    </row>
    <row r="24" spans="1:2">
      <c r="A24" s="4" t="s">
        <v>1102</v>
      </c>
      <c r="B24" s="6" t="n">
        <v>0</v>
      </c>
    </row>
    <row r="25" spans="1:2">
      <c r="A25" s="4" t="s">
        <v>1103</v>
      </c>
      <c r="B25" s="6" t="n">
        <v>125547</v>
      </c>
    </row>
    <row r="26" spans="1:2">
      <c r="A26" s="4" t="s">
        <v>1104</v>
      </c>
      <c r="B26" s="6" t="n">
        <v>-18916</v>
      </c>
    </row>
    <row r="27" spans="1:2">
      <c r="A27" s="4" t="s">
        <v>1105</v>
      </c>
      <c r="B27" s="5" t="n">
        <v>1066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1108</v>
      </c>
      <c r="B1" s="2" t="s">
        <v>1</v>
      </c>
    </row>
    <row r="2" spans="1:2">
      <c r="B2" s="2" t="s">
        <v>2</v>
      </c>
    </row>
    <row r="3" spans="1:2">
      <c r="A3" s="3" t="s">
        <v>1109</v>
      </c>
    </row>
    <row r="4" spans="1:2">
      <c r="A4" s="4" t="s">
        <v>647</v>
      </c>
      <c r="B4" s="4" t="s">
        <v>648</v>
      </c>
    </row>
    <row r="5" spans="1:2">
      <c r="A5" s="4" t="s">
        <v>1110</v>
      </c>
      <c r="B5" s="4" t="s">
        <v>1111</v>
      </c>
    </row>
    <row r="6" spans="1:2">
      <c r="A6" s="3" t="s">
        <v>1112</v>
      </c>
    </row>
    <row r="7" spans="1:2">
      <c r="A7" s="4" t="s">
        <v>1113</v>
      </c>
      <c r="B7" s="4" t="s">
        <v>1114</v>
      </c>
    </row>
    <row r="8" spans="1:2">
      <c r="A8" s="4" t="s">
        <v>1115</v>
      </c>
      <c r="B8" s="4" t="s">
        <v>111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1117</v>
      </c>
      <c r="B1" s="2" t="s">
        <v>1</v>
      </c>
    </row>
    <row r="2" spans="1:2">
      <c r="B2" s="2" t="s">
        <v>755</v>
      </c>
    </row>
    <row r="3" spans="1:2">
      <c r="A3" s="3" t="s">
        <v>1118</v>
      </c>
    </row>
    <row r="4" spans="1:2">
      <c r="A4" s="4" t="s">
        <v>1119</v>
      </c>
      <c r="B4" s="5" t="n">
        <v>27494</v>
      </c>
    </row>
    <row r="5" spans="1:2">
      <c r="A5" s="3" t="s">
        <v>1120</v>
      </c>
    </row>
    <row r="6" spans="1:2">
      <c r="A6" s="4" t="s">
        <v>1121</v>
      </c>
      <c r="B6" s="6" t="n">
        <v>186860</v>
      </c>
    </row>
    <row r="7" spans="1:2">
      <c r="A7" s="4" t="s">
        <v>1122</v>
      </c>
      <c r="B7" s="6" t="n">
        <v>30901</v>
      </c>
    </row>
    <row r="8" spans="1:2">
      <c r="A8" s="4" t="s">
        <v>1123</v>
      </c>
      <c r="B8" s="5" t="n">
        <v>21776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1124</v>
      </c>
      <c r="B1" s="2" t="s">
        <v>755</v>
      </c>
    </row>
    <row r="2" spans="1:2">
      <c r="A2" s="3" t="s">
        <v>1125</v>
      </c>
    </row>
    <row r="3" spans="1:2">
      <c r="A3" s="4" t="s">
        <v>726</v>
      </c>
      <c r="B3" s="5" t="n">
        <v>218424</v>
      </c>
    </row>
    <row r="4" spans="1:2">
      <c r="A4" s="4" t="s">
        <v>659</v>
      </c>
      <c r="B4" s="6" t="n">
        <v>164190</v>
      </c>
    </row>
    <row r="5" spans="1:2">
      <c r="A5" s="4" t="s">
        <v>723</v>
      </c>
      <c r="B5" s="6" t="n">
        <v>124160</v>
      </c>
    </row>
    <row r="6" spans="1:2">
      <c r="A6" s="4" t="s">
        <v>739</v>
      </c>
      <c r="B6" s="6" t="n">
        <v>106156</v>
      </c>
    </row>
    <row r="7" spans="1:2">
      <c r="A7" s="4" t="s">
        <v>663</v>
      </c>
      <c r="B7" s="6" t="n">
        <v>75502</v>
      </c>
    </row>
    <row r="8" spans="1:2">
      <c r="A8" s="4" t="s">
        <v>757</v>
      </c>
      <c r="B8" s="6" t="n">
        <v>46438</v>
      </c>
    </row>
    <row r="9" spans="1:2">
      <c r="A9" s="4" t="s">
        <v>1126</v>
      </c>
      <c r="B9" s="6" t="n">
        <v>734870</v>
      </c>
    </row>
    <row r="10" spans="1:2">
      <c r="A10" s="4" t="s">
        <v>1127</v>
      </c>
      <c r="B10" s="6" t="n">
        <v>0</v>
      </c>
    </row>
    <row r="11" spans="1:2">
      <c r="A11" s="4" t="s">
        <v>1128</v>
      </c>
      <c r="B11" s="6" t="n">
        <v>734870</v>
      </c>
    </row>
    <row r="12" spans="1:2">
      <c r="A12" s="3" t="s">
        <v>1129</v>
      </c>
    </row>
    <row r="13" spans="1:2">
      <c r="A13" s="4" t="s">
        <v>726</v>
      </c>
      <c r="B13" s="6" t="n">
        <v>23782</v>
      </c>
    </row>
    <row r="14" spans="1:2">
      <c r="A14" s="4" t="s">
        <v>659</v>
      </c>
      <c r="B14" s="6" t="n">
        <v>22001</v>
      </c>
    </row>
    <row r="15" spans="1:2">
      <c r="A15" s="4" t="s">
        <v>723</v>
      </c>
      <c r="B15" s="6" t="n">
        <v>21238</v>
      </c>
    </row>
    <row r="16" spans="1:2">
      <c r="A16" s="4" t="s">
        <v>739</v>
      </c>
      <c r="B16" s="6" t="n">
        <v>20616</v>
      </c>
    </row>
    <row r="17" spans="1:2">
      <c r="A17" s="4" t="s">
        <v>663</v>
      </c>
      <c r="B17" s="6" t="n">
        <v>9701</v>
      </c>
    </row>
    <row r="18" spans="1:2">
      <c r="A18" s="4" t="s">
        <v>757</v>
      </c>
      <c r="B18" s="6" t="n">
        <v>64806</v>
      </c>
    </row>
    <row r="19" spans="1:2">
      <c r="A19" s="4" t="s">
        <v>1126</v>
      </c>
      <c r="B19" s="6" t="n">
        <v>162144</v>
      </c>
    </row>
    <row r="20" spans="1:2">
      <c r="A20" s="4" t="s">
        <v>1127</v>
      </c>
      <c r="B20" s="6" t="n">
        <v>55701</v>
      </c>
    </row>
    <row r="21" spans="1:2">
      <c r="A21" s="4" t="s">
        <v>1130</v>
      </c>
      <c r="B21" s="5" t="n">
        <v>1064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755</v>
      </c>
    </row>
    <row r="2" spans="1:2">
      <c r="A2" s="3" t="s">
        <v>1132</v>
      </c>
    </row>
    <row r="3" spans="1:2">
      <c r="A3" s="4" t="s">
        <v>726</v>
      </c>
      <c r="B3" s="5" t="n">
        <v>22854</v>
      </c>
    </row>
    <row r="4" spans="1:2">
      <c r="A4" s="4" t="s">
        <v>659</v>
      </c>
      <c r="B4" s="6" t="n">
        <v>16927</v>
      </c>
    </row>
    <row r="5" spans="1:2">
      <c r="A5" s="4" t="s">
        <v>723</v>
      </c>
      <c r="B5" s="6" t="n">
        <v>13250</v>
      </c>
    </row>
    <row r="6" spans="1:2">
      <c r="A6" s="4" t="s">
        <v>739</v>
      </c>
      <c r="B6" s="6" t="n">
        <v>9834</v>
      </c>
    </row>
    <row r="7" spans="1:2">
      <c r="A7" s="4" t="s">
        <v>663</v>
      </c>
      <c r="B7" s="6" t="n">
        <v>7102</v>
      </c>
    </row>
    <row r="8" spans="1:2">
      <c r="A8" s="4" t="s">
        <v>757</v>
      </c>
      <c r="B8" s="6" t="n">
        <v>58379</v>
      </c>
    </row>
    <row r="9" spans="1:2">
      <c r="A9" s="4" t="s">
        <v>1133</v>
      </c>
    </row>
    <row r="10" spans="1:2">
      <c r="A10" s="3" t="s">
        <v>1132</v>
      </c>
    </row>
    <row r="11" spans="1:2">
      <c r="A11" s="4" t="s">
        <v>726</v>
      </c>
      <c r="B11" s="6" t="n">
        <v>20852</v>
      </c>
    </row>
    <row r="12" spans="1:2">
      <c r="A12" s="4" t="s">
        <v>659</v>
      </c>
      <c r="B12" s="6" t="n">
        <v>18495</v>
      </c>
    </row>
    <row r="13" spans="1:2">
      <c r="A13" s="4" t="s">
        <v>723</v>
      </c>
      <c r="B13" s="6" t="n">
        <v>16750</v>
      </c>
    </row>
    <row r="14" spans="1:2">
      <c r="A14" s="4" t="s">
        <v>739</v>
      </c>
      <c r="B14" s="6" t="n">
        <v>16317</v>
      </c>
    </row>
    <row r="15" spans="1:2">
      <c r="A15" s="4" t="s">
        <v>663</v>
      </c>
      <c r="B15" s="6" t="n">
        <v>15736</v>
      </c>
    </row>
    <row r="16" spans="1:2">
      <c r="A16" s="4" t="s">
        <v>757</v>
      </c>
      <c r="B16" s="6" t="n">
        <v>54683</v>
      </c>
    </row>
    <row r="17" spans="1:2">
      <c r="A17" s="4" t="s">
        <v>183</v>
      </c>
      <c r="B17" s="5" t="n">
        <v>1428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1134</v>
      </c>
      <c r="B1" s="2" t="s">
        <v>1</v>
      </c>
    </row>
    <row r="2" spans="1:2">
      <c r="B2" s="2" t="s">
        <v>755</v>
      </c>
    </row>
    <row r="3" spans="1:2">
      <c r="A3" s="3" t="s">
        <v>1135</v>
      </c>
    </row>
    <row r="4" spans="1:2">
      <c r="A4" s="4" t="s">
        <v>1136</v>
      </c>
      <c r="B4" s="4" t="s">
        <v>1137</v>
      </c>
    </row>
    <row r="5" spans="1:2">
      <c r="A5" s="4" t="s">
        <v>1138</v>
      </c>
      <c r="B5" s="8" t="n">
        <v>39.5</v>
      </c>
    </row>
    <row r="6" spans="1:2">
      <c r="A6" s="4" t="s">
        <v>1139</v>
      </c>
      <c r="B6" s="5" t="n">
        <v>38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2</v>
      </c>
      <c r="C2" s="2" t="s">
        <v>335</v>
      </c>
      <c r="D2" s="2" t="s">
        <v>64</v>
      </c>
      <c r="E2" s="2" t="s">
        <v>134</v>
      </c>
    </row>
    <row r="3" spans="1:5">
      <c r="A3" s="3" t="s">
        <v>1141</v>
      </c>
    </row>
    <row r="4" spans="1:5">
      <c r="A4" s="4" t="s">
        <v>1142</v>
      </c>
      <c r="C4" s="5" t="n">
        <v>15</v>
      </c>
    </row>
    <row r="5" spans="1:5">
      <c r="A5" s="4" t="s">
        <v>1143</v>
      </c>
      <c r="C5" s="8" t="n">
        <v>11.5</v>
      </c>
    </row>
    <row r="6" spans="1:5">
      <c r="A6" s="3" t="s">
        <v>1144</v>
      </c>
    </row>
    <row r="7" spans="1:5">
      <c r="A7" s="4" t="s">
        <v>1145</v>
      </c>
      <c r="B7" s="5" t="n">
        <v>29</v>
      </c>
      <c r="D7" s="5" t="n">
        <v>30</v>
      </c>
      <c r="E7" s="8" t="n">
        <v>29.5</v>
      </c>
    </row>
    <row r="8" spans="1:5">
      <c r="A8" s="3" t="s">
        <v>1146</v>
      </c>
    </row>
    <row r="9" spans="1:5">
      <c r="A9" s="4" t="s">
        <v>1147</v>
      </c>
      <c r="B9" s="6" t="n">
        <v>24</v>
      </c>
    </row>
    <row r="10" spans="1:5">
      <c r="A10" s="4" t="s">
        <v>1148</v>
      </c>
      <c r="B10" s="9" t="n">
        <v>2.6</v>
      </c>
    </row>
    <row r="11" spans="1:5">
      <c r="A11" s="4" t="s">
        <v>1149</v>
      </c>
      <c r="B11" s="9" t="n">
        <v>21.5</v>
      </c>
    </row>
    <row r="12" spans="1:5">
      <c r="A12" s="4" t="s">
        <v>1150</v>
      </c>
      <c r="B12" s="9" t="n">
        <v>293.6</v>
      </c>
    </row>
    <row r="13" spans="1:5">
      <c r="A13" s="4" t="s">
        <v>1151</v>
      </c>
      <c r="B13" s="8" t="n">
        <v>62.1</v>
      </c>
    </row>
    <row r="14" spans="1:5">
      <c r="A14" s="4" t="s">
        <v>1152</v>
      </c>
    </row>
    <row r="15" spans="1:5">
      <c r="A15" s="3" t="s">
        <v>1144</v>
      </c>
    </row>
    <row r="16" spans="1:5">
      <c r="A16" s="4" t="s">
        <v>1153</v>
      </c>
      <c r="B16" s="4" t="s">
        <v>1154</v>
      </c>
    </row>
    <row r="17" spans="1:5">
      <c r="A17" s="4" t="s">
        <v>1155</v>
      </c>
    </row>
    <row r="18" spans="1:5">
      <c r="A18" s="3" t="s">
        <v>1144</v>
      </c>
    </row>
    <row r="19" spans="1:5">
      <c r="A19" s="4" t="s">
        <v>1153</v>
      </c>
      <c r="B19" s="4" t="s">
        <v>101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4</v>
      </c>
      <c r="D2" s="2" t="s">
        <v>134</v>
      </c>
    </row>
    <row r="3" spans="1:4">
      <c r="A3" s="3" t="s">
        <v>1157</v>
      </c>
    </row>
    <row r="4" spans="1:4">
      <c r="A4" s="4" t="s">
        <v>1158</v>
      </c>
      <c r="B4" s="5" t="n">
        <v>30406</v>
      </c>
      <c r="C4" s="5" t="n">
        <v>29148</v>
      </c>
      <c r="D4" s="5" t="n">
        <v>29602</v>
      </c>
    </row>
    <row r="5" spans="1:4">
      <c r="A5" s="4" t="s">
        <v>1159</v>
      </c>
    </row>
    <row r="6" spans="1:4">
      <c r="A6" s="3" t="s">
        <v>1157</v>
      </c>
    </row>
    <row r="7" spans="1:4">
      <c r="A7" s="4" t="s">
        <v>1160</v>
      </c>
      <c r="B7" s="6" t="n">
        <v>0</v>
      </c>
      <c r="C7" s="6" t="n">
        <v>0</v>
      </c>
      <c r="D7" s="6" t="n">
        <v>3326</v>
      </c>
    </row>
    <row r="8" spans="1:4">
      <c r="A8" s="4" t="s">
        <v>1158</v>
      </c>
      <c r="B8" s="6" t="n">
        <v>24014</v>
      </c>
      <c r="C8" s="6" t="n">
        <v>23986</v>
      </c>
      <c r="D8" s="6" t="n">
        <v>23577</v>
      </c>
    </row>
    <row r="9" spans="1:4">
      <c r="A9" s="4" t="s">
        <v>1161</v>
      </c>
    </row>
    <row r="10" spans="1:4">
      <c r="A10" s="3" t="s">
        <v>1157</v>
      </c>
    </row>
    <row r="11" spans="1:4">
      <c r="A11" s="4" t="s">
        <v>1158</v>
      </c>
      <c r="B11" s="5" t="n">
        <v>6392</v>
      </c>
      <c r="C11" s="5" t="n">
        <v>5162</v>
      </c>
      <c r="D11" s="5" t="n">
        <v>60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64</v>
      </c>
      <c r="D2" s="2" t="s">
        <v>134</v>
      </c>
    </row>
    <row r="3" spans="1:4">
      <c r="A3" s="3" t="s">
        <v>1163</v>
      </c>
    </row>
    <row r="4" spans="1:4">
      <c r="A4" s="4" t="s">
        <v>1164</v>
      </c>
      <c r="B4" s="5" t="n">
        <v>2631</v>
      </c>
      <c r="C4" s="5" t="n">
        <v>2678</v>
      </c>
      <c r="D4" s="5" t="n">
        <v>2684</v>
      </c>
    </row>
    <row r="5" spans="1:4">
      <c r="A5" s="4" t="s">
        <v>1165</v>
      </c>
      <c r="B5" s="5" t="n">
        <v>62066</v>
      </c>
      <c r="C5" s="5" t="n">
        <v>61434</v>
      </c>
      <c r="D5" s="5" t="n">
        <v>585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64</v>
      </c>
    </row>
    <row r="2" spans="1:3">
      <c r="A2" s="3" t="s">
        <v>1167</v>
      </c>
    </row>
    <row r="3" spans="1:3">
      <c r="A3" s="4" t="s">
        <v>1168</v>
      </c>
      <c r="B3" s="5" t="n">
        <v>9828</v>
      </c>
      <c r="C3" s="5" t="n">
        <v>5523</v>
      </c>
    </row>
    <row r="4" spans="1:3">
      <c r="A4" s="4" t="s">
        <v>76</v>
      </c>
      <c r="B4" s="6" t="n">
        <v>34784</v>
      </c>
      <c r="C4" s="6" t="n">
        <v>30889</v>
      </c>
    </row>
    <row r="5" spans="1:3">
      <c r="A5" s="4" t="s">
        <v>1159</v>
      </c>
    </row>
    <row r="6" spans="1:3">
      <c r="A6" s="3" t="s">
        <v>1167</v>
      </c>
    </row>
    <row r="7" spans="1:3">
      <c r="A7" s="4" t="s">
        <v>1169</v>
      </c>
      <c r="B7" s="6" t="n">
        <v>25293</v>
      </c>
      <c r="C7" s="6" t="n">
        <v>25158</v>
      </c>
    </row>
    <row r="8" spans="1:3">
      <c r="A8" s="4" t="s">
        <v>1161</v>
      </c>
    </row>
    <row r="9" spans="1:3">
      <c r="A9" s="3" t="s">
        <v>1167</v>
      </c>
    </row>
    <row r="10" spans="1:3">
      <c r="A10" s="4" t="s">
        <v>1169</v>
      </c>
      <c r="B10" s="6" t="n">
        <v>9893</v>
      </c>
      <c r="C10" s="6" t="n">
        <v>7234</v>
      </c>
    </row>
    <row r="11" spans="1:3">
      <c r="A11" s="4" t="s">
        <v>1170</v>
      </c>
    </row>
    <row r="12" spans="1:3">
      <c r="A12" s="3" t="s">
        <v>1167</v>
      </c>
    </row>
    <row r="13" spans="1:3">
      <c r="A13" s="4" t="s">
        <v>896</v>
      </c>
      <c r="B13" s="5" t="n">
        <v>-402</v>
      </c>
      <c r="C13" s="5" t="n">
        <v>-15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35</v>
      </c>
      <c r="D2" s="2" t="s">
        <v>64</v>
      </c>
    </row>
    <row r="3" spans="1:4">
      <c r="A3" s="4" t="s">
        <v>1172</v>
      </c>
    </row>
    <row r="4" spans="1:4">
      <c r="A4" s="3" t="s">
        <v>1173</v>
      </c>
    </row>
    <row r="5" spans="1:4">
      <c r="A5" s="4" t="s">
        <v>1174</v>
      </c>
      <c r="C5" s="8" t="n">
        <v>22.7</v>
      </c>
    </row>
    <row r="6" spans="1:4">
      <c r="A6" s="4" t="s">
        <v>1175</v>
      </c>
      <c r="B6" s="8" t="n">
        <v>21.6</v>
      </c>
    </row>
    <row r="7" spans="1:4">
      <c r="A7" s="4" t="s">
        <v>1176</v>
      </c>
      <c r="B7" s="8" t="n">
        <v>98.5</v>
      </c>
      <c r="D7" s="8" t="n">
        <v>130.2</v>
      </c>
    </row>
    <row r="8" spans="1:4">
      <c r="A8" s="4" t="s">
        <v>1177</v>
      </c>
    </row>
    <row r="9" spans="1:4">
      <c r="A9" s="3" t="s">
        <v>1173</v>
      </c>
    </row>
    <row r="10" spans="1:4">
      <c r="A10" s="4" t="s">
        <v>1174</v>
      </c>
      <c r="C10" s="8" t="n">
        <v>18.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335</v>
      </c>
      <c r="C2" s="2" t="s">
        <v>513</v>
      </c>
      <c r="D2" s="2" t="s">
        <v>514</v>
      </c>
    </row>
    <row r="3" spans="1:4">
      <c r="A3" s="4" t="s">
        <v>1179</v>
      </c>
    </row>
    <row r="4" spans="1:4">
      <c r="A4" s="3" t="s">
        <v>1173</v>
      </c>
    </row>
    <row r="5" spans="1:4">
      <c r="A5" s="4" t="s">
        <v>1180</v>
      </c>
      <c r="B5" s="5" t="n">
        <v>28614</v>
      </c>
      <c r="C5" s="5" t="n">
        <v>23960</v>
      </c>
      <c r="D5" s="5" t="n">
        <v>16328</v>
      </c>
    </row>
    <row r="6" spans="1:4">
      <c r="A6" s="4" t="s">
        <v>1181</v>
      </c>
      <c r="B6" s="6" t="n">
        <v>226999</v>
      </c>
      <c r="C6" s="6" t="n">
        <v>216763</v>
      </c>
      <c r="D6" s="6" t="n">
        <v>197375</v>
      </c>
    </row>
    <row r="7" spans="1:4">
      <c r="A7" s="4" t="s">
        <v>1182</v>
      </c>
    </row>
    <row r="8" spans="1:4">
      <c r="A8" s="3" t="s">
        <v>1173</v>
      </c>
    </row>
    <row r="9" spans="1:4">
      <c r="A9" s="4" t="s">
        <v>1180</v>
      </c>
      <c r="B9" s="6" t="n">
        <v>2906</v>
      </c>
      <c r="C9" s="6" t="n">
        <v>1612</v>
      </c>
      <c r="D9" s="6" t="n">
        <v>1190</v>
      </c>
    </row>
    <row r="10" spans="1:4">
      <c r="A10" s="4" t="s">
        <v>1181</v>
      </c>
      <c r="B10" s="6" t="n">
        <v>12851</v>
      </c>
      <c r="C10" s="6" t="n">
        <v>9390</v>
      </c>
      <c r="D10" s="6" t="n">
        <v>7991</v>
      </c>
    </row>
    <row r="11" spans="1:4">
      <c r="A11" s="4" t="s">
        <v>1183</v>
      </c>
    </row>
    <row r="12" spans="1:4">
      <c r="A12" s="3" t="s">
        <v>1173</v>
      </c>
    </row>
    <row r="13" spans="1:4">
      <c r="A13" s="4" t="s">
        <v>1180</v>
      </c>
      <c r="B13" s="6" t="n">
        <v>18599</v>
      </c>
      <c r="C13" s="6" t="n">
        <v>11367</v>
      </c>
      <c r="D13" s="6" t="n">
        <v>10350</v>
      </c>
    </row>
    <row r="14" spans="1:4">
      <c r="A14" s="4" t="s">
        <v>1181</v>
      </c>
      <c r="B14" s="6" t="n">
        <v>223264</v>
      </c>
      <c r="C14" s="6" t="n">
        <v>203723</v>
      </c>
      <c r="D14" s="6" t="n">
        <v>195931</v>
      </c>
    </row>
    <row r="15" spans="1:4">
      <c r="A15" s="4" t="s">
        <v>1184</v>
      </c>
    </row>
    <row r="16" spans="1:4">
      <c r="A16" s="3" t="s">
        <v>1173</v>
      </c>
    </row>
    <row r="17" spans="1:4">
      <c r="A17" s="4" t="s">
        <v>1180</v>
      </c>
      <c r="B17" s="6" t="n">
        <v>8043</v>
      </c>
      <c r="C17" s="6" t="n">
        <v>8735</v>
      </c>
      <c r="D17" s="6" t="n">
        <v>8062</v>
      </c>
    </row>
    <row r="18" spans="1:4">
      <c r="A18" s="4" t="s">
        <v>1181</v>
      </c>
      <c r="B18" s="6" t="n">
        <v>26305</v>
      </c>
      <c r="C18" s="6" t="n">
        <v>27232</v>
      </c>
      <c r="D18" s="6" t="n">
        <v>26653</v>
      </c>
    </row>
    <row r="19" spans="1:4">
      <c r="A19" s="4" t="s">
        <v>1185</v>
      </c>
    </row>
    <row r="20" spans="1:4">
      <c r="A20" s="3" t="s">
        <v>1173</v>
      </c>
    </row>
    <row r="21" spans="1:4">
      <c r="A21" s="4" t="s">
        <v>1180</v>
      </c>
      <c r="B21" s="6" t="n">
        <v>1942</v>
      </c>
      <c r="C21" s="6" t="n">
        <v>1436</v>
      </c>
      <c r="D21" s="6" t="n">
        <v>1594</v>
      </c>
    </row>
    <row r="22" spans="1:4">
      <c r="A22" s="4" t="s">
        <v>1181</v>
      </c>
      <c r="B22" s="5" t="n">
        <v>13371</v>
      </c>
      <c r="C22" s="5" t="n">
        <v>12817</v>
      </c>
      <c r="D22" s="5" t="n">
        <v>1267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6</v>
      </c>
      <c r="B1" s="2" t="s">
        <v>1</v>
      </c>
    </row>
    <row r="2" spans="1:4">
      <c r="B2" s="2" t="s">
        <v>2</v>
      </c>
      <c r="C2" s="2" t="s">
        <v>64</v>
      </c>
      <c r="D2" s="2" t="s">
        <v>134</v>
      </c>
    </row>
    <row r="3" spans="1:4">
      <c r="A3" s="3" t="s">
        <v>1187</v>
      </c>
    </row>
    <row r="4" spans="1:4">
      <c r="A4" s="4" t="s">
        <v>144</v>
      </c>
      <c r="B4" s="5" t="n">
        <v>3978868</v>
      </c>
      <c r="C4" s="5" t="n">
        <v>3768707</v>
      </c>
      <c r="D4" s="5" t="n">
        <v>3601114</v>
      </c>
    </row>
    <row r="5" spans="1:4">
      <c r="A5" s="4" t="s">
        <v>1188</v>
      </c>
      <c r="B5" s="6" t="n">
        <v>667524</v>
      </c>
      <c r="C5" s="6" t="n">
        <v>582555</v>
      </c>
      <c r="D5" s="6" t="n">
        <v>372347</v>
      </c>
    </row>
    <row r="6" spans="1:4">
      <c r="A6" s="4" t="s">
        <v>156</v>
      </c>
      <c r="B6" s="6" t="n">
        <v>378124</v>
      </c>
      <c r="C6" s="6" t="n">
        <v>477529</v>
      </c>
      <c r="D6" s="6" t="n">
        <v>637613</v>
      </c>
    </row>
    <row r="7" spans="1:4">
      <c r="A7" s="4" t="s">
        <v>1189</v>
      </c>
      <c r="B7" s="6" t="n">
        <v>13438024</v>
      </c>
      <c r="C7" s="6" t="n">
        <v>11891713</v>
      </c>
      <c r="D7" s="6" t="n">
        <v>10747422</v>
      </c>
    </row>
    <row r="8" spans="1:4">
      <c r="A8" s="4" t="s">
        <v>1190</v>
      </c>
    </row>
    <row r="9" spans="1:4">
      <c r="A9" s="3" t="s">
        <v>1187</v>
      </c>
    </row>
    <row r="10" spans="1:4">
      <c r="A10" s="4" t="s">
        <v>144</v>
      </c>
      <c r="B10" s="6" t="n">
        <v>3797849</v>
      </c>
      <c r="C10" s="6" t="n">
        <v>3597285</v>
      </c>
      <c r="D10" s="6" t="n">
        <v>3435821</v>
      </c>
    </row>
    <row r="11" spans="1:4">
      <c r="A11" s="4" t="s">
        <v>1188</v>
      </c>
      <c r="B11" s="6" t="n">
        <v>652110</v>
      </c>
      <c r="C11" s="6" t="n">
        <v>575134</v>
      </c>
      <c r="D11" s="6" t="n">
        <v>363826</v>
      </c>
    </row>
    <row r="12" spans="1:4">
      <c r="A12" s="4" t="s">
        <v>763</v>
      </c>
      <c r="B12" s="6" t="n">
        <v>157595</v>
      </c>
      <c r="C12" s="6" t="n">
        <v>139573</v>
      </c>
      <c r="D12" s="6" t="n">
        <v>123777</v>
      </c>
    </row>
    <row r="13" spans="1:4">
      <c r="A13" s="4" t="s">
        <v>156</v>
      </c>
      <c r="B13" s="6" t="n">
        <v>372687</v>
      </c>
      <c r="C13" s="6" t="n">
        <v>466175</v>
      </c>
      <c r="D13" s="6" t="n">
        <v>628901</v>
      </c>
    </row>
    <row r="14" spans="1:4">
      <c r="A14" s="4" t="s">
        <v>1191</v>
      </c>
      <c r="B14" s="6" t="n">
        <v>-65842</v>
      </c>
      <c r="C14" s="6" t="n">
        <v>103578</v>
      </c>
      <c r="D14" s="6" t="n">
        <v>-155685</v>
      </c>
    </row>
    <row r="15" spans="1:4">
      <c r="A15" s="4" t="s">
        <v>1189</v>
      </c>
      <c r="B15" s="6" t="n">
        <v>13016942</v>
      </c>
      <c r="C15" s="6" t="n">
        <v>11526876</v>
      </c>
      <c r="D15" s="6" t="n">
        <v>10425299</v>
      </c>
    </row>
    <row r="16" spans="1:4">
      <c r="A16" s="4" t="s">
        <v>1192</v>
      </c>
    </row>
    <row r="17" spans="1:4">
      <c r="A17" s="3" t="s">
        <v>1187</v>
      </c>
    </row>
    <row r="18" spans="1:4">
      <c r="A18" s="4" t="s">
        <v>144</v>
      </c>
      <c r="B18" s="6" t="n">
        <v>181019</v>
      </c>
      <c r="C18" s="6" t="n">
        <v>171422</v>
      </c>
      <c r="D18" s="6" t="n">
        <v>165293</v>
      </c>
    </row>
    <row r="19" spans="1:4">
      <c r="A19" s="4" t="s">
        <v>1188</v>
      </c>
      <c r="B19" s="6" t="n">
        <v>15414</v>
      </c>
      <c r="C19" s="6" t="n">
        <v>7421</v>
      </c>
      <c r="D19" s="6" t="n">
        <v>8521</v>
      </c>
    </row>
    <row r="20" spans="1:4">
      <c r="A20" s="4" t="s">
        <v>763</v>
      </c>
      <c r="B20" s="6" t="n">
        <v>3355</v>
      </c>
      <c r="C20" s="6" t="n">
        <v>2872</v>
      </c>
      <c r="D20" s="6" t="n">
        <v>2929</v>
      </c>
    </row>
    <row r="21" spans="1:4">
      <c r="A21" s="4" t="s">
        <v>156</v>
      </c>
      <c r="B21" s="6" t="n">
        <v>5437</v>
      </c>
      <c r="C21" s="6" t="n">
        <v>11354</v>
      </c>
      <c r="D21" s="6" t="n">
        <v>8712</v>
      </c>
    </row>
    <row r="22" spans="1:4">
      <c r="A22" s="4" t="s">
        <v>1191</v>
      </c>
      <c r="B22" s="6" t="n">
        <v>1918</v>
      </c>
      <c r="C22" s="6" t="n">
        <v>3094</v>
      </c>
      <c r="D22" s="6" t="n">
        <v>2715</v>
      </c>
    </row>
    <row r="23" spans="1:4">
      <c r="A23" s="4" t="s">
        <v>1189</v>
      </c>
      <c r="B23" s="5" t="n">
        <v>421082</v>
      </c>
      <c r="C23" s="5" t="n">
        <v>364837</v>
      </c>
      <c r="D23" s="5" t="n">
        <v>3221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3</v>
      </c>
      <c r="B1" s="2" t="s">
        <v>2</v>
      </c>
      <c r="C1" s="2" t="s">
        <v>335</v>
      </c>
      <c r="D1" s="2" t="s">
        <v>64</v>
      </c>
      <c r="E1" s="2" t="s">
        <v>513</v>
      </c>
      <c r="F1" s="2" t="s">
        <v>134</v>
      </c>
      <c r="G1" s="2" t="s">
        <v>1194</v>
      </c>
    </row>
    <row r="2" spans="1:7">
      <c r="A2" s="3" t="s">
        <v>65</v>
      </c>
    </row>
    <row r="3" spans="1:7">
      <c r="A3" s="4" t="s">
        <v>66</v>
      </c>
      <c r="B3" s="5" t="n">
        <v>494352</v>
      </c>
      <c r="D3" s="5" t="n">
        <v>673701</v>
      </c>
      <c r="F3" s="5" t="n">
        <v>759388</v>
      </c>
      <c r="G3" s="5" t="n">
        <v>697806</v>
      </c>
    </row>
    <row r="4" spans="1:7">
      <c r="A4" s="4" t="s">
        <v>67</v>
      </c>
      <c r="B4" s="6" t="n">
        <v>186672</v>
      </c>
      <c r="D4" s="6" t="n">
        <v>224785</v>
      </c>
    </row>
    <row r="5" spans="1:7">
      <c r="A5" s="4" t="s">
        <v>68</v>
      </c>
      <c r="B5" s="6" t="n">
        <v>101083</v>
      </c>
      <c r="D5" s="6" t="n">
        <v>103504</v>
      </c>
    </row>
    <row r="6" spans="1:7">
      <c r="A6" s="4" t="s">
        <v>69</v>
      </c>
      <c r="B6" s="6" t="n">
        <v>562904</v>
      </c>
      <c r="D6" s="6" t="n">
        <v>174100</v>
      </c>
    </row>
    <row r="7" spans="1:7">
      <c r="A7" s="4" t="s">
        <v>70</v>
      </c>
      <c r="B7" s="6" t="n">
        <v>2492738</v>
      </c>
      <c r="D7" s="6" t="n">
        <v>2235397</v>
      </c>
    </row>
    <row r="8" spans="1:7">
      <c r="A8" s="4" t="s">
        <v>71</v>
      </c>
      <c r="B8" s="6" t="n">
        <v>360373</v>
      </c>
      <c r="D8" s="6" t="n">
        <v>300736</v>
      </c>
    </row>
    <row r="9" spans="1:7">
      <c r="A9" s="4" t="s">
        <v>72</v>
      </c>
      <c r="B9" s="6" t="n">
        <v>103118</v>
      </c>
      <c r="D9" s="6" t="n">
        <v>136276</v>
      </c>
    </row>
    <row r="10" spans="1:7">
      <c r="A10" s="4" t="s">
        <v>73</v>
      </c>
      <c r="B10" s="6" t="n">
        <v>71956</v>
      </c>
      <c r="D10" s="6" t="n">
        <v>78354</v>
      </c>
    </row>
    <row r="11" spans="1:7">
      <c r="A11" s="4" t="s">
        <v>74</v>
      </c>
      <c r="B11" s="6" t="n">
        <v>1080353</v>
      </c>
      <c r="D11" s="6" t="n">
        <v>0</v>
      </c>
    </row>
    <row r="12" spans="1:7">
      <c r="A12" s="4" t="s">
        <v>75</v>
      </c>
      <c r="B12" s="6" t="n">
        <v>106631</v>
      </c>
      <c r="D12" s="6" t="n">
        <v>0</v>
      </c>
    </row>
    <row r="13" spans="1:7">
      <c r="A13" s="4" t="s">
        <v>76</v>
      </c>
      <c r="B13" s="6" t="n">
        <v>34784</v>
      </c>
      <c r="D13" s="6" t="n">
        <v>30889</v>
      </c>
    </row>
    <row r="14" spans="1:7">
      <c r="A14" s="4" t="s">
        <v>77</v>
      </c>
      <c r="B14" s="6" t="n">
        <v>5594964</v>
      </c>
      <c r="D14" s="6" t="n">
        <v>3957742</v>
      </c>
    </row>
    <row r="15" spans="1:7">
      <c r="A15" s="4" t="s">
        <v>1195</v>
      </c>
      <c r="B15" s="6" t="n">
        <v>0</v>
      </c>
      <c r="D15" s="6" t="n">
        <v>0</v>
      </c>
    </row>
    <row r="16" spans="1:7">
      <c r="A16" s="3" t="s">
        <v>78</v>
      </c>
    </row>
    <row r="17" spans="1:7">
      <c r="A17" s="4" t="s">
        <v>79</v>
      </c>
      <c r="B17" s="6" t="n">
        <v>1032945</v>
      </c>
      <c r="D17" s="6" t="n">
        <v>976454</v>
      </c>
    </row>
    <row r="18" spans="1:7">
      <c r="A18" s="4" t="s">
        <v>80</v>
      </c>
      <c r="B18" s="6" t="n">
        <v>4663461</v>
      </c>
      <c r="D18" s="6" t="n">
        <v>4003726</v>
      </c>
    </row>
    <row r="19" spans="1:7">
      <c r="A19" s="4" t="s">
        <v>81</v>
      </c>
      <c r="B19" s="6" t="n">
        <v>752363</v>
      </c>
      <c r="D19" s="6" t="n">
        <v>689780</v>
      </c>
    </row>
    <row r="20" spans="1:7">
      <c r="A20" s="4" t="s">
        <v>82</v>
      </c>
      <c r="B20" s="6" t="n">
        <v>10556222</v>
      </c>
      <c r="D20" s="6" t="n">
        <v>11022027</v>
      </c>
    </row>
    <row r="21" spans="1:7">
      <c r="A21" s="4" t="s">
        <v>83</v>
      </c>
      <c r="B21" s="6" t="n">
        <v>-2713162</v>
      </c>
      <c r="D21" s="6" t="n">
        <v>-3088056</v>
      </c>
    </row>
    <row r="22" spans="1:7">
      <c r="A22" s="4" t="s">
        <v>84</v>
      </c>
      <c r="B22" s="6" t="n">
        <v>7843060</v>
      </c>
      <c r="D22" s="6" t="n">
        <v>7933971</v>
      </c>
    </row>
    <row r="23" spans="1:7">
      <c r="A23" s="4" t="s">
        <v>85</v>
      </c>
      <c r="B23" s="6" t="n">
        <v>13438024</v>
      </c>
      <c r="D23" s="6" t="n">
        <v>11891713</v>
      </c>
      <c r="F23" s="6" t="n">
        <v>10747422</v>
      </c>
    </row>
    <row r="24" spans="1:7">
      <c r="A24" s="3" t="s">
        <v>86</v>
      </c>
    </row>
    <row r="25" spans="1:7">
      <c r="A25" s="4" t="s">
        <v>87</v>
      </c>
      <c r="B25" s="6" t="n">
        <v>554353</v>
      </c>
      <c r="D25" s="6" t="n">
        <v>556873</v>
      </c>
    </row>
    <row r="26" spans="1:7">
      <c r="A26" s="4" t="s">
        <v>88</v>
      </c>
      <c r="B26" s="6" t="n">
        <v>4621291</v>
      </c>
      <c r="D26" s="6" t="n">
        <v>4163323</v>
      </c>
    </row>
    <row r="27" spans="1:7">
      <c r="A27" s="4" t="s">
        <v>89</v>
      </c>
      <c r="B27" s="6" t="n">
        <v>106443</v>
      </c>
      <c r="D27" s="6" t="n">
        <v>0</v>
      </c>
    </row>
    <row r="28" spans="1:7">
      <c r="A28" s="4" t="s">
        <v>90</v>
      </c>
      <c r="B28" s="6" t="n">
        <v>997647</v>
      </c>
      <c r="D28" s="6" t="n">
        <v>1011183</v>
      </c>
    </row>
    <row r="29" spans="1:7">
      <c r="A29" s="4" t="s">
        <v>91</v>
      </c>
      <c r="B29" s="6" t="n">
        <v>1802217</v>
      </c>
      <c r="D29" s="6" t="n">
        <v>1666742</v>
      </c>
    </row>
    <row r="30" spans="1:7">
      <c r="A30" s="4" t="s">
        <v>92</v>
      </c>
      <c r="B30" s="6" t="n">
        <v>10190</v>
      </c>
      <c r="D30" s="6" t="n">
        <v>15047</v>
      </c>
    </row>
    <row r="31" spans="1:7">
      <c r="A31" s="4" t="s">
        <v>93</v>
      </c>
      <c r="B31" s="6" t="n">
        <v>31620</v>
      </c>
      <c r="D31" s="6" t="n">
        <v>35186</v>
      </c>
    </row>
    <row r="32" spans="1:7">
      <c r="A32" s="4" t="s">
        <v>219</v>
      </c>
      <c r="B32" s="6" t="n">
        <v>1093543</v>
      </c>
      <c r="D32" s="6" t="n">
        <v>750970</v>
      </c>
    </row>
    <row r="33" spans="1:7">
      <c r="A33" s="4" t="s">
        <v>224</v>
      </c>
      <c r="B33" s="6" t="n">
        <v>0</v>
      </c>
      <c r="D33" s="6" t="n">
        <v>0</v>
      </c>
    </row>
    <row r="34" spans="1:7">
      <c r="A34" s="4" t="s">
        <v>95</v>
      </c>
      <c r="B34" s="6" t="n">
        <v>9217304</v>
      </c>
      <c r="D34" s="6" t="n">
        <v>8199324</v>
      </c>
    </row>
    <row r="35" spans="1:7">
      <c r="A35" s="3" t="s">
        <v>98</v>
      </c>
    </row>
    <row r="36" spans="1:7">
      <c r="A36" s="4" t="s">
        <v>99</v>
      </c>
      <c r="B36" s="6" t="n">
        <v>453819</v>
      </c>
      <c r="D36" s="6" t="n">
        <v>453326</v>
      </c>
    </row>
    <row r="37" spans="1:7">
      <c r="A37" s="4" t="s">
        <v>100</v>
      </c>
      <c r="B37" s="6" t="n">
        <v>34652</v>
      </c>
      <c r="D37" s="6" t="n">
        <v>-66698</v>
      </c>
    </row>
    <row r="38" spans="1:7">
      <c r="A38" s="4" t="s">
        <v>101</v>
      </c>
      <c r="B38" s="6" t="n">
        <v>4399402</v>
      </c>
      <c r="D38" s="6" t="n">
        <v>3976962</v>
      </c>
    </row>
    <row r="39" spans="1:7">
      <c r="A39" s="4" t="s">
        <v>102</v>
      </c>
      <c r="B39" s="6" t="n">
        <v>0</v>
      </c>
      <c r="D39" s="6" t="n">
        <v>-4048</v>
      </c>
    </row>
    <row r="40" spans="1:7">
      <c r="A40" s="4" t="s">
        <v>103</v>
      </c>
      <c r="B40" s="6" t="n">
        <v>4220720</v>
      </c>
      <c r="D40" s="6" t="n">
        <v>3692389</v>
      </c>
    </row>
    <row r="41" spans="1:7">
      <c r="A41" s="4" t="s">
        <v>104</v>
      </c>
      <c r="B41" s="6" t="n">
        <v>13438024</v>
      </c>
      <c r="D41" s="6" t="n">
        <v>11891713</v>
      </c>
    </row>
    <row r="42" spans="1:7">
      <c r="A42" s="4" t="s">
        <v>114</v>
      </c>
    </row>
    <row r="43" spans="1:7">
      <c r="A43" s="3" t="s">
        <v>78</v>
      </c>
    </row>
    <row r="44" spans="1:7">
      <c r="A44" s="4" t="s">
        <v>115</v>
      </c>
      <c r="B44" s="6" t="n">
        <v>511520</v>
      </c>
      <c r="D44" s="6" t="n">
        <v>590039</v>
      </c>
    </row>
    <row r="45" spans="1:7">
      <c r="A45" s="4" t="s">
        <v>116</v>
      </c>
    </row>
    <row r="46" spans="1:7">
      <c r="A46" s="3" t="s">
        <v>78</v>
      </c>
    </row>
    <row r="47" spans="1:7">
      <c r="A47" s="4" t="s">
        <v>115</v>
      </c>
      <c r="B47" s="6" t="n">
        <v>3595933</v>
      </c>
      <c r="D47" s="6" t="n">
        <v>4762028</v>
      </c>
    </row>
    <row r="48" spans="1:7">
      <c r="A48" s="4" t="s">
        <v>105</v>
      </c>
    </row>
    <row r="49" spans="1:7">
      <c r="A49" s="3" t="s">
        <v>98</v>
      </c>
    </row>
    <row r="50" spans="1:7">
      <c r="A50" s="4" t="s">
        <v>106</v>
      </c>
      <c r="B50" s="6" t="n">
        <v>0</v>
      </c>
      <c r="D50" s="6" t="n">
        <v>0</v>
      </c>
    </row>
    <row r="51" spans="1:7">
      <c r="A51" s="4" t="s">
        <v>107</v>
      </c>
    </row>
    <row r="52" spans="1:7">
      <c r="A52" s="3" t="s">
        <v>98</v>
      </c>
    </row>
    <row r="53" spans="1:7">
      <c r="A53" s="4" t="s">
        <v>106</v>
      </c>
      <c r="B53" s="6" t="n">
        <v>0</v>
      </c>
      <c r="D53" s="6" t="n">
        <v>0</v>
      </c>
    </row>
    <row r="54" spans="1:7">
      <c r="A54" s="4" t="s">
        <v>108</v>
      </c>
    </row>
    <row r="55" spans="1:7">
      <c r="A55" s="3" t="s">
        <v>98</v>
      </c>
    </row>
    <row r="56" spans="1:7">
      <c r="A56" s="4" t="s">
        <v>109</v>
      </c>
      <c r="B56" s="6" t="n">
        <v>0</v>
      </c>
      <c r="D56" s="6" t="n">
        <v>0</v>
      </c>
    </row>
    <row r="57" spans="1:7">
      <c r="A57" s="4" t="s">
        <v>110</v>
      </c>
    </row>
    <row r="58" spans="1:7">
      <c r="A58" s="3" t="s">
        <v>98</v>
      </c>
    </row>
    <row r="59" spans="1:7">
      <c r="A59" s="4" t="s">
        <v>109</v>
      </c>
      <c r="B59" s="6" t="n">
        <v>10497</v>
      </c>
      <c r="D59" s="6" t="n">
        <v>10497</v>
      </c>
    </row>
    <row r="60" spans="1:7">
      <c r="A60" s="4" t="s">
        <v>111</v>
      </c>
    </row>
    <row r="61" spans="1:7">
      <c r="A61" s="3" t="s">
        <v>98</v>
      </c>
    </row>
    <row r="62" spans="1:7">
      <c r="A62" s="4" t="s">
        <v>112</v>
      </c>
      <c r="B62" s="6" t="n">
        <v>-525653</v>
      </c>
      <c r="D62" s="6" t="n">
        <v>-525653</v>
      </c>
    </row>
    <row r="63" spans="1:7">
      <c r="A63" s="4" t="s">
        <v>113</v>
      </c>
    </row>
    <row r="64" spans="1:7">
      <c r="A64" s="3" t="s">
        <v>98</v>
      </c>
    </row>
    <row r="65" spans="1:7">
      <c r="A65" s="4" t="s">
        <v>112</v>
      </c>
      <c r="B65" s="6" t="n">
        <v>-151997</v>
      </c>
      <c r="D65" s="6" t="n">
        <v>-151997</v>
      </c>
    </row>
    <row r="66" spans="1:7">
      <c r="A66" s="4" t="s">
        <v>1196</v>
      </c>
    </row>
    <row r="67" spans="1:7">
      <c r="A67" s="3" t="s">
        <v>65</v>
      </c>
    </row>
    <row r="68" spans="1:7">
      <c r="A68" s="4" t="s">
        <v>66</v>
      </c>
      <c r="B68" s="6" t="n">
        <v>459078</v>
      </c>
      <c r="D68" s="6" t="n">
        <v>643918</v>
      </c>
      <c r="F68" s="6" t="n">
        <v>702036</v>
      </c>
      <c r="G68" s="6" t="n">
        <v>671665</v>
      </c>
    </row>
    <row r="69" spans="1:7">
      <c r="A69" s="4" t="s">
        <v>67</v>
      </c>
      <c r="B69" s="6" t="n">
        <v>60073</v>
      </c>
      <c r="D69" s="6" t="n">
        <v>90832</v>
      </c>
    </row>
    <row r="70" spans="1:7">
      <c r="A70" s="4" t="s">
        <v>68</v>
      </c>
      <c r="B70" s="6" t="n">
        <v>101083</v>
      </c>
      <c r="D70" s="6" t="n">
        <v>103504</v>
      </c>
    </row>
    <row r="71" spans="1:7">
      <c r="A71" s="4" t="s">
        <v>69</v>
      </c>
      <c r="B71" s="6" t="n">
        <v>562904</v>
      </c>
      <c r="D71" s="6" t="n">
        <v>174100</v>
      </c>
    </row>
    <row r="72" spans="1:7">
      <c r="A72" s="4" t="s">
        <v>70</v>
      </c>
      <c r="B72" s="6" t="n">
        <v>0</v>
      </c>
      <c r="D72" s="6" t="n">
        <v>0</v>
      </c>
    </row>
    <row r="73" spans="1:7">
      <c r="A73" s="4" t="s">
        <v>71</v>
      </c>
      <c r="B73" s="6" t="n">
        <v>20988</v>
      </c>
      <c r="D73" s="6" t="n">
        <v>23013</v>
      </c>
    </row>
    <row r="74" spans="1:7">
      <c r="A74" s="4" t="s">
        <v>72</v>
      </c>
      <c r="B74" s="6" t="n">
        <v>0</v>
      </c>
      <c r="D74" s="6" t="n">
        <v>0</v>
      </c>
    </row>
    <row r="75" spans="1:7">
      <c r="A75" s="4" t="s">
        <v>73</v>
      </c>
      <c r="B75" s="6" t="n">
        <v>69128</v>
      </c>
      <c r="D75" s="6" t="n">
        <v>72768</v>
      </c>
    </row>
    <row r="76" spans="1:7">
      <c r="A76" s="4" t="s">
        <v>74</v>
      </c>
      <c r="B76" s="6" t="n">
        <v>1080353</v>
      </c>
    </row>
    <row r="77" spans="1:7">
      <c r="A77" s="4" t="s">
        <v>75</v>
      </c>
      <c r="B77" s="6" t="n">
        <v>106631</v>
      </c>
    </row>
    <row r="78" spans="1:7">
      <c r="A78" s="4" t="s">
        <v>76</v>
      </c>
      <c r="B78" s="6" t="n">
        <v>41027</v>
      </c>
      <c r="D78" s="6" t="n">
        <v>35997</v>
      </c>
    </row>
    <row r="79" spans="1:7">
      <c r="A79" s="4" t="s">
        <v>77</v>
      </c>
      <c r="B79" s="6" t="n">
        <v>2501265</v>
      </c>
      <c r="D79" s="6" t="n">
        <v>1144132</v>
      </c>
    </row>
    <row r="80" spans="1:7">
      <c r="A80" s="4" t="s">
        <v>1195</v>
      </c>
      <c r="B80" s="6" t="n">
        <v>668498</v>
      </c>
      <c r="D80" s="6" t="n">
        <v>534157</v>
      </c>
    </row>
    <row r="81" spans="1:7">
      <c r="A81" s="3" t="s">
        <v>78</v>
      </c>
    </row>
    <row r="82" spans="1:7">
      <c r="A82" s="4" t="s">
        <v>79</v>
      </c>
      <c r="B82" s="6" t="n">
        <v>1032945</v>
      </c>
      <c r="D82" s="6" t="n">
        <v>976454</v>
      </c>
    </row>
    <row r="83" spans="1:7">
      <c r="A83" s="4" t="s">
        <v>80</v>
      </c>
      <c r="B83" s="6" t="n">
        <v>4663461</v>
      </c>
      <c r="D83" s="6" t="n">
        <v>4003726</v>
      </c>
    </row>
    <row r="84" spans="1:7">
      <c r="A84" s="4" t="s">
        <v>81</v>
      </c>
      <c r="B84" s="6" t="n">
        <v>752363</v>
      </c>
      <c r="D84" s="6" t="n">
        <v>689780</v>
      </c>
    </row>
    <row r="85" spans="1:7">
      <c r="A85" s="4" t="s">
        <v>82</v>
      </c>
      <c r="B85" s="6" t="n">
        <v>10556222</v>
      </c>
      <c r="D85" s="6" t="n">
        <v>11022027</v>
      </c>
    </row>
    <row r="86" spans="1:7">
      <c r="A86" s="4" t="s">
        <v>83</v>
      </c>
      <c r="B86" s="6" t="n">
        <v>-2713162</v>
      </c>
      <c r="D86" s="6" t="n">
        <v>-3088056</v>
      </c>
    </row>
    <row r="87" spans="1:7">
      <c r="A87" s="4" t="s">
        <v>84</v>
      </c>
      <c r="B87" s="6" t="n">
        <v>7843060</v>
      </c>
      <c r="D87" s="6" t="n">
        <v>7933971</v>
      </c>
    </row>
    <row r="88" spans="1:7">
      <c r="A88" s="4" t="s">
        <v>85</v>
      </c>
      <c r="B88" s="6" t="n">
        <v>11012823</v>
      </c>
      <c r="D88" s="6" t="n">
        <v>9612260</v>
      </c>
    </row>
    <row r="89" spans="1:7">
      <c r="A89" s="3" t="s">
        <v>86</v>
      </c>
    </row>
    <row r="90" spans="1:7">
      <c r="A90" s="4" t="s">
        <v>87</v>
      </c>
      <c r="B90" s="6" t="n">
        <v>545685</v>
      </c>
      <c r="D90" s="6" t="n">
        <v>548099</v>
      </c>
    </row>
    <row r="91" spans="1:7">
      <c r="A91" s="4" t="s">
        <v>88</v>
      </c>
      <c r="B91" s="6" t="n">
        <v>4609844</v>
      </c>
      <c r="D91" s="6" t="n">
        <v>4163323</v>
      </c>
    </row>
    <row r="92" spans="1:7">
      <c r="A92" s="4" t="s">
        <v>89</v>
      </c>
      <c r="B92" s="6" t="n">
        <v>106443</v>
      </c>
    </row>
    <row r="93" spans="1:7">
      <c r="A93" s="4" t="s">
        <v>90</v>
      </c>
      <c r="B93" s="6" t="n">
        <v>410107</v>
      </c>
      <c r="D93" s="6" t="n">
        <v>407934</v>
      </c>
    </row>
    <row r="94" spans="1:7">
      <c r="A94" s="4" t="s">
        <v>91</v>
      </c>
      <c r="B94" s="6" t="n">
        <v>0</v>
      </c>
      <c r="D94" s="6" t="n">
        <v>0</v>
      </c>
    </row>
    <row r="95" spans="1:7">
      <c r="A95" s="4" t="s">
        <v>92</v>
      </c>
      <c r="B95" s="6" t="n">
        <v>0</v>
      </c>
      <c r="D95" s="6" t="n">
        <v>0</v>
      </c>
    </row>
    <row r="96" spans="1:7">
      <c r="A96" s="4" t="s">
        <v>93</v>
      </c>
      <c r="B96" s="6" t="n">
        <v>31620</v>
      </c>
      <c r="D96" s="6" t="n">
        <v>35186</v>
      </c>
    </row>
    <row r="97" spans="1:7">
      <c r="A97" s="4" t="s">
        <v>219</v>
      </c>
      <c r="B97" s="6" t="n">
        <v>1063681</v>
      </c>
      <c r="D97" s="6" t="n">
        <v>741644</v>
      </c>
    </row>
    <row r="98" spans="1:7">
      <c r="A98" s="4" t="s">
        <v>224</v>
      </c>
      <c r="B98" s="6" t="n">
        <v>24275</v>
      </c>
      <c r="D98" s="6" t="n">
        <v>25446</v>
      </c>
    </row>
    <row r="99" spans="1:7">
      <c r="A99" s="4" t="s">
        <v>95</v>
      </c>
      <c r="B99" s="6" t="n">
        <v>6791655</v>
      </c>
      <c r="D99" s="6" t="n">
        <v>5921632</v>
      </c>
    </row>
    <row r="100" spans="1:7">
      <c r="A100" s="3" t="s">
        <v>98</v>
      </c>
    </row>
    <row r="101" spans="1:7">
      <c r="A101" s="4" t="s">
        <v>99</v>
      </c>
      <c r="B101" s="6" t="n">
        <v>454029</v>
      </c>
      <c r="D101" s="6" t="n">
        <v>453536</v>
      </c>
    </row>
    <row r="102" spans="1:7">
      <c r="A102" s="4" t="s">
        <v>100</v>
      </c>
      <c r="B102" s="6" t="n">
        <v>35100</v>
      </c>
      <c r="D102" s="6" t="n">
        <v>-68459</v>
      </c>
    </row>
    <row r="103" spans="1:7">
      <c r="A103" s="4" t="s">
        <v>101</v>
      </c>
      <c r="B103" s="6" t="n">
        <v>4399192</v>
      </c>
      <c r="D103" s="6" t="n">
        <v>3976752</v>
      </c>
    </row>
    <row r="104" spans="1:7">
      <c r="A104" s="4" t="s">
        <v>102</v>
      </c>
      <c r="B104" s="6" t="n">
        <v>0</v>
      </c>
      <c r="D104" s="6" t="n">
        <v>-4048</v>
      </c>
    </row>
    <row r="105" spans="1:7">
      <c r="A105" s="4" t="s">
        <v>103</v>
      </c>
      <c r="B105" s="6" t="n">
        <v>4221168</v>
      </c>
      <c r="D105" s="6" t="n">
        <v>3690628</v>
      </c>
    </row>
    <row r="106" spans="1:7">
      <c r="A106" s="4" t="s">
        <v>104</v>
      </c>
      <c r="B106" s="6" t="n">
        <v>11012823</v>
      </c>
      <c r="D106" s="6" t="n">
        <v>9612260</v>
      </c>
    </row>
    <row r="107" spans="1:7">
      <c r="A107" s="4" t="s">
        <v>1197</v>
      </c>
    </row>
    <row r="108" spans="1:7">
      <c r="A108" s="3" t="s">
        <v>78</v>
      </c>
    </row>
    <row r="109" spans="1:7">
      <c r="A109" s="4" t="s">
        <v>115</v>
      </c>
      <c r="B109" s="6" t="n">
        <v>511520</v>
      </c>
      <c r="D109" s="6" t="n">
        <v>590039</v>
      </c>
    </row>
    <row r="110" spans="1:7">
      <c r="A110" s="4" t="s">
        <v>1198</v>
      </c>
    </row>
    <row r="111" spans="1:7">
      <c r="A111" s="3" t="s">
        <v>78</v>
      </c>
    </row>
    <row r="112" spans="1:7">
      <c r="A112" s="4" t="s">
        <v>115</v>
      </c>
      <c r="B112" s="6" t="n">
        <v>3595933</v>
      </c>
      <c r="D112" s="6" t="n">
        <v>4762028</v>
      </c>
    </row>
    <row r="113" spans="1:7">
      <c r="A113" s="4" t="s">
        <v>1199</v>
      </c>
    </row>
    <row r="114" spans="1:7">
      <c r="A114" s="3" t="s">
        <v>98</v>
      </c>
    </row>
    <row r="115" spans="1:7">
      <c r="A115" s="4" t="s">
        <v>106</v>
      </c>
      <c r="B115" s="6" t="n">
        <v>0</v>
      </c>
      <c r="D115" s="6" t="n">
        <v>0</v>
      </c>
    </row>
    <row r="116" spans="1:7">
      <c r="A116" s="4" t="s">
        <v>1200</v>
      </c>
    </row>
    <row r="117" spans="1:7">
      <c r="A117" s="3" t="s">
        <v>98</v>
      </c>
    </row>
    <row r="118" spans="1:7">
      <c r="A118" s="4" t="s">
        <v>106</v>
      </c>
      <c r="B118" s="6" t="n">
        <v>0</v>
      </c>
      <c r="D118" s="6" t="n">
        <v>0</v>
      </c>
    </row>
    <row r="119" spans="1:7">
      <c r="A119" s="4" t="s">
        <v>1201</v>
      </c>
    </row>
    <row r="120" spans="1:7">
      <c r="A120" s="3" t="s">
        <v>98</v>
      </c>
    </row>
    <row r="121" spans="1:7">
      <c r="A121" s="4" t="s">
        <v>109</v>
      </c>
      <c r="B121" s="6" t="n">
        <v>0</v>
      </c>
      <c r="D121" s="6" t="n">
        <v>0</v>
      </c>
    </row>
    <row r="122" spans="1:7">
      <c r="A122" s="4" t="s">
        <v>1202</v>
      </c>
    </row>
    <row r="123" spans="1:7">
      <c r="A123" s="3" t="s">
        <v>98</v>
      </c>
    </row>
    <row r="124" spans="1:7">
      <c r="A124" s="4" t="s">
        <v>109</v>
      </c>
      <c r="B124" s="6" t="n">
        <v>10497</v>
      </c>
      <c r="D124" s="6" t="n">
        <v>10497</v>
      </c>
    </row>
    <row r="125" spans="1:7">
      <c r="A125" s="4" t="s">
        <v>1203</v>
      </c>
    </row>
    <row r="126" spans="1:7">
      <c r="A126" s="3" t="s">
        <v>98</v>
      </c>
    </row>
    <row r="127" spans="1:7">
      <c r="A127" s="4" t="s">
        <v>112</v>
      </c>
      <c r="B127" s="6" t="n">
        <v>-525653</v>
      </c>
      <c r="D127" s="6" t="n">
        <v>-525653</v>
      </c>
    </row>
    <row r="128" spans="1:7">
      <c r="A128" s="4" t="s">
        <v>1204</v>
      </c>
    </row>
    <row r="129" spans="1:7">
      <c r="A129" s="3" t="s">
        <v>98</v>
      </c>
    </row>
    <row r="130" spans="1:7">
      <c r="A130" s="4" t="s">
        <v>112</v>
      </c>
      <c r="B130" s="6" t="n">
        <v>-151997</v>
      </c>
      <c r="D130" s="6" t="n">
        <v>-151997</v>
      </c>
    </row>
    <row r="131" spans="1:7">
      <c r="A131" s="4" t="s">
        <v>1032</v>
      </c>
    </row>
    <row r="132" spans="1:7">
      <c r="A132" s="3" t="s">
        <v>65</v>
      </c>
    </row>
    <row r="133" spans="1:7">
      <c r="A133" s="4" t="s">
        <v>66</v>
      </c>
      <c r="B133" s="6" t="n">
        <v>4794</v>
      </c>
      <c r="D133" s="6" t="n">
        <v>5757</v>
      </c>
      <c r="F133" s="6" t="n">
        <v>6639</v>
      </c>
      <c r="G133" s="6" t="n">
        <v>12725</v>
      </c>
    </row>
    <row r="134" spans="1:7">
      <c r="A134" s="4" t="s">
        <v>67</v>
      </c>
      <c r="B134" s="6" t="n">
        <v>93995</v>
      </c>
      <c r="D134" s="6" t="n">
        <v>102120</v>
      </c>
    </row>
    <row r="135" spans="1:7">
      <c r="A135" s="4" t="s">
        <v>68</v>
      </c>
      <c r="B135" s="6" t="n">
        <v>0</v>
      </c>
      <c r="D135" s="6" t="n">
        <v>0</v>
      </c>
    </row>
    <row r="136" spans="1:7">
      <c r="A136" s="4" t="s">
        <v>69</v>
      </c>
      <c r="B136" s="6" t="n">
        <v>0</v>
      </c>
      <c r="D136" s="6" t="n">
        <v>0</v>
      </c>
    </row>
    <row r="137" spans="1:7">
      <c r="A137" s="4" t="s">
        <v>70</v>
      </c>
      <c r="B137" s="6" t="n">
        <v>288998</v>
      </c>
      <c r="D137" s="6" t="n">
        <v>279641</v>
      </c>
    </row>
    <row r="138" spans="1:7">
      <c r="A138" s="4" t="s">
        <v>71</v>
      </c>
      <c r="B138" s="6" t="n">
        <v>90145</v>
      </c>
      <c r="D138" s="6" t="n">
        <v>74679</v>
      </c>
    </row>
    <row r="139" spans="1:7">
      <c r="A139" s="4" t="s">
        <v>72</v>
      </c>
      <c r="B139" s="6" t="n">
        <v>0</v>
      </c>
      <c r="D139" s="6" t="n">
        <v>0</v>
      </c>
    </row>
    <row r="140" spans="1:7">
      <c r="A140" s="4" t="s">
        <v>73</v>
      </c>
      <c r="B140" s="6" t="n">
        <v>680</v>
      </c>
      <c r="D140" s="6" t="n">
        <v>2456</v>
      </c>
    </row>
    <row r="141" spans="1:7">
      <c r="A141" s="4" t="s">
        <v>74</v>
      </c>
      <c r="B141" s="6" t="n">
        <v>0</v>
      </c>
    </row>
    <row r="142" spans="1:7">
      <c r="A142" s="4" t="s">
        <v>75</v>
      </c>
      <c r="B142" s="6" t="n">
        <v>0</v>
      </c>
    </row>
    <row r="143" spans="1:7">
      <c r="A143" s="4" t="s">
        <v>76</v>
      </c>
      <c r="B143" s="6" t="n">
        <v>7137</v>
      </c>
      <c r="D143" s="6" t="n">
        <v>6639</v>
      </c>
    </row>
    <row r="144" spans="1:7">
      <c r="A144" s="4" t="s">
        <v>77</v>
      </c>
      <c r="B144" s="6" t="n">
        <v>485749</v>
      </c>
      <c r="D144" s="6" t="n">
        <v>471292</v>
      </c>
    </row>
    <row r="145" spans="1:7">
      <c r="A145" s="4" t="s">
        <v>1195</v>
      </c>
      <c r="B145" s="6" t="n">
        <v>0</v>
      </c>
      <c r="D145" s="6" t="n">
        <v>0</v>
      </c>
    </row>
    <row r="146" spans="1:7">
      <c r="A146" s="3" t="s">
        <v>78</v>
      </c>
    </row>
    <row r="147" spans="1:7">
      <c r="A147" s="4" t="s">
        <v>79</v>
      </c>
      <c r="B147" s="6" t="n">
        <v>0</v>
      </c>
      <c r="D147" s="6" t="n">
        <v>0</v>
      </c>
    </row>
    <row r="148" spans="1:7">
      <c r="A148" s="4" t="s">
        <v>80</v>
      </c>
      <c r="B148" s="6" t="n">
        <v>0</v>
      </c>
      <c r="D148" s="6" t="n">
        <v>0</v>
      </c>
    </row>
    <row r="149" spans="1:7">
      <c r="A149" s="4" t="s">
        <v>81</v>
      </c>
      <c r="B149" s="6" t="n">
        <v>0</v>
      </c>
      <c r="D149" s="6" t="n">
        <v>0</v>
      </c>
    </row>
    <row r="150" spans="1:7">
      <c r="A150" s="4" t="s">
        <v>82</v>
      </c>
      <c r="B150" s="6" t="n">
        <v>0</v>
      </c>
      <c r="D150" s="6" t="n">
        <v>0</v>
      </c>
    </row>
    <row r="151" spans="1:7">
      <c r="A151" s="4" t="s">
        <v>83</v>
      </c>
      <c r="B151" s="6" t="n">
        <v>0</v>
      </c>
      <c r="D151" s="6" t="n">
        <v>0</v>
      </c>
    </row>
    <row r="152" spans="1:7">
      <c r="A152" s="4" t="s">
        <v>84</v>
      </c>
      <c r="B152" s="6" t="n">
        <v>0</v>
      </c>
      <c r="D152" s="6" t="n">
        <v>0</v>
      </c>
    </row>
    <row r="153" spans="1:7">
      <c r="A153" s="4" t="s">
        <v>85</v>
      </c>
      <c r="B153" s="6" t="n">
        <v>485749</v>
      </c>
      <c r="D153" s="6" t="n">
        <v>471292</v>
      </c>
    </row>
    <row r="154" spans="1:7">
      <c r="A154" s="3" t="s">
        <v>86</v>
      </c>
    </row>
    <row r="155" spans="1:7">
      <c r="A155" s="4" t="s">
        <v>87</v>
      </c>
      <c r="B155" s="6" t="n">
        <v>5530</v>
      </c>
      <c r="D155" s="6" t="n">
        <v>2844</v>
      </c>
    </row>
    <row r="156" spans="1:7">
      <c r="A156" s="4" t="s">
        <v>88</v>
      </c>
      <c r="B156" s="6" t="n">
        <v>0</v>
      </c>
      <c r="D156" s="6" t="n">
        <v>0</v>
      </c>
    </row>
    <row r="157" spans="1:7">
      <c r="A157" s="4" t="s">
        <v>89</v>
      </c>
      <c r="B157" s="6" t="n">
        <v>0</v>
      </c>
    </row>
    <row r="158" spans="1:7">
      <c r="A158" s="4" t="s">
        <v>90</v>
      </c>
      <c r="B158" s="6" t="n">
        <v>210341</v>
      </c>
      <c r="C158" s="5" t="n">
        <v>210341</v>
      </c>
      <c r="D158" s="6" t="n">
        <v>229958</v>
      </c>
      <c r="E158" s="5" t="n">
        <v>229958</v>
      </c>
    </row>
    <row r="159" spans="1:7">
      <c r="A159" s="4" t="s">
        <v>91</v>
      </c>
      <c r="B159" s="6" t="n">
        <v>0</v>
      </c>
      <c r="D159" s="6" t="n">
        <v>0</v>
      </c>
    </row>
    <row r="160" spans="1:7">
      <c r="A160" s="4" t="s">
        <v>92</v>
      </c>
      <c r="B160" s="6" t="n">
        <v>5751</v>
      </c>
      <c r="D160" s="6" t="n">
        <v>5259</v>
      </c>
    </row>
    <row r="161" spans="1:7">
      <c r="A161" s="4" t="s">
        <v>93</v>
      </c>
      <c r="B161" s="6" t="n">
        <v>0</v>
      </c>
      <c r="D161" s="6" t="n">
        <v>0</v>
      </c>
    </row>
    <row r="162" spans="1:7">
      <c r="A162" s="4" t="s">
        <v>219</v>
      </c>
      <c r="B162" s="6" t="n">
        <v>8447</v>
      </c>
      <c r="D162" s="6" t="n">
        <v>6961</v>
      </c>
    </row>
    <row r="163" spans="1:7">
      <c r="A163" s="4" t="s">
        <v>224</v>
      </c>
      <c r="B163" s="6" t="n">
        <v>4616</v>
      </c>
      <c r="D163" s="6" t="n">
        <v>3836</v>
      </c>
    </row>
    <row r="164" spans="1:7">
      <c r="A164" s="4" t="s">
        <v>95</v>
      </c>
      <c r="B164" s="6" t="n">
        <v>234685</v>
      </c>
      <c r="D164" s="6" t="n">
        <v>248858</v>
      </c>
    </row>
    <row r="165" spans="1:7">
      <c r="A165" s="3" t="s">
        <v>98</v>
      </c>
    </row>
    <row r="166" spans="1:7">
      <c r="A166" s="4" t="s">
        <v>99</v>
      </c>
      <c r="B166" s="6" t="n">
        <v>91120</v>
      </c>
      <c r="D166" s="6" t="n">
        <v>91120</v>
      </c>
    </row>
    <row r="167" spans="1:7">
      <c r="A167" s="4" t="s">
        <v>100</v>
      </c>
      <c r="B167" s="6" t="n">
        <v>12581</v>
      </c>
      <c r="D167" s="6" t="n">
        <v>-3721</v>
      </c>
    </row>
    <row r="168" spans="1:7">
      <c r="A168" s="4" t="s">
        <v>101</v>
      </c>
      <c r="B168" s="6" t="n">
        <v>144062</v>
      </c>
      <c r="D168" s="6" t="n">
        <v>131734</v>
      </c>
    </row>
    <row r="169" spans="1:7">
      <c r="A169" s="4" t="s">
        <v>102</v>
      </c>
      <c r="B169" s="6" t="n">
        <v>0</v>
      </c>
      <c r="D169" s="6" t="n">
        <v>0</v>
      </c>
    </row>
    <row r="170" spans="1:7">
      <c r="A170" s="4" t="s">
        <v>103</v>
      </c>
      <c r="B170" s="6" t="n">
        <v>251064</v>
      </c>
      <c r="D170" s="6" t="n">
        <v>222434</v>
      </c>
    </row>
    <row r="171" spans="1:7">
      <c r="A171" s="4" t="s">
        <v>104</v>
      </c>
      <c r="B171" s="6" t="n">
        <v>485749</v>
      </c>
      <c r="D171" s="6" t="n">
        <v>471292</v>
      </c>
    </row>
    <row r="172" spans="1:7">
      <c r="A172" s="4" t="s">
        <v>1205</v>
      </c>
    </row>
    <row r="173" spans="1:7">
      <c r="A173" s="3" t="s">
        <v>78</v>
      </c>
    </row>
    <row r="174" spans="1:7">
      <c r="A174" s="4" t="s">
        <v>115</v>
      </c>
      <c r="B174" s="6" t="n">
        <v>0</v>
      </c>
      <c r="D174" s="6" t="n">
        <v>0</v>
      </c>
    </row>
    <row r="175" spans="1:7">
      <c r="A175" s="4" t="s">
        <v>1206</v>
      </c>
    </row>
    <row r="176" spans="1:7">
      <c r="A176" s="3" t="s">
        <v>78</v>
      </c>
    </row>
    <row r="177" spans="1:7">
      <c r="A177" s="4" t="s">
        <v>115</v>
      </c>
      <c r="B177" s="6" t="n">
        <v>0</v>
      </c>
      <c r="D177" s="6" t="n">
        <v>0</v>
      </c>
    </row>
    <row r="178" spans="1:7">
      <c r="A178" s="4" t="s">
        <v>1207</v>
      </c>
    </row>
    <row r="179" spans="1:7">
      <c r="A179" s="3" t="s">
        <v>98</v>
      </c>
    </row>
    <row r="180" spans="1:7">
      <c r="A180" s="4" t="s">
        <v>106</v>
      </c>
      <c r="B180" s="6" t="n">
        <v>0</v>
      </c>
      <c r="D180" s="6" t="n">
        <v>0</v>
      </c>
    </row>
    <row r="181" spans="1:7">
      <c r="A181" s="4" t="s">
        <v>1208</v>
      </c>
    </row>
    <row r="182" spans="1:7">
      <c r="A182" s="3" t="s">
        <v>98</v>
      </c>
    </row>
    <row r="183" spans="1:7">
      <c r="A183" s="4" t="s">
        <v>106</v>
      </c>
      <c r="B183" s="6" t="n">
        <v>0</v>
      </c>
      <c r="D183" s="6" t="n">
        <v>0</v>
      </c>
    </row>
    <row r="184" spans="1:7">
      <c r="A184" s="4" t="s">
        <v>1209</v>
      </c>
    </row>
    <row r="185" spans="1:7">
      <c r="A185" s="3" t="s">
        <v>98</v>
      </c>
    </row>
    <row r="186" spans="1:7">
      <c r="A186" s="4" t="s">
        <v>109</v>
      </c>
      <c r="B186" s="6" t="n">
        <v>0</v>
      </c>
      <c r="D186" s="6" t="n">
        <v>0</v>
      </c>
    </row>
    <row r="187" spans="1:7">
      <c r="A187" s="4" t="s">
        <v>1210</v>
      </c>
    </row>
    <row r="188" spans="1:7">
      <c r="A188" s="3" t="s">
        <v>98</v>
      </c>
    </row>
    <row r="189" spans="1:7">
      <c r="A189" s="4" t="s">
        <v>109</v>
      </c>
      <c r="B189" s="6" t="n">
        <v>3301</v>
      </c>
      <c r="D189" s="6" t="n">
        <v>3301</v>
      </c>
    </row>
    <row r="190" spans="1:7">
      <c r="A190" s="4" t="s">
        <v>1211</v>
      </c>
    </row>
    <row r="191" spans="1:7">
      <c r="A191" s="3" t="s">
        <v>98</v>
      </c>
    </row>
    <row r="192" spans="1:7">
      <c r="A192" s="4" t="s">
        <v>112</v>
      </c>
      <c r="B192" s="6" t="n">
        <v>0</v>
      </c>
      <c r="D192" s="6" t="n">
        <v>0</v>
      </c>
    </row>
    <row r="193" spans="1:7">
      <c r="A193" s="4" t="s">
        <v>1212</v>
      </c>
    </row>
    <row r="194" spans="1:7">
      <c r="A194" s="3" t="s">
        <v>98</v>
      </c>
    </row>
    <row r="195" spans="1:7">
      <c r="A195" s="4" t="s">
        <v>112</v>
      </c>
      <c r="B195" s="6" t="n">
        <v>0</v>
      </c>
      <c r="D195" s="6" t="n">
        <v>0</v>
      </c>
    </row>
    <row r="196" spans="1:7">
      <c r="A196" s="4" t="s">
        <v>1213</v>
      </c>
    </row>
    <row r="197" spans="1:7">
      <c r="A197" s="3" t="s">
        <v>65</v>
      </c>
    </row>
    <row r="198" spans="1:7">
      <c r="A198" s="4" t="s">
        <v>66</v>
      </c>
      <c r="B198" s="6" t="n">
        <v>30480</v>
      </c>
      <c r="D198" s="6" t="n">
        <v>24026</v>
      </c>
      <c r="F198" s="6" t="n">
        <v>50713</v>
      </c>
      <c r="G198" s="6" t="n">
        <v>13416</v>
      </c>
    </row>
    <row r="199" spans="1:7">
      <c r="A199" s="4" t="s">
        <v>67</v>
      </c>
      <c r="B199" s="6" t="n">
        <v>32604</v>
      </c>
      <c r="D199" s="6" t="n">
        <v>31833</v>
      </c>
    </row>
    <row r="200" spans="1:7">
      <c r="A200" s="4" t="s">
        <v>68</v>
      </c>
      <c r="B200" s="6" t="n">
        <v>0</v>
      </c>
      <c r="D200" s="6" t="n">
        <v>0</v>
      </c>
    </row>
    <row r="201" spans="1:7">
      <c r="A201" s="4" t="s">
        <v>69</v>
      </c>
      <c r="B201" s="6" t="n">
        <v>0</v>
      </c>
      <c r="D201" s="6" t="n">
        <v>0</v>
      </c>
    </row>
    <row r="202" spans="1:7">
      <c r="A202" s="4" t="s">
        <v>70</v>
      </c>
      <c r="B202" s="6" t="n">
        <v>2203740</v>
      </c>
      <c r="D202" s="6" t="n">
        <v>1955756</v>
      </c>
    </row>
    <row r="203" spans="1:7">
      <c r="A203" s="4" t="s">
        <v>71</v>
      </c>
      <c r="B203" s="6" t="n">
        <v>249240</v>
      </c>
      <c r="D203" s="6" t="n">
        <v>203044</v>
      </c>
    </row>
    <row r="204" spans="1:7">
      <c r="A204" s="4" t="s">
        <v>72</v>
      </c>
      <c r="B204" s="6" t="n">
        <v>103118</v>
      </c>
      <c r="D204" s="6" t="n">
        <v>136276</v>
      </c>
    </row>
    <row r="205" spans="1:7">
      <c r="A205" s="4" t="s">
        <v>73</v>
      </c>
      <c r="B205" s="6" t="n">
        <v>2148</v>
      </c>
      <c r="D205" s="6" t="n">
        <v>3130</v>
      </c>
    </row>
    <row r="206" spans="1:7">
      <c r="A206" s="4" t="s">
        <v>74</v>
      </c>
      <c r="B206" s="6" t="n">
        <v>0</v>
      </c>
    </row>
    <row r="207" spans="1:7">
      <c r="A207" s="4" t="s">
        <v>75</v>
      </c>
      <c r="B207" s="6" t="n">
        <v>0</v>
      </c>
    </row>
    <row r="208" spans="1:7">
      <c r="A208" s="4" t="s">
        <v>76</v>
      </c>
      <c r="B208" s="6" t="n">
        <v>18629</v>
      </c>
      <c r="D208" s="6" t="n">
        <v>16466</v>
      </c>
    </row>
    <row r="209" spans="1:7">
      <c r="A209" s="4" t="s">
        <v>77</v>
      </c>
      <c r="B209" s="6" t="n">
        <v>2639959</v>
      </c>
      <c r="D209" s="6" t="n">
        <v>2370531</v>
      </c>
    </row>
    <row r="210" spans="1:7">
      <c r="A210" s="4" t="s">
        <v>1195</v>
      </c>
      <c r="B210" s="6" t="n">
        <v>0</v>
      </c>
      <c r="D210" s="6" t="n">
        <v>0</v>
      </c>
    </row>
    <row r="211" spans="1:7">
      <c r="A211" s="3" t="s">
        <v>78</v>
      </c>
    </row>
    <row r="212" spans="1:7">
      <c r="A212" s="4" t="s">
        <v>79</v>
      </c>
      <c r="B212" s="6" t="n">
        <v>0</v>
      </c>
      <c r="D212" s="6" t="n">
        <v>0</v>
      </c>
    </row>
    <row r="213" spans="1:7">
      <c r="A213" s="4" t="s">
        <v>80</v>
      </c>
      <c r="B213" s="6" t="n">
        <v>0</v>
      </c>
      <c r="D213" s="6" t="n">
        <v>0</v>
      </c>
    </row>
    <row r="214" spans="1:7">
      <c r="A214" s="4" t="s">
        <v>81</v>
      </c>
      <c r="B214" s="6" t="n">
        <v>0</v>
      </c>
      <c r="D214" s="6" t="n">
        <v>0</v>
      </c>
    </row>
    <row r="215" spans="1:7">
      <c r="A215" s="4" t="s">
        <v>82</v>
      </c>
      <c r="B215" s="6" t="n">
        <v>0</v>
      </c>
      <c r="D215" s="6" t="n">
        <v>0</v>
      </c>
    </row>
    <row r="216" spans="1:7">
      <c r="A216" s="4" t="s">
        <v>83</v>
      </c>
      <c r="B216" s="6" t="n">
        <v>0</v>
      </c>
      <c r="D216" s="6" t="n">
        <v>0</v>
      </c>
    </row>
    <row r="217" spans="1:7">
      <c r="A217" s="4" t="s">
        <v>84</v>
      </c>
      <c r="B217" s="6" t="n">
        <v>0</v>
      </c>
      <c r="D217" s="6" t="n">
        <v>0</v>
      </c>
    </row>
    <row r="218" spans="1:7">
      <c r="A218" s="4" t="s">
        <v>85</v>
      </c>
      <c r="B218" s="6" t="n">
        <v>2639959</v>
      </c>
      <c r="D218" s="6" t="n">
        <v>2370531</v>
      </c>
    </row>
    <row r="219" spans="1:7">
      <c r="A219" s="3" t="s">
        <v>86</v>
      </c>
    </row>
    <row r="220" spans="1:7">
      <c r="A220" s="4" t="s">
        <v>87</v>
      </c>
      <c r="B220" s="6" t="n">
        <v>3138</v>
      </c>
      <c r="D220" s="6" t="n">
        <v>5930</v>
      </c>
    </row>
    <row r="221" spans="1:7">
      <c r="A221" s="4" t="s">
        <v>88</v>
      </c>
      <c r="B221" s="6" t="n">
        <v>11447</v>
      </c>
      <c r="D221" s="6" t="n">
        <v>0</v>
      </c>
    </row>
    <row r="222" spans="1:7">
      <c r="A222" s="4" t="s">
        <v>89</v>
      </c>
      <c r="B222" s="6" t="n">
        <v>0</v>
      </c>
    </row>
    <row r="223" spans="1:7">
      <c r="A223" s="4" t="s">
        <v>90</v>
      </c>
      <c r="B223" s="6" t="n">
        <v>377199</v>
      </c>
      <c r="D223" s="6" t="n">
        <v>373291</v>
      </c>
    </row>
    <row r="224" spans="1:7">
      <c r="A224" s="4" t="s">
        <v>91</v>
      </c>
      <c r="B224" s="6" t="n">
        <v>1802217</v>
      </c>
      <c r="D224" s="6" t="n">
        <v>1666742</v>
      </c>
    </row>
    <row r="225" spans="1:7">
      <c r="A225" s="4" t="s">
        <v>92</v>
      </c>
      <c r="B225" s="6" t="n">
        <v>4439</v>
      </c>
      <c r="D225" s="6" t="n">
        <v>9788</v>
      </c>
    </row>
    <row r="226" spans="1:7">
      <c r="A226" s="4" t="s">
        <v>93</v>
      </c>
      <c r="B226" s="6" t="n">
        <v>0</v>
      </c>
      <c r="D226" s="6" t="n">
        <v>0</v>
      </c>
    </row>
    <row r="227" spans="1:7">
      <c r="A227" s="4" t="s">
        <v>219</v>
      </c>
      <c r="B227" s="6" t="n">
        <v>21415</v>
      </c>
      <c r="D227" s="6" t="n">
        <v>2365</v>
      </c>
    </row>
    <row r="228" spans="1:7">
      <c r="A228" s="4" t="s">
        <v>224</v>
      </c>
      <c r="B228" s="6" t="n">
        <v>2670</v>
      </c>
      <c r="D228" s="6" t="n">
        <v>692</v>
      </c>
    </row>
    <row r="229" spans="1:7">
      <c r="A229" s="4" t="s">
        <v>95</v>
      </c>
      <c r="B229" s="6" t="n">
        <v>2222525</v>
      </c>
      <c r="D229" s="6" t="n">
        <v>2058808</v>
      </c>
    </row>
    <row r="230" spans="1:7">
      <c r="A230" s="3" t="s">
        <v>98</v>
      </c>
    </row>
    <row r="231" spans="1:7">
      <c r="A231" s="4" t="s">
        <v>99</v>
      </c>
      <c r="B231" s="6" t="n">
        <v>26271</v>
      </c>
      <c r="D231" s="6" t="n">
        <v>26271</v>
      </c>
    </row>
    <row r="232" spans="1:7">
      <c r="A232" s="4" t="s">
        <v>100</v>
      </c>
      <c r="B232" s="6" t="n">
        <v>78550</v>
      </c>
      <c r="D232" s="6" t="n">
        <v>-5300</v>
      </c>
    </row>
    <row r="233" spans="1:7">
      <c r="A233" s="4" t="s">
        <v>101</v>
      </c>
      <c r="B233" s="6" t="n">
        <v>310113</v>
      </c>
      <c r="D233" s="6" t="n">
        <v>288252</v>
      </c>
    </row>
    <row r="234" spans="1:7">
      <c r="A234" s="4" t="s">
        <v>102</v>
      </c>
      <c r="B234" s="6" t="n">
        <v>0</v>
      </c>
      <c r="D234" s="6" t="n">
        <v>0</v>
      </c>
    </row>
    <row r="235" spans="1:7">
      <c r="A235" s="4" t="s">
        <v>103</v>
      </c>
      <c r="B235" s="6" t="n">
        <v>417434</v>
      </c>
      <c r="D235" s="6" t="n">
        <v>311723</v>
      </c>
    </row>
    <row r="236" spans="1:7">
      <c r="A236" s="4" t="s">
        <v>104</v>
      </c>
      <c r="B236" s="6" t="n">
        <v>2639959</v>
      </c>
      <c r="D236" s="6" t="n">
        <v>2370531</v>
      </c>
    </row>
    <row r="237" spans="1:7">
      <c r="A237" s="4" t="s">
        <v>1214</v>
      </c>
    </row>
    <row r="238" spans="1:7">
      <c r="A238" s="3" t="s">
        <v>78</v>
      </c>
    </row>
    <row r="239" spans="1:7">
      <c r="A239" s="4" t="s">
        <v>115</v>
      </c>
      <c r="B239" s="6" t="n">
        <v>0</v>
      </c>
      <c r="D239" s="6" t="n">
        <v>0</v>
      </c>
    </row>
    <row r="240" spans="1:7">
      <c r="A240" s="4" t="s">
        <v>1215</v>
      </c>
    </row>
    <row r="241" spans="1:7">
      <c r="A241" s="3" t="s">
        <v>78</v>
      </c>
    </row>
    <row r="242" spans="1:7">
      <c r="A242" s="4" t="s">
        <v>115</v>
      </c>
      <c r="B242" s="6" t="n">
        <v>0</v>
      </c>
      <c r="D242" s="6" t="n">
        <v>0</v>
      </c>
    </row>
    <row r="243" spans="1:7">
      <c r="A243" s="4" t="s">
        <v>1216</v>
      </c>
    </row>
    <row r="244" spans="1:7">
      <c r="A244" s="3" t="s">
        <v>98</v>
      </c>
    </row>
    <row r="245" spans="1:7">
      <c r="A245" s="4" t="s">
        <v>106</v>
      </c>
      <c r="B245" s="6" t="n">
        <v>0</v>
      </c>
      <c r="D245" s="6" t="n">
        <v>0</v>
      </c>
    </row>
    <row r="246" spans="1:7">
      <c r="A246" s="4" t="s">
        <v>1217</v>
      </c>
    </row>
    <row r="247" spans="1:7">
      <c r="A247" s="3" t="s">
        <v>98</v>
      </c>
    </row>
    <row r="248" spans="1:7">
      <c r="A248" s="4" t="s">
        <v>106</v>
      </c>
      <c r="B248" s="6" t="n">
        <v>0</v>
      </c>
      <c r="D248" s="6" t="n">
        <v>0</v>
      </c>
    </row>
    <row r="249" spans="1:7">
      <c r="A249" s="4" t="s">
        <v>1218</v>
      </c>
    </row>
    <row r="250" spans="1:7">
      <c r="A250" s="3" t="s">
        <v>98</v>
      </c>
    </row>
    <row r="251" spans="1:7">
      <c r="A251" s="4" t="s">
        <v>109</v>
      </c>
      <c r="B251" s="6" t="n">
        <v>0</v>
      </c>
      <c r="D251" s="6" t="n">
        <v>0</v>
      </c>
    </row>
    <row r="252" spans="1:7">
      <c r="A252" s="4" t="s">
        <v>1219</v>
      </c>
    </row>
    <row r="253" spans="1:7">
      <c r="A253" s="3" t="s">
        <v>98</v>
      </c>
    </row>
    <row r="254" spans="1:7">
      <c r="A254" s="4" t="s">
        <v>109</v>
      </c>
      <c r="B254" s="6" t="n">
        <v>2500</v>
      </c>
      <c r="D254" s="6" t="n">
        <v>2500</v>
      </c>
    </row>
    <row r="255" spans="1:7">
      <c r="A255" s="4" t="s">
        <v>1220</v>
      </c>
    </row>
    <row r="256" spans="1:7">
      <c r="A256" s="3" t="s">
        <v>98</v>
      </c>
    </row>
    <row r="257" spans="1:7">
      <c r="A257" s="4" t="s">
        <v>112</v>
      </c>
      <c r="B257" s="6" t="n">
        <v>0</v>
      </c>
      <c r="D257" s="6" t="n">
        <v>0</v>
      </c>
    </row>
    <row r="258" spans="1:7">
      <c r="A258" s="4" t="s">
        <v>1221</v>
      </c>
    </row>
    <row r="259" spans="1:7">
      <c r="A259" s="3" t="s">
        <v>98</v>
      </c>
    </row>
    <row r="260" spans="1:7">
      <c r="A260" s="4" t="s">
        <v>112</v>
      </c>
      <c r="B260" s="6" t="n">
        <v>0</v>
      </c>
      <c r="D260" s="6" t="n">
        <v>0</v>
      </c>
    </row>
    <row r="261" spans="1:7">
      <c r="A261" s="4" t="s">
        <v>1222</v>
      </c>
    </row>
    <row r="262" spans="1:7">
      <c r="A262" s="3" t="s">
        <v>65</v>
      </c>
    </row>
    <row r="263" spans="1:7">
      <c r="A263" s="4" t="s">
        <v>66</v>
      </c>
      <c r="B263" s="6" t="n">
        <v>0</v>
      </c>
      <c r="D263" s="6" t="n">
        <v>0</v>
      </c>
      <c r="F263" s="5" t="n">
        <v>0</v>
      </c>
      <c r="G263" s="5" t="n">
        <v>0</v>
      </c>
    </row>
    <row r="264" spans="1:7">
      <c r="A264" s="4" t="s">
        <v>67</v>
      </c>
      <c r="B264" s="6" t="n">
        <v>0</v>
      </c>
      <c r="D264" s="6" t="n">
        <v>0</v>
      </c>
    </row>
    <row r="265" spans="1:7">
      <c r="A265" s="4" t="s">
        <v>68</v>
      </c>
      <c r="B265" s="6" t="n">
        <v>0</v>
      </c>
      <c r="D265" s="6" t="n">
        <v>0</v>
      </c>
    </row>
    <row r="266" spans="1:7">
      <c r="A266" s="4" t="s">
        <v>69</v>
      </c>
      <c r="B266" s="6" t="n">
        <v>0</v>
      </c>
      <c r="D266" s="6" t="n">
        <v>0</v>
      </c>
    </row>
    <row r="267" spans="1:7">
      <c r="A267" s="4" t="s">
        <v>70</v>
      </c>
      <c r="B267" s="6" t="n">
        <v>0</v>
      </c>
      <c r="D267" s="6" t="n">
        <v>0</v>
      </c>
    </row>
    <row r="268" spans="1:7">
      <c r="A268" s="4" t="s">
        <v>71</v>
      </c>
      <c r="B268" s="6" t="n">
        <v>0</v>
      </c>
      <c r="D268" s="6" t="n">
        <v>0</v>
      </c>
    </row>
    <row r="269" spans="1:7">
      <c r="A269" s="4" t="s">
        <v>72</v>
      </c>
      <c r="B269" s="6" t="n">
        <v>0</v>
      </c>
      <c r="D269" s="6" t="n">
        <v>0</v>
      </c>
    </row>
    <row r="270" spans="1:7">
      <c r="A270" s="4" t="s">
        <v>73</v>
      </c>
      <c r="B270" s="6" t="n">
        <v>0</v>
      </c>
      <c r="D270" s="6" t="n">
        <v>0</v>
      </c>
    </row>
    <row r="271" spans="1:7">
      <c r="A271" s="4" t="s">
        <v>74</v>
      </c>
      <c r="B271" s="6" t="n">
        <v>0</v>
      </c>
    </row>
    <row r="272" spans="1:7">
      <c r="A272" s="4" t="s">
        <v>75</v>
      </c>
      <c r="B272" s="6" t="n">
        <v>0</v>
      </c>
    </row>
    <row r="273" spans="1:7">
      <c r="A273" s="4" t="s">
        <v>76</v>
      </c>
      <c r="B273" s="6" t="n">
        <v>-32009</v>
      </c>
      <c r="D273" s="6" t="n">
        <v>-28213</v>
      </c>
    </row>
    <row r="274" spans="1:7">
      <c r="A274" s="4" t="s">
        <v>77</v>
      </c>
      <c r="B274" s="6" t="n">
        <v>-32009</v>
      </c>
      <c r="D274" s="6" t="n">
        <v>-28213</v>
      </c>
    </row>
    <row r="275" spans="1:7">
      <c r="A275" s="4" t="s">
        <v>1195</v>
      </c>
      <c r="B275" s="6" t="n">
        <v>-668498</v>
      </c>
      <c r="D275" s="6" t="n">
        <v>-534157</v>
      </c>
    </row>
    <row r="276" spans="1:7">
      <c r="A276" s="3" t="s">
        <v>78</v>
      </c>
    </row>
    <row r="277" spans="1:7">
      <c r="A277" s="4" t="s">
        <v>79</v>
      </c>
      <c r="B277" s="6" t="n">
        <v>0</v>
      </c>
      <c r="D277" s="6" t="n">
        <v>0</v>
      </c>
    </row>
    <row r="278" spans="1:7">
      <c r="A278" s="4" t="s">
        <v>80</v>
      </c>
      <c r="B278" s="6" t="n">
        <v>0</v>
      </c>
      <c r="D278" s="6" t="n">
        <v>0</v>
      </c>
    </row>
    <row r="279" spans="1:7">
      <c r="A279" s="4" t="s">
        <v>81</v>
      </c>
      <c r="B279" s="6" t="n">
        <v>0</v>
      </c>
      <c r="D279" s="6" t="n">
        <v>0</v>
      </c>
    </row>
    <row r="280" spans="1:7">
      <c r="A280" s="4" t="s">
        <v>82</v>
      </c>
      <c r="B280" s="6" t="n">
        <v>0</v>
      </c>
      <c r="D280" s="6" t="n">
        <v>0</v>
      </c>
    </row>
    <row r="281" spans="1:7">
      <c r="A281" s="4" t="s">
        <v>83</v>
      </c>
      <c r="B281" s="6" t="n">
        <v>0</v>
      </c>
      <c r="D281" s="6" t="n">
        <v>0</v>
      </c>
    </row>
    <row r="282" spans="1:7">
      <c r="A282" s="4" t="s">
        <v>84</v>
      </c>
      <c r="B282" s="6" t="n">
        <v>0</v>
      </c>
      <c r="D282" s="6" t="n">
        <v>0</v>
      </c>
    </row>
    <row r="283" spans="1:7">
      <c r="A283" s="4" t="s">
        <v>85</v>
      </c>
      <c r="B283" s="6" t="n">
        <v>-700507</v>
      </c>
      <c r="D283" s="6" t="n">
        <v>-562370</v>
      </c>
    </row>
    <row r="284" spans="1:7">
      <c r="A284" s="3" t="s">
        <v>86</v>
      </c>
    </row>
    <row r="285" spans="1:7">
      <c r="A285" s="4" t="s">
        <v>87</v>
      </c>
      <c r="B285" s="6" t="n">
        <v>0</v>
      </c>
      <c r="D285" s="6" t="n">
        <v>0</v>
      </c>
    </row>
    <row r="286" spans="1:7">
      <c r="A286" s="4" t="s">
        <v>88</v>
      </c>
      <c r="B286" s="6" t="n">
        <v>0</v>
      </c>
      <c r="D286" s="6" t="n">
        <v>0</v>
      </c>
    </row>
    <row r="287" spans="1:7">
      <c r="A287" s="4" t="s">
        <v>89</v>
      </c>
      <c r="B287" s="6" t="n">
        <v>0</v>
      </c>
    </row>
    <row r="288" spans="1:7">
      <c r="A288" s="4" t="s">
        <v>90</v>
      </c>
      <c r="B288" s="6" t="n">
        <v>0</v>
      </c>
      <c r="D288" s="6" t="n">
        <v>0</v>
      </c>
    </row>
    <row r="289" spans="1:7">
      <c r="A289" s="4" t="s">
        <v>91</v>
      </c>
      <c r="B289" s="6" t="n">
        <v>0</v>
      </c>
      <c r="D289" s="6" t="n">
        <v>0</v>
      </c>
    </row>
    <row r="290" spans="1:7">
      <c r="A290" s="4" t="s">
        <v>92</v>
      </c>
      <c r="B290" s="6" t="n">
        <v>0</v>
      </c>
      <c r="D290" s="6" t="n">
        <v>0</v>
      </c>
    </row>
    <row r="291" spans="1:7">
      <c r="A291" s="4" t="s">
        <v>93</v>
      </c>
      <c r="B291" s="6" t="n">
        <v>0</v>
      </c>
      <c r="D291" s="6" t="n">
        <v>0</v>
      </c>
    </row>
    <row r="292" spans="1:7">
      <c r="A292" s="4" t="s">
        <v>219</v>
      </c>
      <c r="B292" s="6" t="n">
        <v>0</v>
      </c>
      <c r="D292" s="6" t="n">
        <v>0</v>
      </c>
    </row>
    <row r="293" spans="1:7">
      <c r="A293" s="4" t="s">
        <v>224</v>
      </c>
      <c r="B293" s="6" t="n">
        <v>-31561</v>
      </c>
      <c r="D293" s="6" t="n">
        <v>-29974</v>
      </c>
    </row>
    <row r="294" spans="1:7">
      <c r="A294" s="4" t="s">
        <v>95</v>
      </c>
      <c r="B294" s="6" t="n">
        <v>-31561</v>
      </c>
      <c r="D294" s="6" t="n">
        <v>-29974</v>
      </c>
    </row>
    <row r="295" spans="1:7">
      <c r="A295" s="3" t="s">
        <v>98</v>
      </c>
    </row>
    <row r="296" spans="1:7">
      <c r="A296" s="4" t="s">
        <v>99</v>
      </c>
      <c r="B296" s="6" t="n">
        <v>-117601</v>
      </c>
      <c r="D296" s="6" t="n">
        <v>-117601</v>
      </c>
    </row>
    <row r="297" spans="1:7">
      <c r="A297" s="4" t="s">
        <v>100</v>
      </c>
      <c r="B297" s="6" t="n">
        <v>-91579</v>
      </c>
      <c r="D297" s="6" t="n">
        <v>10782</v>
      </c>
    </row>
    <row r="298" spans="1:7">
      <c r="A298" s="4" t="s">
        <v>101</v>
      </c>
      <c r="B298" s="6" t="n">
        <v>-453965</v>
      </c>
      <c r="D298" s="6" t="n">
        <v>-419776</v>
      </c>
    </row>
    <row r="299" spans="1:7">
      <c r="A299" s="4" t="s">
        <v>102</v>
      </c>
      <c r="B299" s="6" t="n">
        <v>0</v>
      </c>
      <c r="D299" s="6" t="n">
        <v>0</v>
      </c>
    </row>
    <row r="300" spans="1:7">
      <c r="A300" s="4" t="s">
        <v>103</v>
      </c>
      <c r="B300" s="6" t="n">
        <v>-668946</v>
      </c>
      <c r="D300" s="6" t="n">
        <v>-532396</v>
      </c>
    </row>
    <row r="301" spans="1:7">
      <c r="A301" s="4" t="s">
        <v>104</v>
      </c>
      <c r="B301" s="6" t="n">
        <v>-700507</v>
      </c>
      <c r="D301" s="6" t="n">
        <v>-562370</v>
      </c>
    </row>
    <row r="302" spans="1:7">
      <c r="A302" s="4" t="s">
        <v>1223</v>
      </c>
    </row>
    <row r="303" spans="1:7">
      <c r="A303" s="3" t="s">
        <v>78</v>
      </c>
    </row>
    <row r="304" spans="1:7">
      <c r="A304" s="4" t="s">
        <v>115</v>
      </c>
      <c r="B304" s="6" t="n">
        <v>0</v>
      </c>
      <c r="D304" s="6" t="n">
        <v>0</v>
      </c>
    </row>
    <row r="305" spans="1:7">
      <c r="A305" s="4" t="s">
        <v>1224</v>
      </c>
    </row>
    <row r="306" spans="1:7">
      <c r="A306" s="3" t="s">
        <v>78</v>
      </c>
    </row>
    <row r="307" spans="1:7">
      <c r="A307" s="4" t="s">
        <v>115</v>
      </c>
      <c r="B307" s="6" t="n">
        <v>0</v>
      </c>
      <c r="D307" s="6" t="n">
        <v>0</v>
      </c>
    </row>
    <row r="308" spans="1:7">
      <c r="A308" s="4" t="s">
        <v>1225</v>
      </c>
    </row>
    <row r="309" spans="1:7">
      <c r="A309" s="3" t="s">
        <v>98</v>
      </c>
    </row>
    <row r="310" spans="1:7">
      <c r="A310" s="4" t="s">
        <v>106</v>
      </c>
      <c r="B310" s="6" t="n">
        <v>0</v>
      </c>
      <c r="D310" s="6" t="n">
        <v>0</v>
      </c>
    </row>
    <row r="311" spans="1:7">
      <c r="A311" s="4" t="s">
        <v>1226</v>
      </c>
    </row>
    <row r="312" spans="1:7">
      <c r="A312" s="3" t="s">
        <v>98</v>
      </c>
    </row>
    <row r="313" spans="1:7">
      <c r="A313" s="4" t="s">
        <v>106</v>
      </c>
      <c r="B313" s="6" t="n">
        <v>0</v>
      </c>
      <c r="D313" s="6" t="n">
        <v>0</v>
      </c>
    </row>
    <row r="314" spans="1:7">
      <c r="A314" s="4" t="s">
        <v>1227</v>
      </c>
    </row>
    <row r="315" spans="1:7">
      <c r="A315" s="3" t="s">
        <v>98</v>
      </c>
    </row>
    <row r="316" spans="1:7">
      <c r="A316" s="4" t="s">
        <v>109</v>
      </c>
      <c r="B316" s="6" t="n">
        <v>0</v>
      </c>
      <c r="D316" s="6" t="n">
        <v>0</v>
      </c>
    </row>
    <row r="317" spans="1:7">
      <c r="A317" s="4" t="s">
        <v>1228</v>
      </c>
    </row>
    <row r="318" spans="1:7">
      <c r="A318" s="3" t="s">
        <v>98</v>
      </c>
    </row>
    <row r="319" spans="1:7">
      <c r="A319" s="4" t="s">
        <v>109</v>
      </c>
      <c r="B319" s="6" t="n">
        <v>-5801</v>
      </c>
      <c r="D319" s="6" t="n">
        <v>-5801</v>
      </c>
    </row>
    <row r="320" spans="1:7">
      <c r="A320" s="4" t="s">
        <v>1229</v>
      </c>
    </row>
    <row r="321" spans="1:7">
      <c r="A321" s="3" t="s">
        <v>98</v>
      </c>
    </row>
    <row r="322" spans="1:7">
      <c r="A322" s="4" t="s">
        <v>112</v>
      </c>
      <c r="B322" s="6" t="n">
        <v>0</v>
      </c>
      <c r="D322" s="6" t="n">
        <v>0</v>
      </c>
    </row>
    <row r="323" spans="1:7">
      <c r="A323" s="4" t="s">
        <v>1230</v>
      </c>
    </row>
    <row r="324" spans="1:7">
      <c r="A324" s="3" t="s">
        <v>98</v>
      </c>
    </row>
    <row r="325" spans="1:7">
      <c r="A325" s="4" t="s">
        <v>112</v>
      </c>
      <c r="B325" s="5" t="n">
        <v>0</v>
      </c>
      <c r="D325"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4</v>
      </c>
      <c r="D2" s="2" t="s">
        <v>134</v>
      </c>
    </row>
    <row r="3" spans="1:4">
      <c r="A3" s="3" t="s">
        <v>135</v>
      </c>
    </row>
    <row r="4" spans="1:4">
      <c r="A4" s="4" t="s">
        <v>136</v>
      </c>
      <c r="B4" s="5" t="n">
        <v>2692413</v>
      </c>
      <c r="C4" s="5" t="n">
        <v>2653497</v>
      </c>
      <c r="D4" s="5" t="n">
        <v>2479742</v>
      </c>
    </row>
    <row r="5" spans="1:4">
      <c r="A5" s="4" t="s">
        <v>137</v>
      </c>
      <c r="B5" s="6" t="n">
        <v>418741</v>
      </c>
      <c r="C5" s="6" t="n">
        <v>367276</v>
      </c>
      <c r="D5" s="6" t="n">
        <v>323903</v>
      </c>
    </row>
    <row r="6" spans="1:4">
      <c r="A6" s="4" t="s">
        <v>138</v>
      </c>
      <c r="B6" s="6" t="n">
        <v>265091</v>
      </c>
      <c r="C6" s="6" t="n">
        <v>264146</v>
      </c>
      <c r="D6" s="6" t="n">
        <v>261557</v>
      </c>
    </row>
    <row r="7" spans="1:4">
      <c r="A7" s="4" t="s">
        <v>139</v>
      </c>
      <c r="B7" s="6" t="n">
        <v>30406</v>
      </c>
      <c r="C7" s="6" t="n">
        <v>29148</v>
      </c>
      <c r="D7" s="6" t="n">
        <v>29602</v>
      </c>
    </row>
    <row r="8" spans="1:4">
      <c r="A8" s="4" t="s">
        <v>140</v>
      </c>
      <c r="B8" s="6" t="n">
        <v>127976</v>
      </c>
      <c r="C8" s="6" t="n">
        <v>63488</v>
      </c>
      <c r="D8" s="6" t="n">
        <v>154703</v>
      </c>
    </row>
    <row r="9" spans="1:4">
      <c r="A9" s="4" t="s">
        <v>141</v>
      </c>
      <c r="B9" s="6" t="n">
        <v>66053</v>
      </c>
      <c r="C9" s="6" t="n">
        <v>60853</v>
      </c>
      <c r="D9" s="6" t="n">
        <v>57100</v>
      </c>
    </row>
    <row r="10" spans="1:4">
      <c r="A10" s="4" t="s">
        <v>142</v>
      </c>
      <c r="B10" s="6" t="n">
        <v>137829</v>
      </c>
      <c r="C10" s="6" t="n">
        <v>110934</v>
      </c>
      <c r="D10" s="6" t="n">
        <v>110473</v>
      </c>
    </row>
    <row r="11" spans="1:4">
      <c r="A11" s="4" t="s">
        <v>143</v>
      </c>
      <c r="B11" s="6" t="n">
        <v>240359</v>
      </c>
      <c r="C11" s="6" t="n">
        <v>219365</v>
      </c>
      <c r="D11" s="6" t="n">
        <v>184034</v>
      </c>
    </row>
    <row r="12" spans="1:4">
      <c r="A12" s="4" t="s">
        <v>144</v>
      </c>
      <c r="B12" s="6" t="n">
        <v>3978868</v>
      </c>
      <c r="C12" s="6" t="n">
        <v>3768707</v>
      </c>
      <c r="D12" s="6" t="n">
        <v>3601114</v>
      </c>
    </row>
    <row r="13" spans="1:4">
      <c r="A13" s="3" t="s">
        <v>145</v>
      </c>
    </row>
    <row r="14" spans="1:4">
      <c r="A14" s="4" t="s">
        <v>146</v>
      </c>
      <c r="B14" s="6" t="n">
        <v>2117148</v>
      </c>
      <c r="C14" s="6" t="n">
        <v>1981180</v>
      </c>
      <c r="D14" s="6" t="n">
        <v>1807056</v>
      </c>
    </row>
    <row r="15" spans="1:4">
      <c r="A15" s="4" t="s">
        <v>147</v>
      </c>
      <c r="B15" s="6" t="n">
        <v>288332</v>
      </c>
      <c r="C15" s="6" t="n">
        <v>288408</v>
      </c>
      <c r="D15" s="6" t="n">
        <v>276705</v>
      </c>
    </row>
    <row r="16" spans="1:4">
      <c r="A16" s="4" t="s">
        <v>148</v>
      </c>
      <c r="B16" s="6" t="n">
        <v>164018</v>
      </c>
      <c r="C16" s="6" t="n">
        <v>162142</v>
      </c>
      <c r="D16" s="6" t="n">
        <v>160489</v>
      </c>
    </row>
    <row r="17" spans="1:4">
      <c r="A17" s="4" t="s">
        <v>149</v>
      </c>
      <c r="B17" s="6" t="n">
        <v>174836</v>
      </c>
      <c r="C17" s="6" t="n">
        <v>100277</v>
      </c>
      <c r="D17" s="6" t="n">
        <v>185311</v>
      </c>
    </row>
    <row r="18" spans="1:4">
      <c r="A18" s="4" t="s">
        <v>150</v>
      </c>
      <c r="B18" s="6" t="n">
        <v>31219</v>
      </c>
      <c r="C18" s="6" t="n">
        <v>28556</v>
      </c>
      <c r="D18" s="6" t="n">
        <v>24514</v>
      </c>
    </row>
    <row r="19" spans="1:4">
      <c r="A19" s="4" t="s">
        <v>151</v>
      </c>
      <c r="B19" s="6" t="n">
        <v>26882</v>
      </c>
      <c r="C19" s="6" t="n">
        <v>33158</v>
      </c>
      <c r="D19" s="6" t="n">
        <v>33960</v>
      </c>
    </row>
    <row r="20" spans="1:4">
      <c r="A20" s="4" t="s">
        <v>152</v>
      </c>
      <c r="B20" s="6" t="n">
        <v>637063</v>
      </c>
      <c r="C20" s="6" t="n">
        <v>554043</v>
      </c>
      <c r="D20" s="6" t="n">
        <v>543247</v>
      </c>
    </row>
    <row r="21" spans="1:4">
      <c r="A21" s="4" t="s">
        <v>153</v>
      </c>
      <c r="B21" s="6" t="n">
        <v>-758</v>
      </c>
      <c r="C21" s="6" t="n">
        <v>-44</v>
      </c>
      <c r="D21" s="6" t="n">
        <v>-195414</v>
      </c>
    </row>
    <row r="22" spans="1:4">
      <c r="A22" s="4" t="s">
        <v>154</v>
      </c>
      <c r="B22" s="6" t="n">
        <v>3438740</v>
      </c>
      <c r="C22" s="6" t="n">
        <v>3147720</v>
      </c>
      <c r="D22" s="6" t="n">
        <v>2835868</v>
      </c>
    </row>
    <row r="23" spans="1:4">
      <c r="A23" s="4" t="s">
        <v>1232</v>
      </c>
      <c r="B23" s="6" t="n">
        <v>540128</v>
      </c>
      <c r="C23" s="6" t="n">
        <v>620987</v>
      </c>
      <c r="D23" s="6" t="n">
        <v>765246</v>
      </c>
    </row>
    <row r="24" spans="1:4">
      <c r="A24" s="4" t="s">
        <v>1233</v>
      </c>
      <c r="B24" s="6" t="n">
        <v>0</v>
      </c>
      <c r="C24" s="6" t="n">
        <v>0</v>
      </c>
      <c r="D24" s="6" t="n">
        <v>0</v>
      </c>
    </row>
    <row r="25" spans="1:4">
      <c r="A25" s="4" t="s">
        <v>155</v>
      </c>
      <c r="B25" s="6" t="n">
        <v>540128</v>
      </c>
      <c r="C25" s="6" t="n">
        <v>620987</v>
      </c>
      <c r="D25" s="6" t="n">
        <v>765246</v>
      </c>
    </row>
    <row r="26" spans="1:4">
      <c r="A26" s="4" t="s">
        <v>156</v>
      </c>
      <c r="B26" s="6" t="n">
        <v>378124</v>
      </c>
      <c r="C26" s="6" t="n">
        <v>477529</v>
      </c>
      <c r="D26" s="6" t="n">
        <v>637613</v>
      </c>
    </row>
    <row r="27" spans="1:4">
      <c r="A27" s="4" t="s">
        <v>157</v>
      </c>
      <c r="B27" s="6" t="n">
        <v>442048</v>
      </c>
      <c r="C27" s="6" t="n">
        <v>370857</v>
      </c>
      <c r="D27" s="6" t="n">
        <v>790583</v>
      </c>
    </row>
    <row r="28" spans="1:4">
      <c r="A28" s="4" t="s">
        <v>1196</v>
      </c>
    </row>
    <row r="29" spans="1:4">
      <c r="A29" s="3" t="s">
        <v>135</v>
      </c>
    </row>
    <row r="30" spans="1:4">
      <c r="A30" s="4" t="s">
        <v>136</v>
      </c>
      <c r="B30" s="6" t="n">
        <v>2696516</v>
      </c>
      <c r="C30" s="6" t="n">
        <v>2656327</v>
      </c>
      <c r="D30" s="6" t="n">
        <v>2483956</v>
      </c>
    </row>
    <row r="31" spans="1:4">
      <c r="A31" s="4" t="s">
        <v>137</v>
      </c>
      <c r="B31" s="6" t="n">
        <v>418741</v>
      </c>
      <c r="C31" s="6" t="n">
        <v>367276</v>
      </c>
      <c r="D31" s="6" t="n">
        <v>323903</v>
      </c>
    </row>
    <row r="32" spans="1:4">
      <c r="A32" s="4" t="s">
        <v>138</v>
      </c>
      <c r="B32" s="6" t="n">
        <v>265091</v>
      </c>
      <c r="C32" s="6" t="n">
        <v>264146</v>
      </c>
      <c r="D32" s="6" t="n">
        <v>261557</v>
      </c>
    </row>
    <row r="33" spans="1:4">
      <c r="A33" s="4" t="s">
        <v>139</v>
      </c>
      <c r="B33" s="6" t="n">
        <v>30406</v>
      </c>
      <c r="C33" s="6" t="n">
        <v>29148</v>
      </c>
      <c r="D33" s="6" t="n">
        <v>29602</v>
      </c>
    </row>
    <row r="34" spans="1:4">
      <c r="A34" s="4" t="s">
        <v>140</v>
      </c>
      <c r="B34" s="6" t="n">
        <v>0</v>
      </c>
      <c r="C34" s="6" t="n">
        <v>0</v>
      </c>
      <c r="D34" s="6" t="n">
        <v>0</v>
      </c>
    </row>
    <row r="35" spans="1:4">
      <c r="A35" s="4" t="s">
        <v>141</v>
      </c>
      <c r="B35" s="6" t="n">
        <v>0</v>
      </c>
      <c r="C35" s="6" t="n">
        <v>0</v>
      </c>
      <c r="D35" s="6" t="n">
        <v>0</v>
      </c>
    </row>
    <row r="36" spans="1:4">
      <c r="A36" s="4" t="s">
        <v>142</v>
      </c>
      <c r="B36" s="6" t="n">
        <v>10593</v>
      </c>
      <c r="C36" s="6" t="n">
        <v>13857</v>
      </c>
      <c r="D36" s="6" t="n">
        <v>12232</v>
      </c>
    </row>
    <row r="37" spans="1:4">
      <c r="A37" s="4" t="s">
        <v>143</v>
      </c>
      <c r="B37" s="6" t="n">
        <v>236419</v>
      </c>
      <c r="C37" s="6" t="n">
        <v>215055</v>
      </c>
      <c r="D37" s="6" t="n">
        <v>179417</v>
      </c>
    </row>
    <row r="38" spans="1:4">
      <c r="A38" s="4" t="s">
        <v>144</v>
      </c>
      <c r="B38" s="6" t="n">
        <v>3657766</v>
      </c>
      <c r="C38" s="6" t="n">
        <v>3545809</v>
      </c>
      <c r="D38" s="6" t="n">
        <v>3290667</v>
      </c>
    </row>
    <row r="39" spans="1:4">
      <c r="A39" s="3" t="s">
        <v>145</v>
      </c>
    </row>
    <row r="40" spans="1:4">
      <c r="A40" s="4" t="s">
        <v>146</v>
      </c>
      <c r="B40" s="6" t="n">
        <v>2069655</v>
      </c>
      <c r="C40" s="6" t="n">
        <v>1938317</v>
      </c>
      <c r="D40" s="6" t="n">
        <v>1758697</v>
      </c>
    </row>
    <row r="41" spans="1:4">
      <c r="A41" s="4" t="s">
        <v>147</v>
      </c>
      <c r="B41" s="6" t="n">
        <v>288332</v>
      </c>
      <c r="C41" s="6" t="n">
        <v>288408</v>
      </c>
      <c r="D41" s="6" t="n">
        <v>276705</v>
      </c>
    </row>
    <row r="42" spans="1:4">
      <c r="A42" s="4" t="s">
        <v>148</v>
      </c>
      <c r="B42" s="6" t="n">
        <v>164018</v>
      </c>
      <c r="C42" s="6" t="n">
        <v>162142</v>
      </c>
      <c r="D42" s="6" t="n">
        <v>160489</v>
      </c>
    </row>
    <row r="43" spans="1:4">
      <c r="A43" s="4" t="s">
        <v>149</v>
      </c>
      <c r="B43" s="6" t="n">
        <v>0</v>
      </c>
      <c r="C43" s="6" t="n">
        <v>0</v>
      </c>
      <c r="D43" s="6" t="n">
        <v>0</v>
      </c>
    </row>
    <row r="44" spans="1:4">
      <c r="A44" s="4" t="s">
        <v>150</v>
      </c>
      <c r="B44" s="6" t="n">
        <v>0</v>
      </c>
      <c r="C44" s="6" t="n">
        <v>0</v>
      </c>
      <c r="D44" s="6" t="n">
        <v>0</v>
      </c>
    </row>
    <row r="45" spans="1:4">
      <c r="A45" s="4" t="s">
        <v>151</v>
      </c>
      <c r="B45" s="6" t="n">
        <v>27494</v>
      </c>
      <c r="C45" s="6" t="n">
        <v>33702</v>
      </c>
      <c r="D45" s="6" t="n">
        <v>34243</v>
      </c>
    </row>
    <row r="46" spans="1:4">
      <c r="A46" s="4" t="s">
        <v>152</v>
      </c>
      <c r="B46" s="6" t="n">
        <v>637063</v>
      </c>
      <c r="C46" s="6" t="n">
        <v>554043</v>
      </c>
      <c r="D46" s="6" t="n">
        <v>543247</v>
      </c>
    </row>
    <row r="47" spans="1:4">
      <c r="A47" s="4" t="s">
        <v>153</v>
      </c>
      <c r="B47" s="6" t="n">
        <v>-758</v>
      </c>
      <c r="C47" s="6" t="n">
        <v>-44</v>
      </c>
      <c r="D47" s="6" t="n">
        <v>-195414</v>
      </c>
    </row>
    <row r="48" spans="1:4">
      <c r="A48" s="4" t="s">
        <v>154</v>
      </c>
      <c r="B48" s="6" t="n">
        <v>3185804</v>
      </c>
      <c r="C48" s="6" t="n">
        <v>2976568</v>
      </c>
      <c r="D48" s="6" t="n">
        <v>2577967</v>
      </c>
    </row>
    <row r="49" spans="1:4">
      <c r="A49" s="4" t="s">
        <v>1232</v>
      </c>
      <c r="B49" s="6" t="n">
        <v>471962</v>
      </c>
      <c r="C49" s="6" t="n">
        <v>569241</v>
      </c>
      <c r="D49" s="6" t="n">
        <v>712700</v>
      </c>
    </row>
    <row r="50" spans="1:4">
      <c r="A50" s="4" t="s">
        <v>1233</v>
      </c>
      <c r="B50" s="6" t="n">
        <v>55789</v>
      </c>
      <c r="C50" s="6" t="n">
        <v>41811</v>
      </c>
      <c r="D50" s="6" t="n">
        <v>46990</v>
      </c>
    </row>
    <row r="51" spans="1:4">
      <c r="A51" s="4" t="s">
        <v>155</v>
      </c>
      <c r="B51" s="6" t="n">
        <v>527751</v>
      </c>
      <c r="C51" s="6" t="n">
        <v>611052</v>
      </c>
      <c r="D51" s="6" t="n">
        <v>759690</v>
      </c>
    </row>
    <row r="52" spans="1:4">
      <c r="A52" s="4" t="s">
        <v>1234</v>
      </c>
      <c r="B52" s="6" t="n">
        <v>-1054</v>
      </c>
      <c r="C52" s="6" t="n">
        <v>-1013</v>
      </c>
      <c r="D52" s="6" t="n">
        <v>-927</v>
      </c>
    </row>
    <row r="53" spans="1:4">
      <c r="A53" s="4" t="s">
        <v>763</v>
      </c>
      <c r="B53" s="6" t="n">
        <v>-162062</v>
      </c>
      <c r="C53" s="6" t="n">
        <v>-143586</v>
      </c>
      <c r="D53" s="6" t="n">
        <v>-127997</v>
      </c>
    </row>
    <row r="54" spans="1:4">
      <c r="A54" s="4" t="s">
        <v>156</v>
      </c>
      <c r="B54" s="6" t="n">
        <v>364635</v>
      </c>
      <c r="C54" s="6" t="n">
        <v>466453</v>
      </c>
      <c r="D54" s="6" t="n">
        <v>630766</v>
      </c>
    </row>
    <row r="55" spans="1:4">
      <c r="A55" s="4" t="s">
        <v>1191</v>
      </c>
      <c r="B55" s="6" t="n">
        <v>77413</v>
      </c>
      <c r="C55" s="6" t="n">
        <v>-95596</v>
      </c>
      <c r="D55" s="6" t="n">
        <v>159817</v>
      </c>
    </row>
    <row r="56" spans="1:4">
      <c r="A56" s="4" t="s">
        <v>157</v>
      </c>
      <c r="B56" s="6" t="n">
        <v>442048</v>
      </c>
      <c r="C56" s="6" t="n">
        <v>370857</v>
      </c>
      <c r="D56" s="6" t="n">
        <v>790583</v>
      </c>
    </row>
    <row r="57" spans="1:4">
      <c r="A57" s="4" t="s">
        <v>1032</v>
      </c>
    </row>
    <row r="58" spans="1:4">
      <c r="A58" s="3" t="s">
        <v>135</v>
      </c>
    </row>
    <row r="59" spans="1:4">
      <c r="A59" s="4" t="s">
        <v>136</v>
      </c>
      <c r="B59" s="6" t="n">
        <v>0</v>
      </c>
      <c r="C59" s="6" t="n">
        <v>0</v>
      </c>
      <c r="D59" s="6" t="n">
        <v>0</v>
      </c>
    </row>
    <row r="60" spans="1:4">
      <c r="A60" s="4" t="s">
        <v>137</v>
      </c>
      <c r="B60" s="6" t="n">
        <v>0</v>
      </c>
      <c r="C60" s="6" t="n">
        <v>0</v>
      </c>
      <c r="D60" s="6" t="n">
        <v>0</v>
      </c>
    </row>
    <row r="61" spans="1:4">
      <c r="A61" s="4" t="s">
        <v>138</v>
      </c>
      <c r="B61" s="6" t="n">
        <v>0</v>
      </c>
      <c r="C61" s="6" t="n">
        <v>0</v>
      </c>
      <c r="D61" s="6" t="n">
        <v>0</v>
      </c>
    </row>
    <row r="62" spans="1:4">
      <c r="A62" s="4" t="s">
        <v>139</v>
      </c>
      <c r="B62" s="6" t="n">
        <v>0</v>
      </c>
      <c r="C62" s="6" t="n">
        <v>0</v>
      </c>
      <c r="D62" s="6" t="n">
        <v>0</v>
      </c>
    </row>
    <row r="63" spans="1:4">
      <c r="A63" s="4" t="s">
        <v>140</v>
      </c>
      <c r="B63" s="6" t="n">
        <v>0</v>
      </c>
      <c r="C63" s="6" t="n">
        <v>0</v>
      </c>
      <c r="D63" s="6" t="n">
        <v>0</v>
      </c>
    </row>
    <row r="64" spans="1:4">
      <c r="A64" s="4" t="s">
        <v>141</v>
      </c>
      <c r="B64" s="6" t="n">
        <v>69141</v>
      </c>
      <c r="C64" s="6" t="n">
        <v>63488</v>
      </c>
      <c r="D64" s="6" t="n">
        <v>58800</v>
      </c>
    </row>
    <row r="65" spans="1:4">
      <c r="A65" s="4" t="s">
        <v>142</v>
      </c>
      <c r="B65" s="6" t="n">
        <v>19923</v>
      </c>
      <c r="C65" s="6" t="n">
        <v>12349</v>
      </c>
      <c r="D65" s="6" t="n">
        <v>15771</v>
      </c>
    </row>
    <row r="66" spans="1:4">
      <c r="A66" s="4" t="s">
        <v>143</v>
      </c>
      <c r="B66" s="6" t="n">
        <v>0</v>
      </c>
      <c r="C66" s="6" t="n">
        <v>0</v>
      </c>
      <c r="D66" s="6" t="n">
        <v>0</v>
      </c>
    </row>
    <row r="67" spans="1:4">
      <c r="A67" s="4" t="s">
        <v>144</v>
      </c>
      <c r="B67" s="6" t="n">
        <v>89064</v>
      </c>
      <c r="C67" s="6" t="n">
        <v>75837</v>
      </c>
      <c r="D67" s="6" t="n">
        <v>74571</v>
      </c>
    </row>
    <row r="68" spans="1:4">
      <c r="A68" s="3" t="s">
        <v>145</v>
      </c>
    </row>
    <row r="69" spans="1:4">
      <c r="A69" s="4" t="s">
        <v>146</v>
      </c>
      <c r="B69" s="6" t="n">
        <v>33770</v>
      </c>
      <c r="C69" s="6" t="n">
        <v>34218</v>
      </c>
      <c r="D69" s="6" t="n">
        <v>32710</v>
      </c>
    </row>
    <row r="70" spans="1:4">
      <c r="A70" s="4" t="s">
        <v>147</v>
      </c>
      <c r="B70" s="6" t="n">
        <v>0</v>
      </c>
      <c r="C70" s="6" t="n">
        <v>0</v>
      </c>
      <c r="D70" s="6" t="n">
        <v>0</v>
      </c>
    </row>
    <row r="71" spans="1:4">
      <c r="A71" s="4" t="s">
        <v>148</v>
      </c>
      <c r="B71" s="6" t="n">
        <v>0</v>
      </c>
      <c r="C71" s="6" t="n">
        <v>0</v>
      </c>
      <c r="D71" s="6" t="n">
        <v>0</v>
      </c>
    </row>
    <row r="72" spans="1:4">
      <c r="A72" s="4" t="s">
        <v>149</v>
      </c>
      <c r="B72" s="6" t="n">
        <v>12410</v>
      </c>
      <c r="C72" s="6" t="n">
        <v>14213</v>
      </c>
      <c r="D72" s="6" t="n">
        <v>15983</v>
      </c>
    </row>
    <row r="73" spans="1:4">
      <c r="A73" s="4" t="s">
        <v>150</v>
      </c>
      <c r="B73" s="6" t="n">
        <v>0</v>
      </c>
      <c r="C73" s="6" t="n">
        <v>0</v>
      </c>
      <c r="D73" s="6" t="n">
        <v>0</v>
      </c>
    </row>
    <row r="74" spans="1:4">
      <c r="A74" s="4" t="s">
        <v>151</v>
      </c>
      <c r="B74" s="6" t="n">
        <v>0</v>
      </c>
      <c r="C74" s="6" t="n">
        <v>0</v>
      </c>
      <c r="D74" s="6" t="n">
        <v>0</v>
      </c>
    </row>
    <row r="75" spans="1:4">
      <c r="A75" s="4" t="s">
        <v>152</v>
      </c>
      <c r="B75" s="6" t="n">
        <v>0</v>
      </c>
      <c r="C75" s="6" t="n">
        <v>0</v>
      </c>
      <c r="D75" s="6" t="n">
        <v>0</v>
      </c>
    </row>
    <row r="76" spans="1:4">
      <c r="A76" s="4" t="s">
        <v>153</v>
      </c>
      <c r="B76" s="6" t="n">
        <v>0</v>
      </c>
      <c r="C76" s="6" t="n">
        <v>0</v>
      </c>
      <c r="D76" s="6" t="n">
        <v>0</v>
      </c>
    </row>
    <row r="77" spans="1:4">
      <c r="A77" s="4" t="s">
        <v>154</v>
      </c>
      <c r="B77" s="6" t="n">
        <v>46180</v>
      </c>
      <c r="C77" s="6" t="n">
        <v>48431</v>
      </c>
      <c r="D77" s="6" t="n">
        <v>48693</v>
      </c>
    </row>
    <row r="78" spans="1:4">
      <c r="A78" s="4" t="s">
        <v>1232</v>
      </c>
      <c r="B78" s="6" t="n">
        <v>42884</v>
      </c>
      <c r="C78" s="6" t="n">
        <v>27406</v>
      </c>
      <c r="D78" s="6" t="n">
        <v>25878</v>
      </c>
    </row>
    <row r="79" spans="1:4">
      <c r="A79" s="4" t="s">
        <v>1233</v>
      </c>
      <c r="B79" s="6" t="n">
        <v>0</v>
      </c>
      <c r="C79" s="6" t="n">
        <v>0</v>
      </c>
      <c r="D79" s="6" t="n">
        <v>0</v>
      </c>
    </row>
    <row r="80" spans="1:4">
      <c r="A80" s="4" t="s">
        <v>155</v>
      </c>
      <c r="B80" s="6" t="n">
        <v>42884</v>
      </c>
      <c r="C80" s="6" t="n">
        <v>27406</v>
      </c>
      <c r="D80" s="6" t="n">
        <v>25878</v>
      </c>
    </row>
    <row r="81" spans="1:4">
      <c r="A81" s="4" t="s">
        <v>1234</v>
      </c>
      <c r="B81" s="6" t="n">
        <v>0</v>
      </c>
      <c r="C81" s="6" t="n">
        <v>0</v>
      </c>
      <c r="D81" s="6" t="n">
        <v>0</v>
      </c>
    </row>
    <row r="82" spans="1:4">
      <c r="A82" s="4" t="s">
        <v>763</v>
      </c>
      <c r="B82" s="6" t="n">
        <v>0</v>
      </c>
      <c r="C82" s="6" t="n">
        <v>0</v>
      </c>
      <c r="D82" s="6" t="n">
        <v>0</v>
      </c>
    </row>
    <row r="83" spans="1:4">
      <c r="A83" s="4" t="s">
        <v>156</v>
      </c>
      <c r="B83" s="6" t="n">
        <v>42884</v>
      </c>
      <c r="C83" s="6" t="n">
        <v>27406</v>
      </c>
      <c r="D83" s="6" t="n">
        <v>25878</v>
      </c>
    </row>
    <row r="84" spans="1:4">
      <c r="A84" s="4" t="s">
        <v>1191</v>
      </c>
      <c r="B84" s="6" t="n">
        <v>-8956</v>
      </c>
      <c r="C84" s="6" t="n">
        <v>-5698</v>
      </c>
      <c r="D84" s="6" t="n">
        <v>-2989</v>
      </c>
    </row>
    <row r="85" spans="1:4">
      <c r="A85" s="4" t="s">
        <v>157</v>
      </c>
      <c r="B85" s="6" t="n">
        <v>33928</v>
      </c>
      <c r="C85" s="6" t="n">
        <v>21708</v>
      </c>
      <c r="D85" s="6" t="n">
        <v>22889</v>
      </c>
    </row>
    <row r="86" spans="1:4">
      <c r="A86" s="4" t="s">
        <v>1213</v>
      </c>
    </row>
    <row r="87" spans="1:4">
      <c r="A87" s="3" t="s">
        <v>135</v>
      </c>
    </row>
    <row r="88" spans="1:4">
      <c r="A88" s="4" t="s">
        <v>136</v>
      </c>
      <c r="B88" s="6" t="n">
        <v>0</v>
      </c>
      <c r="C88" s="6" t="n">
        <v>0</v>
      </c>
      <c r="D88" s="6" t="n">
        <v>0</v>
      </c>
    </row>
    <row r="89" spans="1:4">
      <c r="A89" s="4" t="s">
        <v>137</v>
      </c>
      <c r="B89" s="6" t="n">
        <v>0</v>
      </c>
      <c r="C89" s="6" t="n">
        <v>0</v>
      </c>
      <c r="D89" s="6" t="n">
        <v>0</v>
      </c>
    </row>
    <row r="90" spans="1:4">
      <c r="A90" s="4" t="s">
        <v>138</v>
      </c>
      <c r="B90" s="6" t="n">
        <v>0</v>
      </c>
      <c r="C90" s="6" t="n">
        <v>0</v>
      </c>
      <c r="D90" s="6" t="n">
        <v>0</v>
      </c>
    </row>
    <row r="91" spans="1:4">
      <c r="A91" s="4" t="s">
        <v>139</v>
      </c>
      <c r="B91" s="6" t="n">
        <v>0</v>
      </c>
      <c r="C91" s="6" t="n">
        <v>0</v>
      </c>
      <c r="D91" s="6" t="n">
        <v>0</v>
      </c>
    </row>
    <row r="92" spans="1:4">
      <c r="A92" s="4" t="s">
        <v>140</v>
      </c>
      <c r="B92" s="6" t="n">
        <v>127976</v>
      </c>
      <c r="C92" s="6" t="n">
        <v>63488</v>
      </c>
      <c r="D92" s="6" t="n">
        <v>154703</v>
      </c>
    </row>
    <row r="93" spans="1:4">
      <c r="A93" s="4" t="s">
        <v>141</v>
      </c>
      <c r="B93" s="6" t="n">
        <v>0</v>
      </c>
      <c r="C93" s="6" t="n">
        <v>0</v>
      </c>
      <c r="D93" s="6" t="n">
        <v>0</v>
      </c>
    </row>
    <row r="94" spans="1:4">
      <c r="A94" s="4" t="s">
        <v>142</v>
      </c>
      <c r="B94" s="6" t="n">
        <v>109018</v>
      </c>
      <c r="C94" s="6" t="n">
        <v>86395</v>
      </c>
      <c r="D94" s="6" t="n">
        <v>84158</v>
      </c>
    </row>
    <row r="95" spans="1:4">
      <c r="A95" s="4" t="s">
        <v>143</v>
      </c>
      <c r="B95" s="6" t="n">
        <v>4470</v>
      </c>
      <c r="C95" s="6" t="n">
        <v>4831</v>
      </c>
      <c r="D95" s="6" t="n">
        <v>5001</v>
      </c>
    </row>
    <row r="96" spans="1:4">
      <c r="A96" s="4" t="s">
        <v>144</v>
      </c>
      <c r="B96" s="6" t="n">
        <v>241464</v>
      </c>
      <c r="C96" s="6" t="n">
        <v>154714</v>
      </c>
      <c r="D96" s="6" t="n">
        <v>243862</v>
      </c>
    </row>
    <row r="97" spans="1:4">
      <c r="A97" s="3" t="s">
        <v>145</v>
      </c>
    </row>
    <row r="98" spans="1:4">
      <c r="A98" s="4" t="s">
        <v>146</v>
      </c>
      <c r="B98" s="6" t="n">
        <v>21425</v>
      </c>
      <c r="C98" s="6" t="n">
        <v>14613</v>
      </c>
      <c r="D98" s="6" t="n">
        <v>22061</v>
      </c>
    </row>
    <row r="99" spans="1:4">
      <c r="A99" s="4" t="s">
        <v>147</v>
      </c>
      <c r="B99" s="6" t="n">
        <v>0</v>
      </c>
      <c r="C99" s="6" t="n">
        <v>0</v>
      </c>
      <c r="D99" s="6" t="n">
        <v>0</v>
      </c>
    </row>
    <row r="100" spans="1:4">
      <c r="A100" s="4" t="s">
        <v>148</v>
      </c>
      <c r="B100" s="6" t="n">
        <v>0</v>
      </c>
      <c r="C100" s="6" t="n">
        <v>0</v>
      </c>
      <c r="D100" s="6" t="n">
        <v>0</v>
      </c>
    </row>
    <row r="101" spans="1:4">
      <c r="A101" s="4" t="s">
        <v>149</v>
      </c>
      <c r="B101" s="6" t="n">
        <v>162426</v>
      </c>
      <c r="C101" s="6" t="n">
        <v>86064</v>
      </c>
      <c r="D101" s="6" t="n">
        <v>169328</v>
      </c>
    </row>
    <row r="102" spans="1:4">
      <c r="A102" s="4" t="s">
        <v>150</v>
      </c>
      <c r="B102" s="6" t="n">
        <v>31219</v>
      </c>
      <c r="C102" s="6" t="n">
        <v>28556</v>
      </c>
      <c r="D102" s="6" t="n">
        <v>24514</v>
      </c>
    </row>
    <row r="103" spans="1:4">
      <c r="A103" s="4" t="s">
        <v>151</v>
      </c>
      <c r="B103" s="6" t="n">
        <v>0</v>
      </c>
      <c r="C103" s="6" t="n">
        <v>0</v>
      </c>
      <c r="D103" s="6" t="n">
        <v>0</v>
      </c>
    </row>
    <row r="104" spans="1:4">
      <c r="A104" s="4" t="s">
        <v>152</v>
      </c>
      <c r="B104" s="6" t="n">
        <v>0</v>
      </c>
      <c r="C104" s="6" t="n">
        <v>0</v>
      </c>
      <c r="D104" s="6" t="n">
        <v>0</v>
      </c>
    </row>
    <row r="105" spans="1:4">
      <c r="A105" s="4" t="s">
        <v>153</v>
      </c>
      <c r="B105" s="6" t="n">
        <v>0</v>
      </c>
      <c r="C105" s="6" t="n">
        <v>0</v>
      </c>
      <c r="D105" s="6" t="n">
        <v>0</v>
      </c>
    </row>
    <row r="106" spans="1:4">
      <c r="A106" s="4" t="s">
        <v>154</v>
      </c>
      <c r="B106" s="6" t="n">
        <v>215070</v>
      </c>
      <c r="C106" s="6" t="n">
        <v>129233</v>
      </c>
      <c r="D106" s="6" t="n">
        <v>215903</v>
      </c>
    </row>
    <row r="107" spans="1:4">
      <c r="A107" s="4" t="s">
        <v>1232</v>
      </c>
      <c r="B107" s="6" t="n">
        <v>26394</v>
      </c>
      <c r="C107" s="6" t="n">
        <v>25481</v>
      </c>
      <c r="D107" s="6" t="n">
        <v>27959</v>
      </c>
    </row>
    <row r="108" spans="1:4">
      <c r="A108" s="4" t="s">
        <v>1233</v>
      </c>
      <c r="B108" s="6" t="n">
        <v>0</v>
      </c>
      <c r="C108" s="6" t="n">
        <v>0</v>
      </c>
      <c r="D108" s="6" t="n">
        <v>0</v>
      </c>
    </row>
    <row r="109" spans="1:4">
      <c r="A109" s="4" t="s">
        <v>155</v>
      </c>
      <c r="B109" s="6" t="n">
        <v>26394</v>
      </c>
      <c r="C109" s="6" t="n">
        <v>25481</v>
      </c>
      <c r="D109" s="6" t="n">
        <v>27959</v>
      </c>
    </row>
    <row r="110" spans="1:4">
      <c r="A110" s="4" t="s">
        <v>1234</v>
      </c>
      <c r="B110" s="6" t="n">
        <v>0</v>
      </c>
      <c r="C110" s="6" t="n">
        <v>0</v>
      </c>
      <c r="D110" s="6" t="n">
        <v>0</v>
      </c>
    </row>
    <row r="111" spans="1:4">
      <c r="A111" s="4" t="s">
        <v>763</v>
      </c>
      <c r="B111" s="6" t="n">
        <v>0</v>
      </c>
      <c r="C111" s="6" t="n">
        <v>0</v>
      </c>
      <c r="D111" s="6" t="n">
        <v>0</v>
      </c>
    </row>
    <row r="112" spans="1:4">
      <c r="A112" s="4" t="s">
        <v>156</v>
      </c>
      <c r="B112" s="6" t="n">
        <v>26394</v>
      </c>
      <c r="C112" s="6" t="n">
        <v>25481</v>
      </c>
      <c r="D112" s="6" t="n">
        <v>27959</v>
      </c>
    </row>
    <row r="113" spans="1:4">
      <c r="A113" s="4" t="s">
        <v>1191</v>
      </c>
      <c r="B113" s="6" t="n">
        <v>-4533</v>
      </c>
      <c r="C113" s="6" t="n">
        <v>-5378</v>
      </c>
      <c r="D113" s="6" t="n">
        <v>-3858</v>
      </c>
    </row>
    <row r="114" spans="1:4">
      <c r="A114" s="4" t="s">
        <v>157</v>
      </c>
      <c r="B114" s="6" t="n">
        <v>21861</v>
      </c>
      <c r="C114" s="6" t="n">
        <v>20103</v>
      </c>
      <c r="D114" s="6" t="n">
        <v>24101</v>
      </c>
    </row>
    <row r="115" spans="1:4">
      <c r="A115" s="4" t="s">
        <v>1222</v>
      </c>
    </row>
    <row r="116" spans="1:4">
      <c r="A116" s="3" t="s">
        <v>135</v>
      </c>
    </row>
    <row r="117" spans="1:4">
      <c r="A117" s="4" t="s">
        <v>136</v>
      </c>
      <c r="B117" s="6" t="n">
        <v>-4103</v>
      </c>
      <c r="C117" s="6" t="n">
        <v>-2830</v>
      </c>
      <c r="D117" s="6" t="n">
        <v>-4214</v>
      </c>
    </row>
    <row r="118" spans="1:4">
      <c r="A118" s="4" t="s">
        <v>137</v>
      </c>
      <c r="B118" s="6" t="n">
        <v>0</v>
      </c>
      <c r="C118" s="6" t="n">
        <v>0</v>
      </c>
      <c r="D118" s="6" t="n">
        <v>0</v>
      </c>
    </row>
    <row r="119" spans="1:4">
      <c r="A119" s="4" t="s">
        <v>138</v>
      </c>
      <c r="B119" s="6" t="n">
        <v>0</v>
      </c>
      <c r="C119" s="6" t="n">
        <v>0</v>
      </c>
      <c r="D119" s="6" t="n">
        <v>0</v>
      </c>
    </row>
    <row r="120" spans="1:4">
      <c r="A120" s="4" t="s">
        <v>139</v>
      </c>
      <c r="B120" s="6" t="n">
        <v>0</v>
      </c>
      <c r="C120" s="6" t="n">
        <v>0</v>
      </c>
      <c r="D120" s="6" t="n">
        <v>0</v>
      </c>
    </row>
    <row r="121" spans="1:4">
      <c r="A121" s="4" t="s">
        <v>140</v>
      </c>
      <c r="B121" s="6" t="n">
        <v>0</v>
      </c>
      <c r="C121" s="6" t="n">
        <v>0</v>
      </c>
      <c r="D121" s="6" t="n">
        <v>0</v>
      </c>
    </row>
    <row r="122" spans="1:4">
      <c r="A122" s="4" t="s">
        <v>141</v>
      </c>
      <c r="B122" s="6" t="n">
        <v>-3088</v>
      </c>
      <c r="C122" s="6" t="n">
        <v>-2635</v>
      </c>
      <c r="D122" s="6" t="n">
        <v>-1700</v>
      </c>
    </row>
    <row r="123" spans="1:4">
      <c r="A123" s="4" t="s">
        <v>142</v>
      </c>
      <c r="B123" s="6" t="n">
        <v>-1705</v>
      </c>
      <c r="C123" s="6" t="n">
        <v>-1667</v>
      </c>
      <c r="D123" s="6" t="n">
        <v>-1688</v>
      </c>
    </row>
    <row r="124" spans="1:4">
      <c r="A124" s="4" t="s">
        <v>143</v>
      </c>
      <c r="B124" s="6" t="n">
        <v>-530</v>
      </c>
      <c r="C124" s="6" t="n">
        <v>-521</v>
      </c>
      <c r="D124" s="6" t="n">
        <v>-384</v>
      </c>
    </row>
    <row r="125" spans="1:4">
      <c r="A125" s="4" t="s">
        <v>144</v>
      </c>
      <c r="B125" s="6" t="n">
        <v>-9426</v>
      </c>
      <c r="C125" s="6" t="n">
        <v>-7653</v>
      </c>
      <c r="D125" s="6" t="n">
        <v>-7986</v>
      </c>
    </row>
    <row r="126" spans="1:4">
      <c r="A126" s="3" t="s">
        <v>145</v>
      </c>
    </row>
    <row r="127" spans="1:4">
      <c r="A127" s="4" t="s">
        <v>146</v>
      </c>
      <c r="B127" s="6" t="n">
        <v>-7702</v>
      </c>
      <c r="C127" s="6" t="n">
        <v>-5968</v>
      </c>
      <c r="D127" s="6" t="n">
        <v>-6412</v>
      </c>
    </row>
    <row r="128" spans="1:4">
      <c r="A128" s="4" t="s">
        <v>147</v>
      </c>
      <c r="B128" s="6" t="n">
        <v>0</v>
      </c>
      <c r="C128" s="6" t="n">
        <v>0</v>
      </c>
      <c r="D128" s="6" t="n">
        <v>0</v>
      </c>
    </row>
    <row r="129" spans="1:4">
      <c r="A129" s="4" t="s">
        <v>148</v>
      </c>
      <c r="B129" s="6" t="n">
        <v>0</v>
      </c>
      <c r="C129" s="6" t="n">
        <v>0</v>
      </c>
      <c r="D129" s="6" t="n">
        <v>0</v>
      </c>
    </row>
    <row r="130" spans="1:4">
      <c r="A130" s="4" t="s">
        <v>149</v>
      </c>
      <c r="B130" s="6" t="n">
        <v>0</v>
      </c>
      <c r="C130" s="6" t="n">
        <v>0</v>
      </c>
      <c r="D130" s="6" t="n">
        <v>0</v>
      </c>
    </row>
    <row r="131" spans="1:4">
      <c r="A131" s="4" t="s">
        <v>150</v>
      </c>
      <c r="B131" s="6" t="n">
        <v>0</v>
      </c>
      <c r="C131" s="6" t="n">
        <v>0</v>
      </c>
      <c r="D131" s="6" t="n">
        <v>0</v>
      </c>
    </row>
    <row r="132" spans="1:4">
      <c r="A132" s="4" t="s">
        <v>151</v>
      </c>
      <c r="B132" s="6" t="n">
        <v>-612</v>
      </c>
      <c r="C132" s="6" t="n">
        <v>-544</v>
      </c>
      <c r="D132" s="6" t="n">
        <v>-283</v>
      </c>
    </row>
    <row r="133" spans="1:4">
      <c r="A133" s="4" t="s">
        <v>152</v>
      </c>
      <c r="B133" s="6" t="n">
        <v>0</v>
      </c>
      <c r="C133" s="6" t="n">
        <v>0</v>
      </c>
      <c r="D133" s="6" t="n">
        <v>0</v>
      </c>
    </row>
    <row r="134" spans="1:4">
      <c r="A134" s="4" t="s">
        <v>153</v>
      </c>
      <c r="B134" s="6" t="n">
        <v>0</v>
      </c>
      <c r="C134" s="6" t="n">
        <v>0</v>
      </c>
      <c r="D134" s="6" t="n">
        <v>0</v>
      </c>
    </row>
    <row r="135" spans="1:4">
      <c r="A135" s="4" t="s">
        <v>154</v>
      </c>
      <c r="B135" s="6" t="n">
        <v>-8314</v>
      </c>
      <c r="C135" s="6" t="n">
        <v>-6512</v>
      </c>
      <c r="D135" s="6" t="n">
        <v>-6695</v>
      </c>
    </row>
    <row r="136" spans="1:4">
      <c r="A136" s="4" t="s">
        <v>1232</v>
      </c>
      <c r="B136" s="6" t="n">
        <v>-1112</v>
      </c>
      <c r="C136" s="6" t="n">
        <v>-1141</v>
      </c>
      <c r="D136" s="6" t="n">
        <v>-1291</v>
      </c>
    </row>
    <row r="137" spans="1:4">
      <c r="A137" s="4" t="s">
        <v>1233</v>
      </c>
      <c r="B137" s="6" t="n">
        <v>-55789</v>
      </c>
      <c r="C137" s="6" t="n">
        <v>-41811</v>
      </c>
      <c r="D137" s="6" t="n">
        <v>-46990</v>
      </c>
    </row>
    <row r="138" spans="1:4">
      <c r="A138" s="4" t="s">
        <v>155</v>
      </c>
      <c r="B138" s="6" t="n">
        <v>-56901</v>
      </c>
      <c r="C138" s="6" t="n">
        <v>-42952</v>
      </c>
      <c r="D138" s="6" t="n">
        <v>-48281</v>
      </c>
    </row>
    <row r="139" spans="1:4">
      <c r="A139" s="4" t="s">
        <v>1234</v>
      </c>
      <c r="B139" s="6" t="n">
        <v>0</v>
      </c>
      <c r="C139" s="6" t="n">
        <v>0</v>
      </c>
      <c r="D139" s="6" t="n">
        <v>0</v>
      </c>
    </row>
    <row r="140" spans="1:4">
      <c r="A140" s="4" t="s">
        <v>763</v>
      </c>
      <c r="B140" s="6" t="n">
        <v>1112</v>
      </c>
      <c r="C140" s="6" t="n">
        <v>1141</v>
      </c>
      <c r="D140" s="6" t="n">
        <v>1291</v>
      </c>
    </row>
    <row r="141" spans="1:4">
      <c r="A141" s="4" t="s">
        <v>156</v>
      </c>
      <c r="B141" s="6" t="n">
        <v>-55789</v>
      </c>
      <c r="C141" s="6" t="n">
        <v>-41811</v>
      </c>
      <c r="D141" s="6" t="n">
        <v>-46990</v>
      </c>
    </row>
    <row r="142" spans="1:4">
      <c r="A142" s="4" t="s">
        <v>1191</v>
      </c>
      <c r="B142" s="6" t="n">
        <v>0</v>
      </c>
      <c r="C142" s="6" t="n">
        <v>0</v>
      </c>
      <c r="D142" s="6" t="n">
        <v>0</v>
      </c>
    </row>
    <row r="143" spans="1:4">
      <c r="A143" s="4" t="s">
        <v>157</v>
      </c>
      <c r="B143" s="5" t="n">
        <v>-55789</v>
      </c>
      <c r="C143" s="5" t="n">
        <v>-41811</v>
      </c>
      <c r="D143" s="5" t="n">
        <v>-469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4</v>
      </c>
      <c r="D2" s="2" t="s">
        <v>134</v>
      </c>
    </row>
    <row r="3" spans="1:4">
      <c r="A3" s="3" t="s">
        <v>209</v>
      </c>
    </row>
    <row r="4" spans="1:4">
      <c r="A4" s="4" t="s">
        <v>162</v>
      </c>
      <c r="B4" s="5" t="n">
        <v>442048</v>
      </c>
      <c r="C4" s="5" t="n">
        <v>370857</v>
      </c>
      <c r="D4" s="5" t="n">
        <v>790583</v>
      </c>
    </row>
    <row r="5" spans="1:4">
      <c r="A5" s="4" t="s">
        <v>1236</v>
      </c>
      <c r="B5" s="6" t="n">
        <v>0</v>
      </c>
      <c r="C5" s="6" t="n">
        <v>0</v>
      </c>
      <c r="D5" s="6" t="n">
        <v>0</v>
      </c>
    </row>
    <row r="6" spans="1:4">
      <c r="A6" s="3" t="s">
        <v>210</v>
      </c>
    </row>
    <row r="7" spans="1:4">
      <c r="A7" s="4" t="s">
        <v>211</v>
      </c>
      <c r="B7" s="6" t="n">
        <v>664120</v>
      </c>
      <c r="C7" s="6" t="n">
        <v>581025</v>
      </c>
      <c r="D7" s="6" t="n">
        <v>555069</v>
      </c>
    </row>
    <row r="8" spans="1:4">
      <c r="A8" s="4" t="s">
        <v>150</v>
      </c>
      <c r="B8" s="6" t="n">
        <v>31219</v>
      </c>
      <c r="C8" s="6" t="n">
        <v>28556</v>
      </c>
      <c r="D8" s="6" t="n">
        <v>24514</v>
      </c>
    </row>
    <row r="9" spans="1:4">
      <c r="A9" s="4" t="s">
        <v>212</v>
      </c>
      <c r="B9" s="6" t="n">
        <v>13317</v>
      </c>
      <c r="C9" s="6" t="n">
        <v>13107</v>
      </c>
      <c r="D9" s="6" t="n">
        <v>12790</v>
      </c>
    </row>
    <row r="10" spans="1:4">
      <c r="A10" s="4" t="s">
        <v>213</v>
      </c>
      <c r="B10" s="6" t="n">
        <v>4426</v>
      </c>
      <c r="C10" s="6" t="n">
        <v>3923</v>
      </c>
      <c r="D10" s="6" t="n">
        <v>3868</v>
      </c>
    </row>
    <row r="11" spans="1:4">
      <c r="A11" s="4" t="s">
        <v>214</v>
      </c>
      <c r="B11" s="6" t="n">
        <v>51857</v>
      </c>
      <c r="C11" s="6" t="n">
        <v>35387</v>
      </c>
      <c r="D11" s="6" t="n">
        <v>32302</v>
      </c>
    </row>
    <row r="12" spans="1:4">
      <c r="A12" s="4" t="s">
        <v>215</v>
      </c>
      <c r="B12" s="6" t="n">
        <v>-14</v>
      </c>
      <c r="C12" s="6" t="n">
        <v>52</v>
      </c>
      <c r="D12" s="6" t="n">
        <v>-120</v>
      </c>
    </row>
    <row r="13" spans="1:4">
      <c r="A13" s="4" t="s">
        <v>216</v>
      </c>
      <c r="B13" s="6" t="n">
        <v>640</v>
      </c>
      <c r="C13" s="6" t="n">
        <v>-146</v>
      </c>
      <c r="D13" s="6" t="n">
        <v>5065</v>
      </c>
    </row>
    <row r="14" spans="1:4">
      <c r="A14" s="4" t="s">
        <v>153</v>
      </c>
      <c r="B14" s="6" t="n">
        <v>-758</v>
      </c>
      <c r="C14" s="6" t="n">
        <v>-44</v>
      </c>
      <c r="D14" s="6" t="n">
        <v>-195414</v>
      </c>
    </row>
    <row r="15" spans="1:4">
      <c r="A15" s="4" t="s">
        <v>217</v>
      </c>
      <c r="B15" s="6" t="n">
        <v>-13596</v>
      </c>
      <c r="C15" s="6" t="n">
        <v>-2663</v>
      </c>
      <c r="D15" s="6" t="n">
        <v>-6269</v>
      </c>
    </row>
    <row r="16" spans="1:4">
      <c r="A16" s="4" t="s">
        <v>218</v>
      </c>
      <c r="B16" s="6" t="n">
        <v>-3783</v>
      </c>
      <c r="C16" s="6" t="n">
        <v>5739</v>
      </c>
      <c r="D16" s="6" t="n">
        <v>0</v>
      </c>
    </row>
    <row r="17" spans="1:4">
      <c r="A17" s="4" t="s">
        <v>219</v>
      </c>
      <c r="B17" s="6" t="n">
        <v>317893</v>
      </c>
      <c r="C17" s="6" t="n">
        <v>106811</v>
      </c>
      <c r="D17" s="6" t="n">
        <v>-193434</v>
      </c>
    </row>
    <row r="18" spans="1:4">
      <c r="A18" s="3" t="s">
        <v>220</v>
      </c>
    </row>
    <row r="19" spans="1:4">
      <c r="A19" s="4" t="s">
        <v>221</v>
      </c>
      <c r="B19" s="6" t="n">
        <v>38129</v>
      </c>
      <c r="C19" s="6" t="n">
        <v>-31365</v>
      </c>
      <c r="D19" s="6" t="n">
        <v>-15329</v>
      </c>
    </row>
    <row r="20" spans="1:4">
      <c r="A20" s="4" t="s">
        <v>222</v>
      </c>
      <c r="B20" s="6" t="n">
        <v>1776</v>
      </c>
      <c r="C20" s="6" t="n">
        <v>-13492</v>
      </c>
      <c r="D20" s="6" t="n">
        <v>-12384</v>
      </c>
    </row>
    <row r="21" spans="1:4">
      <c r="A21" s="4" t="s">
        <v>69</v>
      </c>
      <c r="B21" s="6" t="n">
        <v>-391120</v>
      </c>
      <c r="C21" s="6" t="n">
        <v>-8620</v>
      </c>
      <c r="D21" s="6" t="n">
        <v>-40765</v>
      </c>
    </row>
    <row r="22" spans="1:4">
      <c r="A22" s="4" t="s">
        <v>223</v>
      </c>
      <c r="B22" s="6" t="n">
        <v>-24447</v>
      </c>
      <c r="C22" s="6" t="n">
        <v>-25957</v>
      </c>
      <c r="D22" s="6" t="n">
        <v>-27350</v>
      </c>
    </row>
    <row r="23" spans="1:4">
      <c r="A23" s="4" t="s">
        <v>73</v>
      </c>
      <c r="B23" s="6" t="n">
        <v>-1295</v>
      </c>
      <c r="C23" s="6" t="n">
        <v>157152</v>
      </c>
      <c r="D23" s="6" t="n">
        <v>-165968</v>
      </c>
    </row>
    <row r="24" spans="1:4">
      <c r="A24" s="4" t="s">
        <v>76</v>
      </c>
      <c r="B24" s="6" t="n">
        <v>-5645</v>
      </c>
      <c r="C24" s="6" t="n">
        <v>4194</v>
      </c>
      <c r="D24" s="6" t="n">
        <v>53408</v>
      </c>
    </row>
    <row r="25" spans="1:4">
      <c r="A25" s="4" t="s">
        <v>87</v>
      </c>
      <c r="B25" s="6" t="n">
        <v>-4530</v>
      </c>
      <c r="C25" s="6" t="n">
        <v>10263</v>
      </c>
      <c r="D25" s="6" t="n">
        <v>-36980</v>
      </c>
    </row>
    <row r="26" spans="1:4">
      <c r="A26" s="4" t="s">
        <v>90</v>
      </c>
      <c r="B26" s="6" t="n">
        <v>-12618</v>
      </c>
      <c r="C26" s="6" t="n">
        <v>-236120</v>
      </c>
      <c r="D26" s="6" t="n">
        <v>161121</v>
      </c>
    </row>
    <row r="27" spans="1:4">
      <c r="A27" s="4" t="s">
        <v>92</v>
      </c>
      <c r="B27" s="6" t="n">
        <v>-4857</v>
      </c>
      <c r="C27" s="6" t="n">
        <v>5007</v>
      </c>
      <c r="D27" s="6" t="n">
        <v>-109</v>
      </c>
    </row>
    <row r="28" spans="1:4">
      <c r="A28" s="4" t="s">
        <v>93</v>
      </c>
      <c r="B28" s="6" t="n">
        <v>-1818</v>
      </c>
      <c r="C28" s="6" t="n">
        <v>966</v>
      </c>
      <c r="D28" s="6" t="n">
        <v>5524</v>
      </c>
    </row>
    <row r="29" spans="1:4">
      <c r="A29" s="4" t="s">
        <v>224</v>
      </c>
      <c r="B29" s="6" t="n">
        <v>1626</v>
      </c>
      <c r="C29" s="6" t="n">
        <v>-2067</v>
      </c>
      <c r="D29" s="6" t="n">
        <v>-616</v>
      </c>
    </row>
    <row r="30" spans="1:4">
      <c r="A30" s="4" t="s">
        <v>225</v>
      </c>
      <c r="B30" s="6" t="n">
        <v>1075513</v>
      </c>
      <c r="C30" s="6" t="n">
        <v>975583</v>
      </c>
      <c r="D30" s="6" t="n">
        <v>937684</v>
      </c>
    </row>
    <row r="31" spans="1:4">
      <c r="A31" s="3" t="s">
        <v>226</v>
      </c>
    </row>
    <row r="32" spans="1:4">
      <c r="A32" s="4" t="s">
        <v>227</v>
      </c>
      <c r="B32" s="6" t="n">
        <v>6617</v>
      </c>
      <c r="C32" s="6" t="n">
        <v>4299</v>
      </c>
      <c r="D32" s="6" t="n">
        <v>31362</v>
      </c>
    </row>
    <row r="33" spans="1:4">
      <c r="A33" s="3" t="s">
        <v>228</v>
      </c>
    </row>
    <row r="34" spans="1:4">
      <c r="A34" s="4" t="s">
        <v>229</v>
      </c>
      <c r="B34" s="6" t="n">
        <v>-2309406</v>
      </c>
      <c r="C34" s="6" t="n">
        <v>-1869968</v>
      </c>
      <c r="D34" s="6" t="n">
        <v>-1363745</v>
      </c>
    </row>
    <row r="35" spans="1:4">
      <c r="A35" s="4" t="s">
        <v>230</v>
      </c>
      <c r="B35" s="6" t="n">
        <v>-61226</v>
      </c>
      <c r="C35" s="6" t="n">
        <v>-54048</v>
      </c>
      <c r="D35" s="6" t="n">
        <v>-63556</v>
      </c>
    </row>
    <row r="36" spans="1:4">
      <c r="A36" s="4" t="s">
        <v>231</v>
      </c>
      <c r="B36" s="6" t="n">
        <v>-379349</v>
      </c>
      <c r="C36" s="6" t="n">
        <v>-540045</v>
      </c>
      <c r="D36" s="6" t="n">
        <v>-390900</v>
      </c>
    </row>
    <row r="37" spans="1:4">
      <c r="A37" s="4" t="s">
        <v>232</v>
      </c>
      <c r="B37" s="6" t="n">
        <v>-83</v>
      </c>
      <c r="C37" s="6" t="n">
        <v>-957</v>
      </c>
      <c r="D37" s="6" t="n">
        <v>-662</v>
      </c>
    </row>
    <row r="38" spans="1:4">
      <c r="A38" s="4" t="s">
        <v>233</v>
      </c>
      <c r="B38" s="6" t="n">
        <v>0</v>
      </c>
      <c r="C38" s="6" t="n">
        <v>0</v>
      </c>
      <c r="D38" s="6" t="n">
        <v>-1000</v>
      </c>
    </row>
    <row r="39" spans="1:4">
      <c r="A39" s="4" t="s">
        <v>234</v>
      </c>
      <c r="B39" s="6" t="n">
        <v>-4286</v>
      </c>
      <c r="C39" s="6" t="n">
        <v>-635</v>
      </c>
      <c r="D39" s="6" t="n">
        <v>-1939</v>
      </c>
    </row>
    <row r="40" spans="1:4">
      <c r="A40" s="4" t="s">
        <v>235</v>
      </c>
      <c r="B40" s="6" t="n">
        <v>-62016</v>
      </c>
      <c r="C40" s="6" t="n">
        <v>-63611</v>
      </c>
      <c r="D40" s="6" t="n">
        <v>-83507</v>
      </c>
    </row>
    <row r="41" spans="1:4">
      <c r="A41" s="3" t="s">
        <v>236</v>
      </c>
    </row>
    <row r="42" spans="1:4">
      <c r="A42" s="4" t="s">
        <v>229</v>
      </c>
      <c r="B42" s="6" t="n">
        <v>687375</v>
      </c>
      <c r="C42" s="6" t="n">
        <v>606271</v>
      </c>
      <c r="D42" s="6" t="n">
        <v>699803</v>
      </c>
    </row>
    <row r="43" spans="1:4">
      <c r="A43" s="4" t="s">
        <v>230</v>
      </c>
      <c r="B43" s="6" t="n">
        <v>59056</v>
      </c>
      <c r="C43" s="6" t="n">
        <v>66037</v>
      </c>
      <c r="D43" s="6" t="n">
        <v>67790</v>
      </c>
    </row>
    <row r="44" spans="1:4">
      <c r="A44" s="4" t="s">
        <v>231</v>
      </c>
      <c r="B44" s="6" t="n">
        <v>268636</v>
      </c>
      <c r="C44" s="6" t="n">
        <v>123551</v>
      </c>
      <c r="D44" s="6" t="n">
        <v>163469</v>
      </c>
    </row>
    <row r="45" spans="1:4">
      <c r="A45" s="4" t="s">
        <v>232</v>
      </c>
      <c r="B45" s="6" t="n">
        <v>185</v>
      </c>
      <c r="C45" s="6" t="n">
        <v>8608</v>
      </c>
      <c r="D45" s="6" t="n">
        <v>0</v>
      </c>
    </row>
    <row r="46" spans="1:4">
      <c r="A46" s="4" t="s">
        <v>233</v>
      </c>
      <c r="B46" s="6" t="n">
        <v>2375</v>
      </c>
      <c r="C46" s="6" t="n">
        <v>1625</v>
      </c>
      <c r="D46" s="6" t="n">
        <v>4208</v>
      </c>
    </row>
    <row r="47" spans="1:4">
      <c r="A47" s="4" t="s">
        <v>234</v>
      </c>
      <c r="B47" s="6" t="n">
        <v>311</v>
      </c>
      <c r="C47" s="6" t="n">
        <v>0</v>
      </c>
      <c r="D47" s="6" t="n">
        <v>2783</v>
      </c>
    </row>
    <row r="48" spans="1:4">
      <c r="A48" s="4" t="s">
        <v>235</v>
      </c>
      <c r="B48" s="6" t="n">
        <v>25162</v>
      </c>
      <c r="C48" s="6" t="n">
        <v>147737</v>
      </c>
      <c r="D48" s="6" t="n">
        <v>37590</v>
      </c>
    </row>
    <row r="49" spans="1:4">
      <c r="A49" s="4" t="s">
        <v>237</v>
      </c>
      <c r="B49" s="6" t="n">
        <v>-1766649</v>
      </c>
      <c r="C49" s="6" t="n">
        <v>-1571136</v>
      </c>
      <c r="D49" s="6" t="n">
        <v>-898304</v>
      </c>
    </row>
    <row r="50" spans="1:4">
      <c r="A50" s="3" t="s">
        <v>238</v>
      </c>
    </row>
    <row r="51" spans="1:4">
      <c r="A51" s="4" t="s">
        <v>239</v>
      </c>
      <c r="B51" s="6" t="n">
        <v>1121412</v>
      </c>
      <c r="C51" s="6" t="n">
        <v>897311</v>
      </c>
      <c r="D51" s="6" t="n">
        <v>498464</v>
      </c>
    </row>
    <row r="52" spans="1:4">
      <c r="A52" s="4" t="s">
        <v>240</v>
      </c>
      <c r="B52" s="6" t="n">
        <v>-349986</v>
      </c>
      <c r="C52" s="6" t="n">
        <v>-299748</v>
      </c>
      <c r="D52" s="6" t="n">
        <v>-356451</v>
      </c>
    </row>
    <row r="53" spans="1:4">
      <c r="A53" s="4" t="s">
        <v>241</v>
      </c>
      <c r="B53" s="6" t="n">
        <v>-5332</v>
      </c>
      <c r="C53" s="6" t="n">
        <v>-7243</v>
      </c>
      <c r="D53" s="6" t="n">
        <v>-5111</v>
      </c>
    </row>
    <row r="54" spans="1:4">
      <c r="A54" s="4" t="s">
        <v>242</v>
      </c>
      <c r="B54" s="6" t="n">
        <v>-307782</v>
      </c>
      <c r="C54" s="6" t="n">
        <v>-303431</v>
      </c>
      <c r="D54" s="6" t="n">
        <v>-296363</v>
      </c>
    </row>
    <row r="55" spans="1:4">
      <c r="A55" s="4" t="s">
        <v>243</v>
      </c>
      <c r="D55" s="6" t="n">
        <v>-11640</v>
      </c>
    </row>
    <row r="56" spans="1:4">
      <c r="A56" s="4" t="s">
        <v>244</v>
      </c>
      <c r="B56" s="6" t="n">
        <v>0</v>
      </c>
      <c r="C56" s="6" t="n">
        <v>0</v>
      </c>
      <c r="D56" s="6" t="n">
        <v>-2180</v>
      </c>
    </row>
    <row r="57" spans="1:4">
      <c r="A57" s="4" t="s">
        <v>245</v>
      </c>
      <c r="B57" s="6" t="n">
        <v>-29404</v>
      </c>
      <c r="C57" s="6" t="n">
        <v>-39179</v>
      </c>
      <c r="D57" s="6" t="n">
        <v>-29380</v>
      </c>
    </row>
    <row r="58" spans="1:4">
      <c r="A58" s="4" t="s">
        <v>1237</v>
      </c>
      <c r="B58" s="6" t="n">
        <v>0</v>
      </c>
    </row>
    <row r="59" spans="1:4">
      <c r="A59" s="4" t="s">
        <v>246</v>
      </c>
      <c r="B59" s="6" t="n">
        <v>234640</v>
      </c>
      <c r="C59" s="6" t="n">
        <v>400123</v>
      </c>
      <c r="D59" s="6" t="n">
        <v>401814</v>
      </c>
    </row>
    <row r="60" spans="1:4">
      <c r="A60" s="4" t="s">
        <v>247</v>
      </c>
      <c r="B60" s="6" t="n">
        <v>-151022</v>
      </c>
      <c r="C60" s="6" t="n">
        <v>-132833</v>
      </c>
      <c r="D60" s="6" t="n">
        <v>-182549</v>
      </c>
    </row>
    <row r="61" spans="1:4">
      <c r="A61" s="4" t="s">
        <v>248</v>
      </c>
      <c r="B61" s="6" t="n">
        <v>512320</v>
      </c>
      <c r="C61" s="6" t="n">
        <v>514582</v>
      </c>
      <c r="D61" s="6" t="n">
        <v>16604</v>
      </c>
    </row>
    <row r="62" spans="1:4">
      <c r="A62" s="4" t="s">
        <v>249</v>
      </c>
      <c r="B62" s="6" t="n">
        <v>-533</v>
      </c>
      <c r="C62" s="6" t="n">
        <v>-4716</v>
      </c>
      <c r="D62" s="6" t="n">
        <v>5598</v>
      </c>
    </row>
    <row r="63" spans="1:4">
      <c r="A63" s="4" t="s">
        <v>250</v>
      </c>
      <c r="B63" s="6" t="n">
        <v>-179349</v>
      </c>
      <c r="C63" s="6" t="n">
        <v>-85687</v>
      </c>
      <c r="D63" s="6" t="n">
        <v>61582</v>
      </c>
    </row>
    <row r="64" spans="1:4">
      <c r="A64" s="4" t="s">
        <v>251</v>
      </c>
      <c r="B64" s="6" t="n">
        <v>673701</v>
      </c>
      <c r="C64" s="6" t="n">
        <v>759388</v>
      </c>
      <c r="D64" s="6" t="n">
        <v>697806</v>
      </c>
    </row>
    <row r="65" spans="1:4">
      <c r="A65" s="4" t="s">
        <v>252</v>
      </c>
      <c r="B65" s="6" t="n">
        <v>494352</v>
      </c>
      <c r="C65" s="6" t="n">
        <v>673701</v>
      </c>
      <c r="D65" s="6" t="n">
        <v>759388</v>
      </c>
    </row>
    <row r="66" spans="1:4">
      <c r="A66" s="4" t="s">
        <v>1196</v>
      </c>
    </row>
    <row r="67" spans="1:4">
      <c r="A67" s="3" t="s">
        <v>209</v>
      </c>
    </row>
    <row r="68" spans="1:4">
      <c r="A68" s="4" t="s">
        <v>162</v>
      </c>
      <c r="B68" s="6" t="n">
        <v>442048</v>
      </c>
      <c r="C68" s="6" t="n">
        <v>370857</v>
      </c>
      <c r="D68" s="6" t="n">
        <v>790583</v>
      </c>
    </row>
    <row r="69" spans="1:4">
      <c r="A69" s="4" t="s">
        <v>1236</v>
      </c>
      <c r="B69" s="6" t="n">
        <v>-55789</v>
      </c>
      <c r="C69" s="6" t="n">
        <v>-41811</v>
      </c>
      <c r="D69" s="6" t="n">
        <v>-46990</v>
      </c>
    </row>
    <row r="70" spans="1:4">
      <c r="A70" s="3" t="s">
        <v>210</v>
      </c>
    </row>
    <row r="71" spans="1:4">
      <c r="A71" s="4" t="s">
        <v>211</v>
      </c>
      <c r="B71" s="6" t="n">
        <v>664120</v>
      </c>
      <c r="C71" s="6" t="n">
        <v>581025</v>
      </c>
      <c r="D71" s="6" t="n">
        <v>555069</v>
      </c>
    </row>
    <row r="72" spans="1:4">
      <c r="A72" s="4" t="s">
        <v>150</v>
      </c>
      <c r="B72" s="6" t="n">
        <v>0</v>
      </c>
      <c r="C72" s="6" t="n">
        <v>0</v>
      </c>
      <c r="D72" s="6" t="n">
        <v>0</v>
      </c>
    </row>
    <row r="73" spans="1:4">
      <c r="A73" s="4" t="s">
        <v>212</v>
      </c>
      <c r="B73" s="6" t="n">
        <v>0</v>
      </c>
      <c r="C73" s="6" t="n">
        <v>0</v>
      </c>
      <c r="D73" s="6" t="n">
        <v>0</v>
      </c>
    </row>
    <row r="74" spans="1:4">
      <c r="A74" s="4" t="s">
        <v>213</v>
      </c>
      <c r="B74" s="6" t="n">
        <v>4426</v>
      </c>
      <c r="C74" s="6" t="n">
        <v>3923</v>
      </c>
      <c r="D74" s="6" t="n">
        <v>3868</v>
      </c>
    </row>
    <row r="75" spans="1:4">
      <c r="A75" s="4" t="s">
        <v>214</v>
      </c>
      <c r="B75" s="6" t="n">
        <v>0</v>
      </c>
      <c r="C75" s="6" t="n">
        <v>0</v>
      </c>
      <c r="D75" s="6" t="n">
        <v>0</v>
      </c>
    </row>
    <row r="76" spans="1:4">
      <c r="A76" s="4" t="s">
        <v>215</v>
      </c>
      <c r="B76" s="6" t="n">
        <v>-14</v>
      </c>
      <c r="C76" s="6" t="n">
        <v>57</v>
      </c>
      <c r="D76" s="6" t="n">
        <v>-31</v>
      </c>
    </row>
    <row r="77" spans="1:4">
      <c r="A77" s="4" t="s">
        <v>216</v>
      </c>
      <c r="B77" s="6" t="n">
        <v>640</v>
      </c>
      <c r="C77" s="6" t="n">
        <v>-146</v>
      </c>
      <c r="D77" s="6" t="n">
        <v>5065</v>
      </c>
    </row>
    <row r="78" spans="1:4">
      <c r="A78" s="4" t="s">
        <v>1238</v>
      </c>
      <c r="B78" s="6" t="n">
        <v>-27057</v>
      </c>
      <c r="C78" s="6" t="n">
        <v>-26982</v>
      </c>
      <c r="D78" s="6" t="n">
        <v>-11822</v>
      </c>
    </row>
    <row r="79" spans="1:4">
      <c r="A79" s="4" t="s">
        <v>153</v>
      </c>
      <c r="B79" s="6" t="n">
        <v>-758</v>
      </c>
      <c r="C79" s="6" t="n">
        <v>-44</v>
      </c>
      <c r="D79" s="6" t="n">
        <v>-195414</v>
      </c>
    </row>
    <row r="80" spans="1:4">
      <c r="A80" s="4" t="s">
        <v>217</v>
      </c>
      <c r="B80" s="6" t="n">
        <v>0</v>
      </c>
      <c r="C80" s="6" t="n">
        <v>0</v>
      </c>
      <c r="D80" s="6" t="n">
        <v>0</v>
      </c>
    </row>
    <row r="81" spans="1:4">
      <c r="A81" s="4" t="s">
        <v>218</v>
      </c>
      <c r="B81" s="6" t="n">
        <v>0</v>
      </c>
      <c r="C81" s="6" t="n">
        <v>0</v>
      </c>
    </row>
    <row r="82" spans="1:4">
      <c r="A82" s="4" t="s">
        <v>219</v>
      </c>
      <c r="B82" s="6" t="n">
        <v>323980</v>
      </c>
      <c r="C82" s="6" t="n">
        <v>112434</v>
      </c>
      <c r="D82" s="6" t="n">
        <v>-182358</v>
      </c>
    </row>
    <row r="83" spans="1:4">
      <c r="A83" s="3" t="s">
        <v>220</v>
      </c>
    </row>
    <row r="84" spans="1:4">
      <c r="A84" s="4" t="s">
        <v>221</v>
      </c>
      <c r="B84" s="6" t="n">
        <v>30771</v>
      </c>
      <c r="C84" s="6" t="n">
        <v>-26160</v>
      </c>
      <c r="D84" s="6" t="n">
        <v>-23444</v>
      </c>
    </row>
    <row r="85" spans="1:4">
      <c r="A85" s="4" t="s">
        <v>222</v>
      </c>
      <c r="B85" s="6" t="n">
        <v>1776</v>
      </c>
      <c r="C85" s="6" t="n">
        <v>-13492</v>
      </c>
      <c r="D85" s="6" t="n">
        <v>-12384</v>
      </c>
    </row>
    <row r="86" spans="1:4">
      <c r="A86" s="4" t="s">
        <v>69</v>
      </c>
      <c r="B86" s="6" t="n">
        <v>-391120</v>
      </c>
      <c r="C86" s="6" t="n">
        <v>-8620</v>
      </c>
      <c r="D86" s="6" t="n">
        <v>-40765</v>
      </c>
    </row>
    <row r="87" spans="1:4">
      <c r="A87" s="4" t="s">
        <v>223</v>
      </c>
      <c r="B87" s="6" t="n">
        <v>0</v>
      </c>
      <c r="C87" s="6" t="n">
        <v>0</v>
      </c>
      <c r="D87" s="6" t="n">
        <v>0</v>
      </c>
    </row>
    <row r="88" spans="1:4">
      <c r="A88" s="4" t="s">
        <v>73</v>
      </c>
      <c r="B88" s="6" t="n">
        <v>-3099</v>
      </c>
      <c r="C88" s="6" t="n">
        <v>159126</v>
      </c>
      <c r="D88" s="6" t="n">
        <v>-167579</v>
      </c>
    </row>
    <row r="89" spans="1:4">
      <c r="A89" s="4" t="s">
        <v>76</v>
      </c>
      <c r="B89" s="6" t="n">
        <v>-5106</v>
      </c>
      <c r="C89" s="6" t="n">
        <v>3857</v>
      </c>
      <c r="D89" s="6" t="n">
        <v>48855</v>
      </c>
    </row>
    <row r="90" spans="1:4">
      <c r="A90" s="4" t="s">
        <v>87</v>
      </c>
      <c r="B90" s="6" t="n">
        <v>-4428</v>
      </c>
      <c r="C90" s="6" t="n">
        <v>6454</v>
      </c>
      <c r="D90" s="6" t="n">
        <v>-36384</v>
      </c>
    </row>
    <row r="91" spans="1:4">
      <c r="A91" s="4" t="s">
        <v>90</v>
      </c>
      <c r="B91" s="6" t="n">
        <v>3092</v>
      </c>
      <c r="C91" s="6" t="n">
        <v>-159793</v>
      </c>
      <c r="D91" s="6" t="n">
        <v>168687</v>
      </c>
    </row>
    <row r="92" spans="1:4">
      <c r="A92" s="4" t="s">
        <v>92</v>
      </c>
      <c r="B92" s="6" t="n">
        <v>0</v>
      </c>
      <c r="C92" s="6" t="n">
        <v>0</v>
      </c>
      <c r="D92" s="6" t="n">
        <v>0</v>
      </c>
    </row>
    <row r="93" spans="1:4">
      <c r="A93" s="4" t="s">
        <v>93</v>
      </c>
      <c r="B93" s="6" t="n">
        <v>-1818</v>
      </c>
      <c r="C93" s="6" t="n">
        <v>966</v>
      </c>
      <c r="D93" s="6" t="n">
        <v>5524</v>
      </c>
    </row>
    <row r="94" spans="1:4">
      <c r="A94" s="4" t="s">
        <v>224</v>
      </c>
      <c r="B94" s="6" t="n">
        <v>-1170</v>
      </c>
      <c r="C94" s="6" t="n">
        <v>-2711</v>
      </c>
      <c r="D94" s="6" t="n">
        <v>-1884</v>
      </c>
    </row>
    <row r="95" spans="1:4">
      <c r="A95" s="4" t="s">
        <v>225</v>
      </c>
      <c r="B95" s="6" t="n">
        <v>980494</v>
      </c>
      <c r="C95" s="6" t="n">
        <v>958940</v>
      </c>
      <c r="D95" s="6" t="n">
        <v>858596</v>
      </c>
    </row>
    <row r="96" spans="1:4">
      <c r="A96" s="3" t="s">
        <v>226</v>
      </c>
    </row>
    <row r="97" spans="1:4">
      <c r="A97" s="4" t="s">
        <v>227</v>
      </c>
      <c r="B97" s="6" t="n">
        <v>6617</v>
      </c>
      <c r="C97" s="6" t="n">
        <v>4299</v>
      </c>
      <c r="D97" s="6" t="n">
        <v>31362</v>
      </c>
    </row>
    <row r="98" spans="1:4">
      <c r="A98" s="3" t="s">
        <v>228</v>
      </c>
    </row>
    <row r="99" spans="1:4">
      <c r="A99" s="4" t="s">
        <v>229</v>
      </c>
      <c r="B99" s="6" t="n">
        <v>-2309406</v>
      </c>
      <c r="C99" s="6" t="n">
        <v>-1869968</v>
      </c>
      <c r="D99" s="6" t="n">
        <v>-1363745</v>
      </c>
    </row>
    <row r="100" spans="1:4">
      <c r="A100" s="4" t="s">
        <v>230</v>
      </c>
      <c r="B100" s="6" t="n">
        <v>0</v>
      </c>
      <c r="C100" s="6" t="n">
        <v>0</v>
      </c>
      <c r="D100" s="6" t="n">
        <v>0</v>
      </c>
    </row>
    <row r="101" spans="1:4">
      <c r="A101" s="4" t="s">
        <v>231</v>
      </c>
      <c r="B101" s="6" t="n">
        <v>0</v>
      </c>
      <c r="C101" s="6" t="n">
        <v>0</v>
      </c>
      <c r="D101" s="6" t="n">
        <v>0</v>
      </c>
    </row>
    <row r="102" spans="1:4">
      <c r="A102" s="4" t="s">
        <v>232</v>
      </c>
      <c r="B102" s="6" t="n">
        <v>0</v>
      </c>
      <c r="C102" s="6" t="n">
        <v>0</v>
      </c>
      <c r="D102" s="6" t="n">
        <v>0</v>
      </c>
    </row>
    <row r="103" spans="1:4">
      <c r="A103" s="4" t="s">
        <v>233</v>
      </c>
      <c r="B103" s="6" t="n">
        <v>0</v>
      </c>
      <c r="C103" s="6" t="n">
        <v>0</v>
      </c>
      <c r="D103" s="6" t="n">
        <v>0</v>
      </c>
    </row>
    <row r="104" spans="1:4">
      <c r="A104" s="4" t="s">
        <v>234</v>
      </c>
      <c r="B104" s="6" t="n">
        <v>0</v>
      </c>
      <c r="C104" s="6" t="n">
        <v>-236</v>
      </c>
      <c r="D104" s="6" t="n">
        <v>-1365</v>
      </c>
    </row>
    <row r="105" spans="1:4">
      <c r="A105" s="4" t="s">
        <v>235</v>
      </c>
      <c r="B105" s="6" t="n">
        <v>0</v>
      </c>
      <c r="C105" s="6" t="n">
        <v>0</v>
      </c>
      <c r="D105" s="6" t="n">
        <v>0</v>
      </c>
    </row>
    <row r="106" spans="1:4">
      <c r="A106" s="3" t="s">
        <v>236</v>
      </c>
    </row>
    <row r="107" spans="1:4">
      <c r="A107" s="4" t="s">
        <v>229</v>
      </c>
      <c r="B107" s="6" t="n">
        <v>687375</v>
      </c>
      <c r="C107" s="6" t="n">
        <v>606271</v>
      </c>
      <c r="D107" s="6" t="n">
        <v>699803</v>
      </c>
    </row>
    <row r="108" spans="1:4">
      <c r="A108" s="4" t="s">
        <v>230</v>
      </c>
      <c r="B108" s="6" t="n">
        <v>0</v>
      </c>
      <c r="C108" s="6" t="n">
        <v>0</v>
      </c>
      <c r="D108" s="6" t="n">
        <v>0</v>
      </c>
    </row>
    <row r="109" spans="1:4">
      <c r="A109" s="4" t="s">
        <v>231</v>
      </c>
      <c r="B109" s="6" t="n">
        <v>0</v>
      </c>
      <c r="C109" s="6" t="n">
        <v>0</v>
      </c>
      <c r="D109" s="6" t="n">
        <v>0</v>
      </c>
    </row>
    <row r="110" spans="1:4">
      <c r="A110" s="4" t="s">
        <v>232</v>
      </c>
      <c r="B110" s="6" t="n">
        <v>0</v>
      </c>
      <c r="C110" s="6" t="n">
        <v>0</v>
      </c>
    </row>
    <row r="111" spans="1:4">
      <c r="A111" s="4" t="s">
        <v>233</v>
      </c>
      <c r="B111" s="6" t="n">
        <v>0</v>
      </c>
      <c r="C111" s="6" t="n">
        <v>0</v>
      </c>
      <c r="D111" s="6" t="n">
        <v>0</v>
      </c>
    </row>
    <row r="112" spans="1:4">
      <c r="A112" s="4" t="s">
        <v>234</v>
      </c>
      <c r="B112" s="6" t="n">
        <v>311</v>
      </c>
      <c r="C112" s="6" t="n">
        <v>0</v>
      </c>
      <c r="D112" s="6" t="n">
        <v>2783</v>
      </c>
    </row>
    <row r="113" spans="1:4">
      <c r="A113" s="4" t="s">
        <v>235</v>
      </c>
      <c r="B113" s="6" t="n">
        <v>0</v>
      </c>
      <c r="C113" s="6" t="n">
        <v>0</v>
      </c>
      <c r="D113" s="6" t="n">
        <v>0</v>
      </c>
    </row>
    <row r="114" spans="1:4">
      <c r="A114" s="4" t="s">
        <v>237</v>
      </c>
      <c r="B114" s="6" t="n">
        <v>-1615103</v>
      </c>
      <c r="C114" s="6" t="n">
        <v>-1259634</v>
      </c>
      <c r="D114" s="6" t="n">
        <v>-631162</v>
      </c>
    </row>
    <row r="115" spans="1:4">
      <c r="A115" s="3" t="s">
        <v>238</v>
      </c>
    </row>
    <row r="116" spans="1:4">
      <c r="A116" s="4" t="s">
        <v>239</v>
      </c>
      <c r="B116" s="6" t="n">
        <v>1118912</v>
      </c>
      <c r="C116" s="6" t="n">
        <v>897311</v>
      </c>
      <c r="D116" s="6" t="n">
        <v>498464</v>
      </c>
    </row>
    <row r="117" spans="1:4">
      <c r="A117" s="4" t="s">
        <v>240</v>
      </c>
      <c r="B117" s="6" t="n">
        <v>-347486</v>
      </c>
      <c r="C117" s="6" t="n">
        <v>-299748</v>
      </c>
      <c r="D117" s="6" t="n">
        <v>-356451</v>
      </c>
    </row>
    <row r="118" spans="1:4">
      <c r="A118" s="4" t="s">
        <v>241</v>
      </c>
      <c r="B118" s="6" t="n">
        <v>-5332</v>
      </c>
      <c r="C118" s="6" t="n">
        <v>-7243</v>
      </c>
      <c r="D118" s="6" t="n">
        <v>-5111</v>
      </c>
    </row>
    <row r="119" spans="1:4">
      <c r="A119" s="4" t="s">
        <v>242</v>
      </c>
      <c r="B119" s="6" t="n">
        <v>-307782</v>
      </c>
      <c r="C119" s="6" t="n">
        <v>-303431</v>
      </c>
      <c r="D119" s="6" t="n">
        <v>-296363</v>
      </c>
    </row>
    <row r="120" spans="1:4">
      <c r="A120" s="4" t="s">
        <v>243</v>
      </c>
      <c r="B120" s="6" t="n">
        <v>-206</v>
      </c>
      <c r="C120" s="6" t="n">
        <v>-418</v>
      </c>
      <c r="D120" s="6" t="n">
        <v>-11640</v>
      </c>
    </row>
    <row r="121" spans="1:4">
      <c r="A121" s="4" t="s">
        <v>244</v>
      </c>
      <c r="B121" s="6" t="n">
        <v>0</v>
      </c>
      <c r="D121" s="6" t="n">
        <v>-2180</v>
      </c>
    </row>
    <row r="122" spans="1:4">
      <c r="A122" s="4" t="s">
        <v>245</v>
      </c>
      <c r="B122" s="6" t="n">
        <v>-29404</v>
      </c>
      <c r="C122" s="6" t="n">
        <v>-39179</v>
      </c>
      <c r="D122" s="6" t="n">
        <v>-29380</v>
      </c>
    </row>
    <row r="123" spans="1:4">
      <c r="A123" s="4" t="s">
        <v>1237</v>
      </c>
      <c r="B123" s="6" t="n">
        <v>21600</v>
      </c>
    </row>
    <row r="124" spans="1:4">
      <c r="A124" s="4" t="s">
        <v>246</v>
      </c>
      <c r="B124" s="6" t="n">
        <v>0</v>
      </c>
      <c r="C124" s="6" t="n">
        <v>0</v>
      </c>
      <c r="D124" s="6" t="n">
        <v>0</v>
      </c>
    </row>
    <row r="125" spans="1:4">
      <c r="A125" s="4" t="s">
        <v>247</v>
      </c>
      <c r="B125" s="6" t="n">
        <v>0</v>
      </c>
      <c r="C125" s="6" t="n">
        <v>0</v>
      </c>
      <c r="D125" s="6" t="n">
        <v>0</v>
      </c>
    </row>
    <row r="126" spans="1:4">
      <c r="A126" s="4" t="s">
        <v>248</v>
      </c>
      <c r="B126" s="6" t="n">
        <v>450302</v>
      </c>
      <c r="C126" s="6" t="n">
        <v>247292</v>
      </c>
      <c r="D126" s="6" t="n">
        <v>-202661</v>
      </c>
    </row>
    <row r="127" spans="1:4">
      <c r="A127" s="4" t="s">
        <v>249</v>
      </c>
      <c r="B127" s="6" t="n">
        <v>-533</v>
      </c>
      <c r="C127" s="6" t="n">
        <v>-4716</v>
      </c>
      <c r="D127" s="6" t="n">
        <v>5598</v>
      </c>
    </row>
    <row r="128" spans="1:4">
      <c r="A128" s="4" t="s">
        <v>250</v>
      </c>
      <c r="B128" s="6" t="n">
        <v>-184840</v>
      </c>
      <c r="C128" s="6" t="n">
        <v>-58118</v>
      </c>
      <c r="D128" s="6" t="n">
        <v>30371</v>
      </c>
    </row>
    <row r="129" spans="1:4">
      <c r="A129" s="4" t="s">
        <v>251</v>
      </c>
      <c r="B129" s="6" t="n">
        <v>643918</v>
      </c>
      <c r="C129" s="6" t="n">
        <v>702036</v>
      </c>
      <c r="D129" s="6" t="n">
        <v>671665</v>
      </c>
    </row>
    <row r="130" spans="1:4">
      <c r="A130" s="4" t="s">
        <v>252</v>
      </c>
      <c r="B130" s="6" t="n">
        <v>459078</v>
      </c>
      <c r="C130" s="6" t="n">
        <v>643918</v>
      </c>
      <c r="D130" s="6" t="n">
        <v>702036</v>
      </c>
    </row>
    <row r="131" spans="1:4">
      <c r="A131" s="4" t="s">
        <v>1032</v>
      </c>
    </row>
    <row r="132" spans="1:4">
      <c r="A132" s="3" t="s">
        <v>209</v>
      </c>
    </row>
    <row r="133" spans="1:4">
      <c r="A133" s="4" t="s">
        <v>162</v>
      </c>
      <c r="B133" s="6" t="n">
        <v>33928</v>
      </c>
      <c r="C133" s="6" t="n">
        <v>21708</v>
      </c>
      <c r="D133" s="6" t="n">
        <v>22889</v>
      </c>
    </row>
    <row r="134" spans="1:4">
      <c r="A134" s="4" t="s">
        <v>1236</v>
      </c>
      <c r="B134" s="6" t="n">
        <v>0</v>
      </c>
      <c r="C134" s="6" t="n">
        <v>0</v>
      </c>
      <c r="D134" s="6" t="n">
        <v>0</v>
      </c>
    </row>
    <row r="135" spans="1:4">
      <c r="A135" s="3" t="s">
        <v>210</v>
      </c>
    </row>
    <row r="136" spans="1:4">
      <c r="A136" s="4" t="s">
        <v>211</v>
      </c>
      <c r="B136" s="6" t="n">
        <v>0</v>
      </c>
      <c r="C136" s="6" t="n">
        <v>0</v>
      </c>
      <c r="D136" s="6" t="n">
        <v>0</v>
      </c>
    </row>
    <row r="137" spans="1:4">
      <c r="A137" s="4" t="s">
        <v>150</v>
      </c>
      <c r="B137" s="6" t="n">
        <v>0</v>
      </c>
      <c r="C137" s="6" t="n">
        <v>0</v>
      </c>
      <c r="D137" s="6" t="n">
        <v>0</v>
      </c>
    </row>
    <row r="138" spans="1:4">
      <c r="A138" s="4" t="s">
        <v>212</v>
      </c>
      <c r="B138" s="6" t="n">
        <v>1469</v>
      </c>
      <c r="C138" s="6" t="n">
        <v>1361</v>
      </c>
      <c r="D138" s="6" t="n">
        <v>1356</v>
      </c>
    </row>
    <row r="139" spans="1:4">
      <c r="A139" s="4" t="s">
        <v>213</v>
      </c>
      <c r="B139" s="6" t="n">
        <v>0</v>
      </c>
      <c r="C139" s="6" t="n">
        <v>0</v>
      </c>
      <c r="D139" s="6" t="n">
        <v>0</v>
      </c>
    </row>
    <row r="140" spans="1:4">
      <c r="A140" s="4" t="s">
        <v>214</v>
      </c>
      <c r="B140" s="6" t="n">
        <v>0</v>
      </c>
      <c r="C140" s="6" t="n">
        <v>0</v>
      </c>
      <c r="D140" s="6" t="n">
        <v>0</v>
      </c>
    </row>
    <row r="141" spans="1:4">
      <c r="A141" s="4" t="s">
        <v>215</v>
      </c>
      <c r="B141" s="6" t="n">
        <v>0</v>
      </c>
      <c r="C141" s="6" t="n">
        <v>0</v>
      </c>
      <c r="D141" s="6" t="n">
        <v>0</v>
      </c>
    </row>
    <row r="142" spans="1:4">
      <c r="A142" s="4" t="s">
        <v>216</v>
      </c>
      <c r="B142" s="6" t="n">
        <v>0</v>
      </c>
      <c r="C142" s="6" t="n">
        <v>0</v>
      </c>
      <c r="D142" s="6" t="n">
        <v>0</v>
      </c>
    </row>
    <row r="143" spans="1:4">
      <c r="A143" s="4" t="s">
        <v>1238</v>
      </c>
      <c r="B143" s="6" t="n">
        <v>0</v>
      </c>
      <c r="C143" s="6" t="n">
        <v>0</v>
      </c>
      <c r="D143" s="6" t="n">
        <v>0</v>
      </c>
    </row>
    <row r="144" spans="1:4">
      <c r="A144" s="4" t="s">
        <v>153</v>
      </c>
      <c r="B144" s="6" t="n">
        <v>0</v>
      </c>
      <c r="C144" s="6" t="n">
        <v>0</v>
      </c>
      <c r="D144" s="6" t="n">
        <v>0</v>
      </c>
    </row>
    <row r="145" spans="1:4">
      <c r="A145" s="4" t="s">
        <v>217</v>
      </c>
      <c r="B145" s="6" t="n">
        <v>-355</v>
      </c>
      <c r="C145" s="6" t="n">
        <v>-2971</v>
      </c>
      <c r="D145" s="6" t="n">
        <v>-1703</v>
      </c>
    </row>
    <row r="146" spans="1:4">
      <c r="A146" s="4" t="s">
        <v>218</v>
      </c>
      <c r="B146" s="6" t="n">
        <v>-3783</v>
      </c>
      <c r="C146" s="6" t="n">
        <v>5739</v>
      </c>
    </row>
    <row r="147" spans="1:4">
      <c r="A147" s="4" t="s">
        <v>219</v>
      </c>
      <c r="B147" s="6" t="n">
        <v>-2847</v>
      </c>
      <c r="C147" s="6" t="n">
        <v>830</v>
      </c>
      <c r="D147" s="6" t="n">
        <v>-6596</v>
      </c>
    </row>
    <row r="148" spans="1:4">
      <c r="A148" s="3" t="s">
        <v>220</v>
      </c>
    </row>
    <row r="149" spans="1:4">
      <c r="A149" s="4" t="s">
        <v>221</v>
      </c>
      <c r="B149" s="6" t="n">
        <v>8127</v>
      </c>
      <c r="C149" s="6" t="n">
        <v>-2438</v>
      </c>
      <c r="D149" s="6" t="n">
        <v>8075</v>
      </c>
    </row>
    <row r="150" spans="1:4">
      <c r="A150" s="4" t="s">
        <v>222</v>
      </c>
      <c r="B150" s="6" t="n">
        <v>0</v>
      </c>
      <c r="C150" s="6" t="n">
        <v>0</v>
      </c>
      <c r="D150" s="6" t="n">
        <v>0</v>
      </c>
    </row>
    <row r="151" spans="1:4">
      <c r="A151" s="4" t="s">
        <v>69</v>
      </c>
      <c r="B151" s="6" t="n">
        <v>0</v>
      </c>
      <c r="C151" s="6" t="n">
        <v>0</v>
      </c>
      <c r="D151" s="6" t="n">
        <v>0</v>
      </c>
    </row>
    <row r="152" spans="1:4">
      <c r="A152" s="4" t="s">
        <v>223</v>
      </c>
      <c r="B152" s="6" t="n">
        <v>0</v>
      </c>
      <c r="C152" s="6" t="n">
        <v>0</v>
      </c>
      <c r="D152" s="6" t="n">
        <v>0</v>
      </c>
    </row>
    <row r="153" spans="1:4">
      <c r="A153" s="4" t="s">
        <v>73</v>
      </c>
      <c r="B153" s="6" t="n">
        <v>2098</v>
      </c>
      <c r="C153" s="6" t="n">
        <v>-1449</v>
      </c>
      <c r="D153" s="6" t="n">
        <v>1810</v>
      </c>
    </row>
    <row r="154" spans="1:4">
      <c r="A154" s="4" t="s">
        <v>76</v>
      </c>
      <c r="B154" s="6" t="n">
        <v>-539</v>
      </c>
      <c r="C154" s="6" t="n">
        <v>339</v>
      </c>
      <c r="D154" s="6" t="n">
        <v>4553</v>
      </c>
    </row>
    <row r="155" spans="1:4">
      <c r="A155" s="4" t="s">
        <v>87</v>
      </c>
      <c r="B155" s="6" t="n">
        <v>2688</v>
      </c>
      <c r="C155" s="6" t="n">
        <v>257</v>
      </c>
      <c r="D155" s="6" t="n">
        <v>648</v>
      </c>
    </row>
    <row r="156" spans="1:4">
      <c r="A156" s="4" t="s">
        <v>90</v>
      </c>
      <c r="B156" s="6" t="n">
        <v>-19618</v>
      </c>
      <c r="C156" s="6" t="n">
        <v>-4400</v>
      </c>
      <c r="D156" s="6" t="n">
        <v>-10623</v>
      </c>
    </row>
    <row r="157" spans="1:4">
      <c r="A157" s="4" t="s">
        <v>92</v>
      </c>
      <c r="B157" s="6" t="n">
        <v>491</v>
      </c>
      <c r="C157" s="6" t="n">
        <v>-117</v>
      </c>
      <c r="D157" s="6" t="n">
        <v>1194</v>
      </c>
    </row>
    <row r="158" spans="1:4">
      <c r="A158" s="4" t="s">
        <v>93</v>
      </c>
      <c r="B158" s="6" t="n">
        <v>0</v>
      </c>
      <c r="C158" s="6" t="n">
        <v>0</v>
      </c>
      <c r="D158" s="6" t="n">
        <v>0</v>
      </c>
    </row>
    <row r="159" spans="1:4">
      <c r="A159" s="4" t="s">
        <v>224</v>
      </c>
      <c r="B159" s="6" t="n">
        <v>819</v>
      </c>
      <c r="C159" s="6" t="n">
        <v>944</v>
      </c>
      <c r="D159" s="6" t="n">
        <v>318</v>
      </c>
    </row>
    <row r="160" spans="1:4">
      <c r="A160" s="4" t="s">
        <v>225</v>
      </c>
      <c r="B160" s="6" t="n">
        <v>22478</v>
      </c>
      <c r="C160" s="6" t="n">
        <v>19803</v>
      </c>
      <c r="D160" s="6" t="n">
        <v>21921</v>
      </c>
    </row>
    <row r="161" spans="1:4">
      <c r="A161" s="3" t="s">
        <v>226</v>
      </c>
    </row>
    <row r="162" spans="1:4">
      <c r="A162" s="4" t="s">
        <v>227</v>
      </c>
      <c r="B162" s="6" t="n">
        <v>0</v>
      </c>
      <c r="C162" s="6" t="n">
        <v>0</v>
      </c>
      <c r="D162" s="6" t="n">
        <v>0</v>
      </c>
    </row>
    <row r="163" spans="1:4">
      <c r="A163" s="3" t="s">
        <v>228</v>
      </c>
    </row>
    <row r="164" spans="1:4">
      <c r="A164" s="4" t="s">
        <v>229</v>
      </c>
      <c r="B164" s="6" t="n">
        <v>0</v>
      </c>
      <c r="C164" s="6" t="n">
        <v>0</v>
      </c>
      <c r="D164" s="6" t="n">
        <v>0</v>
      </c>
    </row>
    <row r="165" spans="1:4">
      <c r="A165" s="4" t="s">
        <v>230</v>
      </c>
      <c r="B165" s="6" t="n">
        <v>-60590</v>
      </c>
      <c r="C165" s="6" t="n">
        <v>-53878</v>
      </c>
      <c r="D165" s="6" t="n">
        <v>-63556</v>
      </c>
    </row>
    <row r="166" spans="1:4">
      <c r="A166" s="4" t="s">
        <v>231</v>
      </c>
      <c r="B166" s="6" t="n">
        <v>-13001</v>
      </c>
      <c r="C166" s="6" t="n">
        <v>-33775</v>
      </c>
      <c r="D166" s="6" t="n">
        <v>-51273</v>
      </c>
    </row>
    <row r="167" spans="1:4">
      <c r="A167" s="4" t="s">
        <v>232</v>
      </c>
      <c r="B167" s="6" t="n">
        <v>0</v>
      </c>
      <c r="C167" s="6" t="n">
        <v>0</v>
      </c>
      <c r="D167" s="6" t="n">
        <v>0</v>
      </c>
    </row>
    <row r="168" spans="1:4">
      <c r="A168" s="4" t="s">
        <v>233</v>
      </c>
      <c r="B168" s="6" t="n">
        <v>0</v>
      </c>
      <c r="C168" s="6" t="n">
        <v>0</v>
      </c>
      <c r="D168" s="6" t="n">
        <v>-1000</v>
      </c>
    </row>
    <row r="169" spans="1:4">
      <c r="A169" s="4" t="s">
        <v>234</v>
      </c>
      <c r="B169" s="6" t="n">
        <v>-328</v>
      </c>
      <c r="C169" s="6" t="n">
        <v>-187</v>
      </c>
      <c r="D169" s="6" t="n">
        <v>-440</v>
      </c>
    </row>
    <row r="170" spans="1:4">
      <c r="A170" s="4" t="s">
        <v>235</v>
      </c>
      <c r="B170" s="6" t="n">
        <v>-18050</v>
      </c>
      <c r="C170" s="6" t="n">
        <v>-20031</v>
      </c>
      <c r="D170" s="6" t="n">
        <v>-14409</v>
      </c>
    </row>
    <row r="171" spans="1:4">
      <c r="A171" s="3" t="s">
        <v>236</v>
      </c>
    </row>
    <row r="172" spans="1:4">
      <c r="A172" s="4" t="s">
        <v>229</v>
      </c>
      <c r="B172" s="6" t="n">
        <v>0</v>
      </c>
      <c r="C172" s="6" t="n">
        <v>0</v>
      </c>
      <c r="D172" s="6" t="n">
        <v>0</v>
      </c>
    </row>
    <row r="173" spans="1:4">
      <c r="A173" s="4" t="s">
        <v>230</v>
      </c>
      <c r="B173" s="6" t="n">
        <v>59056</v>
      </c>
      <c r="C173" s="6" t="n">
        <v>58767</v>
      </c>
      <c r="D173" s="6" t="n">
        <v>61133</v>
      </c>
    </row>
    <row r="174" spans="1:4">
      <c r="A174" s="4" t="s">
        <v>231</v>
      </c>
      <c r="B174" s="6" t="n">
        <v>25386</v>
      </c>
      <c r="C174" s="6" t="n">
        <v>12305</v>
      </c>
      <c r="D174" s="6" t="n">
        <v>21670</v>
      </c>
    </row>
    <row r="175" spans="1:4">
      <c r="A175" s="4" t="s">
        <v>232</v>
      </c>
      <c r="B175" s="6" t="n">
        <v>185</v>
      </c>
      <c r="C175" s="6" t="n">
        <v>8608</v>
      </c>
    </row>
    <row r="176" spans="1:4">
      <c r="A176" s="4" t="s">
        <v>233</v>
      </c>
      <c r="B176" s="6" t="n">
        <v>1375</v>
      </c>
      <c r="C176" s="6" t="n">
        <v>1625</v>
      </c>
      <c r="D176" s="6" t="n">
        <v>4208</v>
      </c>
    </row>
    <row r="177" spans="1:4">
      <c r="A177" s="4" t="s">
        <v>234</v>
      </c>
      <c r="B177" s="6" t="n">
        <v>0</v>
      </c>
      <c r="C177" s="6" t="n">
        <v>0</v>
      </c>
      <c r="D177" s="6" t="n">
        <v>0</v>
      </c>
    </row>
    <row r="178" spans="1:4">
      <c r="A178" s="4" t="s">
        <v>235</v>
      </c>
      <c r="B178" s="6" t="n">
        <v>4126</v>
      </c>
      <c r="C178" s="6" t="n">
        <v>5881</v>
      </c>
      <c r="D178" s="6" t="n">
        <v>15660</v>
      </c>
    </row>
    <row r="179" spans="1:4">
      <c r="A179" s="4" t="s">
        <v>237</v>
      </c>
      <c r="B179" s="6" t="n">
        <v>-1841</v>
      </c>
      <c r="C179" s="6" t="n">
        <v>-20685</v>
      </c>
      <c r="D179" s="6" t="n">
        <v>-28007</v>
      </c>
    </row>
    <row r="180" spans="1:4">
      <c r="A180" s="3" t="s">
        <v>238</v>
      </c>
    </row>
    <row r="181" spans="1:4">
      <c r="A181" s="4" t="s">
        <v>239</v>
      </c>
      <c r="B181" s="6" t="n">
        <v>0</v>
      </c>
      <c r="C181" s="6" t="n">
        <v>0</v>
      </c>
      <c r="D181" s="6" t="n">
        <v>0</v>
      </c>
    </row>
    <row r="182" spans="1:4">
      <c r="A182" s="4" t="s">
        <v>240</v>
      </c>
      <c r="B182" s="6" t="n">
        <v>0</v>
      </c>
      <c r="C182" s="6" t="n">
        <v>0</v>
      </c>
      <c r="D182" s="6" t="n">
        <v>0</v>
      </c>
    </row>
    <row r="183" spans="1:4">
      <c r="A183" s="4" t="s">
        <v>241</v>
      </c>
      <c r="B183" s="6" t="n">
        <v>0</v>
      </c>
      <c r="C183" s="6" t="n">
        <v>0</v>
      </c>
      <c r="D183" s="6" t="n">
        <v>0</v>
      </c>
    </row>
    <row r="184" spans="1:4">
      <c r="A184" s="4" t="s">
        <v>242</v>
      </c>
      <c r="B184" s="6" t="n">
        <v>0</v>
      </c>
      <c r="C184" s="6" t="n">
        <v>0</v>
      </c>
      <c r="D184" s="6" t="n">
        <v>0</v>
      </c>
    </row>
    <row r="185" spans="1:4">
      <c r="A185" s="4" t="s">
        <v>243</v>
      </c>
      <c r="B185" s="6" t="n">
        <v>0</v>
      </c>
      <c r="C185" s="6" t="n">
        <v>0</v>
      </c>
      <c r="D185" s="6" t="n">
        <v>0</v>
      </c>
    </row>
    <row r="186" spans="1:4">
      <c r="A186" s="4" t="s">
        <v>244</v>
      </c>
      <c r="B186" s="6" t="n">
        <v>0</v>
      </c>
      <c r="D186" s="6" t="n">
        <v>0</v>
      </c>
    </row>
    <row r="187" spans="1:4">
      <c r="A187" s="4" t="s">
        <v>245</v>
      </c>
      <c r="B187" s="6" t="n">
        <v>0</v>
      </c>
      <c r="C187" s="6" t="n">
        <v>0</v>
      </c>
      <c r="D187" s="6" t="n">
        <v>0</v>
      </c>
    </row>
    <row r="188" spans="1:4">
      <c r="A188" s="4" t="s">
        <v>1237</v>
      </c>
      <c r="B188" s="6" t="n">
        <v>-21600</v>
      </c>
    </row>
    <row r="189" spans="1:4">
      <c r="A189" s="4" t="s">
        <v>246</v>
      </c>
      <c r="B189" s="6" t="n">
        <v>0</v>
      </c>
      <c r="C189" s="6" t="n">
        <v>0</v>
      </c>
      <c r="D189" s="6" t="n">
        <v>0</v>
      </c>
    </row>
    <row r="190" spans="1:4">
      <c r="A190" s="4" t="s">
        <v>247</v>
      </c>
      <c r="B190" s="6" t="n">
        <v>0</v>
      </c>
      <c r="C190" s="6" t="n">
        <v>0</v>
      </c>
      <c r="D190" s="6" t="n">
        <v>0</v>
      </c>
    </row>
    <row r="191" spans="1:4">
      <c r="A191" s="4" t="s">
        <v>248</v>
      </c>
      <c r="B191" s="6" t="n">
        <v>-21600</v>
      </c>
      <c r="C191" s="6" t="n">
        <v>0</v>
      </c>
      <c r="D191" s="6" t="n">
        <v>0</v>
      </c>
    </row>
    <row r="192" spans="1:4">
      <c r="A192" s="4" t="s">
        <v>249</v>
      </c>
      <c r="B192" s="6" t="n">
        <v>0</v>
      </c>
      <c r="C192" s="6" t="n">
        <v>0</v>
      </c>
      <c r="D192" s="6" t="n">
        <v>0</v>
      </c>
    </row>
    <row r="193" spans="1:4">
      <c r="A193" s="4" t="s">
        <v>250</v>
      </c>
      <c r="B193" s="6" t="n">
        <v>-963</v>
      </c>
      <c r="C193" s="6" t="n">
        <v>-882</v>
      </c>
      <c r="D193" s="6" t="n">
        <v>-6086</v>
      </c>
    </row>
    <row r="194" spans="1:4">
      <c r="A194" s="4" t="s">
        <v>251</v>
      </c>
      <c r="B194" s="6" t="n">
        <v>5757</v>
      </c>
      <c r="C194" s="6" t="n">
        <v>6639</v>
      </c>
      <c r="D194" s="6" t="n">
        <v>12725</v>
      </c>
    </row>
    <row r="195" spans="1:4">
      <c r="A195" s="4" t="s">
        <v>252</v>
      </c>
      <c r="B195" s="6" t="n">
        <v>4794</v>
      </c>
      <c r="C195" s="6" t="n">
        <v>5757</v>
      </c>
      <c r="D195" s="6" t="n">
        <v>6639</v>
      </c>
    </row>
    <row r="196" spans="1:4">
      <c r="A196" s="4" t="s">
        <v>1213</v>
      </c>
    </row>
    <row r="197" spans="1:4">
      <c r="A197" s="3" t="s">
        <v>209</v>
      </c>
    </row>
    <row r="198" spans="1:4">
      <c r="A198" s="4" t="s">
        <v>162</v>
      </c>
      <c r="B198" s="6" t="n">
        <v>21861</v>
      </c>
      <c r="C198" s="6" t="n">
        <v>20103</v>
      </c>
      <c r="D198" s="6" t="n">
        <v>24101</v>
      </c>
    </row>
    <row r="199" spans="1:4">
      <c r="A199" s="4" t="s">
        <v>1236</v>
      </c>
      <c r="B199" s="6" t="n">
        <v>0</v>
      </c>
      <c r="C199" s="6" t="n">
        <v>0</v>
      </c>
      <c r="D199" s="6" t="n">
        <v>0</v>
      </c>
    </row>
    <row r="200" spans="1:4">
      <c r="A200" s="3" t="s">
        <v>210</v>
      </c>
    </row>
    <row r="201" spans="1:4">
      <c r="A201" s="4" t="s">
        <v>211</v>
      </c>
      <c r="B201" s="6" t="n">
        <v>0</v>
      </c>
      <c r="C201" s="6" t="n">
        <v>0</v>
      </c>
      <c r="D201" s="6" t="n">
        <v>0</v>
      </c>
    </row>
    <row r="202" spans="1:4">
      <c r="A202" s="4" t="s">
        <v>150</v>
      </c>
      <c r="B202" s="6" t="n">
        <v>31219</v>
      </c>
      <c r="C202" s="6" t="n">
        <v>28556</v>
      </c>
      <c r="D202" s="6" t="n">
        <v>24514</v>
      </c>
    </row>
    <row r="203" spans="1:4">
      <c r="A203" s="4" t="s">
        <v>212</v>
      </c>
      <c r="B203" s="6" t="n">
        <v>11848</v>
      </c>
      <c r="C203" s="6" t="n">
        <v>11746</v>
      </c>
      <c r="D203" s="6" t="n">
        <v>11434</v>
      </c>
    </row>
    <row r="204" spans="1:4">
      <c r="A204" s="4" t="s">
        <v>213</v>
      </c>
      <c r="B204" s="6" t="n">
        <v>0</v>
      </c>
      <c r="C204" s="6" t="n">
        <v>0</v>
      </c>
      <c r="D204" s="6" t="n">
        <v>0</v>
      </c>
    </row>
    <row r="205" spans="1:4">
      <c r="A205" s="4" t="s">
        <v>214</v>
      </c>
      <c r="B205" s="6" t="n">
        <v>51857</v>
      </c>
      <c r="C205" s="6" t="n">
        <v>35387</v>
      </c>
      <c r="D205" s="6" t="n">
        <v>32302</v>
      </c>
    </row>
    <row r="206" spans="1:4">
      <c r="A206" s="4" t="s">
        <v>215</v>
      </c>
      <c r="B206" s="6" t="n">
        <v>0</v>
      </c>
      <c r="C206" s="6" t="n">
        <v>-5</v>
      </c>
      <c r="D206" s="6" t="n">
        <v>-89</v>
      </c>
    </row>
    <row r="207" spans="1:4">
      <c r="A207" s="4" t="s">
        <v>216</v>
      </c>
      <c r="B207" s="6" t="n">
        <v>0</v>
      </c>
      <c r="C207" s="6" t="n">
        <v>0</v>
      </c>
      <c r="D207" s="6" t="n">
        <v>0</v>
      </c>
    </row>
    <row r="208" spans="1:4">
      <c r="A208" s="4" t="s">
        <v>1238</v>
      </c>
      <c r="B208" s="6" t="n">
        <v>0</v>
      </c>
      <c r="C208" s="6" t="n">
        <v>0</v>
      </c>
      <c r="D208" s="6" t="n">
        <v>0</v>
      </c>
    </row>
    <row r="209" spans="1:4">
      <c r="A209" s="4" t="s">
        <v>153</v>
      </c>
      <c r="B209" s="6" t="n">
        <v>0</v>
      </c>
      <c r="C209" s="6" t="n">
        <v>0</v>
      </c>
      <c r="D209" s="6" t="n">
        <v>0</v>
      </c>
    </row>
    <row r="210" spans="1:4">
      <c r="A210" s="4" t="s">
        <v>217</v>
      </c>
      <c r="B210" s="6" t="n">
        <v>-13241</v>
      </c>
      <c r="C210" s="6" t="n">
        <v>308</v>
      </c>
      <c r="D210" s="6" t="n">
        <v>-4566</v>
      </c>
    </row>
    <row r="211" spans="1:4">
      <c r="A211" s="4" t="s">
        <v>218</v>
      </c>
      <c r="B211" s="6" t="n">
        <v>0</v>
      </c>
      <c r="C211" s="6" t="n">
        <v>0</v>
      </c>
    </row>
    <row r="212" spans="1:4">
      <c r="A212" s="4" t="s">
        <v>219</v>
      </c>
      <c r="B212" s="6" t="n">
        <v>-3240</v>
      </c>
      <c r="C212" s="6" t="n">
        <v>-6453</v>
      </c>
      <c r="D212" s="6" t="n">
        <v>-4480</v>
      </c>
    </row>
    <row r="213" spans="1:4">
      <c r="A213" s="3" t="s">
        <v>220</v>
      </c>
    </row>
    <row r="214" spans="1:4">
      <c r="A214" s="4" t="s">
        <v>221</v>
      </c>
      <c r="B214" s="6" t="n">
        <v>-769</v>
      </c>
      <c r="C214" s="6" t="n">
        <v>-2767</v>
      </c>
      <c r="D214" s="6" t="n">
        <v>40</v>
      </c>
    </row>
    <row r="215" spans="1:4">
      <c r="A215" s="4" t="s">
        <v>222</v>
      </c>
      <c r="B215" s="6" t="n">
        <v>0</v>
      </c>
      <c r="C215" s="6" t="n">
        <v>0</v>
      </c>
      <c r="D215" s="6" t="n">
        <v>0</v>
      </c>
    </row>
    <row r="216" spans="1:4">
      <c r="A216" s="4" t="s">
        <v>69</v>
      </c>
      <c r="B216" s="6" t="n">
        <v>0</v>
      </c>
      <c r="C216" s="6" t="n">
        <v>0</v>
      </c>
      <c r="D216" s="6" t="n">
        <v>0</v>
      </c>
    </row>
    <row r="217" spans="1:4">
      <c r="A217" s="4" t="s">
        <v>223</v>
      </c>
      <c r="B217" s="6" t="n">
        <v>-24447</v>
      </c>
      <c r="C217" s="6" t="n">
        <v>-25957</v>
      </c>
      <c r="D217" s="6" t="n">
        <v>-27350</v>
      </c>
    </row>
    <row r="218" spans="1:4">
      <c r="A218" s="4" t="s">
        <v>73</v>
      </c>
      <c r="B218" s="6" t="n">
        <v>-294</v>
      </c>
      <c r="C218" s="6" t="n">
        <v>-525</v>
      </c>
      <c r="D218" s="6" t="n">
        <v>-199</v>
      </c>
    </row>
    <row r="219" spans="1:4">
      <c r="A219" s="4" t="s">
        <v>76</v>
      </c>
      <c r="B219" s="6" t="n">
        <v>0</v>
      </c>
      <c r="C219" s="6" t="n">
        <v>-2</v>
      </c>
      <c r="D219" s="6" t="n">
        <v>0</v>
      </c>
    </row>
    <row r="220" spans="1:4">
      <c r="A220" s="4" t="s">
        <v>87</v>
      </c>
      <c r="B220" s="6" t="n">
        <v>-2790</v>
      </c>
      <c r="C220" s="6" t="n">
        <v>3552</v>
      </c>
      <c r="D220" s="6" t="n">
        <v>-1244</v>
      </c>
    </row>
    <row r="221" spans="1:4">
      <c r="A221" s="4" t="s">
        <v>90</v>
      </c>
      <c r="B221" s="6" t="n">
        <v>3908</v>
      </c>
      <c r="C221" s="6" t="n">
        <v>-71927</v>
      </c>
      <c r="D221" s="6" t="n">
        <v>3057</v>
      </c>
    </row>
    <row r="222" spans="1:4">
      <c r="A222" s="4" t="s">
        <v>92</v>
      </c>
      <c r="B222" s="6" t="n">
        <v>-5348</v>
      </c>
      <c r="C222" s="6" t="n">
        <v>5124</v>
      </c>
      <c r="D222" s="6" t="n">
        <v>-1303</v>
      </c>
    </row>
    <row r="223" spans="1:4">
      <c r="A223" s="4" t="s">
        <v>93</v>
      </c>
      <c r="B223" s="6" t="n">
        <v>0</v>
      </c>
      <c r="C223" s="6" t="n">
        <v>0</v>
      </c>
      <c r="D223" s="6" t="n">
        <v>0</v>
      </c>
    </row>
    <row r="224" spans="1:4">
      <c r="A224" s="4" t="s">
        <v>224</v>
      </c>
      <c r="B224" s="6" t="n">
        <v>1977</v>
      </c>
      <c r="C224" s="6" t="n">
        <v>-300</v>
      </c>
      <c r="D224" s="6" t="n">
        <v>950</v>
      </c>
    </row>
    <row r="225" spans="1:4">
      <c r="A225" s="4" t="s">
        <v>225</v>
      </c>
      <c r="B225" s="6" t="n">
        <v>72541</v>
      </c>
      <c r="C225" s="6" t="n">
        <v>-3160</v>
      </c>
      <c r="D225" s="6" t="n">
        <v>57167</v>
      </c>
    </row>
    <row r="226" spans="1:4">
      <c r="A226" s="3" t="s">
        <v>226</v>
      </c>
    </row>
    <row r="227" spans="1:4">
      <c r="A227" s="4" t="s">
        <v>227</v>
      </c>
      <c r="B227" s="6" t="n">
        <v>0</v>
      </c>
      <c r="C227" s="6" t="n">
        <v>0</v>
      </c>
      <c r="D227" s="6" t="n">
        <v>0</v>
      </c>
    </row>
    <row r="228" spans="1:4">
      <c r="A228" s="3" t="s">
        <v>228</v>
      </c>
    </row>
    <row r="229" spans="1:4">
      <c r="A229" s="4" t="s">
        <v>229</v>
      </c>
      <c r="B229" s="6" t="n">
        <v>0</v>
      </c>
      <c r="C229" s="6" t="n">
        <v>0</v>
      </c>
      <c r="D229" s="6" t="n">
        <v>0</v>
      </c>
    </row>
    <row r="230" spans="1:4">
      <c r="A230" s="4" t="s">
        <v>230</v>
      </c>
      <c r="B230" s="6" t="n">
        <v>-636</v>
      </c>
      <c r="C230" s="6" t="n">
        <v>-170</v>
      </c>
      <c r="D230" s="6" t="n">
        <v>0</v>
      </c>
    </row>
    <row r="231" spans="1:4">
      <c r="A231" s="4" t="s">
        <v>231</v>
      </c>
      <c r="B231" s="6" t="n">
        <v>-366348</v>
      </c>
      <c r="C231" s="6" t="n">
        <v>-506270</v>
      </c>
      <c r="D231" s="6" t="n">
        <v>-339627</v>
      </c>
    </row>
    <row r="232" spans="1:4">
      <c r="A232" s="4" t="s">
        <v>232</v>
      </c>
      <c r="B232" s="6" t="n">
        <v>-83</v>
      </c>
      <c r="C232" s="6" t="n">
        <v>-957</v>
      </c>
      <c r="D232" s="6" t="n">
        <v>-662</v>
      </c>
    </row>
    <row r="233" spans="1:4">
      <c r="A233" s="4" t="s">
        <v>233</v>
      </c>
      <c r="B233" s="6" t="n">
        <v>0</v>
      </c>
      <c r="C233" s="6" t="n">
        <v>0</v>
      </c>
      <c r="D233" s="6" t="n">
        <v>0</v>
      </c>
    </row>
    <row r="234" spans="1:4">
      <c r="A234" s="4" t="s">
        <v>234</v>
      </c>
      <c r="B234" s="6" t="n">
        <v>-3958</v>
      </c>
      <c r="C234" s="6" t="n">
        <v>-212</v>
      </c>
      <c r="D234" s="6" t="n">
        <v>-134</v>
      </c>
    </row>
    <row r="235" spans="1:4">
      <c r="A235" s="4" t="s">
        <v>235</v>
      </c>
      <c r="B235" s="6" t="n">
        <v>-43966</v>
      </c>
      <c r="C235" s="6" t="n">
        <v>-43580</v>
      </c>
      <c r="D235" s="6" t="n">
        <v>-69098</v>
      </c>
    </row>
    <row r="236" spans="1:4">
      <c r="A236" s="3" t="s">
        <v>236</v>
      </c>
    </row>
    <row r="237" spans="1:4">
      <c r="A237" s="4" t="s">
        <v>229</v>
      </c>
      <c r="B237" s="6" t="n">
        <v>0</v>
      </c>
      <c r="C237" s="6" t="n">
        <v>0</v>
      </c>
      <c r="D237" s="6" t="n">
        <v>0</v>
      </c>
    </row>
    <row r="238" spans="1:4">
      <c r="A238" s="4" t="s">
        <v>230</v>
      </c>
      <c r="B238" s="6" t="n">
        <v>0</v>
      </c>
      <c r="C238" s="6" t="n">
        <v>7270</v>
      </c>
      <c r="D238" s="6" t="n">
        <v>6657</v>
      </c>
    </row>
    <row r="239" spans="1:4">
      <c r="A239" s="4" t="s">
        <v>231</v>
      </c>
      <c r="B239" s="6" t="n">
        <v>243250</v>
      </c>
      <c r="C239" s="6" t="n">
        <v>111246</v>
      </c>
      <c r="D239" s="6" t="n">
        <v>141799</v>
      </c>
    </row>
    <row r="240" spans="1:4">
      <c r="A240" s="4" t="s">
        <v>232</v>
      </c>
      <c r="B240" s="6" t="n">
        <v>0</v>
      </c>
      <c r="C240" s="6" t="n">
        <v>0</v>
      </c>
    </row>
    <row r="241" spans="1:4">
      <c r="A241" s="4" t="s">
        <v>233</v>
      </c>
      <c r="B241" s="6" t="n">
        <v>1000</v>
      </c>
      <c r="C241" s="6" t="n">
        <v>0</v>
      </c>
      <c r="D241" s="6" t="n">
        <v>0</v>
      </c>
    </row>
    <row r="242" spans="1:4">
      <c r="A242" s="4" t="s">
        <v>234</v>
      </c>
      <c r="B242" s="6" t="n">
        <v>0</v>
      </c>
      <c r="C242" s="6" t="n">
        <v>0</v>
      </c>
      <c r="D242" s="6" t="n">
        <v>0</v>
      </c>
    </row>
    <row r="243" spans="1:4">
      <c r="A243" s="4" t="s">
        <v>235</v>
      </c>
      <c r="B243" s="6" t="n">
        <v>21036</v>
      </c>
      <c r="C243" s="6" t="n">
        <v>141856</v>
      </c>
      <c r="D243" s="6" t="n">
        <v>21930</v>
      </c>
    </row>
    <row r="244" spans="1:4">
      <c r="A244" s="4" t="s">
        <v>237</v>
      </c>
      <c r="B244" s="6" t="n">
        <v>-149705</v>
      </c>
      <c r="C244" s="6" t="n">
        <v>-290817</v>
      </c>
      <c r="D244" s="6" t="n">
        <v>-239135</v>
      </c>
    </row>
    <row r="245" spans="1:4">
      <c r="A245" s="3" t="s">
        <v>238</v>
      </c>
    </row>
    <row r="246" spans="1:4">
      <c r="A246" s="4" t="s">
        <v>239</v>
      </c>
      <c r="B246" s="6" t="n">
        <v>2500</v>
      </c>
      <c r="C246" s="6" t="n">
        <v>0</v>
      </c>
      <c r="D246" s="6" t="n">
        <v>0</v>
      </c>
    </row>
    <row r="247" spans="1:4">
      <c r="A247" s="4" t="s">
        <v>240</v>
      </c>
      <c r="B247" s="6" t="n">
        <v>-2500</v>
      </c>
      <c r="C247" s="6" t="n">
        <v>0</v>
      </c>
      <c r="D247" s="6" t="n">
        <v>0</v>
      </c>
    </row>
    <row r="248" spans="1:4">
      <c r="A248" s="4" t="s">
        <v>241</v>
      </c>
      <c r="B248" s="6" t="n">
        <v>0</v>
      </c>
      <c r="C248" s="6" t="n">
        <v>0</v>
      </c>
      <c r="D248" s="6" t="n">
        <v>0</v>
      </c>
    </row>
    <row r="249" spans="1:4">
      <c r="A249" s="4" t="s">
        <v>242</v>
      </c>
      <c r="B249" s="6" t="n">
        <v>0</v>
      </c>
      <c r="C249" s="6" t="n">
        <v>0</v>
      </c>
      <c r="D249" s="6" t="n">
        <v>0</v>
      </c>
    </row>
    <row r="250" spans="1:4">
      <c r="A250" s="4" t="s">
        <v>243</v>
      </c>
      <c r="B250" s="6" t="n">
        <v>0</v>
      </c>
      <c r="C250" s="6" t="n">
        <v>0</v>
      </c>
      <c r="D250" s="6" t="n">
        <v>0</v>
      </c>
    </row>
    <row r="251" spans="1:4">
      <c r="A251" s="4" t="s">
        <v>244</v>
      </c>
      <c r="B251" s="6" t="n">
        <v>0</v>
      </c>
      <c r="D251" s="6" t="n">
        <v>0</v>
      </c>
    </row>
    <row r="252" spans="1:4">
      <c r="A252" s="4" t="s">
        <v>245</v>
      </c>
      <c r="B252" s="6" t="n">
        <v>0</v>
      </c>
      <c r="C252" s="6" t="n">
        <v>0</v>
      </c>
      <c r="D252" s="6" t="n">
        <v>0</v>
      </c>
    </row>
    <row r="253" spans="1:4">
      <c r="A253" s="4" t="s">
        <v>1237</v>
      </c>
      <c r="B253" s="6" t="n">
        <v>0</v>
      </c>
    </row>
    <row r="254" spans="1:4">
      <c r="A254" s="4" t="s">
        <v>246</v>
      </c>
      <c r="B254" s="6" t="n">
        <v>234640</v>
      </c>
      <c r="C254" s="6" t="n">
        <v>400123</v>
      </c>
      <c r="D254" s="6" t="n">
        <v>401814</v>
      </c>
    </row>
    <row r="255" spans="1:4">
      <c r="A255" s="4" t="s">
        <v>247</v>
      </c>
      <c r="B255" s="6" t="n">
        <v>-151022</v>
      </c>
      <c r="C255" s="6" t="n">
        <v>-132833</v>
      </c>
      <c r="D255" s="6" t="n">
        <v>-182549</v>
      </c>
    </row>
    <row r="256" spans="1:4">
      <c r="A256" s="4" t="s">
        <v>248</v>
      </c>
      <c r="B256" s="6" t="n">
        <v>83618</v>
      </c>
      <c r="C256" s="6" t="n">
        <v>267290</v>
      </c>
      <c r="D256" s="6" t="n">
        <v>219265</v>
      </c>
    </row>
    <row r="257" spans="1:4">
      <c r="A257" s="4" t="s">
        <v>249</v>
      </c>
      <c r="B257" s="6" t="n">
        <v>0</v>
      </c>
      <c r="C257" s="6" t="n">
        <v>0</v>
      </c>
      <c r="D257" s="6" t="n">
        <v>0</v>
      </c>
    </row>
    <row r="258" spans="1:4">
      <c r="A258" s="4" t="s">
        <v>250</v>
      </c>
      <c r="B258" s="6" t="n">
        <v>6454</v>
      </c>
      <c r="C258" s="6" t="n">
        <v>-26687</v>
      </c>
      <c r="D258" s="6" t="n">
        <v>37297</v>
      </c>
    </row>
    <row r="259" spans="1:4">
      <c r="A259" s="4" t="s">
        <v>251</v>
      </c>
      <c r="B259" s="6" t="n">
        <v>24026</v>
      </c>
      <c r="C259" s="6" t="n">
        <v>50713</v>
      </c>
      <c r="D259" s="6" t="n">
        <v>13416</v>
      </c>
    </row>
    <row r="260" spans="1:4">
      <c r="A260" s="4" t="s">
        <v>252</v>
      </c>
      <c r="B260" s="6" t="n">
        <v>30480</v>
      </c>
      <c r="C260" s="6" t="n">
        <v>24026</v>
      </c>
      <c r="D260" s="6" t="n">
        <v>50713</v>
      </c>
    </row>
    <row r="261" spans="1:4">
      <c r="A261" s="4" t="s">
        <v>1222</v>
      </c>
    </row>
    <row r="262" spans="1:4">
      <c r="A262" s="3" t="s">
        <v>209</v>
      </c>
    </row>
    <row r="263" spans="1:4">
      <c r="A263" s="4" t="s">
        <v>162</v>
      </c>
      <c r="B263" s="6" t="n">
        <v>-55789</v>
      </c>
      <c r="C263" s="6" t="n">
        <v>-41811</v>
      </c>
      <c r="D263" s="6" t="n">
        <v>-46990</v>
      </c>
    </row>
    <row r="264" spans="1:4">
      <c r="A264" s="4" t="s">
        <v>1236</v>
      </c>
      <c r="B264" s="6" t="n">
        <v>55789</v>
      </c>
      <c r="C264" s="6" t="n">
        <v>41811</v>
      </c>
      <c r="D264" s="6" t="n">
        <v>46990</v>
      </c>
    </row>
    <row r="265" spans="1:4">
      <c r="A265" s="3" t="s">
        <v>210</v>
      </c>
    </row>
    <row r="266" spans="1:4">
      <c r="A266" s="4" t="s">
        <v>211</v>
      </c>
      <c r="B266" s="6" t="n">
        <v>0</v>
      </c>
      <c r="C266" s="6" t="n">
        <v>0</v>
      </c>
      <c r="D266" s="6" t="n">
        <v>0</v>
      </c>
    </row>
    <row r="267" spans="1:4">
      <c r="A267" s="4" t="s">
        <v>150</v>
      </c>
      <c r="B267" s="6" t="n">
        <v>0</v>
      </c>
      <c r="C267" s="6" t="n">
        <v>0</v>
      </c>
      <c r="D267" s="6" t="n">
        <v>0</v>
      </c>
    </row>
    <row r="268" spans="1:4">
      <c r="A268" s="4" t="s">
        <v>212</v>
      </c>
      <c r="B268" s="6" t="n">
        <v>0</v>
      </c>
      <c r="C268" s="6" t="n">
        <v>0</v>
      </c>
      <c r="D268" s="6" t="n">
        <v>0</v>
      </c>
    </row>
    <row r="269" spans="1:4">
      <c r="A269" s="4" t="s">
        <v>213</v>
      </c>
      <c r="B269" s="6" t="n">
        <v>0</v>
      </c>
      <c r="C269" s="6" t="n">
        <v>0</v>
      </c>
      <c r="D269" s="6" t="n">
        <v>0</v>
      </c>
    </row>
    <row r="270" spans="1:4">
      <c r="A270" s="4" t="s">
        <v>214</v>
      </c>
      <c r="B270" s="6" t="n">
        <v>0</v>
      </c>
      <c r="C270" s="6" t="n">
        <v>0</v>
      </c>
      <c r="D270" s="6" t="n">
        <v>0</v>
      </c>
    </row>
    <row r="271" spans="1:4">
      <c r="A271" s="4" t="s">
        <v>215</v>
      </c>
      <c r="B271" s="6" t="n">
        <v>0</v>
      </c>
      <c r="C271" s="6" t="n">
        <v>0</v>
      </c>
      <c r="D271" s="6" t="n">
        <v>0</v>
      </c>
    </row>
    <row r="272" spans="1:4">
      <c r="A272" s="4" t="s">
        <v>216</v>
      </c>
      <c r="B272" s="6" t="n">
        <v>0</v>
      </c>
      <c r="C272" s="6" t="n">
        <v>0</v>
      </c>
      <c r="D272" s="6" t="n">
        <v>0</v>
      </c>
    </row>
    <row r="273" spans="1:4">
      <c r="A273" s="4" t="s">
        <v>1238</v>
      </c>
      <c r="B273" s="6" t="n">
        <v>0</v>
      </c>
      <c r="C273" s="6" t="n">
        <v>0</v>
      </c>
      <c r="D273" s="6" t="n">
        <v>0</v>
      </c>
    </row>
    <row r="274" spans="1:4">
      <c r="A274" s="4" t="s">
        <v>153</v>
      </c>
      <c r="B274" s="6" t="n">
        <v>0</v>
      </c>
      <c r="C274" s="6" t="n">
        <v>0</v>
      </c>
      <c r="D274" s="6" t="n">
        <v>0</v>
      </c>
    </row>
    <row r="275" spans="1:4">
      <c r="A275" s="4" t="s">
        <v>217</v>
      </c>
      <c r="B275" s="6" t="n">
        <v>0</v>
      </c>
      <c r="C275" s="6" t="n">
        <v>0</v>
      </c>
      <c r="D275" s="6" t="n">
        <v>0</v>
      </c>
    </row>
    <row r="276" spans="1:4">
      <c r="A276" s="4" t="s">
        <v>218</v>
      </c>
      <c r="B276" s="6" t="n">
        <v>0</v>
      </c>
      <c r="C276" s="6" t="n">
        <v>0</v>
      </c>
    </row>
    <row r="277" spans="1:4">
      <c r="A277" s="4" t="s">
        <v>219</v>
      </c>
      <c r="B277" s="6" t="n">
        <v>0</v>
      </c>
      <c r="C277" s="6" t="n">
        <v>0</v>
      </c>
      <c r="D277" s="6" t="n">
        <v>0</v>
      </c>
    </row>
    <row r="278" spans="1:4">
      <c r="A278" s="3" t="s">
        <v>220</v>
      </c>
    </row>
    <row r="279" spans="1:4">
      <c r="A279" s="4" t="s">
        <v>221</v>
      </c>
      <c r="B279" s="6" t="n">
        <v>0</v>
      </c>
      <c r="C279" s="6" t="n">
        <v>0</v>
      </c>
      <c r="D279" s="6" t="n">
        <v>0</v>
      </c>
    </row>
    <row r="280" spans="1:4">
      <c r="A280" s="4" t="s">
        <v>222</v>
      </c>
      <c r="B280" s="6" t="n">
        <v>0</v>
      </c>
      <c r="C280" s="6" t="n">
        <v>0</v>
      </c>
      <c r="D280" s="6" t="n">
        <v>0</v>
      </c>
    </row>
    <row r="281" spans="1:4">
      <c r="A281" s="4" t="s">
        <v>69</v>
      </c>
      <c r="B281" s="6" t="n">
        <v>0</v>
      </c>
      <c r="C281" s="6" t="n">
        <v>0</v>
      </c>
      <c r="D281" s="6" t="n">
        <v>0</v>
      </c>
    </row>
    <row r="282" spans="1:4">
      <c r="A282" s="4" t="s">
        <v>223</v>
      </c>
      <c r="B282" s="6" t="n">
        <v>0</v>
      </c>
      <c r="C282" s="6" t="n">
        <v>0</v>
      </c>
      <c r="D282" s="6" t="n">
        <v>0</v>
      </c>
    </row>
    <row r="283" spans="1:4">
      <c r="A283" s="4" t="s">
        <v>73</v>
      </c>
      <c r="B283" s="6" t="n">
        <v>0</v>
      </c>
      <c r="C283" s="6" t="n">
        <v>0</v>
      </c>
      <c r="D283" s="6" t="n">
        <v>0</v>
      </c>
    </row>
    <row r="284" spans="1:4">
      <c r="A284" s="4" t="s">
        <v>76</v>
      </c>
      <c r="B284" s="6" t="n">
        <v>0</v>
      </c>
      <c r="C284" s="6" t="n">
        <v>0</v>
      </c>
      <c r="D284" s="6" t="n">
        <v>0</v>
      </c>
    </row>
    <row r="285" spans="1:4">
      <c r="A285" s="4" t="s">
        <v>87</v>
      </c>
      <c r="B285" s="6" t="n">
        <v>0</v>
      </c>
      <c r="C285" s="6" t="n">
        <v>0</v>
      </c>
      <c r="D285" s="6" t="n">
        <v>0</v>
      </c>
    </row>
    <row r="286" spans="1:4">
      <c r="A286" s="4" t="s">
        <v>90</v>
      </c>
      <c r="B286" s="6" t="n">
        <v>0</v>
      </c>
      <c r="C286" s="6" t="n">
        <v>0</v>
      </c>
      <c r="D286" s="6" t="n">
        <v>0</v>
      </c>
    </row>
    <row r="287" spans="1:4">
      <c r="A287" s="4" t="s">
        <v>92</v>
      </c>
      <c r="B287" s="6" t="n">
        <v>0</v>
      </c>
      <c r="C287" s="6" t="n">
        <v>0</v>
      </c>
      <c r="D287" s="6" t="n">
        <v>0</v>
      </c>
    </row>
    <row r="288" spans="1:4">
      <c r="A288" s="4" t="s">
        <v>93</v>
      </c>
      <c r="B288" s="6" t="n">
        <v>0</v>
      </c>
      <c r="C288" s="6" t="n">
        <v>0</v>
      </c>
      <c r="D288" s="6" t="n">
        <v>0</v>
      </c>
    </row>
    <row r="289" spans="1:4">
      <c r="A289" s="4" t="s">
        <v>224</v>
      </c>
      <c r="B289" s="6" t="n">
        <v>0</v>
      </c>
      <c r="C289" s="6" t="n">
        <v>0</v>
      </c>
      <c r="D289" s="6" t="n">
        <v>0</v>
      </c>
    </row>
    <row r="290" spans="1:4">
      <c r="A290" s="4" t="s">
        <v>225</v>
      </c>
      <c r="B290" s="6" t="n">
        <v>0</v>
      </c>
      <c r="C290" s="6" t="n">
        <v>0</v>
      </c>
      <c r="D290" s="6" t="n">
        <v>0</v>
      </c>
    </row>
    <row r="291" spans="1:4">
      <c r="A291" s="3" t="s">
        <v>226</v>
      </c>
    </row>
    <row r="292" spans="1:4">
      <c r="A292" s="4" t="s">
        <v>227</v>
      </c>
      <c r="B292" s="6" t="n">
        <v>0</v>
      </c>
      <c r="C292" s="6" t="n">
        <v>0</v>
      </c>
      <c r="D292" s="6" t="n">
        <v>0</v>
      </c>
    </row>
    <row r="293" spans="1:4">
      <c r="A293" s="3" t="s">
        <v>228</v>
      </c>
    </row>
    <row r="294" spans="1:4">
      <c r="A294" s="4" t="s">
        <v>229</v>
      </c>
      <c r="B294" s="6" t="n">
        <v>0</v>
      </c>
      <c r="C294" s="6" t="n">
        <v>0</v>
      </c>
      <c r="D294" s="6" t="n">
        <v>0</v>
      </c>
    </row>
    <row r="295" spans="1:4">
      <c r="A295" s="4" t="s">
        <v>230</v>
      </c>
      <c r="B295" s="6" t="n">
        <v>0</v>
      </c>
      <c r="C295" s="6" t="n">
        <v>0</v>
      </c>
      <c r="D295" s="6" t="n">
        <v>0</v>
      </c>
    </row>
    <row r="296" spans="1:4">
      <c r="A296" s="4" t="s">
        <v>231</v>
      </c>
      <c r="B296" s="6" t="n">
        <v>0</v>
      </c>
      <c r="C296" s="6" t="n">
        <v>0</v>
      </c>
      <c r="D296" s="6" t="n">
        <v>0</v>
      </c>
    </row>
    <row r="297" spans="1:4">
      <c r="A297" s="4" t="s">
        <v>232</v>
      </c>
      <c r="B297" s="6" t="n">
        <v>0</v>
      </c>
      <c r="C297" s="6" t="n">
        <v>0</v>
      </c>
      <c r="D297" s="6" t="n">
        <v>0</v>
      </c>
    </row>
    <row r="298" spans="1:4">
      <c r="A298" s="4" t="s">
        <v>233</v>
      </c>
      <c r="B298" s="6" t="n">
        <v>0</v>
      </c>
      <c r="C298" s="6" t="n">
        <v>0</v>
      </c>
      <c r="D298" s="6" t="n">
        <v>0</v>
      </c>
    </row>
    <row r="299" spans="1:4">
      <c r="A299" s="4" t="s">
        <v>234</v>
      </c>
      <c r="B299" s="6" t="n">
        <v>0</v>
      </c>
      <c r="C299" s="6" t="n">
        <v>0</v>
      </c>
      <c r="D299" s="6" t="n">
        <v>0</v>
      </c>
    </row>
    <row r="300" spans="1:4">
      <c r="A300" s="4" t="s">
        <v>235</v>
      </c>
      <c r="B300" s="6" t="n">
        <v>0</v>
      </c>
      <c r="C300" s="6" t="n">
        <v>0</v>
      </c>
      <c r="D300" s="6" t="n">
        <v>0</v>
      </c>
    </row>
    <row r="301" spans="1:4">
      <c r="A301" s="3" t="s">
        <v>236</v>
      </c>
    </row>
    <row r="302" spans="1:4">
      <c r="A302" s="4" t="s">
        <v>229</v>
      </c>
      <c r="B302" s="6" t="n">
        <v>0</v>
      </c>
      <c r="C302" s="6" t="n">
        <v>0</v>
      </c>
      <c r="D302" s="6" t="n">
        <v>0</v>
      </c>
    </row>
    <row r="303" spans="1:4">
      <c r="A303" s="4" t="s">
        <v>230</v>
      </c>
      <c r="B303" s="6" t="n">
        <v>0</v>
      </c>
      <c r="C303" s="6" t="n">
        <v>0</v>
      </c>
      <c r="D303" s="6" t="n">
        <v>0</v>
      </c>
    </row>
    <row r="304" spans="1:4">
      <c r="A304" s="4" t="s">
        <v>231</v>
      </c>
      <c r="B304" s="6" t="n">
        <v>0</v>
      </c>
      <c r="C304" s="6" t="n">
        <v>0</v>
      </c>
      <c r="D304" s="6" t="n">
        <v>0</v>
      </c>
    </row>
    <row r="305" spans="1:4">
      <c r="A305" s="4" t="s">
        <v>232</v>
      </c>
      <c r="B305" s="6" t="n">
        <v>0</v>
      </c>
      <c r="C305" s="6" t="n">
        <v>0</v>
      </c>
    </row>
    <row r="306" spans="1:4">
      <c r="A306" s="4" t="s">
        <v>233</v>
      </c>
      <c r="B306" s="6" t="n">
        <v>0</v>
      </c>
      <c r="C306" s="6" t="n">
        <v>0</v>
      </c>
      <c r="D306" s="6" t="n">
        <v>0</v>
      </c>
    </row>
    <row r="307" spans="1:4">
      <c r="A307" s="4" t="s">
        <v>234</v>
      </c>
      <c r="B307" s="6" t="n">
        <v>0</v>
      </c>
      <c r="C307" s="6" t="n">
        <v>0</v>
      </c>
      <c r="D307" s="6" t="n">
        <v>0</v>
      </c>
    </row>
    <row r="308" spans="1:4">
      <c r="A308" s="4" t="s">
        <v>235</v>
      </c>
      <c r="B308" s="6" t="n">
        <v>0</v>
      </c>
      <c r="C308" s="6" t="n">
        <v>0</v>
      </c>
      <c r="D308" s="6" t="n">
        <v>0</v>
      </c>
    </row>
    <row r="309" spans="1:4">
      <c r="A309" s="4" t="s">
        <v>237</v>
      </c>
      <c r="B309" s="6" t="n">
        <v>0</v>
      </c>
      <c r="C309" s="6" t="n">
        <v>0</v>
      </c>
      <c r="D309" s="6" t="n">
        <v>0</v>
      </c>
    </row>
    <row r="310" spans="1:4">
      <c r="A310" s="3" t="s">
        <v>238</v>
      </c>
    </row>
    <row r="311" spans="1:4">
      <c r="A311" s="4" t="s">
        <v>239</v>
      </c>
      <c r="B311" s="6" t="n">
        <v>0</v>
      </c>
      <c r="C311" s="6" t="n">
        <v>0</v>
      </c>
      <c r="D311" s="6" t="n">
        <v>0</v>
      </c>
    </row>
    <row r="312" spans="1:4">
      <c r="A312" s="4" t="s">
        <v>240</v>
      </c>
      <c r="B312" s="6" t="n">
        <v>0</v>
      </c>
      <c r="C312" s="6" t="n">
        <v>0</v>
      </c>
      <c r="D312" s="6" t="n">
        <v>0</v>
      </c>
    </row>
    <row r="313" spans="1:4">
      <c r="A313" s="4" t="s">
        <v>241</v>
      </c>
      <c r="B313" s="6" t="n">
        <v>0</v>
      </c>
      <c r="C313" s="6" t="n">
        <v>0</v>
      </c>
      <c r="D313" s="6" t="n">
        <v>0</v>
      </c>
    </row>
    <row r="314" spans="1:4">
      <c r="A314" s="4" t="s">
        <v>242</v>
      </c>
      <c r="B314" s="6" t="n">
        <v>0</v>
      </c>
      <c r="C314" s="6" t="n">
        <v>0</v>
      </c>
      <c r="D314" s="6" t="n">
        <v>0</v>
      </c>
    </row>
    <row r="315" spans="1:4">
      <c r="A315" s="4" t="s">
        <v>243</v>
      </c>
      <c r="B315" s="6" t="n">
        <v>0</v>
      </c>
      <c r="C315" s="6" t="n">
        <v>0</v>
      </c>
      <c r="D315" s="6" t="n">
        <v>0</v>
      </c>
    </row>
    <row r="316" spans="1:4">
      <c r="A316" s="4" t="s">
        <v>244</v>
      </c>
      <c r="B316" s="6" t="n">
        <v>0</v>
      </c>
      <c r="D316" s="6" t="n">
        <v>0</v>
      </c>
    </row>
    <row r="317" spans="1:4">
      <c r="A317" s="4" t="s">
        <v>245</v>
      </c>
      <c r="B317" s="6" t="n">
        <v>0</v>
      </c>
      <c r="C317" s="6" t="n">
        <v>0</v>
      </c>
      <c r="D317" s="6" t="n">
        <v>0</v>
      </c>
    </row>
    <row r="318" spans="1:4">
      <c r="A318" s="4" t="s">
        <v>1237</v>
      </c>
      <c r="B318" s="6" t="n">
        <v>0</v>
      </c>
    </row>
    <row r="319" spans="1:4">
      <c r="A319" s="4" t="s">
        <v>246</v>
      </c>
      <c r="B319" s="6" t="n">
        <v>0</v>
      </c>
      <c r="C319" s="6" t="n">
        <v>0</v>
      </c>
      <c r="D319" s="6" t="n">
        <v>0</v>
      </c>
    </row>
    <row r="320" spans="1:4">
      <c r="A320" s="4" t="s">
        <v>247</v>
      </c>
      <c r="B320" s="6" t="n">
        <v>0</v>
      </c>
      <c r="C320" s="6" t="n">
        <v>0</v>
      </c>
      <c r="D320" s="6" t="n">
        <v>0</v>
      </c>
    </row>
    <row r="321" spans="1:4">
      <c r="A321" s="4" t="s">
        <v>248</v>
      </c>
      <c r="B321" s="6" t="n">
        <v>0</v>
      </c>
      <c r="C321" s="6" t="n">
        <v>0</v>
      </c>
      <c r="D321" s="6" t="n">
        <v>0</v>
      </c>
    </row>
    <row r="322" spans="1:4">
      <c r="A322" s="4" t="s">
        <v>249</v>
      </c>
      <c r="B322" s="6" t="n">
        <v>0</v>
      </c>
      <c r="C322" s="6" t="n">
        <v>0</v>
      </c>
      <c r="D322" s="6" t="n">
        <v>0</v>
      </c>
    </row>
    <row r="323" spans="1:4">
      <c r="A323" s="4" t="s">
        <v>250</v>
      </c>
      <c r="B323" s="6" t="n">
        <v>0</v>
      </c>
      <c r="C323" s="6" t="n">
        <v>0</v>
      </c>
      <c r="D323" s="6" t="n">
        <v>0</v>
      </c>
    </row>
    <row r="324" spans="1:4">
      <c r="A324" s="4" t="s">
        <v>251</v>
      </c>
      <c r="B324" s="6" t="n">
        <v>0</v>
      </c>
      <c r="C324" s="6" t="n">
        <v>0</v>
      </c>
      <c r="D324" s="6" t="n">
        <v>0</v>
      </c>
    </row>
    <row r="325" spans="1:4">
      <c r="A325" s="4" t="s">
        <v>252</v>
      </c>
      <c r="B325" s="5" t="n">
        <v>0</v>
      </c>
      <c r="C325" s="5" t="n">
        <v>0</v>
      </c>
      <c r="D325"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1239</v>
      </c>
      <c r="B1" s="2" t="s">
        <v>755</v>
      </c>
    </row>
    <row r="2" spans="1:2">
      <c r="A2" s="3" t="s">
        <v>1240</v>
      </c>
    </row>
    <row r="3" spans="1:2">
      <c r="A3" s="4" t="s">
        <v>726</v>
      </c>
      <c r="B3" s="5" t="n">
        <v>22854</v>
      </c>
    </row>
    <row r="4" spans="1:2">
      <c r="A4" s="4" t="s">
        <v>659</v>
      </c>
      <c r="B4" s="6" t="n">
        <v>16927</v>
      </c>
    </row>
    <row r="5" spans="1:2">
      <c r="A5" s="4" t="s">
        <v>723</v>
      </c>
      <c r="B5" s="6" t="n">
        <v>13250</v>
      </c>
    </row>
    <row r="6" spans="1:2">
      <c r="A6" s="4" t="s">
        <v>739</v>
      </c>
      <c r="B6" s="6" t="n">
        <v>9834</v>
      </c>
    </row>
    <row r="7" spans="1:2">
      <c r="A7" s="4" t="s">
        <v>663</v>
      </c>
      <c r="B7" s="6" t="n">
        <v>7102</v>
      </c>
    </row>
    <row r="8" spans="1:2">
      <c r="A8" s="4" t="s">
        <v>757</v>
      </c>
      <c r="B8" s="6" t="n">
        <v>58379</v>
      </c>
    </row>
    <row r="9" spans="1:2">
      <c r="A9" s="4" t="s">
        <v>1241</v>
      </c>
    </row>
    <row r="10" spans="1:2">
      <c r="A10" s="3" t="s">
        <v>1240</v>
      </c>
    </row>
    <row r="11" spans="1:2">
      <c r="A11" s="4" t="s">
        <v>726</v>
      </c>
      <c r="B11" s="6" t="n">
        <v>2139</v>
      </c>
    </row>
    <row r="12" spans="1:2">
      <c r="A12" s="4" t="s">
        <v>659</v>
      </c>
      <c r="B12" s="6" t="n">
        <v>0</v>
      </c>
    </row>
    <row r="13" spans="1:2">
      <c r="A13" s="4" t="s">
        <v>723</v>
      </c>
      <c r="B13" s="6" t="n">
        <v>0</v>
      </c>
    </row>
    <row r="14" spans="1:2">
      <c r="A14" s="4" t="s">
        <v>739</v>
      </c>
      <c r="B14" s="6" t="n">
        <v>0</v>
      </c>
    </row>
    <row r="15" spans="1:2">
      <c r="A15" s="4" t="s">
        <v>663</v>
      </c>
      <c r="B15" s="6" t="n">
        <v>0</v>
      </c>
    </row>
    <row r="16" spans="1:2">
      <c r="A16" s="4" t="s">
        <v>757</v>
      </c>
      <c r="B16" s="6" t="n">
        <v>0</v>
      </c>
    </row>
    <row r="17" spans="1:2">
      <c r="A17" s="4" t="s">
        <v>1242</v>
      </c>
    </row>
    <row r="18" spans="1:2">
      <c r="A18" s="3" t="s">
        <v>1240</v>
      </c>
    </row>
    <row r="19" spans="1:2">
      <c r="A19" s="4" t="s">
        <v>726</v>
      </c>
      <c r="B19" s="6" t="n">
        <v>20715</v>
      </c>
    </row>
    <row r="20" spans="1:2">
      <c r="A20" s="4" t="s">
        <v>659</v>
      </c>
      <c r="B20" s="6" t="n">
        <v>16927</v>
      </c>
    </row>
    <row r="21" spans="1:2">
      <c r="A21" s="4" t="s">
        <v>723</v>
      </c>
      <c r="B21" s="6" t="n">
        <v>13250</v>
      </c>
    </row>
    <row r="22" spans="1:2">
      <c r="A22" s="4" t="s">
        <v>739</v>
      </c>
      <c r="B22" s="6" t="n">
        <v>9834</v>
      </c>
    </row>
    <row r="23" spans="1:2">
      <c r="A23" s="4" t="s">
        <v>663</v>
      </c>
      <c r="B23" s="6" t="n">
        <v>7102</v>
      </c>
    </row>
    <row r="24" spans="1:2">
      <c r="A24" s="4" t="s">
        <v>757</v>
      </c>
      <c r="B24" s="5" t="n">
        <v>583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4</v>
      </c>
      <c r="D2" s="2" t="s">
        <v>134</v>
      </c>
    </row>
    <row r="3" spans="1:4">
      <c r="A3" s="3" t="s">
        <v>319</v>
      </c>
    </row>
    <row r="4" spans="1:4">
      <c r="A4" s="4" t="s">
        <v>1244</v>
      </c>
      <c r="B4" s="5" t="n">
        <v>147565</v>
      </c>
      <c r="C4" s="5" t="n">
        <v>2814732</v>
      </c>
      <c r="D4" s="5" t="n">
        <v>2617990</v>
      </c>
    </row>
    <row r="5" spans="1:4">
      <c r="A5" s="4" t="s">
        <v>1245</v>
      </c>
      <c r="B5" s="6" t="n">
        <v>309804</v>
      </c>
      <c r="C5" s="6" t="n">
        <v>305408</v>
      </c>
      <c r="D5" s="6" t="n">
        <v>301152</v>
      </c>
    </row>
    <row r="6" spans="1:4">
      <c r="A6" s="4" t="s">
        <v>1246</v>
      </c>
      <c r="B6" s="6" t="n">
        <v>457369</v>
      </c>
      <c r="C6" s="6" t="n">
        <v>3120140</v>
      </c>
      <c r="D6" s="6" t="n">
        <v>2919142</v>
      </c>
    </row>
    <row r="7" spans="1:4">
      <c r="A7" s="4" t="s">
        <v>1247</v>
      </c>
      <c r="B7" s="6" t="n">
        <v>3182902</v>
      </c>
      <c r="C7" s="6" t="n">
        <v>406070</v>
      </c>
      <c r="D7" s="6" t="n">
        <v>353924</v>
      </c>
    </row>
    <row r="8" spans="1:4">
      <c r="A8" s="4" t="s">
        <v>1248</v>
      </c>
      <c r="B8" s="6" t="n">
        <v>200768</v>
      </c>
      <c r="C8" s="6" t="n">
        <v>131563</v>
      </c>
      <c r="D8" s="6" t="n">
        <v>217575</v>
      </c>
    </row>
    <row r="9" spans="1:4">
      <c r="A9" s="4" t="s">
        <v>1249</v>
      </c>
      <c r="B9" s="6" t="n">
        <v>137829</v>
      </c>
      <c r="C9" s="6" t="n">
        <v>110934</v>
      </c>
      <c r="D9" s="6" t="n">
        <v>110473</v>
      </c>
    </row>
    <row r="10" spans="1:4">
      <c r="A10" s="4" t="s">
        <v>144</v>
      </c>
      <c r="B10" s="5" t="n">
        <v>3978868</v>
      </c>
      <c r="C10" s="5" t="n">
        <v>3768707</v>
      </c>
      <c r="D10" s="5" t="n">
        <v>36011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1250</v>
      </c>
      <c r="B1" s="2" t="s">
        <v>1251</v>
      </c>
      <c r="D1" s="2" t="s">
        <v>1</v>
      </c>
    </row>
    <row r="2" spans="1:5">
      <c r="B2" s="2" t="s">
        <v>1252</v>
      </c>
      <c r="C2" s="2" t="s">
        <v>1253</v>
      </c>
      <c r="D2" s="2" t="s">
        <v>2</v>
      </c>
      <c r="E2" s="2" t="s">
        <v>1254</v>
      </c>
    </row>
    <row r="3" spans="1:5">
      <c r="A3" s="3" t="s">
        <v>396</v>
      </c>
    </row>
    <row r="4" spans="1:5">
      <c r="A4" s="4" t="s">
        <v>1255</v>
      </c>
      <c r="D4" s="5" t="n">
        <v>0</v>
      </c>
    </row>
    <row r="5" spans="1:5">
      <c r="A5" s="4" t="s">
        <v>1256</v>
      </c>
    </row>
    <row r="6" spans="1:5">
      <c r="A6" s="3" t="s">
        <v>396</v>
      </c>
    </row>
    <row r="7" spans="1:5">
      <c r="A7" s="4" t="s">
        <v>1257</v>
      </c>
      <c r="C7" s="5" t="n">
        <v>50000</v>
      </c>
    </row>
    <row r="8" spans="1:5">
      <c r="A8" s="4" t="s">
        <v>1258</v>
      </c>
    </row>
    <row r="9" spans="1:5">
      <c r="A9" s="3" t="s">
        <v>396</v>
      </c>
    </row>
    <row r="10" spans="1:5">
      <c r="A10" s="4" t="s">
        <v>1259</v>
      </c>
      <c r="B10" s="5" t="n">
        <v>200000</v>
      </c>
    </row>
    <row r="11" spans="1:5">
      <c r="A11" s="3" t="s">
        <v>1260</v>
      </c>
    </row>
    <row r="12" spans="1:5">
      <c r="A12" s="4" t="s">
        <v>666</v>
      </c>
      <c r="E12" s="4" t="s">
        <v>1021</v>
      </c>
    </row>
    <row r="13" spans="1:5">
      <c r="A13" s="4" t="s">
        <v>1261</v>
      </c>
    </row>
    <row r="14" spans="1:5">
      <c r="A14" s="3" t="s">
        <v>396</v>
      </c>
    </row>
    <row r="15" spans="1:5">
      <c r="A15" s="4" t="s">
        <v>1255</v>
      </c>
      <c r="C15" s="5" t="n">
        <v>186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1</v>
      </c>
    </row>
    <row r="2" spans="1:2">
      <c r="B2" s="2" t="s">
        <v>755</v>
      </c>
    </row>
    <row r="3" spans="1:2">
      <c r="A3" s="3" t="s">
        <v>1263</v>
      </c>
    </row>
    <row r="4" spans="1:2">
      <c r="A4" s="4" t="s">
        <v>865</v>
      </c>
      <c r="B4" s="5" t="n">
        <v>685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v>
      </c>
      <c r="C2" s="2" t="s">
        <v>64</v>
      </c>
      <c r="D2" s="2" t="s">
        <v>134</v>
      </c>
      <c r="E2" s="2" t="s">
        <v>1194</v>
      </c>
    </row>
    <row r="3" spans="1:5">
      <c r="A3" s="3" t="s">
        <v>65</v>
      </c>
    </row>
    <row r="4" spans="1:5">
      <c r="A4" s="4" t="s">
        <v>66</v>
      </c>
      <c r="B4" s="5" t="n">
        <v>494352</v>
      </c>
      <c r="C4" s="5" t="n">
        <v>673701</v>
      </c>
      <c r="D4" s="5" t="n">
        <v>759388</v>
      </c>
      <c r="E4" s="5" t="n">
        <v>697806</v>
      </c>
    </row>
    <row r="5" spans="1:5">
      <c r="A5" s="4" t="s">
        <v>1195</v>
      </c>
      <c r="B5" s="6" t="n">
        <v>0</v>
      </c>
      <c r="C5" s="6" t="n">
        <v>0</v>
      </c>
    </row>
    <row r="6" spans="1:5">
      <c r="A6" s="4" t="s">
        <v>76</v>
      </c>
      <c r="B6" s="6" t="n">
        <v>34784</v>
      </c>
      <c r="C6" s="6" t="n">
        <v>30889</v>
      </c>
    </row>
    <row r="7" spans="1:5">
      <c r="A7" s="4" t="s">
        <v>85</v>
      </c>
      <c r="B7" s="6" t="n">
        <v>13438024</v>
      </c>
      <c r="C7" s="6" t="n">
        <v>11891713</v>
      </c>
      <c r="D7" s="6" t="n">
        <v>10747422</v>
      </c>
    </row>
    <row r="8" spans="1:5">
      <c r="A8" s="3" t="s">
        <v>86</v>
      </c>
    </row>
    <row r="9" spans="1:5">
      <c r="A9" s="4" t="s">
        <v>1265</v>
      </c>
      <c r="B9" s="6" t="n">
        <v>9217304</v>
      </c>
      <c r="C9" s="6" t="n">
        <v>8199324</v>
      </c>
    </row>
    <row r="10" spans="1:5">
      <c r="A10" s="3" t="s">
        <v>98</v>
      </c>
    </row>
    <row r="11" spans="1:5">
      <c r="A11" s="4" t="s">
        <v>99</v>
      </c>
      <c r="B11" s="6" t="n">
        <v>453819</v>
      </c>
      <c r="C11" s="6" t="n">
        <v>453326</v>
      </c>
    </row>
    <row r="12" spans="1:5">
      <c r="A12" s="4" t="s">
        <v>100</v>
      </c>
      <c r="B12" s="6" t="n">
        <v>34652</v>
      </c>
      <c r="C12" s="6" t="n">
        <v>-66698</v>
      </c>
    </row>
    <row r="13" spans="1:5">
      <c r="A13" s="3" t="s">
        <v>191</v>
      </c>
    </row>
    <row r="14" spans="1:5">
      <c r="A14" s="4" t="s">
        <v>1266</v>
      </c>
      <c r="B14" s="6" t="n">
        <v>3976962</v>
      </c>
    </row>
    <row r="15" spans="1:5">
      <c r="A15" s="4" t="s">
        <v>1267</v>
      </c>
      <c r="C15" s="6" t="n">
        <v>0</v>
      </c>
    </row>
    <row r="16" spans="1:5">
      <c r="A16" s="4" t="s">
        <v>162</v>
      </c>
      <c r="B16" s="6" t="n">
        <v>442048</v>
      </c>
      <c r="C16" s="6" t="n">
        <v>370857</v>
      </c>
      <c r="D16" s="6" t="n">
        <v>790583</v>
      </c>
    </row>
    <row r="17" spans="1:5">
      <c r="A17" s="4" t="s">
        <v>1268</v>
      </c>
      <c r="B17" s="6" t="n">
        <v>4399402</v>
      </c>
      <c r="C17" s="6" t="n">
        <v>3976962</v>
      </c>
    </row>
    <row r="18" spans="1:5">
      <c r="A18" s="4" t="s">
        <v>103</v>
      </c>
      <c r="B18" s="6" t="n">
        <v>4220720</v>
      </c>
      <c r="C18" s="6" t="n">
        <v>3692389</v>
      </c>
    </row>
    <row r="19" spans="1:5">
      <c r="A19" s="4" t="s">
        <v>104</v>
      </c>
      <c r="B19" s="6" t="n">
        <v>13438024</v>
      </c>
      <c r="C19" s="6" t="n">
        <v>11891713</v>
      </c>
    </row>
    <row r="20" spans="1:5">
      <c r="A20" s="4" t="s">
        <v>111</v>
      </c>
    </row>
    <row r="21" spans="1:5">
      <c r="A21" s="3" t="s">
        <v>191</v>
      </c>
    </row>
    <row r="22" spans="1:5">
      <c r="A22" s="4" t="s">
        <v>1269</v>
      </c>
      <c r="B22" s="6" t="n">
        <v>-525653</v>
      </c>
      <c r="C22" s="6" t="n">
        <v>-525653</v>
      </c>
    </row>
    <row r="23" spans="1:5">
      <c r="A23" s="4" t="s">
        <v>113</v>
      </c>
    </row>
    <row r="24" spans="1:5">
      <c r="A24" s="3" t="s">
        <v>191</v>
      </c>
    </row>
    <row r="25" spans="1:5">
      <c r="A25" s="4" t="s">
        <v>1269</v>
      </c>
      <c r="B25" s="6" t="n">
        <v>-151997</v>
      </c>
      <c r="C25" s="6" t="n">
        <v>-151997</v>
      </c>
    </row>
    <row r="26" spans="1:5">
      <c r="A26" s="4" t="s">
        <v>329</v>
      </c>
    </row>
    <row r="27" spans="1:5">
      <c r="A27" s="3" t="s">
        <v>65</v>
      </c>
    </row>
    <row r="28" spans="1:5">
      <c r="A28" s="4" t="s">
        <v>66</v>
      </c>
      <c r="B28" s="6" t="n">
        <v>294528</v>
      </c>
      <c r="C28" s="6" t="n">
        <v>428950</v>
      </c>
      <c r="D28" s="6" t="n">
        <v>469209</v>
      </c>
      <c r="E28" s="5" t="n">
        <v>361231</v>
      </c>
    </row>
    <row r="29" spans="1:5">
      <c r="A29" s="4" t="s">
        <v>1195</v>
      </c>
      <c r="B29" s="6" t="n">
        <v>2758509</v>
      </c>
      <c r="C29" s="6" t="n">
        <v>2474671</v>
      </c>
    </row>
    <row r="30" spans="1:5">
      <c r="A30" s="4" t="s">
        <v>76</v>
      </c>
      <c r="B30" s="6" t="n">
        <v>1734358</v>
      </c>
      <c r="C30" s="6" t="n">
        <v>1424274</v>
      </c>
    </row>
    <row r="31" spans="1:5">
      <c r="A31" s="4" t="s">
        <v>73</v>
      </c>
      <c r="B31" s="6" t="n">
        <v>502064</v>
      </c>
      <c r="C31" s="6" t="n">
        <v>120896</v>
      </c>
    </row>
    <row r="32" spans="1:5">
      <c r="A32" s="4" t="s">
        <v>85</v>
      </c>
      <c r="B32" s="6" t="n">
        <v>5289459</v>
      </c>
      <c r="C32" s="6" t="n">
        <v>4448791</v>
      </c>
    </row>
    <row r="33" spans="1:5">
      <c r="A33" s="3" t="s">
        <v>86</v>
      </c>
    </row>
    <row r="34" spans="1:5">
      <c r="A34" s="4" t="s">
        <v>1265</v>
      </c>
      <c r="B34" s="6" t="n">
        <v>1068291</v>
      </c>
      <c r="C34" s="6" t="n">
        <v>754115</v>
      </c>
    </row>
    <row r="35" spans="1:5">
      <c r="A35" s="3" t="s">
        <v>98</v>
      </c>
    </row>
    <row r="36" spans="1:5">
      <c r="A36" s="4" t="s">
        <v>233</v>
      </c>
      <c r="B36" s="6" t="n">
        <v>0</v>
      </c>
      <c r="C36" s="6" t="n">
        <v>0</v>
      </c>
    </row>
    <row r="37" spans="1:5">
      <c r="A37" s="4" t="s">
        <v>995</v>
      </c>
      <c r="B37" s="6" t="n">
        <v>10497</v>
      </c>
      <c r="C37" s="6" t="n">
        <v>10497</v>
      </c>
    </row>
    <row r="38" spans="1:5">
      <c r="A38" s="4" t="s">
        <v>99</v>
      </c>
      <c r="B38" s="6" t="n">
        <v>454029</v>
      </c>
      <c r="C38" s="6" t="n">
        <v>453536</v>
      </c>
    </row>
    <row r="39" spans="1:5">
      <c r="A39" s="4" t="s">
        <v>100</v>
      </c>
      <c r="B39" s="6" t="n">
        <v>35100</v>
      </c>
      <c r="C39" s="6" t="n">
        <v>-68459</v>
      </c>
    </row>
    <row r="40" spans="1:5">
      <c r="A40" s="3" t="s">
        <v>191</v>
      </c>
    </row>
    <row r="41" spans="1:5">
      <c r="A41" s="4" t="s">
        <v>1267</v>
      </c>
      <c r="B41" s="6" t="n">
        <v>0</v>
      </c>
      <c r="C41" s="6" t="n">
        <v>9724</v>
      </c>
    </row>
    <row r="42" spans="1:5">
      <c r="A42" s="4" t="s">
        <v>162</v>
      </c>
      <c r="B42" s="6" t="n">
        <v>442048</v>
      </c>
      <c r="C42" s="6" t="n">
        <v>370857</v>
      </c>
      <c r="D42" s="5" t="n">
        <v>790583</v>
      </c>
    </row>
    <row r="43" spans="1:5">
      <c r="A43" s="4" t="s">
        <v>1270</v>
      </c>
      <c r="B43" s="6" t="n">
        <v>-19608</v>
      </c>
      <c r="C43" s="6" t="n">
        <v>-39180</v>
      </c>
    </row>
    <row r="44" spans="1:5">
      <c r="A44" s="4" t="s">
        <v>103</v>
      </c>
      <c r="B44" s="6" t="n">
        <v>4221168</v>
      </c>
      <c r="C44" s="6" t="n">
        <v>3694676</v>
      </c>
    </row>
    <row r="45" spans="1:5">
      <c r="A45" s="4" t="s">
        <v>104</v>
      </c>
      <c r="B45" s="6" t="n">
        <v>5289459</v>
      </c>
      <c r="C45" s="6" t="n">
        <v>4448791</v>
      </c>
    </row>
    <row r="46" spans="1:5">
      <c r="A46" s="4" t="s">
        <v>1271</v>
      </c>
    </row>
    <row r="47" spans="1:5">
      <c r="A47" s="3" t="s">
        <v>191</v>
      </c>
    </row>
    <row r="48" spans="1:5">
      <c r="A48" s="4" t="s">
        <v>1269</v>
      </c>
      <c r="B48" s="6" t="n">
        <v>-525653</v>
      </c>
      <c r="C48" s="6" t="n">
        <v>-525653</v>
      </c>
    </row>
    <row r="49" spans="1:5">
      <c r="A49" s="4" t="s">
        <v>1272</v>
      </c>
    </row>
    <row r="50" spans="1:5">
      <c r="A50" s="3" t="s">
        <v>191</v>
      </c>
    </row>
    <row r="51" spans="1:5">
      <c r="A51" s="4" t="s">
        <v>1269</v>
      </c>
      <c r="B51" s="5" t="n">
        <v>-151997</v>
      </c>
      <c r="C51" s="5" t="n">
        <v>-15199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64</v>
      </c>
      <c r="D2" s="2" t="s">
        <v>134</v>
      </c>
    </row>
    <row r="3" spans="1:4">
      <c r="A3" s="3" t="s">
        <v>135</v>
      </c>
    </row>
    <row r="4" spans="1:4">
      <c r="A4" s="4" t="s">
        <v>1274</v>
      </c>
      <c r="B4" s="5" t="n">
        <v>3978868</v>
      </c>
      <c r="C4" s="5" t="n">
        <v>3768707</v>
      </c>
      <c r="D4" s="5" t="n">
        <v>3601114</v>
      </c>
    </row>
    <row r="5" spans="1:4">
      <c r="A5" s="3" t="s">
        <v>1275</v>
      </c>
    </row>
    <row r="6" spans="1:4">
      <c r="A6" s="4" t="s">
        <v>146</v>
      </c>
      <c r="B6" s="6" t="n">
        <v>2117148</v>
      </c>
      <c r="C6" s="6" t="n">
        <v>1981180</v>
      </c>
      <c r="D6" s="6" t="n">
        <v>1807056</v>
      </c>
    </row>
    <row r="7" spans="1:4">
      <c r="A7" s="4" t="s">
        <v>154</v>
      </c>
      <c r="B7" s="6" t="n">
        <v>3438740</v>
      </c>
      <c r="C7" s="6" t="n">
        <v>3147720</v>
      </c>
      <c r="D7" s="6" t="n">
        <v>2835868</v>
      </c>
    </row>
    <row r="8" spans="1:4">
      <c r="A8" s="4" t="s">
        <v>1233</v>
      </c>
      <c r="B8" s="6" t="n">
        <v>0</v>
      </c>
      <c r="C8" s="6" t="n">
        <v>0</v>
      </c>
      <c r="D8" s="6" t="n">
        <v>0</v>
      </c>
    </row>
    <row r="9" spans="1:4">
      <c r="A9" s="4" t="s">
        <v>156</v>
      </c>
      <c r="B9" s="6" t="n">
        <v>378124</v>
      </c>
      <c r="C9" s="6" t="n">
        <v>477529</v>
      </c>
      <c r="D9" s="6" t="n">
        <v>637613</v>
      </c>
    </row>
    <row r="10" spans="1:4">
      <c r="A10" s="4" t="s">
        <v>157</v>
      </c>
      <c r="B10" s="5" t="n">
        <v>442048</v>
      </c>
      <c r="C10" s="5" t="n">
        <v>370857</v>
      </c>
      <c r="D10" s="5" t="n">
        <v>790583</v>
      </c>
    </row>
    <row r="11" spans="1:4">
      <c r="A11" s="4" t="s">
        <v>158</v>
      </c>
      <c r="B11" s="7" t="n">
        <v>22.55</v>
      </c>
      <c r="C11" s="7" t="n">
        <v>18.93</v>
      </c>
      <c r="D11" s="7" t="n">
        <v>40.36</v>
      </c>
    </row>
    <row r="12" spans="1:4">
      <c r="A12" s="4" t="s">
        <v>159</v>
      </c>
      <c r="B12" s="6" t="n">
        <v>19603708</v>
      </c>
      <c r="C12" s="6" t="n">
        <v>19592048</v>
      </c>
      <c r="D12" s="6" t="n">
        <v>19588889</v>
      </c>
    </row>
    <row r="13" spans="1:4">
      <c r="A13" s="4" t="s">
        <v>329</v>
      </c>
    </row>
    <row r="14" spans="1:4">
      <c r="A14" s="3" t="s">
        <v>135</v>
      </c>
    </row>
    <row r="15" spans="1:4">
      <c r="A15" s="4" t="s">
        <v>1274</v>
      </c>
      <c r="B15" s="5" t="n">
        <v>6586</v>
      </c>
      <c r="C15" s="5" t="n">
        <v>8601</v>
      </c>
      <c r="D15" s="5" t="n">
        <v>4606</v>
      </c>
    </row>
    <row r="16" spans="1:4">
      <c r="A16" s="3" t="s">
        <v>1275</v>
      </c>
    </row>
    <row r="17" spans="1:4">
      <c r="A17" s="4" t="s">
        <v>146</v>
      </c>
      <c r="B17" s="6" t="n">
        <v>10622</v>
      </c>
      <c r="C17" s="6" t="n">
        <v>8840</v>
      </c>
      <c r="D17" s="6" t="n">
        <v>7003</v>
      </c>
    </row>
    <row r="18" spans="1:4">
      <c r="A18" s="4" t="s">
        <v>1276</v>
      </c>
      <c r="B18" s="6" t="n">
        <v>96</v>
      </c>
      <c r="C18" s="6" t="n">
        <v>93</v>
      </c>
      <c r="D18" s="6" t="n">
        <v>91</v>
      </c>
    </row>
    <row r="19" spans="1:4">
      <c r="A19" s="4" t="s">
        <v>154</v>
      </c>
      <c r="B19" s="6" t="n">
        <v>10718</v>
      </c>
      <c r="C19" s="6" t="n">
        <v>8933</v>
      </c>
      <c r="D19" s="6" t="n">
        <v>7094</v>
      </c>
    </row>
    <row r="20" spans="1:4">
      <c r="A20" s="4" t="s">
        <v>1233</v>
      </c>
      <c r="B20" s="6" t="n">
        <v>205940</v>
      </c>
      <c r="C20" s="6" t="n">
        <v>279589</v>
      </c>
      <c r="D20" s="6" t="n">
        <v>681786</v>
      </c>
    </row>
    <row r="21" spans="1:4">
      <c r="A21" s="4" t="s">
        <v>1277</v>
      </c>
      <c r="B21" s="6" t="n">
        <v>130670</v>
      </c>
      <c r="C21" s="6" t="n">
        <v>112649</v>
      </c>
      <c r="D21" s="6" t="n">
        <v>120549</v>
      </c>
    </row>
    <row r="22" spans="1:4">
      <c r="A22" s="4" t="s">
        <v>156</v>
      </c>
      <c r="B22" s="6" t="n">
        <v>332478</v>
      </c>
      <c r="C22" s="6" t="n">
        <v>391906</v>
      </c>
      <c r="D22" s="6" t="n">
        <v>799847</v>
      </c>
    </row>
    <row r="23" spans="1:4">
      <c r="A23" s="4" t="s">
        <v>1191</v>
      </c>
      <c r="B23" s="6" t="n">
        <v>109570</v>
      </c>
      <c r="C23" s="6" t="n">
        <v>-21049</v>
      </c>
      <c r="D23" s="6" t="n">
        <v>-9264</v>
      </c>
    </row>
    <row r="24" spans="1:4">
      <c r="A24" s="4" t="s">
        <v>157</v>
      </c>
      <c r="B24" s="5" t="n">
        <v>442048</v>
      </c>
      <c r="C24" s="5" t="n">
        <v>370857</v>
      </c>
      <c r="D24" s="5" t="n">
        <v>790583</v>
      </c>
    </row>
    <row r="25" spans="1:4">
      <c r="A25" s="4" t="s">
        <v>158</v>
      </c>
      <c r="B25" s="7" t="n">
        <v>22.55</v>
      </c>
      <c r="C25" s="7" t="n">
        <v>18.93</v>
      </c>
      <c r="D25" s="7" t="n">
        <v>40.36</v>
      </c>
    </row>
    <row r="26" spans="1:4">
      <c r="A26" s="4" t="s">
        <v>159</v>
      </c>
      <c r="B26" s="6" t="n">
        <v>19603708</v>
      </c>
      <c r="C26" s="6" t="n">
        <v>19592048</v>
      </c>
      <c r="D26" s="6" t="n">
        <v>1958888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64</v>
      </c>
      <c r="D2" s="2" t="s">
        <v>134</v>
      </c>
    </row>
    <row r="3" spans="1:4">
      <c r="A3" s="4" t="s">
        <v>162</v>
      </c>
      <c r="B3" s="5" t="n">
        <v>442048</v>
      </c>
      <c r="C3" s="5" t="n">
        <v>370857</v>
      </c>
      <c r="D3" s="5" t="n">
        <v>790583</v>
      </c>
    </row>
    <row r="4" spans="1:4">
      <c r="A4" s="4" t="s">
        <v>329</v>
      </c>
    </row>
    <row r="5" spans="1:4">
      <c r="A5" s="4" t="s">
        <v>162</v>
      </c>
      <c r="B5" s="6" t="n">
        <v>442048</v>
      </c>
      <c r="C5" s="6" t="n">
        <v>370857</v>
      </c>
      <c r="D5" s="6" t="n">
        <v>790583</v>
      </c>
    </row>
    <row r="6" spans="1:4">
      <c r="A6" s="4" t="s">
        <v>803</v>
      </c>
      <c r="B6" s="6" t="n">
        <v>101350</v>
      </c>
      <c r="C6" s="6" t="n">
        <v>-62075</v>
      </c>
      <c r="D6" s="6" t="n">
        <v>37873</v>
      </c>
    </row>
    <row r="7" spans="1:4">
      <c r="A7" s="4" t="s">
        <v>1279</v>
      </c>
      <c r="B7" s="5" t="n">
        <v>543398</v>
      </c>
      <c r="C7" s="5" t="n">
        <v>308782</v>
      </c>
      <c r="D7" s="5" t="n">
        <v>82845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4</v>
      </c>
      <c r="D2" s="2" t="s">
        <v>134</v>
      </c>
    </row>
    <row r="3" spans="1:4">
      <c r="A3" s="3" t="s">
        <v>209</v>
      </c>
    </row>
    <row r="4" spans="1:4">
      <c r="A4" s="4" t="s">
        <v>162</v>
      </c>
      <c r="B4" s="5" t="n">
        <v>442048</v>
      </c>
      <c r="C4" s="5" t="n">
        <v>370857</v>
      </c>
      <c r="D4" s="5" t="n">
        <v>790583</v>
      </c>
    </row>
    <row r="5" spans="1:4">
      <c r="A5" s="4" t="s">
        <v>1236</v>
      </c>
      <c r="B5" s="6" t="n">
        <v>0</v>
      </c>
      <c r="C5" s="6" t="n">
        <v>0</v>
      </c>
      <c r="D5" s="6" t="n">
        <v>0</v>
      </c>
    </row>
    <row r="6" spans="1:4">
      <c r="A6" s="3" t="s">
        <v>210</v>
      </c>
    </row>
    <row r="7" spans="1:4">
      <c r="A7" s="4" t="s">
        <v>211</v>
      </c>
      <c r="B7" s="6" t="n">
        <v>664120</v>
      </c>
      <c r="C7" s="6" t="n">
        <v>581025</v>
      </c>
      <c r="D7" s="6" t="n">
        <v>555069</v>
      </c>
    </row>
    <row r="8" spans="1:4">
      <c r="A8" s="4" t="s">
        <v>1281</v>
      </c>
      <c r="B8" s="6" t="n">
        <v>-13596</v>
      </c>
      <c r="C8" s="6" t="n">
        <v>-2663</v>
      </c>
      <c r="D8" s="6" t="n">
        <v>-6269</v>
      </c>
    </row>
    <row r="9" spans="1:4">
      <c r="A9" s="4" t="s">
        <v>219</v>
      </c>
      <c r="B9" s="6" t="n">
        <v>317893</v>
      </c>
      <c r="C9" s="6" t="n">
        <v>106811</v>
      </c>
      <c r="D9" s="6" t="n">
        <v>-193434</v>
      </c>
    </row>
    <row r="10" spans="1:4">
      <c r="A10" s="3" t="s">
        <v>220</v>
      </c>
    </row>
    <row r="11" spans="1:4">
      <c r="A11" s="4" t="s">
        <v>221</v>
      </c>
      <c r="B11" s="6" t="n">
        <v>38129</v>
      </c>
      <c r="C11" s="6" t="n">
        <v>-31365</v>
      </c>
      <c r="D11" s="6" t="n">
        <v>-15329</v>
      </c>
    </row>
    <row r="12" spans="1:4">
      <c r="A12" s="4" t="s">
        <v>69</v>
      </c>
      <c r="B12" s="6" t="n">
        <v>-391120</v>
      </c>
      <c r="C12" s="6" t="n">
        <v>-8620</v>
      </c>
      <c r="D12" s="6" t="n">
        <v>-40765</v>
      </c>
    </row>
    <row r="13" spans="1:4">
      <c r="A13" s="4" t="s">
        <v>73</v>
      </c>
      <c r="B13" s="6" t="n">
        <v>-1295</v>
      </c>
      <c r="C13" s="6" t="n">
        <v>157152</v>
      </c>
      <c r="D13" s="6" t="n">
        <v>-165968</v>
      </c>
    </row>
    <row r="14" spans="1:4">
      <c r="A14" s="4" t="s">
        <v>76</v>
      </c>
      <c r="B14" s="6" t="n">
        <v>-5645</v>
      </c>
      <c r="C14" s="6" t="n">
        <v>4194</v>
      </c>
      <c r="D14" s="6" t="n">
        <v>53408</v>
      </c>
    </row>
    <row r="15" spans="1:4">
      <c r="A15" s="4" t="s">
        <v>87</v>
      </c>
      <c r="B15" s="6" t="n">
        <v>-4530</v>
      </c>
      <c r="C15" s="6" t="n">
        <v>10263</v>
      </c>
      <c r="D15" s="6" t="n">
        <v>-36980</v>
      </c>
    </row>
    <row r="16" spans="1:4">
      <c r="A16" s="4" t="s">
        <v>225</v>
      </c>
      <c r="B16" s="6" t="n">
        <v>1075513</v>
      </c>
      <c r="C16" s="6" t="n">
        <v>975583</v>
      </c>
      <c r="D16" s="6" t="n">
        <v>937684</v>
      </c>
    </row>
    <row r="17" spans="1:4">
      <c r="A17" s="3" t="s">
        <v>226</v>
      </c>
    </row>
    <row r="18" spans="1:4">
      <c r="A18" s="4" t="s">
        <v>1282</v>
      </c>
      <c r="B18" s="6" t="n">
        <v>-2309406</v>
      </c>
      <c r="C18" s="6" t="n">
        <v>-1869968</v>
      </c>
      <c r="D18" s="6" t="n">
        <v>-1363745</v>
      </c>
    </row>
    <row r="19" spans="1:4">
      <c r="A19" s="4" t="s">
        <v>1283</v>
      </c>
      <c r="B19" s="6" t="n">
        <v>185</v>
      </c>
      <c r="C19" s="6" t="n">
        <v>8608</v>
      </c>
      <c r="D19" s="6" t="n">
        <v>0</v>
      </c>
    </row>
    <row r="20" spans="1:4">
      <c r="A20" s="4" t="s">
        <v>237</v>
      </c>
      <c r="B20" s="6" t="n">
        <v>-1766649</v>
      </c>
      <c r="C20" s="6" t="n">
        <v>-1571136</v>
      </c>
      <c r="D20" s="6" t="n">
        <v>-898304</v>
      </c>
    </row>
    <row r="21" spans="1:4">
      <c r="A21" s="3" t="s">
        <v>238</v>
      </c>
    </row>
    <row r="22" spans="1:4">
      <c r="A22" s="4" t="s">
        <v>245</v>
      </c>
      <c r="B22" s="6" t="n">
        <v>-29404</v>
      </c>
      <c r="C22" s="6" t="n">
        <v>-39179</v>
      </c>
      <c r="D22" s="6" t="n">
        <v>-29380</v>
      </c>
    </row>
    <row r="23" spans="1:4">
      <c r="A23" s="4" t="s">
        <v>1237</v>
      </c>
      <c r="B23" s="6" t="n">
        <v>0</v>
      </c>
    </row>
    <row r="24" spans="1:4">
      <c r="A24" s="4" t="s">
        <v>1284</v>
      </c>
      <c r="B24" s="6" t="n">
        <v>512320</v>
      </c>
      <c r="C24" s="6" t="n">
        <v>514582</v>
      </c>
      <c r="D24" s="6" t="n">
        <v>16604</v>
      </c>
    </row>
    <row r="25" spans="1:4">
      <c r="A25" s="4" t="s">
        <v>249</v>
      </c>
      <c r="B25" s="6" t="n">
        <v>-533</v>
      </c>
      <c r="C25" s="6" t="n">
        <v>-4716</v>
      </c>
      <c r="D25" s="6" t="n">
        <v>5598</v>
      </c>
    </row>
    <row r="26" spans="1:4">
      <c r="A26" s="4" t="s">
        <v>250</v>
      </c>
      <c r="B26" s="6" t="n">
        <v>-179349</v>
      </c>
      <c r="C26" s="6" t="n">
        <v>-85687</v>
      </c>
      <c r="D26" s="6" t="n">
        <v>61582</v>
      </c>
    </row>
    <row r="27" spans="1:4">
      <c r="A27" s="4" t="s">
        <v>251</v>
      </c>
      <c r="B27" s="6" t="n">
        <v>673701</v>
      </c>
      <c r="C27" s="6" t="n">
        <v>759388</v>
      </c>
      <c r="D27" s="6" t="n">
        <v>697806</v>
      </c>
    </row>
    <row r="28" spans="1:4">
      <c r="A28" s="4" t="s">
        <v>252</v>
      </c>
      <c r="B28" s="6" t="n">
        <v>494352</v>
      </c>
      <c r="C28" s="6" t="n">
        <v>673701</v>
      </c>
      <c r="D28" s="6" t="n">
        <v>759388</v>
      </c>
    </row>
    <row r="29" spans="1:4">
      <c r="A29" s="4" t="s">
        <v>329</v>
      </c>
    </row>
    <row r="30" spans="1:4">
      <c r="A30" s="3" t="s">
        <v>209</v>
      </c>
    </row>
    <row r="31" spans="1:4">
      <c r="A31" s="4" t="s">
        <v>162</v>
      </c>
      <c r="B31" s="6" t="n">
        <v>442048</v>
      </c>
      <c r="C31" s="6" t="n">
        <v>370857</v>
      </c>
      <c r="D31" s="6" t="n">
        <v>790583</v>
      </c>
    </row>
    <row r="32" spans="1:4">
      <c r="A32" s="4" t="s">
        <v>1236</v>
      </c>
      <c r="B32" s="6" t="n">
        <v>-205940</v>
      </c>
      <c r="C32" s="6" t="n">
        <v>-279589</v>
      </c>
      <c r="D32" s="6" t="n">
        <v>-681786</v>
      </c>
    </row>
    <row r="33" spans="1:4">
      <c r="A33" s="3" t="s">
        <v>210</v>
      </c>
    </row>
    <row r="34" spans="1:4">
      <c r="A34" s="4" t="s">
        <v>211</v>
      </c>
      <c r="B34" s="6" t="n">
        <v>1</v>
      </c>
      <c r="C34" s="6" t="n">
        <v>1</v>
      </c>
      <c r="D34" s="6" t="n">
        <v>3</v>
      </c>
    </row>
    <row r="35" spans="1:4">
      <c r="A35" s="4" t="s">
        <v>1281</v>
      </c>
      <c r="B35" s="6" t="n">
        <v>0</v>
      </c>
      <c r="C35" s="6" t="n">
        <v>0</v>
      </c>
      <c r="D35" s="6" t="n">
        <v>0</v>
      </c>
    </row>
    <row r="36" spans="1:4">
      <c r="A36" s="4" t="s">
        <v>219</v>
      </c>
      <c r="B36" s="6" t="n">
        <v>323980</v>
      </c>
      <c r="C36" s="6" t="n">
        <v>112434</v>
      </c>
      <c r="D36" s="6" t="n">
        <v>-182358</v>
      </c>
    </row>
    <row r="37" spans="1:4">
      <c r="A37" s="3" t="s">
        <v>220</v>
      </c>
    </row>
    <row r="38" spans="1:4">
      <c r="A38" s="4" t="s">
        <v>221</v>
      </c>
      <c r="B38" s="6" t="n">
        <v>0</v>
      </c>
      <c r="C38" s="6" t="n">
        <v>0</v>
      </c>
      <c r="D38" s="6" t="n">
        <v>0</v>
      </c>
    </row>
    <row r="39" spans="1:4">
      <c r="A39" s="4" t="s">
        <v>69</v>
      </c>
      <c r="B39" s="6" t="n">
        <v>-381190</v>
      </c>
      <c r="C39" s="6" t="n">
        <v>-6289</v>
      </c>
      <c r="D39" s="6" t="n">
        <v>-36516</v>
      </c>
    </row>
    <row r="40" spans="1:4">
      <c r="A40" s="4" t="s">
        <v>73</v>
      </c>
      <c r="B40" s="6" t="n">
        <v>22</v>
      </c>
      <c r="C40" s="6" t="n">
        <v>-40</v>
      </c>
      <c r="D40" s="6" t="n">
        <v>65</v>
      </c>
    </row>
    <row r="41" spans="1:4">
      <c r="A41" s="4" t="s">
        <v>76</v>
      </c>
      <c r="B41" s="6" t="n">
        <v>0</v>
      </c>
      <c r="C41" s="6" t="n">
        <v>0</v>
      </c>
      <c r="D41" s="6" t="n">
        <v>0</v>
      </c>
    </row>
    <row r="42" spans="1:4">
      <c r="A42" s="4" t="s">
        <v>87</v>
      </c>
      <c r="B42" s="6" t="n">
        <v>1935</v>
      </c>
      <c r="C42" s="6" t="n">
        <v>2260</v>
      </c>
      <c r="D42" s="6" t="n">
        <v>278</v>
      </c>
    </row>
    <row r="43" spans="1:4">
      <c r="A43" s="4" t="s">
        <v>225</v>
      </c>
      <c r="B43" s="6" t="n">
        <v>180856</v>
      </c>
      <c r="C43" s="6" t="n">
        <v>199634</v>
      </c>
      <c r="D43" s="6" t="n">
        <v>-109731</v>
      </c>
    </row>
    <row r="44" spans="1:4">
      <c r="A44" s="3" t="s">
        <v>226</v>
      </c>
    </row>
    <row r="45" spans="1:4">
      <c r="A45" s="4" t="s">
        <v>1282</v>
      </c>
      <c r="B45" s="6" t="n">
        <v>0</v>
      </c>
      <c r="C45" s="6" t="n">
        <v>-1</v>
      </c>
      <c r="D45" s="6" t="n">
        <v>-1</v>
      </c>
    </row>
    <row r="46" spans="1:4">
      <c r="A46" s="4" t="s">
        <v>1283</v>
      </c>
      <c r="B46" s="6" t="n">
        <v>0</v>
      </c>
      <c r="C46" s="6" t="n">
        <v>0</v>
      </c>
      <c r="D46" s="6" t="n">
        <v>0</v>
      </c>
    </row>
    <row r="47" spans="1:4">
      <c r="A47" s="4" t="s">
        <v>237</v>
      </c>
      <c r="B47" s="6" t="n">
        <v>0</v>
      </c>
      <c r="C47" s="6" t="n">
        <v>-1</v>
      </c>
      <c r="D47" s="6" t="n">
        <v>-1</v>
      </c>
    </row>
    <row r="48" spans="1:4">
      <c r="A48" s="3" t="s">
        <v>238</v>
      </c>
    </row>
    <row r="49" spans="1:4">
      <c r="A49" s="4" t="s">
        <v>1285</v>
      </c>
      <c r="B49" s="6" t="n">
        <v>-311534</v>
      </c>
      <c r="C49" s="6" t="n">
        <v>-196382</v>
      </c>
      <c r="D49" s="6" t="n">
        <v>250214</v>
      </c>
    </row>
    <row r="50" spans="1:4">
      <c r="A50" s="4" t="s">
        <v>245</v>
      </c>
      <c r="B50" s="6" t="n">
        <v>-29404</v>
      </c>
      <c r="C50" s="6" t="n">
        <v>-39179</v>
      </c>
      <c r="D50" s="6" t="n">
        <v>-29380</v>
      </c>
    </row>
    <row r="51" spans="1:4">
      <c r="A51" s="4" t="s">
        <v>1237</v>
      </c>
      <c r="B51" s="6" t="n">
        <v>21600</v>
      </c>
      <c r="C51" s="6" t="n">
        <v>0</v>
      </c>
      <c r="D51" s="6" t="n">
        <v>0</v>
      </c>
    </row>
    <row r="52" spans="1:4">
      <c r="A52" s="4" t="s">
        <v>1284</v>
      </c>
      <c r="B52" s="6" t="n">
        <v>-319338</v>
      </c>
      <c r="C52" s="6" t="n">
        <v>-235561</v>
      </c>
      <c r="D52" s="6" t="n">
        <v>220834</v>
      </c>
    </row>
    <row r="53" spans="1:4">
      <c r="A53" s="4" t="s">
        <v>249</v>
      </c>
      <c r="B53" s="6" t="n">
        <v>4060</v>
      </c>
      <c r="C53" s="6" t="n">
        <v>-4331</v>
      </c>
      <c r="D53" s="6" t="n">
        <v>-3124</v>
      </c>
    </row>
    <row r="54" spans="1:4">
      <c r="A54" s="4" t="s">
        <v>250</v>
      </c>
      <c r="B54" s="6" t="n">
        <v>-134422</v>
      </c>
      <c r="C54" s="6" t="n">
        <v>-40259</v>
      </c>
      <c r="D54" s="6" t="n">
        <v>107978</v>
      </c>
    </row>
    <row r="55" spans="1:4">
      <c r="A55" s="4" t="s">
        <v>251</v>
      </c>
      <c r="B55" s="6" t="n">
        <v>428950</v>
      </c>
      <c r="C55" s="6" t="n">
        <v>469209</v>
      </c>
      <c r="D55" s="6" t="n">
        <v>361231</v>
      </c>
    </row>
    <row r="56" spans="1:4">
      <c r="A56" s="4" t="s">
        <v>252</v>
      </c>
      <c r="B56" s="5" t="n">
        <v>294528</v>
      </c>
      <c r="C56" s="5" t="n">
        <v>428950</v>
      </c>
      <c r="D56" s="5" t="n">
        <v>4692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4</v>
      </c>
      <c r="D2" s="2" t="s">
        <v>134</v>
      </c>
    </row>
    <row r="3" spans="1:4">
      <c r="A3" s="4" t="s">
        <v>1287</v>
      </c>
    </row>
    <row r="4" spans="1:4">
      <c r="A4" s="3" t="s">
        <v>1288</v>
      </c>
    </row>
    <row r="5" spans="1:4">
      <c r="A5" s="4" t="s">
        <v>1289</v>
      </c>
      <c r="B5" s="5" t="n">
        <v>549</v>
      </c>
      <c r="C5" s="5" t="n">
        <v>496</v>
      </c>
      <c r="D5" s="5" t="n">
        <v>585</v>
      </c>
    </row>
    <row r="6" spans="1:4">
      <c r="A6" s="4" t="s">
        <v>1290</v>
      </c>
      <c r="B6" s="6" t="n">
        <v>731</v>
      </c>
      <c r="C6" s="6" t="n">
        <v>1550</v>
      </c>
      <c r="D6" s="6" t="n">
        <v>886</v>
      </c>
    </row>
    <row r="7" spans="1:4">
      <c r="A7" s="4" t="s">
        <v>1291</v>
      </c>
      <c r="B7" s="6" t="n">
        <v>0</v>
      </c>
      <c r="C7" s="6" t="n">
        <v>0</v>
      </c>
      <c r="D7" s="6" t="n">
        <v>0</v>
      </c>
    </row>
    <row r="8" spans="1:4">
      <c r="A8" s="4" t="s">
        <v>1292</v>
      </c>
      <c r="B8" s="6" t="n">
        <v>-745</v>
      </c>
      <c r="C8" s="6" t="n">
        <v>-1497</v>
      </c>
      <c r="D8" s="6" t="n">
        <v>-929</v>
      </c>
    </row>
    <row r="9" spans="1:4">
      <c r="A9" s="4" t="s">
        <v>1293</v>
      </c>
      <c r="B9" s="6" t="n">
        <v>535</v>
      </c>
      <c r="C9" s="6" t="n">
        <v>549</v>
      </c>
      <c r="D9" s="6" t="n">
        <v>496</v>
      </c>
    </row>
    <row r="10" spans="1:4">
      <c r="A10" s="4" t="s">
        <v>1294</v>
      </c>
    </row>
    <row r="11" spans="1:4">
      <c r="A11" s="3" t="s">
        <v>1288</v>
      </c>
    </row>
    <row r="12" spans="1:4">
      <c r="A12" s="4" t="s">
        <v>1289</v>
      </c>
      <c r="B12" s="6" t="n">
        <v>2322</v>
      </c>
      <c r="C12" s="6" t="n">
        <v>5329</v>
      </c>
      <c r="D12" s="6" t="n">
        <v>2050</v>
      </c>
    </row>
    <row r="13" spans="1:4">
      <c r="A13" s="4" t="s">
        <v>1290</v>
      </c>
      <c r="B13" s="6" t="n">
        <v>741</v>
      </c>
      <c r="C13" s="6" t="n">
        <v>0</v>
      </c>
      <c r="D13" s="6" t="n">
        <v>3279</v>
      </c>
    </row>
    <row r="14" spans="1:4">
      <c r="A14" s="4" t="s">
        <v>1291</v>
      </c>
      <c r="B14" s="6" t="n">
        <v>0</v>
      </c>
      <c r="C14" s="6" t="n">
        <v>0</v>
      </c>
      <c r="D14" s="6" t="n">
        <v>0</v>
      </c>
    </row>
    <row r="15" spans="1:4">
      <c r="A15" s="4" t="s">
        <v>1292</v>
      </c>
      <c r="B15" s="6" t="n">
        <v>0</v>
      </c>
      <c r="C15" s="6" t="n">
        <v>-3007</v>
      </c>
      <c r="D15" s="6" t="n">
        <v>0</v>
      </c>
    </row>
    <row r="16" spans="1:4">
      <c r="A16" s="4" t="s">
        <v>1293</v>
      </c>
      <c r="B16" s="6" t="n">
        <v>3063</v>
      </c>
      <c r="C16" s="6" t="n">
        <v>2322</v>
      </c>
      <c r="D16" s="6" t="n">
        <v>5329</v>
      </c>
    </row>
    <row r="17" spans="1:4">
      <c r="A17" s="4" t="s">
        <v>1295</v>
      </c>
    </row>
    <row r="18" spans="1:4">
      <c r="A18" s="3" t="s">
        <v>1288</v>
      </c>
    </row>
    <row r="19" spans="1:4">
      <c r="A19" s="4" t="s">
        <v>1289</v>
      </c>
      <c r="B19" s="6" t="n">
        <v>18987</v>
      </c>
      <c r="C19" s="6" t="n">
        <v>16126</v>
      </c>
      <c r="D19" s="6" t="n">
        <v>14340</v>
      </c>
    </row>
    <row r="20" spans="1:4">
      <c r="A20" s="4" t="s">
        <v>1290</v>
      </c>
      <c r="B20" s="6" t="n">
        <v>0</v>
      </c>
      <c r="C20" s="6" t="n">
        <v>2861</v>
      </c>
      <c r="D20" s="6" t="n">
        <v>1786</v>
      </c>
    </row>
    <row r="21" spans="1:4">
      <c r="A21" s="4" t="s">
        <v>1291</v>
      </c>
      <c r="B21" s="6" t="n">
        <v>0</v>
      </c>
      <c r="C21" s="6" t="n">
        <v>0</v>
      </c>
      <c r="D21" s="6" t="n">
        <v>0</v>
      </c>
    </row>
    <row r="22" spans="1:4">
      <c r="A22" s="4" t="s">
        <v>1292</v>
      </c>
      <c r="B22" s="6" t="n">
        <v>-101</v>
      </c>
      <c r="C22" s="6" t="n">
        <v>0</v>
      </c>
      <c r="D22" s="6" t="n">
        <v>0</v>
      </c>
    </row>
    <row r="23" spans="1:4">
      <c r="A23" s="4" t="s">
        <v>1293</v>
      </c>
      <c r="B23" s="6" t="n">
        <v>18886</v>
      </c>
      <c r="C23" s="6" t="n">
        <v>18987</v>
      </c>
      <c r="D23" s="6" t="n">
        <v>16126</v>
      </c>
    </row>
    <row r="24" spans="1:4">
      <c r="A24" s="4" t="s">
        <v>1296</v>
      </c>
    </row>
    <row r="25" spans="1:4">
      <c r="A25" s="3" t="s">
        <v>1288</v>
      </c>
    </row>
    <row r="26" spans="1:4">
      <c r="A26" s="4" t="s">
        <v>1289</v>
      </c>
      <c r="B26" s="6" t="n">
        <v>493</v>
      </c>
      <c r="C26" s="6" t="n">
        <v>618</v>
      </c>
      <c r="D26" s="6" t="n">
        <v>493</v>
      </c>
    </row>
    <row r="27" spans="1:4">
      <c r="A27" s="4" t="s">
        <v>1290</v>
      </c>
      <c r="B27" s="6" t="n">
        <v>0</v>
      </c>
      <c r="C27" s="6" t="n">
        <v>0</v>
      </c>
      <c r="D27" s="6" t="n">
        <v>125</v>
      </c>
    </row>
    <row r="28" spans="1:4">
      <c r="A28" s="4" t="s">
        <v>1291</v>
      </c>
      <c r="B28" s="6" t="n">
        <v>0</v>
      </c>
      <c r="C28" s="6" t="n">
        <v>0</v>
      </c>
      <c r="D28" s="6" t="n">
        <v>0</v>
      </c>
    </row>
    <row r="29" spans="1:4">
      <c r="A29" s="4" t="s">
        <v>1292</v>
      </c>
      <c r="B29" s="6" t="n">
        <v>0</v>
      </c>
      <c r="C29" s="6" t="n">
        <v>-125</v>
      </c>
      <c r="D29" s="6" t="n">
        <v>0</v>
      </c>
    </row>
    <row r="30" spans="1:4">
      <c r="A30" s="4" t="s">
        <v>1293</v>
      </c>
      <c r="B30" s="5" t="n">
        <v>493</v>
      </c>
      <c r="C30" s="5" t="n">
        <v>493</v>
      </c>
      <c r="D30" s="5" t="n">
        <v>61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335</v>
      </c>
      <c r="C2" s="2" t="s">
        <v>513</v>
      </c>
      <c r="D2" s="2" t="s">
        <v>514</v>
      </c>
    </row>
    <row r="3" spans="1:4">
      <c r="A3" s="3" t="s">
        <v>1298</v>
      </c>
    </row>
    <row r="4" spans="1:4">
      <c r="A4" s="4" t="s">
        <v>913</v>
      </c>
      <c r="B4" s="5" t="n">
        <v>0</v>
      </c>
      <c r="C4" s="5" t="n">
        <v>0</v>
      </c>
      <c r="D4" s="5" t="n">
        <v>0</v>
      </c>
    </row>
    <row r="5" spans="1:4">
      <c r="A5" s="4" t="s">
        <v>1299</v>
      </c>
      <c r="B5" s="6" t="n">
        <v>209127</v>
      </c>
      <c r="C5" s="6" t="n">
        <v>228970</v>
      </c>
      <c r="D5" s="6" t="n">
        <v>233554</v>
      </c>
    </row>
    <row r="6" spans="1:4">
      <c r="A6" s="4" t="s">
        <v>1300</v>
      </c>
      <c r="B6" s="6" t="n">
        <v>69138</v>
      </c>
      <c r="C6" s="6" t="n">
        <v>60853</v>
      </c>
      <c r="D6" s="6" t="n">
        <v>57100</v>
      </c>
    </row>
    <row r="7" spans="1:4">
      <c r="A7" s="4" t="s">
        <v>1301</v>
      </c>
      <c r="B7" s="6" t="n">
        <v>19926</v>
      </c>
      <c r="C7" s="6" t="n">
        <v>9373</v>
      </c>
      <c r="D7" s="6" t="n">
        <v>14079</v>
      </c>
    </row>
    <row r="8" spans="1:4">
      <c r="A8" s="4" t="s">
        <v>1302</v>
      </c>
      <c r="B8" s="6" t="n">
        <v>22137</v>
      </c>
      <c r="C8" s="6" t="n">
        <v>19579</v>
      </c>
      <c r="D8" s="6" t="n">
        <v>15749</v>
      </c>
    </row>
    <row r="9" spans="1:4">
      <c r="A9" s="4" t="s">
        <v>1303</v>
      </c>
      <c r="B9" s="6" t="n">
        <v>-9535</v>
      </c>
      <c r="C9" s="6" t="n">
        <v>-5365</v>
      </c>
      <c r="D9" s="6" t="n">
        <v>233</v>
      </c>
    </row>
    <row r="10" spans="1:4">
      <c r="A10" s="4" t="s">
        <v>150</v>
      </c>
      <c r="B10" s="6" t="n">
        <v>0</v>
      </c>
      <c r="C10" s="6" t="n">
        <v>0</v>
      </c>
      <c r="D10" s="6" t="n">
        <v>0</v>
      </c>
    </row>
    <row r="11" spans="1:4">
      <c r="A11" s="4" t="s">
        <v>1304</v>
      </c>
      <c r="B11" s="6" t="n">
        <v>24608</v>
      </c>
      <c r="C11" s="6" t="n">
        <v>19228</v>
      </c>
      <c r="D11" s="6" t="n">
        <v>17366</v>
      </c>
    </row>
    <row r="12" spans="1:4">
      <c r="A12" s="4" t="s">
        <v>1305</v>
      </c>
      <c r="B12" s="5" t="n">
        <v>66277</v>
      </c>
      <c r="C12" s="5" t="n">
        <v>61022</v>
      </c>
      <c r="D12" s="5" t="n">
        <v>5712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335</v>
      </c>
      <c r="C2" s="2" t="s">
        <v>513</v>
      </c>
      <c r="D2" s="2" t="s">
        <v>514</v>
      </c>
    </row>
    <row r="3" spans="1:4">
      <c r="A3" s="3" t="s">
        <v>1307</v>
      </c>
    </row>
    <row r="4" spans="1:4">
      <c r="A4" s="4" t="s">
        <v>1308</v>
      </c>
      <c r="B4" s="5" t="n">
        <v>197117</v>
      </c>
      <c r="C4" s="5" t="n">
        <v>124336</v>
      </c>
      <c r="D4" s="5" t="n">
        <v>211803</v>
      </c>
    </row>
    <row r="5" spans="1:4">
      <c r="A5" s="4" t="s">
        <v>1309</v>
      </c>
    </row>
    <row r="6" spans="1:4">
      <c r="A6" s="3" t="s">
        <v>1307</v>
      </c>
    </row>
    <row r="7" spans="1:4">
      <c r="A7" s="4" t="s">
        <v>1310</v>
      </c>
      <c r="B7" s="6" t="n">
        <v>3100</v>
      </c>
      <c r="C7" s="6" t="n">
        <v>2800</v>
      </c>
      <c r="D7" s="6" t="n">
        <v>2300</v>
      </c>
    </row>
    <row r="8" spans="1:4">
      <c r="A8" s="4" t="s">
        <v>1308</v>
      </c>
      <c r="B8" s="6" t="n">
        <v>2800</v>
      </c>
      <c r="C8" s="6" t="n">
        <v>2600</v>
      </c>
      <c r="D8" s="6" t="n">
        <v>1700</v>
      </c>
    </row>
    <row r="9" spans="1:4">
      <c r="A9" s="4" t="s">
        <v>1311</v>
      </c>
      <c r="B9" s="5" t="n">
        <v>400</v>
      </c>
      <c r="C9" s="5" t="n">
        <v>3000</v>
      </c>
      <c r="D9" s="5" t="n">
        <v>17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7"/>
    <col customWidth="1" max="3" min="3" width="12"/>
  </cols>
  <sheetData>
    <row r="1" spans="1:3">
      <c r="A1" s="1" t="s">
        <v>1312</v>
      </c>
      <c r="B1" s="1" t="s">
        <v>1313</v>
      </c>
      <c r="C1" s="2" t="s">
        <v>1314</v>
      </c>
    </row>
    <row r="2" spans="1:3">
      <c r="A2" s="4" t="s">
        <v>329</v>
      </c>
    </row>
    <row r="3" spans="1:3">
      <c r="A3" s="4" t="s">
        <v>1315</v>
      </c>
      <c r="B3" s="4" t="s">
        <v>1316</v>
      </c>
      <c r="C3" s="5" t="n">
        <v>69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54</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64</v>
      </c>
    </row>
    <row r="2" spans="1:3">
      <c r="A2" s="3" t="s">
        <v>65</v>
      </c>
    </row>
    <row r="3" spans="1:3">
      <c r="A3" s="4" t="s">
        <v>66</v>
      </c>
      <c r="B3" s="5" t="n">
        <v>494352</v>
      </c>
      <c r="C3" s="5" t="n">
        <v>673701</v>
      </c>
    </row>
    <row r="4" spans="1:3">
      <c r="A4" s="4" t="s">
        <v>67</v>
      </c>
      <c r="B4" s="6" t="n">
        <v>186672</v>
      </c>
      <c r="C4" s="6" t="n">
        <v>224785</v>
      </c>
    </row>
    <row r="5" spans="1:3">
      <c r="A5" s="4" t="s">
        <v>68</v>
      </c>
      <c r="B5" s="6" t="n">
        <v>101083</v>
      </c>
      <c r="C5" s="6" t="n">
        <v>103504</v>
      </c>
    </row>
    <row r="6" spans="1:3">
      <c r="A6" s="4" t="s">
        <v>69</v>
      </c>
      <c r="B6" s="6" t="n">
        <v>562904</v>
      </c>
      <c r="C6" s="6" t="n">
        <v>174100</v>
      </c>
    </row>
    <row r="7" spans="1:3">
      <c r="A7" s="4" t="s">
        <v>70</v>
      </c>
      <c r="B7" s="6" t="n">
        <v>2492738</v>
      </c>
      <c r="C7" s="6" t="n">
        <v>2235397</v>
      </c>
    </row>
    <row r="8" spans="1:3">
      <c r="A8" s="4" t="s">
        <v>71</v>
      </c>
      <c r="B8" s="6" t="n">
        <v>360373</v>
      </c>
      <c r="C8" s="6" t="n">
        <v>300736</v>
      </c>
    </row>
    <row r="9" spans="1:3">
      <c r="A9" s="4" t="s">
        <v>72</v>
      </c>
      <c r="B9" s="6" t="n">
        <v>103118</v>
      </c>
      <c r="C9" s="6" t="n">
        <v>136276</v>
      </c>
    </row>
    <row r="10" spans="1:3">
      <c r="A10" s="4" t="s">
        <v>73</v>
      </c>
      <c r="B10" s="6" t="n">
        <v>71956</v>
      </c>
      <c r="C10" s="6" t="n">
        <v>78354</v>
      </c>
    </row>
    <row r="11" spans="1:3">
      <c r="A11" s="4" t="s">
        <v>74</v>
      </c>
      <c r="B11" s="6" t="n">
        <v>1080353</v>
      </c>
      <c r="C11" s="6" t="n">
        <v>0</v>
      </c>
    </row>
    <row r="12" spans="1:3">
      <c r="A12" s="4" t="s">
        <v>75</v>
      </c>
      <c r="B12" s="6" t="n">
        <v>106631</v>
      </c>
      <c r="C12" s="6" t="n">
        <v>0</v>
      </c>
    </row>
    <row r="13" spans="1:3">
      <c r="A13" s="4" t="s">
        <v>76</v>
      </c>
      <c r="B13" s="6" t="n">
        <v>34784</v>
      </c>
      <c r="C13" s="6" t="n">
        <v>30889</v>
      </c>
    </row>
    <row r="14" spans="1:3">
      <c r="A14" s="4" t="s">
        <v>77</v>
      </c>
      <c r="B14" s="6" t="n">
        <v>5594964</v>
      </c>
      <c r="C14" s="6" t="n">
        <v>3957742</v>
      </c>
    </row>
    <row r="15" spans="1:3">
      <c r="A15" s="3" t="s">
        <v>78</v>
      </c>
    </row>
    <row r="16" spans="1:3">
      <c r="A16" s="4" t="s">
        <v>79</v>
      </c>
      <c r="B16" s="6" t="n">
        <v>1032945</v>
      </c>
      <c r="C16" s="6" t="n">
        <v>976454</v>
      </c>
    </row>
    <row r="17" spans="1:3">
      <c r="A17" s="4" t="s">
        <v>80</v>
      </c>
      <c r="B17" s="6" t="n">
        <v>4663461</v>
      </c>
      <c r="C17" s="6" t="n">
        <v>4003726</v>
      </c>
    </row>
    <row r="18" spans="1:3">
      <c r="A18" s="4" t="s">
        <v>81</v>
      </c>
      <c r="B18" s="6" t="n">
        <v>752363</v>
      </c>
      <c r="C18" s="6" t="n">
        <v>689780</v>
      </c>
    </row>
    <row r="19" spans="1:3">
      <c r="A19" s="4" t="s">
        <v>82</v>
      </c>
      <c r="B19" s="6" t="n">
        <v>10556222</v>
      </c>
      <c r="C19" s="6" t="n">
        <v>11022027</v>
      </c>
    </row>
    <row r="20" spans="1:3">
      <c r="A20" s="4" t="s">
        <v>83</v>
      </c>
      <c r="B20" s="6" t="n">
        <v>-2713162</v>
      </c>
      <c r="C20" s="6" t="n">
        <v>-3088056</v>
      </c>
    </row>
    <row r="21" spans="1:3">
      <c r="A21" s="4" t="s">
        <v>84</v>
      </c>
      <c r="B21" s="6" t="n">
        <v>7843060</v>
      </c>
      <c r="C21" s="6" t="n">
        <v>7933971</v>
      </c>
    </row>
    <row r="22" spans="1:3">
      <c r="A22" s="4" t="s">
        <v>85</v>
      </c>
      <c r="B22" s="6" t="n">
        <v>13438024</v>
      </c>
      <c r="C22" s="6" t="n">
        <v>11891713</v>
      </c>
    </row>
    <row r="23" spans="1:3">
      <c r="A23" s="3" t="s">
        <v>86</v>
      </c>
    </row>
    <row r="24" spans="1:3">
      <c r="A24" s="4" t="s">
        <v>87</v>
      </c>
      <c r="B24" s="6" t="n">
        <v>554353</v>
      </c>
      <c r="C24" s="6" t="n">
        <v>556873</v>
      </c>
    </row>
    <row r="25" spans="1:3">
      <c r="A25" s="4" t="s">
        <v>88</v>
      </c>
      <c r="B25" s="6" t="n">
        <v>4621291</v>
      </c>
      <c r="C25" s="6" t="n">
        <v>4163323</v>
      </c>
    </row>
    <row r="26" spans="1:3">
      <c r="A26" s="4" t="s">
        <v>89</v>
      </c>
      <c r="B26" s="6" t="n">
        <v>106443</v>
      </c>
      <c r="C26" s="6" t="n">
        <v>0</v>
      </c>
    </row>
    <row r="27" spans="1:3">
      <c r="A27" s="4" t="s">
        <v>90</v>
      </c>
      <c r="B27" s="6" t="n">
        <v>997647</v>
      </c>
      <c r="C27" s="6" t="n">
        <v>1011183</v>
      </c>
    </row>
    <row r="28" spans="1:3">
      <c r="A28" s="4" t="s">
        <v>91</v>
      </c>
      <c r="B28" s="6" t="n">
        <v>1802217</v>
      </c>
      <c r="C28" s="6" t="n">
        <v>1666742</v>
      </c>
    </row>
    <row r="29" spans="1:3">
      <c r="A29" s="4" t="s">
        <v>92</v>
      </c>
      <c r="B29" s="6" t="n">
        <v>10190</v>
      </c>
      <c r="C29" s="6" t="n">
        <v>15047</v>
      </c>
    </row>
    <row r="30" spans="1:3">
      <c r="A30" s="4" t="s">
        <v>93</v>
      </c>
      <c r="B30" s="6" t="n">
        <v>31620</v>
      </c>
      <c r="C30" s="6" t="n">
        <v>35186</v>
      </c>
    </row>
    <row r="31" spans="1:3">
      <c r="A31" s="4" t="s">
        <v>94</v>
      </c>
      <c r="B31" s="6" t="n">
        <v>1093543</v>
      </c>
      <c r="C31" s="6" t="n">
        <v>750970</v>
      </c>
    </row>
    <row r="32" spans="1:3">
      <c r="A32" s="4" t="s">
        <v>95</v>
      </c>
      <c r="B32" s="6" t="n">
        <v>9217304</v>
      </c>
      <c r="C32" s="6" t="n">
        <v>8199324</v>
      </c>
    </row>
    <row r="33" spans="1:3">
      <c r="A33" s="4" t="s">
        <v>96</v>
      </c>
      <c r="B33" s="4" t="s">
        <v>97</v>
      </c>
      <c r="C33" s="4" t="s">
        <v>97</v>
      </c>
    </row>
    <row r="34" spans="1:3">
      <c r="A34" s="3" t="s">
        <v>98</v>
      </c>
    </row>
    <row r="35" spans="1:3">
      <c r="A35" s="4" t="s">
        <v>99</v>
      </c>
      <c r="B35" s="6" t="n">
        <v>453819</v>
      </c>
      <c r="C35" s="6" t="n">
        <v>453326</v>
      </c>
    </row>
    <row r="36" spans="1:3">
      <c r="A36" s="4" t="s">
        <v>100</v>
      </c>
      <c r="B36" s="6" t="n">
        <v>34652</v>
      </c>
      <c r="C36" s="6" t="n">
        <v>-66698</v>
      </c>
    </row>
    <row r="37" spans="1:3">
      <c r="A37" s="4" t="s">
        <v>101</v>
      </c>
      <c r="B37" s="6" t="n">
        <v>4399402</v>
      </c>
      <c r="C37" s="6" t="n">
        <v>3976962</v>
      </c>
    </row>
    <row r="38" spans="1:3">
      <c r="A38" s="4" t="s">
        <v>102</v>
      </c>
      <c r="B38" s="6" t="n">
        <v>0</v>
      </c>
      <c r="C38" s="6" t="n">
        <v>-4048</v>
      </c>
    </row>
    <row r="39" spans="1:3">
      <c r="A39" s="4" t="s">
        <v>103</v>
      </c>
      <c r="B39" s="6" t="n">
        <v>4220720</v>
      </c>
      <c r="C39" s="6" t="n">
        <v>3692389</v>
      </c>
    </row>
    <row r="40" spans="1:3">
      <c r="A40" s="4" t="s">
        <v>104</v>
      </c>
      <c r="B40" s="6" t="n">
        <v>13438024</v>
      </c>
      <c r="C40" s="6" t="n">
        <v>11891713</v>
      </c>
    </row>
    <row r="41" spans="1:3">
      <c r="A41" s="4" t="s">
        <v>105</v>
      </c>
    </row>
    <row r="42" spans="1:3">
      <c r="A42" s="3" t="s">
        <v>98</v>
      </c>
    </row>
    <row r="43" spans="1:3">
      <c r="A43" s="4" t="s">
        <v>106</v>
      </c>
      <c r="B43" s="6" t="n">
        <v>0</v>
      </c>
      <c r="C43" s="6" t="n">
        <v>0</v>
      </c>
    </row>
    <row r="44" spans="1:3">
      <c r="A44" s="4" t="s">
        <v>107</v>
      </c>
    </row>
    <row r="45" spans="1:3">
      <c r="A45" s="3" t="s">
        <v>98</v>
      </c>
    </row>
    <row r="46" spans="1:3">
      <c r="A46" s="4" t="s">
        <v>106</v>
      </c>
      <c r="B46" s="6" t="n">
        <v>0</v>
      </c>
      <c r="C46" s="6" t="n">
        <v>0</v>
      </c>
    </row>
    <row r="47" spans="1:3">
      <c r="A47" s="4" t="s">
        <v>108</v>
      </c>
    </row>
    <row r="48" spans="1:3">
      <c r="A48" s="3" t="s">
        <v>98</v>
      </c>
    </row>
    <row r="49" spans="1:3">
      <c r="A49" s="4" t="s">
        <v>109</v>
      </c>
      <c r="B49" s="6" t="n">
        <v>0</v>
      </c>
      <c r="C49" s="6" t="n">
        <v>0</v>
      </c>
    </row>
    <row r="50" spans="1:3">
      <c r="A50" s="4" t="s">
        <v>110</v>
      </c>
    </row>
    <row r="51" spans="1:3">
      <c r="A51" s="3" t="s">
        <v>98</v>
      </c>
    </row>
    <row r="52" spans="1:3">
      <c r="A52" s="4" t="s">
        <v>109</v>
      </c>
      <c r="B52" s="6" t="n">
        <v>10497</v>
      </c>
      <c r="C52" s="6" t="n">
        <v>10497</v>
      </c>
    </row>
    <row r="53" spans="1:3">
      <c r="A53" s="4" t="s">
        <v>111</v>
      </c>
    </row>
    <row r="54" spans="1:3">
      <c r="A54" s="3" t="s">
        <v>98</v>
      </c>
    </row>
    <row r="55" spans="1:3">
      <c r="A55" s="4" t="s">
        <v>112</v>
      </c>
      <c r="B55" s="6" t="n">
        <v>-525653</v>
      </c>
      <c r="C55" s="6" t="n">
        <v>-525653</v>
      </c>
    </row>
    <row r="56" spans="1:3">
      <c r="A56" s="4" t="s">
        <v>113</v>
      </c>
    </row>
    <row r="57" spans="1:3">
      <c r="A57" s="3" t="s">
        <v>98</v>
      </c>
    </row>
    <row r="58" spans="1:3">
      <c r="A58" s="4" t="s">
        <v>112</v>
      </c>
      <c r="B58" s="6" t="n">
        <v>-151997</v>
      </c>
      <c r="C58" s="6" t="n">
        <v>-151997</v>
      </c>
    </row>
    <row r="59" spans="1:3">
      <c r="A59" s="4" t="s">
        <v>114</v>
      </c>
    </row>
    <row r="60" spans="1:3">
      <c r="A60" s="3" t="s">
        <v>78</v>
      </c>
    </row>
    <row r="61" spans="1:3">
      <c r="A61" s="4" t="s">
        <v>115</v>
      </c>
      <c r="B61" s="6" t="n">
        <v>511520</v>
      </c>
      <c r="C61" s="6" t="n">
        <v>590039</v>
      </c>
    </row>
    <row r="62" spans="1:3">
      <c r="A62" s="4" t="s">
        <v>116</v>
      </c>
    </row>
    <row r="63" spans="1:3">
      <c r="A63" s="3" t="s">
        <v>78</v>
      </c>
    </row>
    <row r="64" spans="1:3">
      <c r="A64" s="4" t="s">
        <v>115</v>
      </c>
      <c r="B64" s="5" t="n">
        <v>3595933</v>
      </c>
      <c r="C64" s="5" t="n">
        <v>4762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54</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54</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54</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54</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30"/>
  </cols>
  <sheetData>
    <row r="1" spans="1:2">
      <c r="A1" s="1" t="s">
        <v>117</v>
      </c>
      <c r="B1" s="2" t="s">
        <v>118</v>
      </c>
    </row>
    <row r="2" spans="1:2">
      <c r="A2" s="4" t="s">
        <v>119</v>
      </c>
    </row>
    <row r="3" spans="1:2">
      <c r="A3" s="3" t="s">
        <v>120</v>
      </c>
    </row>
    <row r="4" spans="1:2">
      <c r="A4" s="4" t="s">
        <v>121</v>
      </c>
      <c r="B4" s="6" t="n">
        <v>50000000</v>
      </c>
    </row>
    <row r="5" spans="1:2">
      <c r="A5" s="4" t="s">
        <v>105</v>
      </c>
    </row>
    <row r="6" spans="1:2">
      <c r="A6" s="3" t="s">
        <v>120</v>
      </c>
    </row>
    <row r="7" spans="1:2">
      <c r="A7" s="4" t="s">
        <v>121</v>
      </c>
      <c r="B7" s="6" t="n">
        <v>6100000</v>
      </c>
    </row>
    <row r="8" spans="1:2">
      <c r="A8" s="4" t="s">
        <v>122</v>
      </c>
      <c r="B8" s="6" t="n">
        <v>6100000</v>
      </c>
    </row>
    <row r="9" spans="1:2">
      <c r="A9" s="4" t="s">
        <v>107</v>
      </c>
    </row>
    <row r="10" spans="1:2">
      <c r="A10" s="3" t="s">
        <v>120</v>
      </c>
    </row>
    <row r="11" spans="1:2">
      <c r="A11" s="4" t="s">
        <v>121</v>
      </c>
      <c r="B11" s="6" t="n">
        <v>100000</v>
      </c>
    </row>
    <row r="12" spans="1:2">
      <c r="A12" s="4" t="s">
        <v>123</v>
      </c>
    </row>
    <row r="13" spans="1:2">
      <c r="A13" s="3" t="s">
        <v>124</v>
      </c>
    </row>
    <row r="14" spans="1:2">
      <c r="A14" s="4" t="s">
        <v>125</v>
      </c>
      <c r="B14" s="6" t="n">
        <v>250000000</v>
      </c>
    </row>
    <row r="15" spans="1:2">
      <c r="A15" s="4" t="s">
        <v>126</v>
      </c>
    </row>
    <row r="16" spans="1:2">
      <c r="A16" s="3" t="s">
        <v>124</v>
      </c>
    </row>
    <row r="17" spans="1:2">
      <c r="A17" s="4" t="s">
        <v>125</v>
      </c>
      <c r="B17" s="6" t="n">
        <v>10000000</v>
      </c>
    </row>
    <row r="18" spans="1:2">
      <c r="A18" s="4" t="s">
        <v>127</v>
      </c>
      <c r="B18" s="7" t="n">
        <v>0.25</v>
      </c>
    </row>
    <row r="19" spans="1:2">
      <c r="A19" s="4" t="s">
        <v>128</v>
      </c>
    </row>
    <row r="20" spans="1:2">
      <c r="A20" s="3" t="s">
        <v>124</v>
      </c>
    </row>
    <row r="21" spans="1:2">
      <c r="A21" s="4" t="s">
        <v>125</v>
      </c>
      <c r="B21" s="6" t="n">
        <v>250000000</v>
      </c>
    </row>
    <row r="22" spans="1:2">
      <c r="A22" s="4" t="s">
        <v>127</v>
      </c>
      <c r="B22" s="7" t="n">
        <v>0.25</v>
      </c>
    </row>
    <row r="23" spans="1:2">
      <c r="A23" s="4" t="s">
        <v>110</v>
      </c>
    </row>
    <row r="24" spans="1:2">
      <c r="A24" s="3" t="s">
        <v>124</v>
      </c>
    </row>
    <row r="25" spans="1:2">
      <c r="A25" s="4" t="s">
        <v>125</v>
      </c>
      <c r="B25" s="6" t="n">
        <v>250000000</v>
      </c>
    </row>
    <row r="26" spans="1:2">
      <c r="A26" s="4" t="s">
        <v>129</v>
      </c>
      <c r="B26" s="6" t="n">
        <v>41985700</v>
      </c>
    </row>
    <row r="27" spans="1:2">
      <c r="A27" s="4" t="s">
        <v>130</v>
      </c>
      <c r="B27" s="6" t="n">
        <v>19607788</v>
      </c>
    </row>
    <row r="28" spans="1:2">
      <c r="A28" s="4" t="s">
        <v>127</v>
      </c>
      <c r="B28" s="7" t="n">
        <v>0.25</v>
      </c>
    </row>
    <row r="29" spans="1:2">
      <c r="A29" s="4" t="s">
        <v>111</v>
      </c>
    </row>
    <row r="30" spans="1:2">
      <c r="A30" s="3" t="s">
        <v>131</v>
      </c>
    </row>
    <row r="31" spans="1:2">
      <c r="A31" s="4" t="s">
        <v>132</v>
      </c>
      <c r="B31" s="6" t="n">
        <v>22377912</v>
      </c>
    </row>
    <row r="32" spans="1:2">
      <c r="A32" s="4" t="s">
        <v>113</v>
      </c>
    </row>
    <row r="33" spans="1:2">
      <c r="A33" s="3" t="s">
        <v>131</v>
      </c>
    </row>
    <row r="34" spans="1:2">
      <c r="A34" s="4" t="s">
        <v>132</v>
      </c>
      <c r="B34" s="6"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5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4" t="s">
        <v>328</v>
      </c>
      <c r="B3" s="4" t="s">
        <v>260</v>
      </c>
    </row>
    <row r="4" spans="1:2">
      <c r="A4" s="4" t="s">
        <v>329</v>
      </c>
    </row>
    <row r="5" spans="1:2">
      <c r="A5" s="4" t="s">
        <v>328</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4</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35</v>
      </c>
    </row>
    <row r="3" spans="1:2">
      <c r="A3" s="3" t="s">
        <v>254</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267</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18</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row r="19" spans="1:2">
      <c r="A19" s="4" t="s">
        <v>241</v>
      </c>
      <c r="B19" s="4" t="s">
        <v>368</v>
      </c>
    </row>
    <row r="20" spans="1:2">
      <c r="A20" s="4" t="s">
        <v>369</v>
      </c>
      <c r="B20" s="4" t="s">
        <v>370</v>
      </c>
    </row>
    <row r="21" spans="1:2">
      <c r="A21" s="4" t="s">
        <v>371</v>
      </c>
      <c r="B21"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374</v>
      </c>
    </row>
    <row r="4" spans="1:2">
      <c r="A4" s="4" t="s">
        <v>68</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64</v>
      </c>
      <c r="D2" s="2" t="s">
        <v>134</v>
      </c>
    </row>
    <row r="3" spans="1:4">
      <c r="A3" s="3" t="s">
        <v>135</v>
      </c>
    </row>
    <row r="4" spans="1:4">
      <c r="A4" s="4" t="s">
        <v>136</v>
      </c>
      <c r="B4" s="5" t="n">
        <v>2692413</v>
      </c>
      <c r="C4" s="5" t="n">
        <v>2653497</v>
      </c>
      <c r="D4" s="5" t="n">
        <v>2479742</v>
      </c>
    </row>
    <row r="5" spans="1:4">
      <c r="A5" s="4" t="s">
        <v>137</v>
      </c>
      <c r="B5" s="6" t="n">
        <v>418741</v>
      </c>
      <c r="C5" s="6" t="n">
        <v>367276</v>
      </c>
      <c r="D5" s="6" t="n">
        <v>323903</v>
      </c>
    </row>
    <row r="6" spans="1:4">
      <c r="A6" s="4" t="s">
        <v>138</v>
      </c>
      <c r="B6" s="6" t="n">
        <v>265091</v>
      </c>
      <c r="C6" s="6" t="n">
        <v>264146</v>
      </c>
      <c r="D6" s="6" t="n">
        <v>261557</v>
      </c>
    </row>
    <row r="7" spans="1:4">
      <c r="A7" s="4" t="s">
        <v>139</v>
      </c>
      <c r="B7" s="6" t="n">
        <v>30406</v>
      </c>
      <c r="C7" s="6" t="n">
        <v>29148</v>
      </c>
      <c r="D7" s="6" t="n">
        <v>29602</v>
      </c>
    </row>
    <row r="8" spans="1:4">
      <c r="A8" s="4" t="s">
        <v>140</v>
      </c>
      <c r="B8" s="6" t="n">
        <v>127976</v>
      </c>
      <c r="C8" s="6" t="n">
        <v>63488</v>
      </c>
      <c r="D8" s="6" t="n">
        <v>154703</v>
      </c>
    </row>
    <row r="9" spans="1:4">
      <c r="A9" s="4" t="s">
        <v>141</v>
      </c>
      <c r="B9" s="6" t="n">
        <v>66053</v>
      </c>
      <c r="C9" s="6" t="n">
        <v>60853</v>
      </c>
      <c r="D9" s="6" t="n">
        <v>57100</v>
      </c>
    </row>
    <row r="10" spans="1:4">
      <c r="A10" s="4" t="s">
        <v>142</v>
      </c>
      <c r="B10" s="6" t="n">
        <v>137829</v>
      </c>
      <c r="C10" s="6" t="n">
        <v>110934</v>
      </c>
      <c r="D10" s="6" t="n">
        <v>110473</v>
      </c>
    </row>
    <row r="11" spans="1:4">
      <c r="A11" s="4" t="s">
        <v>143</v>
      </c>
      <c r="B11" s="6" t="n">
        <v>240359</v>
      </c>
      <c r="C11" s="6" t="n">
        <v>219365</v>
      </c>
      <c r="D11" s="6" t="n">
        <v>184034</v>
      </c>
    </row>
    <row r="12" spans="1:4">
      <c r="A12" s="4" t="s">
        <v>144</v>
      </c>
      <c r="B12" s="6" t="n">
        <v>3978868</v>
      </c>
      <c r="C12" s="6" t="n">
        <v>3768707</v>
      </c>
      <c r="D12" s="6" t="n">
        <v>3601114</v>
      </c>
    </row>
    <row r="13" spans="1:4">
      <c r="A13" s="3" t="s">
        <v>145</v>
      </c>
    </row>
    <row r="14" spans="1:4">
      <c r="A14" s="4" t="s">
        <v>146</v>
      </c>
      <c r="B14" s="6" t="n">
        <v>2117148</v>
      </c>
      <c r="C14" s="6" t="n">
        <v>1981180</v>
      </c>
      <c r="D14" s="6" t="n">
        <v>1807056</v>
      </c>
    </row>
    <row r="15" spans="1:4">
      <c r="A15" s="4" t="s">
        <v>147</v>
      </c>
      <c r="B15" s="6" t="n">
        <v>288332</v>
      </c>
      <c r="C15" s="6" t="n">
        <v>288408</v>
      </c>
      <c r="D15" s="6" t="n">
        <v>276705</v>
      </c>
    </row>
    <row r="16" spans="1:4">
      <c r="A16" s="4" t="s">
        <v>148</v>
      </c>
      <c r="B16" s="6" t="n">
        <v>164018</v>
      </c>
      <c r="C16" s="6" t="n">
        <v>162142</v>
      </c>
      <c r="D16" s="6" t="n">
        <v>160489</v>
      </c>
    </row>
    <row r="17" spans="1:4">
      <c r="A17" s="4" t="s">
        <v>149</v>
      </c>
      <c r="B17" s="6" t="n">
        <v>174836</v>
      </c>
      <c r="C17" s="6" t="n">
        <v>100277</v>
      </c>
      <c r="D17" s="6" t="n">
        <v>185311</v>
      </c>
    </row>
    <row r="18" spans="1:4">
      <c r="A18" s="4" t="s">
        <v>150</v>
      </c>
      <c r="B18" s="6" t="n">
        <v>31219</v>
      </c>
      <c r="C18" s="6" t="n">
        <v>28556</v>
      </c>
      <c r="D18" s="6" t="n">
        <v>24514</v>
      </c>
    </row>
    <row r="19" spans="1:4">
      <c r="A19" s="4" t="s">
        <v>151</v>
      </c>
      <c r="B19" s="6" t="n">
        <v>26882</v>
      </c>
      <c r="C19" s="6" t="n">
        <v>33158</v>
      </c>
      <c r="D19" s="6" t="n">
        <v>33960</v>
      </c>
    </row>
    <row r="20" spans="1:4">
      <c r="A20" s="4" t="s">
        <v>152</v>
      </c>
      <c r="B20" s="6" t="n">
        <v>637063</v>
      </c>
      <c r="C20" s="6" t="n">
        <v>554043</v>
      </c>
      <c r="D20" s="6" t="n">
        <v>543247</v>
      </c>
    </row>
    <row r="21" spans="1:4">
      <c r="A21" s="4" t="s">
        <v>153</v>
      </c>
      <c r="B21" s="6" t="n">
        <v>-758</v>
      </c>
      <c r="C21" s="6" t="n">
        <v>-44</v>
      </c>
      <c r="D21" s="6" t="n">
        <v>-195414</v>
      </c>
    </row>
    <row r="22" spans="1:4">
      <c r="A22" s="4" t="s">
        <v>154</v>
      </c>
      <c r="B22" s="6" t="n">
        <v>3438740</v>
      </c>
      <c r="C22" s="6" t="n">
        <v>3147720</v>
      </c>
      <c r="D22" s="6" t="n">
        <v>2835868</v>
      </c>
    </row>
    <row r="23" spans="1:4">
      <c r="A23" s="4" t="s">
        <v>155</v>
      </c>
      <c r="B23" s="6" t="n">
        <v>540128</v>
      </c>
      <c r="C23" s="6" t="n">
        <v>620987</v>
      </c>
      <c r="D23" s="6" t="n">
        <v>765246</v>
      </c>
    </row>
    <row r="24" spans="1:4">
      <c r="A24" s="4" t="s">
        <v>156</v>
      </c>
      <c r="B24" s="6" t="n">
        <v>378124</v>
      </c>
      <c r="C24" s="6" t="n">
        <v>477529</v>
      </c>
      <c r="D24" s="6" t="n">
        <v>637613</v>
      </c>
    </row>
    <row r="25" spans="1:4">
      <c r="A25" s="4" t="s">
        <v>157</v>
      </c>
      <c r="B25" s="5" t="n">
        <v>442048</v>
      </c>
      <c r="C25" s="5" t="n">
        <v>370857</v>
      </c>
      <c r="D25" s="5" t="n">
        <v>790583</v>
      </c>
    </row>
    <row r="26" spans="1:4">
      <c r="A26" s="4" t="s">
        <v>158</v>
      </c>
      <c r="B26" s="7" t="n">
        <v>22.55</v>
      </c>
      <c r="C26" s="7" t="n">
        <v>18.93</v>
      </c>
      <c r="D26" s="7" t="n">
        <v>40.36</v>
      </c>
    </row>
    <row r="27" spans="1:4">
      <c r="A27" s="4" t="s">
        <v>159</v>
      </c>
      <c r="B27" s="6" t="n">
        <v>19603708</v>
      </c>
      <c r="C27" s="6" t="n">
        <v>19592048</v>
      </c>
      <c r="D27" s="6" t="n">
        <v>195888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377</v>
      </c>
    </row>
    <row r="4" spans="1:2">
      <c r="A4" s="4" t="s">
        <v>264</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79</v>
      </c>
      <c r="B1" s="2" t="s">
        <v>1</v>
      </c>
    </row>
    <row r="2" spans="1:3">
      <c r="B2" s="2" t="s">
        <v>2</v>
      </c>
      <c r="C2" s="2" t="s">
        <v>64</v>
      </c>
    </row>
    <row r="3" spans="1:3">
      <c r="A3" s="3" t="s">
        <v>268</v>
      </c>
    </row>
    <row r="4" spans="1:3">
      <c r="A4" s="4" t="s">
        <v>380</v>
      </c>
      <c r="B4" s="4" t="s">
        <v>381</v>
      </c>
      <c r="C4" s="4" t="s">
        <v>382</v>
      </c>
    </row>
    <row r="5" spans="1:3">
      <c r="A5" s="4" t="s">
        <v>383</v>
      </c>
      <c r="B5" s="4" t="s">
        <v>384</v>
      </c>
    </row>
    <row r="6" spans="1:3">
      <c r="A6" s="4" t="s">
        <v>385</v>
      </c>
      <c r="B6" s="4" t="s">
        <v>386</v>
      </c>
    </row>
    <row r="7" spans="1:3">
      <c r="A7" s="4" t="s">
        <v>387</v>
      </c>
      <c r="B7" s="4" t="s">
        <v>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390</v>
      </c>
    </row>
    <row r="4" spans="1:2">
      <c r="A4" s="4" t="s">
        <v>27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393</v>
      </c>
    </row>
    <row r="4" spans="1:2">
      <c r="A4" s="4" t="s">
        <v>272</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2</v>
      </c>
    </row>
    <row r="3" spans="1:2">
      <c r="A3" s="3" t="s">
        <v>27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393</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19</v>
      </c>
      <c r="B1" s="2" t="s">
        <v>1</v>
      </c>
    </row>
    <row r="2" spans="1:2">
      <c r="B2" s="2" t="s">
        <v>2</v>
      </c>
    </row>
    <row r="3" spans="1:2">
      <c r="A3" s="3" t="s">
        <v>393</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4</v>
      </c>
      <c r="D2" s="2" t="s">
        <v>134</v>
      </c>
    </row>
    <row r="3" spans="1:4">
      <c r="A3" s="3" t="s">
        <v>161</v>
      </c>
    </row>
    <row r="4" spans="1:4">
      <c r="A4" s="4" t="s">
        <v>162</v>
      </c>
      <c r="B4" s="5" t="n">
        <v>378124</v>
      </c>
      <c r="C4" s="5" t="n">
        <v>477529</v>
      </c>
      <c r="D4" s="5" t="n">
        <v>637613</v>
      </c>
    </row>
    <row r="5" spans="1:4">
      <c r="A5" s="3" t="s">
        <v>163</v>
      </c>
    </row>
    <row r="6" spans="1:4">
      <c r="A6" s="4" t="s">
        <v>162</v>
      </c>
      <c r="B6" s="6" t="n">
        <v>442048</v>
      </c>
      <c r="C6" s="6" t="n">
        <v>370857</v>
      </c>
      <c r="D6" s="6" t="n">
        <v>790583</v>
      </c>
    </row>
    <row r="7" spans="1:4">
      <c r="A7" s="3" t="s">
        <v>164</v>
      </c>
    </row>
    <row r="8" spans="1:4">
      <c r="A8" s="4" t="s">
        <v>165</v>
      </c>
      <c r="B8" s="6" t="n">
        <v>9377</v>
      </c>
      <c r="C8" s="6" t="n">
        <v>-1759</v>
      </c>
      <c r="D8" s="6" t="n">
        <v>14652</v>
      </c>
    </row>
    <row r="9" spans="1:4">
      <c r="A9" s="4" t="s">
        <v>166</v>
      </c>
      <c r="B9" s="6" t="n">
        <v>0</v>
      </c>
      <c r="C9" s="6" t="n">
        <v>0</v>
      </c>
      <c r="D9" s="6" t="n">
        <v>0</v>
      </c>
    </row>
    <row r="10" spans="1:4">
      <c r="A10" s="4" t="s">
        <v>167</v>
      </c>
      <c r="B10" s="6" t="n">
        <v>9377</v>
      </c>
      <c r="C10" s="6" t="n">
        <v>-1759</v>
      </c>
      <c r="D10" s="6" t="n">
        <v>14652</v>
      </c>
    </row>
    <row r="11" spans="1:4">
      <c r="A11" s="4" t="s">
        <v>168</v>
      </c>
      <c r="B11" s="6" t="n">
        <v>124566</v>
      </c>
      <c r="C11" s="6" t="n">
        <v>-76124</v>
      </c>
      <c r="D11" s="6" t="n">
        <v>30929</v>
      </c>
    </row>
    <row r="12" spans="1:4">
      <c r="A12" s="4" t="s">
        <v>169</v>
      </c>
      <c r="B12" s="6" t="n">
        <v>-26623</v>
      </c>
      <c r="C12" s="6" t="n">
        <v>16356</v>
      </c>
      <c r="D12" s="6" t="n">
        <v>-10825</v>
      </c>
    </row>
    <row r="13" spans="1:4">
      <c r="A13" s="4" t="s">
        <v>170</v>
      </c>
      <c r="B13" s="6" t="n">
        <v>97943</v>
      </c>
      <c r="D13" s="6" t="n">
        <v>20104</v>
      </c>
    </row>
    <row r="14" spans="1:4">
      <c r="A14" s="4" t="s">
        <v>171</v>
      </c>
      <c r="B14" s="6" t="n">
        <v>-8352</v>
      </c>
      <c r="C14" s="6" t="n">
        <v>598</v>
      </c>
      <c r="D14" s="6" t="n">
        <v>4445</v>
      </c>
    </row>
    <row r="15" spans="1:4">
      <c r="A15" s="4" t="s">
        <v>172</v>
      </c>
      <c r="B15" s="6" t="n">
        <v>2051</v>
      </c>
      <c r="C15" s="6" t="n">
        <v>-147</v>
      </c>
      <c r="D15" s="6" t="n">
        <v>-1363</v>
      </c>
    </row>
    <row r="16" spans="1:4">
      <c r="A16" s="4" t="s">
        <v>173</v>
      </c>
      <c r="D16" s="6" t="n">
        <v>3082</v>
      </c>
    </row>
    <row r="17" spans="1:4">
      <c r="A17" s="4" t="s">
        <v>174</v>
      </c>
      <c r="B17" s="6" t="n">
        <v>-3</v>
      </c>
      <c r="C17" s="6" t="n">
        <v>35</v>
      </c>
      <c r="D17" s="6" t="n">
        <v>0</v>
      </c>
    </row>
    <row r="18" spans="1:4">
      <c r="A18" s="4" t="s">
        <v>175</v>
      </c>
      <c r="D18" s="6" t="n">
        <v>0</v>
      </c>
    </row>
    <row r="19" spans="1:4">
      <c r="A19" s="4" t="s">
        <v>176</v>
      </c>
      <c r="B19" s="6" t="n">
        <v>-401</v>
      </c>
      <c r="C19" s="6" t="n">
        <v>789</v>
      </c>
      <c r="D19" s="6" t="n">
        <v>3893</v>
      </c>
    </row>
    <row r="20" spans="1:4">
      <c r="A20" s="4" t="s">
        <v>177</v>
      </c>
      <c r="B20" s="6" t="n">
        <v>441</v>
      </c>
      <c r="C20" s="6" t="n">
        <v>-1359</v>
      </c>
      <c r="D20" s="6" t="n">
        <v>288</v>
      </c>
    </row>
    <row r="21" spans="1:4">
      <c r="A21" s="4" t="s">
        <v>178</v>
      </c>
      <c r="B21" s="6" t="n">
        <v>-108</v>
      </c>
      <c r="C21" s="6" t="n">
        <v>334</v>
      </c>
      <c r="D21" s="6" t="n">
        <v>-253</v>
      </c>
    </row>
    <row r="22" spans="1:4">
      <c r="A22" s="4" t="s">
        <v>179</v>
      </c>
      <c r="B22" s="6" t="n">
        <v>333</v>
      </c>
      <c r="C22" s="6" t="n">
        <v>-1025</v>
      </c>
      <c r="D22" s="6" t="n">
        <v>35</v>
      </c>
    </row>
    <row r="23" spans="1:4">
      <c r="A23" s="4" t="s">
        <v>180</v>
      </c>
      <c r="B23" s="6" t="n">
        <v>101350</v>
      </c>
      <c r="C23" s="6" t="n">
        <v>-62075</v>
      </c>
      <c r="D23" s="6" t="n">
        <v>37873</v>
      </c>
    </row>
    <row r="24" spans="1:4">
      <c r="A24" s="4" t="s">
        <v>181</v>
      </c>
      <c r="B24" s="5" t="n">
        <v>543398</v>
      </c>
      <c r="C24" s="5" t="n">
        <v>308782</v>
      </c>
      <c r="D24" s="5" t="n">
        <v>828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393</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1</v>
      </c>
      <c r="B1" s="2" t="s">
        <v>1</v>
      </c>
    </row>
    <row r="2" spans="1:3">
      <c r="B2" s="2" t="s">
        <v>2</v>
      </c>
      <c r="C2" s="2" t="s">
        <v>64</v>
      </c>
    </row>
    <row r="3" spans="1:3">
      <c r="A3" s="3" t="s">
        <v>442</v>
      </c>
    </row>
    <row r="4" spans="1:3">
      <c r="A4" s="4" t="s">
        <v>443</v>
      </c>
      <c r="B4" s="4" t="s">
        <v>444</v>
      </c>
      <c r="C4" s="4" t="s">
        <v>445</v>
      </c>
    </row>
    <row r="5" spans="1:3">
      <c r="A5" s="4" t="s">
        <v>446</v>
      </c>
      <c r="B5" s="4" t="s">
        <v>447</v>
      </c>
      <c r="C5" s="4" t="s">
        <v>4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9</v>
      </c>
      <c r="B1" s="2" t="s">
        <v>1</v>
      </c>
    </row>
    <row r="2" spans="1:3">
      <c r="B2" s="2" t="s">
        <v>2</v>
      </c>
      <c r="C2" s="2" t="s">
        <v>64</v>
      </c>
    </row>
    <row r="3" spans="1:3">
      <c r="A3" s="3" t="s">
        <v>450</v>
      </c>
    </row>
    <row r="4" spans="1:3">
      <c r="A4" s="4" t="s">
        <v>451</v>
      </c>
      <c r="B4" s="4" t="s">
        <v>452</v>
      </c>
    </row>
    <row r="5" spans="1:3">
      <c r="A5" s="4" t="s">
        <v>453</v>
      </c>
      <c r="B5" s="4" t="s">
        <v>454</v>
      </c>
    </row>
    <row r="6" spans="1:3">
      <c r="A6" s="4" t="s">
        <v>455</v>
      </c>
      <c r="B6" s="4" t="s">
        <v>456</v>
      </c>
    </row>
    <row r="7" spans="1:3">
      <c r="A7" s="4" t="s">
        <v>457</v>
      </c>
      <c r="B7" s="4" t="s">
        <v>458</v>
      </c>
      <c r="C7" s="4" t="s">
        <v>459</v>
      </c>
    </row>
    <row r="8" spans="1:3">
      <c r="A8" s="4" t="s">
        <v>460</v>
      </c>
      <c r="B8" s="4" t="s">
        <v>461</v>
      </c>
    </row>
    <row r="9" spans="1:3">
      <c r="A9" s="4" t="s">
        <v>462</v>
      </c>
      <c r="B9" s="4" t="s">
        <v>4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64</v>
      </c>
      <c r="B1" s="2" t="s">
        <v>1</v>
      </c>
    </row>
    <row r="2" spans="1:2">
      <c r="B2" s="2" t="s">
        <v>2</v>
      </c>
    </row>
    <row r="3" spans="1:2">
      <c r="A3" s="3" t="s">
        <v>300</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75</v>
      </c>
      <c r="B1" s="2" t="s">
        <v>1</v>
      </c>
    </row>
    <row r="2" spans="1:2">
      <c r="B2" s="2" t="s">
        <v>2</v>
      </c>
    </row>
    <row r="3" spans="1:2">
      <c r="A3" s="3" t="s">
        <v>476</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3</v>
      </c>
      <c r="B1" s="2" t="s">
        <v>1</v>
      </c>
    </row>
    <row r="2" spans="1:2">
      <c r="B2" s="2" t="s">
        <v>335</v>
      </c>
    </row>
    <row r="3" spans="1:2">
      <c r="A3" s="3" t="s">
        <v>484</v>
      </c>
    </row>
    <row r="4" spans="1:2">
      <c r="A4" s="4" t="s">
        <v>309</v>
      </c>
      <c r="B4"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486</v>
      </c>
      <c r="B1" s="2" t="s">
        <v>1</v>
      </c>
    </row>
    <row r="2" spans="1:4">
      <c r="B2" s="2" t="s">
        <v>2</v>
      </c>
      <c r="C2" s="2" t="s">
        <v>64</v>
      </c>
      <c r="D2" s="2" t="s">
        <v>134</v>
      </c>
    </row>
    <row r="3" spans="1:4">
      <c r="A3" s="3" t="s">
        <v>487</v>
      </c>
    </row>
    <row r="4" spans="1:4">
      <c r="A4" s="4" t="s">
        <v>313</v>
      </c>
      <c r="B4" s="4" t="s">
        <v>488</v>
      </c>
      <c r="C4" s="4" t="s">
        <v>489</v>
      </c>
      <c r="D4" s="4" t="s">
        <v>4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491</v>
      </c>
      <c r="B1" s="2" t="s">
        <v>1</v>
      </c>
    </row>
    <row r="2" spans="1:4">
      <c r="B2" s="2" t="s">
        <v>2</v>
      </c>
      <c r="C2" s="2" t="s">
        <v>64</v>
      </c>
      <c r="D2" s="2" t="s">
        <v>134</v>
      </c>
    </row>
    <row r="3" spans="1:4">
      <c r="A3" s="3" t="s">
        <v>492</v>
      </c>
    </row>
    <row r="4" spans="1:4">
      <c r="A4" s="4" t="s">
        <v>493</v>
      </c>
      <c r="B4" s="4" t="s">
        <v>494</v>
      </c>
      <c r="C4" s="4" t="s">
        <v>495</v>
      </c>
    </row>
    <row r="5" spans="1:4">
      <c r="A5" s="4" t="s">
        <v>496</v>
      </c>
      <c r="B5" s="4" t="s">
        <v>497</v>
      </c>
      <c r="C5" s="4" t="s">
        <v>498</v>
      </c>
      <c r="D5" s="4" t="s">
        <v>499</v>
      </c>
    </row>
    <row r="6" spans="1:4">
      <c r="A6" s="4" t="s">
        <v>500</v>
      </c>
      <c r="B6" s="4" t="s">
        <v>501</v>
      </c>
      <c r="C6" s="4" t="s">
        <v>502</v>
      </c>
      <c r="D6" s="4" t="s">
        <v>5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04</v>
      </c>
      <c r="B1" s="2" t="s">
        <v>1</v>
      </c>
    </row>
    <row r="2" spans="1:2">
      <c r="B2" s="2" t="s">
        <v>2</v>
      </c>
    </row>
    <row r="3" spans="1:2">
      <c r="A3" s="3" t="s">
        <v>319</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509</v>
      </c>
      <c r="B1" s="2" t="s">
        <v>1</v>
      </c>
    </row>
    <row r="2" spans="1:2">
      <c r="B2" s="2" t="s">
        <v>2</v>
      </c>
    </row>
    <row r="3" spans="1:2">
      <c r="A3" s="3" t="s">
        <v>510</v>
      </c>
    </row>
    <row r="4" spans="1:2">
      <c r="A4" s="4" t="s">
        <v>511</v>
      </c>
      <c r="B4"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 customWidth="1" max="7" min="7" width="37"/>
    <col customWidth="1" max="8" min="8" width="40"/>
    <col customWidth="1" max="9" min="9" width="61"/>
  </cols>
  <sheetData>
    <row r="1" spans="1:9">
      <c r="A1" s="1" t="s">
        <v>182</v>
      </c>
      <c r="B1" s="2" t="s">
        <v>183</v>
      </c>
      <c r="C1" s="2" t="s">
        <v>128</v>
      </c>
      <c r="D1" s="2" t="s">
        <v>184</v>
      </c>
      <c r="E1" s="2" t="s">
        <v>185</v>
      </c>
      <c r="F1" s="2" t="s">
        <v>186</v>
      </c>
      <c r="G1" s="2" t="s">
        <v>187</v>
      </c>
      <c r="H1" s="2" t="s">
        <v>188</v>
      </c>
      <c r="I1" s="2" t="s">
        <v>189</v>
      </c>
    </row>
    <row r="2" spans="1:9">
      <c r="A2" s="4" t="s">
        <v>190</v>
      </c>
      <c r="B2" s="5" t="n">
        <v>2619744</v>
      </c>
      <c r="C2" s="5" t="n">
        <v>10497</v>
      </c>
      <c r="D2" s="5" t="n">
        <v>452172</v>
      </c>
      <c r="E2" s="5" t="n">
        <v>-51236</v>
      </c>
      <c r="F2" s="5" t="n">
        <v>2892893</v>
      </c>
      <c r="G2" s="5" t="n">
        <v>-525653</v>
      </c>
      <c r="H2" s="5" t="n">
        <v>-151997</v>
      </c>
      <c r="I2" s="5" t="n">
        <v>-6932</v>
      </c>
    </row>
    <row r="3" spans="1:9">
      <c r="A3" s="3" t="s">
        <v>191</v>
      </c>
    </row>
    <row r="4" spans="1:9">
      <c r="A4" s="4" t="s">
        <v>192</v>
      </c>
      <c r="B4" s="6" t="n">
        <v>0</v>
      </c>
      <c r="C4" s="6" t="n">
        <v>0</v>
      </c>
      <c r="D4" s="6" t="n">
        <v>0</v>
      </c>
      <c r="E4" s="6" t="n">
        <v>8740</v>
      </c>
      <c r="F4" s="6" t="n">
        <v>-8740</v>
      </c>
      <c r="G4" s="6" t="n">
        <v>0</v>
      </c>
      <c r="H4" s="6" t="n">
        <v>0</v>
      </c>
      <c r="I4" s="6" t="n">
        <v>0</v>
      </c>
    </row>
    <row r="5" spans="1:9">
      <c r="A5" s="4" t="s">
        <v>193</v>
      </c>
      <c r="B5" s="6" t="n">
        <v>574</v>
      </c>
      <c r="C5" s="6" t="n">
        <v>0</v>
      </c>
      <c r="D5" s="6" t="n">
        <v>574</v>
      </c>
      <c r="E5" s="6" t="n">
        <v>0</v>
      </c>
      <c r="F5" s="6" t="n">
        <v>0</v>
      </c>
      <c r="G5" s="6" t="n">
        <v>0</v>
      </c>
      <c r="H5" s="6" t="n">
        <v>0</v>
      </c>
      <c r="I5" s="6" t="n">
        <v>0</v>
      </c>
    </row>
    <row r="6" spans="1:9">
      <c r="A6" s="4" t="s">
        <v>194</v>
      </c>
      <c r="B6" s="6" t="n">
        <v>10749</v>
      </c>
      <c r="C6" s="6" t="n">
        <v>0</v>
      </c>
      <c r="D6" s="6" t="n">
        <v>0</v>
      </c>
      <c r="E6" s="6" t="n">
        <v>0</v>
      </c>
      <c r="F6" s="6" t="n">
        <v>0</v>
      </c>
      <c r="G6" s="6" t="n">
        <v>0</v>
      </c>
      <c r="H6" s="6" t="n">
        <v>0</v>
      </c>
      <c r="I6" s="6" t="n">
        <v>10749</v>
      </c>
    </row>
    <row r="7" spans="1:9">
      <c r="A7" s="4" t="s">
        <v>195</v>
      </c>
      <c r="B7" s="6" t="n">
        <v>-11640</v>
      </c>
      <c r="C7" s="6" t="n">
        <v>0</v>
      </c>
      <c r="D7" s="6" t="n">
        <v>0</v>
      </c>
      <c r="E7" s="6" t="n">
        <v>0</v>
      </c>
      <c r="F7" s="6" t="n">
        <v>0</v>
      </c>
      <c r="G7" s="6" t="n">
        <v>0</v>
      </c>
      <c r="H7" s="6" t="n">
        <v>0</v>
      </c>
      <c r="I7" s="6" t="n">
        <v>-11640</v>
      </c>
    </row>
    <row r="8" spans="1:9">
      <c r="A8" s="4" t="s">
        <v>196</v>
      </c>
      <c r="B8" s="6" t="n">
        <v>14652</v>
      </c>
      <c r="C8" s="6" t="n">
        <v>0</v>
      </c>
      <c r="D8" s="6" t="n">
        <v>0</v>
      </c>
      <c r="E8" s="6" t="n">
        <v>14652</v>
      </c>
      <c r="F8" s="6" t="n">
        <v>0</v>
      </c>
      <c r="G8" s="6" t="n">
        <v>0</v>
      </c>
      <c r="H8" s="6" t="n">
        <v>0</v>
      </c>
      <c r="I8" s="6" t="n">
        <v>0</v>
      </c>
    </row>
    <row r="9" spans="1:9">
      <c r="A9" s="4" t="s">
        <v>197</v>
      </c>
      <c r="B9" s="6" t="n">
        <v>20104</v>
      </c>
      <c r="C9" s="6" t="n">
        <v>0</v>
      </c>
      <c r="D9" s="6" t="n">
        <v>0</v>
      </c>
      <c r="E9" s="6" t="n">
        <v>20104</v>
      </c>
      <c r="F9" s="6" t="n">
        <v>0</v>
      </c>
      <c r="G9" s="6" t="n">
        <v>0</v>
      </c>
      <c r="H9" s="6" t="n">
        <v>0</v>
      </c>
      <c r="I9" s="6" t="n">
        <v>0</v>
      </c>
    </row>
    <row r="10" spans="1:9">
      <c r="A10" s="4" t="s">
        <v>198</v>
      </c>
      <c r="B10" s="6" t="n">
        <v>3082</v>
      </c>
      <c r="C10" s="6" t="n">
        <v>0</v>
      </c>
      <c r="D10" s="6" t="n">
        <v>0</v>
      </c>
      <c r="E10" s="6" t="n">
        <v>3082</v>
      </c>
      <c r="F10" s="6" t="n">
        <v>0</v>
      </c>
      <c r="G10" s="6" t="n">
        <v>0</v>
      </c>
      <c r="H10" s="6" t="n">
        <v>0</v>
      </c>
      <c r="I10" s="6" t="n">
        <v>0</v>
      </c>
    </row>
    <row r="11" spans="1:9">
      <c r="A11" s="4" t="s">
        <v>199</v>
      </c>
      <c r="B11" s="6" t="n">
        <v>35</v>
      </c>
      <c r="C11" s="6" t="n">
        <v>0</v>
      </c>
      <c r="D11" s="6" t="n">
        <v>0</v>
      </c>
      <c r="E11" s="6" t="n">
        <v>35</v>
      </c>
      <c r="F11" s="6" t="n">
        <v>0</v>
      </c>
      <c r="G11" s="6" t="n">
        <v>0</v>
      </c>
      <c r="H11" s="6" t="n">
        <v>0</v>
      </c>
      <c r="I11" s="6" t="n">
        <v>0</v>
      </c>
    </row>
    <row r="12" spans="1:9">
      <c r="A12" s="4" t="s">
        <v>162</v>
      </c>
      <c r="B12" s="6" t="n">
        <v>790583</v>
      </c>
      <c r="C12" s="6" t="n">
        <v>0</v>
      </c>
      <c r="D12" s="6" t="n">
        <v>0</v>
      </c>
      <c r="E12" s="6" t="n">
        <v>0</v>
      </c>
      <c r="F12" s="6" t="n">
        <v>790583</v>
      </c>
      <c r="G12" s="6" t="n">
        <v>0</v>
      </c>
      <c r="H12" s="6" t="n">
        <v>0</v>
      </c>
      <c r="I12" s="6" t="n">
        <v>0</v>
      </c>
    </row>
    <row r="13" spans="1:9">
      <c r="A13" s="4" t="s">
        <v>200</v>
      </c>
      <c r="B13" s="6" t="n">
        <v>-39175</v>
      </c>
      <c r="C13" s="6" t="n">
        <v>0</v>
      </c>
      <c r="D13" s="6" t="n">
        <v>0</v>
      </c>
      <c r="E13" s="6" t="n">
        <v>0</v>
      </c>
      <c r="F13" s="6" t="n">
        <v>-39175</v>
      </c>
      <c r="G13" s="6" t="n">
        <v>0</v>
      </c>
      <c r="H13" s="6" t="n">
        <v>0</v>
      </c>
      <c r="I13" s="6" t="n">
        <v>0</v>
      </c>
    </row>
    <row r="14" spans="1:9">
      <c r="A14" s="4" t="s">
        <v>201</v>
      </c>
      <c r="B14" s="6" t="n">
        <v>788964</v>
      </c>
      <c r="C14" s="6" t="n">
        <v>0</v>
      </c>
      <c r="D14" s="6" t="n">
        <v>574</v>
      </c>
      <c r="E14" s="6" t="n">
        <v>46613</v>
      </c>
      <c r="F14" s="6" t="n">
        <v>742668</v>
      </c>
      <c r="G14" s="6" t="n">
        <v>0</v>
      </c>
      <c r="H14" s="6" t="n">
        <v>0</v>
      </c>
      <c r="I14" s="6" t="n">
        <v>-891</v>
      </c>
    </row>
    <row r="15" spans="1:9">
      <c r="A15" s="4" t="s">
        <v>202</v>
      </c>
      <c r="B15" s="6" t="n">
        <v>3408708</v>
      </c>
      <c r="C15" s="6" t="n">
        <v>10497</v>
      </c>
      <c r="D15" s="6" t="n">
        <v>452746</v>
      </c>
      <c r="E15" s="6" t="n">
        <v>-4623</v>
      </c>
      <c r="F15" s="6" t="n">
        <v>3635561</v>
      </c>
      <c r="G15" s="6" t="n">
        <v>-525653</v>
      </c>
      <c r="H15" s="6" t="n">
        <v>-151997</v>
      </c>
      <c r="I15" s="6" t="n">
        <v>-7823</v>
      </c>
    </row>
    <row r="16" spans="1:9">
      <c r="A16" s="3" t="s">
        <v>191</v>
      </c>
    </row>
    <row r="17" spans="1:9">
      <c r="A17" s="4" t="s">
        <v>203</v>
      </c>
      <c r="B17" s="6" t="n">
        <v>0</v>
      </c>
      <c r="C17" s="6" t="n">
        <v>0</v>
      </c>
      <c r="D17" s="6" t="n">
        <v>0</v>
      </c>
      <c r="E17" s="6" t="n">
        <v>-9724</v>
      </c>
      <c r="F17" s="6" t="n">
        <v>9724</v>
      </c>
      <c r="G17" s="6" t="n">
        <v>0</v>
      </c>
      <c r="H17" s="6" t="n">
        <v>0</v>
      </c>
      <c r="I17" s="6" t="n">
        <v>0</v>
      </c>
    </row>
    <row r="18" spans="1:9">
      <c r="A18" s="4" t="s">
        <v>193</v>
      </c>
      <c r="B18" s="6" t="n">
        <v>580</v>
      </c>
      <c r="C18" s="6" t="n">
        <v>0</v>
      </c>
      <c r="D18" s="6" t="n">
        <v>580</v>
      </c>
      <c r="E18" s="6" t="n">
        <v>0</v>
      </c>
      <c r="F18" s="6" t="n">
        <v>0</v>
      </c>
      <c r="G18" s="6" t="n">
        <v>0</v>
      </c>
      <c r="H18" s="6" t="n">
        <v>0</v>
      </c>
      <c r="I18" s="6" t="n">
        <v>0</v>
      </c>
    </row>
    <row r="19" spans="1:9">
      <c r="A19" s="4" t="s">
        <v>194</v>
      </c>
      <c r="B19" s="6" t="n">
        <v>9392</v>
      </c>
      <c r="C19" s="6" t="n">
        <v>0</v>
      </c>
      <c r="D19" s="6" t="n">
        <v>0</v>
      </c>
      <c r="E19" s="6" t="n">
        <v>0</v>
      </c>
      <c r="F19" s="6" t="n">
        <v>0</v>
      </c>
      <c r="G19" s="6" t="n">
        <v>0</v>
      </c>
      <c r="H19" s="6" t="n">
        <v>0</v>
      </c>
      <c r="I19" s="6" t="n">
        <v>9392</v>
      </c>
    </row>
    <row r="20" spans="1:9">
      <c r="A20" s="4" t="s">
        <v>195</v>
      </c>
      <c r="C20" s="6" t="n">
        <v>0</v>
      </c>
      <c r="D20" s="6" t="n">
        <v>0</v>
      </c>
      <c r="E20" s="6" t="n">
        <v>0</v>
      </c>
      <c r="F20" s="6" t="n">
        <v>0</v>
      </c>
      <c r="G20" s="6" t="n">
        <v>0</v>
      </c>
      <c r="H20" s="6" t="n">
        <v>0</v>
      </c>
      <c r="I20" s="6" t="n">
        <v>-5617</v>
      </c>
    </row>
    <row r="21" spans="1:9">
      <c r="A21" s="4" t="s">
        <v>196</v>
      </c>
      <c r="B21" s="6" t="n">
        <v>-1759</v>
      </c>
      <c r="C21" s="6" t="n">
        <v>0</v>
      </c>
      <c r="D21" s="6" t="n">
        <v>0</v>
      </c>
      <c r="E21" s="6" t="n">
        <v>-1759</v>
      </c>
      <c r="F21" s="6" t="n">
        <v>0</v>
      </c>
      <c r="G21" s="6" t="n">
        <v>0</v>
      </c>
      <c r="H21" s="6" t="n">
        <v>0</v>
      </c>
      <c r="I21" s="6" t="n">
        <v>0</v>
      </c>
    </row>
    <row r="22" spans="1:9">
      <c r="A22" s="4" t="s">
        <v>197</v>
      </c>
      <c r="C22" s="6" t="n">
        <v>0</v>
      </c>
      <c r="D22" s="6" t="n">
        <v>0</v>
      </c>
      <c r="E22" s="6" t="n">
        <v>-50044</v>
      </c>
      <c r="F22" s="6" t="n">
        <v>0</v>
      </c>
      <c r="G22" s="6" t="n">
        <v>0</v>
      </c>
      <c r="H22" s="6" t="n">
        <v>0</v>
      </c>
      <c r="I22" s="6" t="n">
        <v>0</v>
      </c>
    </row>
    <row r="23" spans="1:9">
      <c r="A23" s="4" t="s">
        <v>198</v>
      </c>
      <c r="C23" s="6" t="n">
        <v>0</v>
      </c>
      <c r="D23" s="6" t="n">
        <v>0</v>
      </c>
      <c r="E23" s="6" t="n">
        <v>477</v>
      </c>
      <c r="F23" s="6" t="n">
        <v>0</v>
      </c>
      <c r="G23" s="6" t="n">
        <v>0</v>
      </c>
      <c r="H23" s="6" t="n">
        <v>0</v>
      </c>
      <c r="I23" s="6" t="n">
        <v>0</v>
      </c>
    </row>
    <row r="24" spans="1:9">
      <c r="A24" s="4" t="s">
        <v>199</v>
      </c>
      <c r="B24" s="6" t="n">
        <v>-1025</v>
      </c>
      <c r="C24" s="6" t="n">
        <v>0</v>
      </c>
      <c r="D24" s="6" t="n">
        <v>0</v>
      </c>
      <c r="E24" s="6" t="n">
        <v>-1025</v>
      </c>
      <c r="F24" s="6" t="n">
        <v>0</v>
      </c>
      <c r="G24" s="6" t="n">
        <v>0</v>
      </c>
      <c r="H24" s="6" t="n">
        <v>0</v>
      </c>
      <c r="I24" s="6" t="n">
        <v>0</v>
      </c>
    </row>
    <row r="25" spans="1:9">
      <c r="A25" s="4" t="s">
        <v>162</v>
      </c>
      <c r="B25" s="6" t="n">
        <v>370857</v>
      </c>
      <c r="C25" s="6" t="n">
        <v>0</v>
      </c>
      <c r="D25" s="6" t="n">
        <v>0</v>
      </c>
      <c r="E25" s="6" t="n">
        <v>0</v>
      </c>
      <c r="F25" s="6" t="n">
        <v>370857</v>
      </c>
      <c r="G25" s="6" t="n">
        <v>0</v>
      </c>
      <c r="H25" s="6" t="n">
        <v>0</v>
      </c>
      <c r="I25" s="6" t="n">
        <v>0</v>
      </c>
    </row>
    <row r="26" spans="1:9">
      <c r="A26" s="4" t="s">
        <v>200</v>
      </c>
      <c r="B26" s="6" t="n">
        <v>-39180</v>
      </c>
      <c r="C26" s="6" t="n">
        <v>0</v>
      </c>
      <c r="D26" s="6" t="n">
        <v>0</v>
      </c>
      <c r="E26" s="6" t="n">
        <v>0</v>
      </c>
      <c r="F26" s="6" t="n">
        <v>-39180</v>
      </c>
      <c r="G26" s="6" t="n">
        <v>0</v>
      </c>
      <c r="H26" s="6" t="n">
        <v>0</v>
      </c>
      <c r="I26" s="6" t="n">
        <v>0</v>
      </c>
    </row>
    <row r="27" spans="1:9">
      <c r="A27" s="4" t="s">
        <v>201</v>
      </c>
      <c r="B27" s="6" t="n">
        <v>283681</v>
      </c>
      <c r="C27" s="6" t="n">
        <v>0</v>
      </c>
      <c r="D27" s="6" t="n">
        <v>580</v>
      </c>
      <c r="E27" s="6" t="n">
        <v>-62075</v>
      </c>
      <c r="F27" s="6" t="n">
        <v>341401</v>
      </c>
      <c r="G27" s="6" t="n">
        <v>0</v>
      </c>
      <c r="H27" s="6" t="n">
        <v>0</v>
      </c>
      <c r="I27" s="6" t="n">
        <v>3775</v>
      </c>
    </row>
    <row r="28" spans="1:9">
      <c r="A28" s="4" t="s">
        <v>204</v>
      </c>
      <c r="B28" s="6" t="n">
        <v>3692389</v>
      </c>
      <c r="C28" s="6" t="n">
        <v>10497</v>
      </c>
      <c r="D28" s="6" t="n">
        <v>453326</v>
      </c>
      <c r="E28" s="6" t="n">
        <v>-66698</v>
      </c>
      <c r="F28" s="6" t="n">
        <v>3976962</v>
      </c>
      <c r="G28" s="6" t="n">
        <v>-525653</v>
      </c>
      <c r="H28" s="6" t="n">
        <v>-151997</v>
      </c>
      <c r="I28" s="6" t="n">
        <v>-4048</v>
      </c>
    </row>
    <row r="29" spans="1:9">
      <c r="A29" s="3" t="s">
        <v>191</v>
      </c>
    </row>
    <row r="30" spans="1:9">
      <c r="A30" s="4" t="s">
        <v>192</v>
      </c>
      <c r="B30" s="6" t="n">
        <v>-8700</v>
      </c>
    </row>
    <row r="31" spans="1:9">
      <c r="A31" s="4" t="s">
        <v>193</v>
      </c>
      <c r="B31" s="6" t="n">
        <v>493</v>
      </c>
      <c r="C31" s="6" t="n">
        <v>0</v>
      </c>
      <c r="D31" s="6" t="n">
        <v>493</v>
      </c>
      <c r="E31" s="6" t="n">
        <v>0</v>
      </c>
      <c r="F31" s="6" t="n">
        <v>0</v>
      </c>
      <c r="G31" s="6" t="n">
        <v>0</v>
      </c>
      <c r="H31" s="6" t="n">
        <v>0</v>
      </c>
      <c r="I31" s="6" t="n">
        <v>0</v>
      </c>
    </row>
    <row r="32" spans="1:9">
      <c r="A32" s="4" t="s">
        <v>194</v>
      </c>
      <c r="B32" s="6" t="n">
        <v>4253</v>
      </c>
      <c r="C32" s="6" t="n">
        <v>0</v>
      </c>
      <c r="D32" s="6" t="n">
        <v>0</v>
      </c>
      <c r="E32" s="6" t="n">
        <v>0</v>
      </c>
      <c r="F32" s="6" t="n">
        <v>0</v>
      </c>
      <c r="G32" s="6" t="n">
        <v>0</v>
      </c>
      <c r="H32" s="6" t="n">
        <v>0</v>
      </c>
      <c r="I32" s="6" t="n">
        <v>4253</v>
      </c>
    </row>
    <row r="33" spans="1:9">
      <c r="A33" s="4" t="s">
        <v>195</v>
      </c>
      <c r="C33" s="6" t="n">
        <v>0</v>
      </c>
      <c r="D33" s="6" t="n">
        <v>0</v>
      </c>
      <c r="E33" s="6" t="n">
        <v>0</v>
      </c>
      <c r="F33" s="6" t="n">
        <v>0</v>
      </c>
      <c r="G33" s="6" t="n">
        <v>0</v>
      </c>
      <c r="H33" s="6" t="n">
        <v>0</v>
      </c>
      <c r="I33" s="6" t="n">
        <v>-205</v>
      </c>
    </row>
    <row r="34" spans="1:9">
      <c r="A34" s="4" t="s">
        <v>196</v>
      </c>
      <c r="B34" s="6" t="n">
        <v>9377</v>
      </c>
      <c r="C34" s="6" t="n">
        <v>0</v>
      </c>
      <c r="D34" s="6" t="n">
        <v>0</v>
      </c>
      <c r="E34" s="6" t="n">
        <v>9377</v>
      </c>
      <c r="F34" s="6" t="n">
        <v>0</v>
      </c>
      <c r="G34" s="6" t="n">
        <v>0</v>
      </c>
      <c r="H34" s="6" t="n">
        <v>0</v>
      </c>
      <c r="I34" s="6" t="n">
        <v>0</v>
      </c>
    </row>
    <row r="35" spans="1:9">
      <c r="A35" s="4" t="s">
        <v>197</v>
      </c>
      <c r="B35" s="6" t="n">
        <v>97943</v>
      </c>
      <c r="C35" s="6" t="n">
        <v>0</v>
      </c>
      <c r="D35" s="6" t="n">
        <v>0</v>
      </c>
      <c r="E35" s="6" t="n">
        <v>97943</v>
      </c>
      <c r="F35" s="6" t="n">
        <v>0</v>
      </c>
      <c r="G35" s="6" t="n">
        <v>0</v>
      </c>
      <c r="H35" s="6" t="n">
        <v>0</v>
      </c>
      <c r="I35" s="6" t="n">
        <v>0</v>
      </c>
    </row>
    <row r="36" spans="1:9">
      <c r="A36" s="4" t="s">
        <v>198</v>
      </c>
      <c r="C36" s="6" t="n">
        <v>0</v>
      </c>
      <c r="D36" s="6" t="n">
        <v>0</v>
      </c>
      <c r="F36" s="6" t="n">
        <v>0</v>
      </c>
      <c r="G36" s="6" t="n">
        <v>0</v>
      </c>
      <c r="H36" s="6" t="n">
        <v>0</v>
      </c>
      <c r="I36" s="6" t="n">
        <v>0</v>
      </c>
    </row>
    <row r="37" spans="1:9">
      <c r="A37" s="4" t="s">
        <v>199</v>
      </c>
      <c r="B37" s="6" t="n">
        <v>333</v>
      </c>
      <c r="C37" s="6" t="n">
        <v>0</v>
      </c>
      <c r="D37" s="6" t="n">
        <v>0</v>
      </c>
      <c r="E37" s="6" t="n">
        <v>333</v>
      </c>
      <c r="F37" s="6" t="n">
        <v>0</v>
      </c>
      <c r="G37" s="6" t="n">
        <v>0</v>
      </c>
      <c r="H37" s="6" t="n">
        <v>0</v>
      </c>
    </row>
    <row r="38" spans="1:9">
      <c r="A38" s="4" t="s">
        <v>162</v>
      </c>
      <c r="B38" s="6" t="n">
        <v>442048</v>
      </c>
      <c r="C38" s="6" t="n">
        <v>0</v>
      </c>
      <c r="D38" s="6" t="n">
        <v>0</v>
      </c>
      <c r="E38" s="6" t="n">
        <v>0</v>
      </c>
      <c r="F38" s="6" t="n">
        <v>442048</v>
      </c>
      <c r="G38" s="6" t="n">
        <v>0</v>
      </c>
      <c r="H38" s="6" t="n">
        <v>0</v>
      </c>
      <c r="I38" s="6" t="n">
        <v>0</v>
      </c>
    </row>
    <row r="39" spans="1:9">
      <c r="A39" s="4" t="s">
        <v>200</v>
      </c>
      <c r="B39" s="6" t="n">
        <v>-19608</v>
      </c>
      <c r="C39" s="6" t="n">
        <v>0</v>
      </c>
      <c r="D39" s="6" t="n">
        <v>0</v>
      </c>
      <c r="E39" s="6" t="n">
        <v>0</v>
      </c>
      <c r="F39" s="6" t="n">
        <v>-19608</v>
      </c>
      <c r="G39" s="6" t="n">
        <v>0</v>
      </c>
      <c r="H39" s="6" t="n">
        <v>0</v>
      </c>
      <c r="I39" s="6" t="n">
        <v>0</v>
      </c>
    </row>
    <row r="40" spans="1:9">
      <c r="A40" s="4" t="s">
        <v>201</v>
      </c>
      <c r="B40" s="6" t="n">
        <v>528331</v>
      </c>
      <c r="C40" s="6" t="n">
        <v>0</v>
      </c>
      <c r="D40" s="6" t="n">
        <v>493</v>
      </c>
      <c r="E40" s="6" t="n">
        <v>101350</v>
      </c>
      <c r="F40" s="6" t="n">
        <v>422440</v>
      </c>
      <c r="G40" s="6" t="n">
        <v>0</v>
      </c>
      <c r="H40" s="6" t="n">
        <v>0</v>
      </c>
      <c r="I40" s="6" t="n">
        <v>4048</v>
      </c>
    </row>
    <row r="41" spans="1:9">
      <c r="A41" s="4" t="s">
        <v>205</v>
      </c>
      <c r="B41" s="5" t="n">
        <v>4220720</v>
      </c>
      <c r="C41" s="5" t="n">
        <v>10497</v>
      </c>
      <c r="D41" s="5" t="n">
        <v>453819</v>
      </c>
      <c r="E41" s="5" t="n">
        <v>34652</v>
      </c>
      <c r="F41" s="5" t="n">
        <v>4399402</v>
      </c>
      <c r="G41" s="5" t="n">
        <v>-525653</v>
      </c>
      <c r="H41" s="5" t="n">
        <v>-151997</v>
      </c>
      <c r="I4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12</v>
      </c>
      <c r="B1" s="2" t="s">
        <v>1</v>
      </c>
    </row>
    <row r="2" spans="1:7">
      <c r="B2" s="2" t="s">
        <v>2</v>
      </c>
      <c r="C2" s="2" t="s">
        <v>335</v>
      </c>
      <c r="D2" s="2" t="s">
        <v>64</v>
      </c>
      <c r="E2" s="2" t="s">
        <v>513</v>
      </c>
      <c r="F2" s="2" t="s">
        <v>134</v>
      </c>
      <c r="G2" s="2" t="s">
        <v>514</v>
      </c>
    </row>
    <row r="3" spans="1:7">
      <c r="A3" s="3" t="s">
        <v>515</v>
      </c>
    </row>
    <row r="4" spans="1:7">
      <c r="A4" s="4" t="s">
        <v>516</v>
      </c>
      <c r="B4" s="5" t="n">
        <v>250000</v>
      </c>
    </row>
    <row r="5" spans="1:7">
      <c r="A5" s="4" t="s">
        <v>517</v>
      </c>
      <c r="B5" s="5" t="n">
        <v>100000</v>
      </c>
    </row>
    <row r="6" spans="1:7">
      <c r="A6" s="3" t="s">
        <v>518</v>
      </c>
    </row>
    <row r="7" spans="1:7">
      <c r="A7" s="4" t="s">
        <v>519</v>
      </c>
      <c r="B7" s="4" t="s">
        <v>520</v>
      </c>
    </row>
    <row r="8" spans="1:7">
      <c r="A8" s="4" t="s">
        <v>521</v>
      </c>
      <c r="B8" s="5" t="n">
        <v>18886000</v>
      </c>
      <c r="D8" s="5" t="n">
        <v>18987000</v>
      </c>
    </row>
    <row r="9" spans="1:7">
      <c r="A9" s="4" t="s">
        <v>522</v>
      </c>
      <c r="B9" s="6" t="n">
        <v>100000</v>
      </c>
    </row>
    <row r="10" spans="1:7">
      <c r="A10" s="3" t="s">
        <v>523</v>
      </c>
    </row>
    <row r="11" spans="1:7">
      <c r="A11" s="4" t="s">
        <v>524</v>
      </c>
      <c r="B11" s="6" t="n">
        <v>27100000</v>
      </c>
      <c r="D11" s="6" t="n">
        <v>27000000</v>
      </c>
      <c r="F11" s="5" t="n">
        <v>11800000</v>
      </c>
    </row>
    <row r="12" spans="1:7">
      <c r="A12" s="4" t="s">
        <v>525</v>
      </c>
      <c r="B12" s="5" t="n">
        <v>27700000</v>
      </c>
      <c r="D12" s="6" t="n">
        <v>21000000</v>
      </c>
    </row>
    <row r="13" spans="1:7">
      <c r="A13" s="3" t="s">
        <v>526</v>
      </c>
    </row>
    <row r="14" spans="1:7">
      <c r="A14" s="4" t="s">
        <v>527</v>
      </c>
      <c r="B14" s="4" t="s">
        <v>528</v>
      </c>
    </row>
    <row r="15" spans="1:7">
      <c r="A15" s="4" t="s">
        <v>529</v>
      </c>
      <c r="B15" s="4" t="s">
        <v>530</v>
      </c>
    </row>
    <row r="16" spans="1:7">
      <c r="A16" s="4" t="s">
        <v>531</v>
      </c>
      <c r="B16" s="4" t="s">
        <v>532</v>
      </c>
    </row>
    <row r="17" spans="1:7">
      <c r="A17" s="4" t="s">
        <v>533</v>
      </c>
      <c r="B17" s="4" t="s">
        <v>534</v>
      </c>
    </row>
    <row r="18" spans="1:7">
      <c r="A18" s="4" t="s">
        <v>535</v>
      </c>
      <c r="B18" s="4" t="s">
        <v>536</v>
      </c>
    </row>
    <row r="19" spans="1:7">
      <c r="A19" s="4" t="s">
        <v>537</v>
      </c>
      <c r="B19" s="4" t="s">
        <v>538</v>
      </c>
    </row>
    <row r="20" spans="1:7">
      <c r="A20" s="4" t="s">
        <v>539</v>
      </c>
      <c r="B20" s="4" t="s">
        <v>540</v>
      </c>
    </row>
    <row r="21" spans="1:7">
      <c r="A21" s="4" t="s">
        <v>541</v>
      </c>
      <c r="B21" s="4" t="s">
        <v>542</v>
      </c>
    </row>
    <row r="22" spans="1:7">
      <c r="A22" s="4" t="s">
        <v>543</v>
      </c>
      <c r="B22" s="4" t="s">
        <v>544</v>
      </c>
    </row>
    <row r="23" spans="1:7">
      <c r="A23" s="3" t="s">
        <v>545</v>
      </c>
    </row>
    <row r="24" spans="1:7">
      <c r="A24" s="4" t="s">
        <v>546</v>
      </c>
      <c r="B24" s="5" t="n">
        <v>69600000</v>
      </c>
      <c r="D24" s="6" t="n">
        <v>53500000</v>
      </c>
    </row>
    <row r="25" spans="1:7">
      <c r="A25" s="3" t="s">
        <v>547</v>
      </c>
    </row>
    <row r="26" spans="1:7">
      <c r="A26" s="4" t="s">
        <v>548</v>
      </c>
      <c r="B26" s="6" t="n">
        <v>410100000</v>
      </c>
      <c r="D26" s="6" t="n">
        <v>407900000</v>
      </c>
    </row>
    <row r="27" spans="1:7">
      <c r="A27" s="4" t="s">
        <v>549</v>
      </c>
      <c r="B27" s="6" t="n">
        <v>15700000</v>
      </c>
      <c r="D27" s="6" t="n">
        <v>15600000</v>
      </c>
    </row>
    <row r="28" spans="1:7">
      <c r="A28" s="3" t="s">
        <v>550</v>
      </c>
    </row>
    <row r="29" spans="1:7">
      <c r="A29" s="4" t="s">
        <v>551</v>
      </c>
      <c r="B29" s="6" t="n">
        <v>13700000</v>
      </c>
      <c r="D29" s="6" t="n">
        <v>10600000</v>
      </c>
      <c r="F29" s="5" t="n">
        <v>8100000</v>
      </c>
    </row>
    <row r="30" spans="1:7">
      <c r="A30" s="3" t="s">
        <v>552</v>
      </c>
    </row>
    <row r="31" spans="1:7">
      <c r="A31" s="4" t="s">
        <v>553</v>
      </c>
      <c r="C31" s="5" t="n">
        <v>16800000</v>
      </c>
      <c r="E31" s="5" t="n">
        <v>19100000</v>
      </c>
    </row>
    <row r="32" spans="1:7">
      <c r="A32" s="4" t="s">
        <v>554</v>
      </c>
      <c r="C32" s="5" t="n">
        <v>5500000</v>
      </c>
      <c r="E32" s="5" t="n">
        <v>3700000</v>
      </c>
      <c r="G32" s="5" t="n">
        <v>3700000</v>
      </c>
    </row>
    <row r="33" spans="1:7">
      <c r="A33" s="3" t="s">
        <v>555</v>
      </c>
    </row>
    <row r="34" spans="1:7">
      <c r="A34" s="4" t="s">
        <v>556</v>
      </c>
      <c r="B34" s="6" t="n">
        <v>1080353000</v>
      </c>
      <c r="D34" s="5" t="n">
        <v>0</v>
      </c>
    </row>
    <row r="35" spans="1:7">
      <c r="A35" s="4" t="s">
        <v>557</v>
      </c>
      <c r="B35" s="5" t="n">
        <v>106443000</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8</v>
      </c>
      <c r="B1" s="2" t="s">
        <v>2</v>
      </c>
      <c r="C1" s="2" t="s">
        <v>64</v>
      </c>
    </row>
    <row r="2" spans="1:3">
      <c r="A2" s="3" t="s">
        <v>559</v>
      </c>
    </row>
    <row r="3" spans="1:3">
      <c r="A3" s="4" t="s">
        <v>560</v>
      </c>
      <c r="B3" s="5" t="n">
        <v>88138</v>
      </c>
      <c r="C3" s="5" t="n">
        <v>94344</v>
      </c>
    </row>
    <row r="4" spans="1:3">
      <c r="A4" s="4" t="s">
        <v>561</v>
      </c>
      <c r="B4" s="6" t="n">
        <v>23070</v>
      </c>
      <c r="C4" s="6" t="n">
        <v>20113</v>
      </c>
    </row>
    <row r="5" spans="1:3">
      <c r="A5" s="4" t="s">
        <v>562</v>
      </c>
      <c r="B5" s="6" t="n">
        <v>11824</v>
      </c>
      <c r="C5" s="6" t="n">
        <v>10356</v>
      </c>
    </row>
    <row r="6" spans="1:3">
      <c r="A6" s="4" t="s">
        <v>563</v>
      </c>
      <c r="B6" s="6" t="n">
        <v>123032</v>
      </c>
      <c r="C6" s="6" t="n">
        <v>124813</v>
      </c>
    </row>
    <row r="7" spans="1:3">
      <c r="A7" s="4" t="s">
        <v>564</v>
      </c>
      <c r="B7" s="6" t="n">
        <v>-18886</v>
      </c>
      <c r="C7" s="6" t="n">
        <v>-18987</v>
      </c>
    </row>
    <row r="8" spans="1:3">
      <c r="A8" s="4" t="s">
        <v>565</v>
      </c>
      <c r="B8" s="6" t="n">
        <v>-3063</v>
      </c>
      <c r="C8" s="6" t="n">
        <v>-2322</v>
      </c>
    </row>
    <row r="9" spans="1:3">
      <c r="A9" s="4" t="s">
        <v>183</v>
      </c>
      <c r="B9" s="5" t="n">
        <v>101083</v>
      </c>
      <c r="C9" s="5" t="n">
        <v>103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6</v>
      </c>
      <c r="B1" s="2" t="s">
        <v>1</v>
      </c>
    </row>
    <row r="2" spans="1:3">
      <c r="B2" s="2" t="s">
        <v>2</v>
      </c>
      <c r="C2" s="2" t="s">
        <v>64</v>
      </c>
    </row>
    <row r="3" spans="1:3">
      <c r="A3" s="3" t="s">
        <v>567</v>
      </c>
    </row>
    <row r="4" spans="1:3">
      <c r="A4" s="4" t="s">
        <v>568</v>
      </c>
      <c r="B4" s="6" t="n">
        <v>11949</v>
      </c>
      <c r="C4" s="6" t="n">
        <v>175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35</v>
      </c>
      <c r="D1" s="2" t="s">
        <v>64</v>
      </c>
    </row>
    <row r="2" spans="1:4">
      <c r="A2" s="3" t="s">
        <v>377</v>
      </c>
    </row>
    <row r="3" spans="1:4">
      <c r="A3" s="4" t="s">
        <v>570</v>
      </c>
      <c r="B3" s="5" t="n">
        <v>89020</v>
      </c>
      <c r="C3" s="5" t="n">
        <v>87083</v>
      </c>
      <c r="D3" s="5" t="n">
        <v>99615</v>
      </c>
    </row>
    <row r="4" spans="1:4">
      <c r="A4" s="4" t="s">
        <v>571</v>
      </c>
      <c r="B4" s="6" t="n">
        <v>59394</v>
      </c>
      <c r="D4" s="6" t="n">
        <v>90786</v>
      </c>
    </row>
    <row r="5" spans="1:4">
      <c r="A5" s="4" t="s">
        <v>572</v>
      </c>
      <c r="B5" s="6" t="n">
        <v>624</v>
      </c>
      <c r="D5" s="6" t="n">
        <v>2333</v>
      </c>
    </row>
    <row r="6" spans="1:4">
      <c r="A6" s="4" t="s">
        <v>573</v>
      </c>
      <c r="B6" s="6" t="n">
        <v>25744</v>
      </c>
      <c r="D6" s="6" t="n">
        <v>25142</v>
      </c>
    </row>
    <row r="7" spans="1:4">
      <c r="A7" s="4" t="s">
        <v>574</v>
      </c>
      <c r="B7" s="6" t="n">
        <v>1582</v>
      </c>
      <c r="D7" s="6" t="n">
        <v>1545</v>
      </c>
    </row>
    <row r="8" spans="1:4">
      <c r="A8" s="4" t="s">
        <v>575</v>
      </c>
      <c r="B8" s="6" t="n">
        <v>1015</v>
      </c>
      <c r="D8" s="6" t="n">
        <v>390</v>
      </c>
    </row>
    <row r="9" spans="1:4">
      <c r="A9" s="4" t="s">
        <v>576</v>
      </c>
      <c r="B9" s="6" t="n">
        <v>9828</v>
      </c>
      <c r="D9" s="6" t="n">
        <v>5523</v>
      </c>
    </row>
    <row r="10" spans="1:4">
      <c r="A10" s="4" t="s">
        <v>577</v>
      </c>
      <c r="B10" s="6" t="n">
        <v>187207</v>
      </c>
      <c r="D10" s="6" t="n">
        <v>225334</v>
      </c>
    </row>
    <row r="11" spans="1:4">
      <c r="A11" s="4" t="s">
        <v>578</v>
      </c>
      <c r="B11" s="6" t="n">
        <v>-535</v>
      </c>
      <c r="D11" s="6" t="n">
        <v>-549</v>
      </c>
    </row>
    <row r="12" spans="1:4">
      <c r="A12" s="4" t="s">
        <v>67</v>
      </c>
      <c r="B12" s="5" t="n">
        <v>186672</v>
      </c>
      <c r="D12" s="5" t="n">
        <v>2247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9</v>
      </c>
      <c r="B1" s="2" t="s">
        <v>1</v>
      </c>
    </row>
    <row r="2" spans="1:4">
      <c r="B2" s="2" t="s">
        <v>2</v>
      </c>
      <c r="C2" s="2" t="s">
        <v>64</v>
      </c>
      <c r="D2" s="2" t="s">
        <v>134</v>
      </c>
    </row>
    <row r="3" spans="1:4">
      <c r="A3" s="3" t="s">
        <v>268</v>
      </c>
    </row>
    <row r="4" spans="1:4">
      <c r="A4" s="4" t="s">
        <v>580</v>
      </c>
      <c r="B4" s="8" t="n">
        <v>30.8</v>
      </c>
    </row>
    <row r="5" spans="1:4">
      <c r="A5" s="4" t="s">
        <v>581</v>
      </c>
      <c r="B5" s="9" t="n">
        <v>264.5</v>
      </c>
      <c r="C5" s="8" t="n">
        <v>114.8</v>
      </c>
      <c r="D5" s="8" t="n">
        <v>163.7</v>
      </c>
    </row>
    <row r="6" spans="1:4">
      <c r="A6" s="4" t="s">
        <v>582</v>
      </c>
      <c r="B6" s="9" t="n">
        <v>6.4</v>
      </c>
      <c r="C6" s="6" t="n">
        <v>2</v>
      </c>
      <c r="D6" s="9" t="n">
        <v>5.4</v>
      </c>
    </row>
    <row r="7" spans="1:4">
      <c r="A7" s="4" t="s">
        <v>583</v>
      </c>
      <c r="B7" s="9" t="n">
        <v>0.2</v>
      </c>
      <c r="C7" s="8" t="n">
        <v>0.2</v>
      </c>
      <c r="D7" s="8" t="n">
        <v>0.3</v>
      </c>
    </row>
    <row r="8" spans="1:4">
      <c r="A8" s="4" t="s">
        <v>584</v>
      </c>
    </row>
    <row r="9" spans="1:4">
      <c r="A9" s="3" t="s">
        <v>268</v>
      </c>
    </row>
    <row r="10" spans="1:4">
      <c r="A10" s="4" t="s">
        <v>585</v>
      </c>
      <c r="B10" s="8" t="n">
        <v>0.5</v>
      </c>
    </row>
    <row r="11" spans="1:4">
      <c r="A11" s="4" t="s">
        <v>586</v>
      </c>
    </row>
    <row r="12" spans="1:4">
      <c r="A12" s="3" t="s">
        <v>587</v>
      </c>
    </row>
    <row r="13" spans="1:4">
      <c r="A13" s="4" t="s">
        <v>588</v>
      </c>
      <c r="B13" s="4" t="s">
        <v>589</v>
      </c>
    </row>
    <row r="14" spans="1:4">
      <c r="A14" s="4" t="s">
        <v>590</v>
      </c>
      <c r="B14" s="4" t="s">
        <v>21</v>
      </c>
    </row>
    <row r="15" spans="1:4">
      <c r="A15" s="4" t="s">
        <v>591</v>
      </c>
    </row>
    <row r="16" spans="1:4">
      <c r="A16" s="3" t="s">
        <v>587</v>
      </c>
    </row>
    <row r="17" spans="1:4">
      <c r="A17" s="4" t="s">
        <v>588</v>
      </c>
      <c r="B17" s="4" t="s">
        <v>592</v>
      </c>
    </row>
    <row r="18" spans="1:4">
      <c r="A18" s="4" t="s">
        <v>590</v>
      </c>
      <c r="B18" s="4" t="s">
        <v>5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4</v>
      </c>
    </row>
    <row r="2" spans="1:3">
      <c r="A2" s="3" t="s">
        <v>595</v>
      </c>
    </row>
    <row r="3" spans="1:3">
      <c r="A3" s="4" t="s">
        <v>596</v>
      </c>
      <c r="B3" s="5" t="n">
        <v>2334215</v>
      </c>
      <c r="C3" s="5" t="n">
        <v>2228961</v>
      </c>
    </row>
    <row r="4" spans="1:3">
      <c r="A4" s="4" t="s">
        <v>597</v>
      </c>
      <c r="B4" s="6" t="n">
        <v>135767</v>
      </c>
      <c r="C4" s="6" t="n">
        <v>26598</v>
      </c>
    </row>
    <row r="5" spans="1:3">
      <c r="A5" s="4" t="s">
        <v>598</v>
      </c>
      <c r="B5" s="6" t="n">
        <v>-1077</v>
      </c>
      <c r="C5" s="6" t="n">
        <v>-17025</v>
      </c>
    </row>
    <row r="6" spans="1:3">
      <c r="A6" s="4" t="s">
        <v>599</v>
      </c>
      <c r="B6" s="6" t="n">
        <v>-1292</v>
      </c>
      <c r="C6" s="6" t="n">
        <v>-27305</v>
      </c>
    </row>
    <row r="7" spans="1:3">
      <c r="A7" s="4" t="s">
        <v>600</v>
      </c>
      <c r="B7" s="6" t="n">
        <v>2467613</v>
      </c>
      <c r="C7" s="6" t="n">
        <v>2211229</v>
      </c>
    </row>
    <row r="8" spans="1:3">
      <c r="A8" s="4" t="s">
        <v>601</v>
      </c>
    </row>
    <row r="9" spans="1:3">
      <c r="A9" s="3" t="s">
        <v>595</v>
      </c>
    </row>
    <row r="10" spans="1:3">
      <c r="A10" s="4" t="s">
        <v>596</v>
      </c>
      <c r="B10" s="6" t="n">
        <v>112421</v>
      </c>
      <c r="C10" s="6" t="n">
        <v>136010</v>
      </c>
    </row>
    <row r="11" spans="1:3">
      <c r="A11" s="4" t="s">
        <v>597</v>
      </c>
      <c r="B11" s="6" t="n">
        <v>7959</v>
      </c>
      <c r="C11" s="6" t="n">
        <v>2409</v>
      </c>
    </row>
    <row r="12" spans="1:3">
      <c r="A12" s="4" t="s">
        <v>598</v>
      </c>
      <c r="B12" s="6" t="n">
        <v>-1</v>
      </c>
      <c r="C12" s="6" t="n">
        <v>-2104</v>
      </c>
    </row>
    <row r="13" spans="1:3">
      <c r="A13" s="4" t="s">
        <v>599</v>
      </c>
      <c r="B13" s="6" t="n">
        <v>0</v>
      </c>
      <c r="C13" s="6" t="n">
        <v>-447</v>
      </c>
    </row>
    <row r="14" spans="1:3">
      <c r="A14" s="4" t="s">
        <v>600</v>
      </c>
      <c r="B14" s="6" t="n">
        <v>120379</v>
      </c>
      <c r="C14" s="6" t="n">
        <v>135868</v>
      </c>
    </row>
    <row r="15" spans="1:3">
      <c r="A15" s="4" t="s">
        <v>602</v>
      </c>
    </row>
    <row r="16" spans="1:3">
      <c r="A16" s="3" t="s">
        <v>595</v>
      </c>
    </row>
    <row r="17" spans="1:3">
      <c r="A17" s="4" t="s">
        <v>596</v>
      </c>
      <c r="B17" s="6" t="n">
        <v>88449</v>
      </c>
      <c r="C17" s="6" t="n">
        <v>31101</v>
      </c>
    </row>
    <row r="18" spans="1:3">
      <c r="A18" s="4" t="s">
        <v>597</v>
      </c>
      <c r="B18" s="6" t="n">
        <v>759</v>
      </c>
      <c r="C18" s="6" t="n">
        <v>433</v>
      </c>
    </row>
    <row r="19" spans="1:3">
      <c r="A19" s="4" t="s">
        <v>598</v>
      </c>
      <c r="B19" s="6" t="n">
        <v>-1</v>
      </c>
      <c r="C19" s="6" t="n">
        <v>-146</v>
      </c>
    </row>
    <row r="20" spans="1:3">
      <c r="A20" s="4" t="s">
        <v>599</v>
      </c>
      <c r="B20" s="6" t="n">
        <v>-373</v>
      </c>
      <c r="C20" s="6" t="n">
        <v>-19</v>
      </c>
    </row>
    <row r="21" spans="1:3">
      <c r="A21" s="4" t="s">
        <v>600</v>
      </c>
      <c r="B21" s="6" t="n">
        <v>88834</v>
      </c>
      <c r="C21" s="6" t="n">
        <v>31369</v>
      </c>
    </row>
    <row r="22" spans="1:3">
      <c r="A22" s="4" t="s">
        <v>603</v>
      </c>
    </row>
    <row r="23" spans="1:3">
      <c r="A23" s="3" t="s">
        <v>595</v>
      </c>
    </row>
    <row r="24" spans="1:3">
      <c r="A24" s="4" t="s">
        <v>596</v>
      </c>
      <c r="B24" s="6" t="n">
        <v>287643</v>
      </c>
      <c r="C24" s="6" t="n">
        <v>298955</v>
      </c>
    </row>
    <row r="25" spans="1:3">
      <c r="A25" s="4" t="s">
        <v>597</v>
      </c>
      <c r="B25" s="6" t="n">
        <v>20664</v>
      </c>
      <c r="C25" s="6" t="n">
        <v>8079</v>
      </c>
    </row>
    <row r="26" spans="1:3">
      <c r="A26" s="4" t="s">
        <v>598</v>
      </c>
      <c r="B26" s="6" t="n">
        <v>-155</v>
      </c>
      <c r="C26" s="6" t="n">
        <v>-233</v>
      </c>
    </row>
    <row r="27" spans="1:3">
      <c r="A27" s="4" t="s">
        <v>599</v>
      </c>
      <c r="B27" s="6" t="n">
        <v>0</v>
      </c>
      <c r="C27" s="6" t="n">
        <v>-905</v>
      </c>
    </row>
    <row r="28" spans="1:3">
      <c r="A28" s="4" t="s">
        <v>600</v>
      </c>
      <c r="B28" s="6" t="n">
        <v>308152</v>
      </c>
      <c r="C28" s="6" t="n">
        <v>305896</v>
      </c>
    </row>
    <row r="29" spans="1:3">
      <c r="A29" s="4" t="s">
        <v>604</v>
      </c>
    </row>
    <row r="30" spans="1:3">
      <c r="A30" s="3" t="s">
        <v>595</v>
      </c>
    </row>
    <row r="31" spans="1:3">
      <c r="A31" s="4" t="s">
        <v>596</v>
      </c>
      <c r="B31" s="6" t="n">
        <v>1656425</v>
      </c>
      <c r="C31" s="6" t="n">
        <v>1613199</v>
      </c>
    </row>
    <row r="32" spans="1:3">
      <c r="A32" s="4" t="s">
        <v>597</v>
      </c>
      <c r="B32" s="6" t="n">
        <v>100302</v>
      </c>
      <c r="C32" s="6" t="n">
        <v>14777</v>
      </c>
    </row>
    <row r="33" spans="1:3">
      <c r="A33" s="4" t="s">
        <v>598</v>
      </c>
      <c r="B33" s="6" t="n">
        <v>-919</v>
      </c>
      <c r="C33" s="6" t="n">
        <v>-14257</v>
      </c>
    </row>
    <row r="34" spans="1:3">
      <c r="A34" s="4" t="s">
        <v>599</v>
      </c>
      <c r="B34" s="6" t="n">
        <v>-812</v>
      </c>
      <c r="C34" s="6" t="n">
        <v>-24986</v>
      </c>
    </row>
    <row r="35" spans="1:3">
      <c r="A35" s="4" t="s">
        <v>600</v>
      </c>
      <c r="B35" s="6" t="n">
        <v>1754996</v>
      </c>
      <c r="C35" s="6" t="n">
        <v>1588733</v>
      </c>
    </row>
    <row r="36" spans="1:3">
      <c r="A36" s="4" t="s">
        <v>605</v>
      </c>
    </row>
    <row r="37" spans="1:3">
      <c r="A37" s="3" t="s">
        <v>595</v>
      </c>
    </row>
    <row r="38" spans="1:3">
      <c r="A38" s="4" t="s">
        <v>596</v>
      </c>
      <c r="B38" s="6" t="n">
        <v>187784</v>
      </c>
      <c r="C38" s="6" t="n">
        <v>148203</v>
      </c>
    </row>
    <row r="39" spans="1:3">
      <c r="A39" s="4" t="s">
        <v>597</v>
      </c>
      <c r="B39" s="6" t="n">
        <v>6011</v>
      </c>
      <c r="C39" s="6" t="n">
        <v>880</v>
      </c>
    </row>
    <row r="40" spans="1:3">
      <c r="A40" s="4" t="s">
        <v>598</v>
      </c>
      <c r="B40" s="6" t="n">
        <v>-1</v>
      </c>
      <c r="C40" s="6" t="n">
        <v>-285</v>
      </c>
    </row>
    <row r="41" spans="1:3">
      <c r="A41" s="4" t="s">
        <v>599</v>
      </c>
      <c r="B41" s="6" t="n">
        <v>-107</v>
      </c>
      <c r="C41" s="6" t="n">
        <v>-903</v>
      </c>
    </row>
    <row r="42" spans="1:3">
      <c r="A42" s="4" t="s">
        <v>600</v>
      </c>
      <c r="B42" s="6" t="n">
        <v>193687</v>
      </c>
      <c r="C42" s="6" t="n">
        <v>147895</v>
      </c>
    </row>
    <row r="43" spans="1:3">
      <c r="A43" s="4" t="s">
        <v>606</v>
      </c>
    </row>
    <row r="44" spans="1:3">
      <c r="A44" s="3" t="s">
        <v>595</v>
      </c>
    </row>
    <row r="45" spans="1:3">
      <c r="A45" s="4" t="s">
        <v>596</v>
      </c>
      <c r="B45" s="6" t="n">
        <v>1493</v>
      </c>
      <c r="C45" s="6" t="n">
        <v>1493</v>
      </c>
    </row>
    <row r="46" spans="1:3">
      <c r="A46" s="4" t="s">
        <v>597</v>
      </c>
      <c r="B46" s="6" t="n">
        <v>72</v>
      </c>
      <c r="C46" s="6" t="n">
        <v>20</v>
      </c>
    </row>
    <row r="47" spans="1:3">
      <c r="A47" s="4" t="s">
        <v>598</v>
      </c>
      <c r="B47" s="6" t="n">
        <v>0</v>
      </c>
      <c r="C47" s="6" t="n">
        <v>0</v>
      </c>
    </row>
    <row r="48" spans="1:3">
      <c r="A48" s="4" t="s">
        <v>599</v>
      </c>
      <c r="B48" s="6" t="n">
        <v>0</v>
      </c>
      <c r="C48" s="6" t="n">
        <v>-45</v>
      </c>
    </row>
    <row r="49" spans="1:3">
      <c r="A49" s="4" t="s">
        <v>600</v>
      </c>
      <c r="B49" s="5" t="n">
        <v>1565</v>
      </c>
      <c r="C49" s="5" t="n">
        <v>14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4</v>
      </c>
    </row>
    <row r="2" spans="1:3">
      <c r="A2" s="3" t="s">
        <v>608</v>
      </c>
    </row>
    <row r="3" spans="1:3">
      <c r="A3" s="4" t="s">
        <v>596</v>
      </c>
      <c r="B3" s="5" t="n">
        <v>2334215</v>
      </c>
      <c r="C3" s="5" t="n">
        <v>2228961</v>
      </c>
    </row>
    <row r="4" spans="1:3">
      <c r="A4" s="3" t="s">
        <v>609</v>
      </c>
    </row>
    <row r="5" spans="1:3">
      <c r="A5" s="4" t="s">
        <v>600</v>
      </c>
      <c r="B5" s="6" t="n">
        <v>2467613</v>
      </c>
      <c r="C5" s="6" t="n">
        <v>2211229</v>
      </c>
    </row>
    <row r="6" spans="1:3">
      <c r="A6" s="4" t="s">
        <v>610</v>
      </c>
    </row>
    <row r="7" spans="1:3">
      <c r="A7" s="3" t="s">
        <v>608</v>
      </c>
    </row>
    <row r="8" spans="1:3">
      <c r="A8" s="4" t="s">
        <v>611</v>
      </c>
      <c r="B8" s="6" t="n">
        <v>128747</v>
      </c>
      <c r="C8" s="6" t="n">
        <v>71987</v>
      </c>
    </row>
    <row r="9" spans="1:3">
      <c r="A9" s="4" t="s">
        <v>612</v>
      </c>
      <c r="B9" s="6" t="n">
        <v>547821</v>
      </c>
      <c r="C9" s="6" t="n">
        <v>541195</v>
      </c>
    </row>
    <row r="10" spans="1:3">
      <c r="A10" s="4" t="s">
        <v>613</v>
      </c>
      <c r="B10" s="6" t="n">
        <v>636036</v>
      </c>
      <c r="C10" s="6" t="n">
        <v>621031</v>
      </c>
    </row>
    <row r="11" spans="1:3">
      <c r="A11" s="4" t="s">
        <v>614</v>
      </c>
      <c r="B11" s="6" t="n">
        <v>832334</v>
      </c>
      <c r="C11" s="6" t="n">
        <v>845052</v>
      </c>
    </row>
    <row r="12" spans="1:3">
      <c r="A12" s="4" t="s">
        <v>596</v>
      </c>
      <c r="B12" s="6" t="n">
        <v>2144938</v>
      </c>
      <c r="C12" s="6" t="n">
        <v>2079265</v>
      </c>
    </row>
    <row r="13" spans="1:3">
      <c r="A13" s="3" t="s">
        <v>609</v>
      </c>
    </row>
    <row r="14" spans="1:3">
      <c r="A14" s="4" t="s">
        <v>611</v>
      </c>
      <c r="B14" s="6" t="n">
        <v>129420</v>
      </c>
      <c r="C14" s="6" t="n">
        <v>71954</v>
      </c>
    </row>
    <row r="15" spans="1:3">
      <c r="A15" s="4" t="s">
        <v>612</v>
      </c>
      <c r="B15" s="6" t="n">
        <v>566934</v>
      </c>
      <c r="C15" s="6" t="n">
        <v>540658</v>
      </c>
    </row>
    <row r="16" spans="1:3">
      <c r="A16" s="4" t="s">
        <v>613</v>
      </c>
      <c r="B16" s="6" t="n">
        <v>678636</v>
      </c>
      <c r="C16" s="6" t="n">
        <v>614485</v>
      </c>
    </row>
    <row r="17" spans="1:3">
      <c r="A17" s="4" t="s">
        <v>614</v>
      </c>
      <c r="B17" s="6" t="n">
        <v>897371</v>
      </c>
      <c r="C17" s="6" t="n">
        <v>834769</v>
      </c>
    </row>
    <row r="18" spans="1:3">
      <c r="A18" s="4" t="s">
        <v>600</v>
      </c>
      <c r="B18" s="6" t="n">
        <v>2272361</v>
      </c>
      <c r="C18" s="6" t="n">
        <v>2061866</v>
      </c>
    </row>
    <row r="19" spans="1:3">
      <c r="A19" s="4" t="s">
        <v>615</v>
      </c>
    </row>
    <row r="20" spans="1:3">
      <c r="A20" s="3" t="s">
        <v>608</v>
      </c>
    </row>
    <row r="21" spans="1:3">
      <c r="A21" s="4" t="s">
        <v>596</v>
      </c>
      <c r="B21" s="6" t="n">
        <v>187784</v>
      </c>
      <c r="C21" s="6" t="n">
        <v>148203</v>
      </c>
    </row>
    <row r="22" spans="1:3">
      <c r="A22" s="3" t="s">
        <v>609</v>
      </c>
    </row>
    <row r="23" spans="1:3">
      <c r="A23" s="4" t="s">
        <v>600</v>
      </c>
      <c r="B23" s="6" t="n">
        <v>193687</v>
      </c>
      <c r="C23" s="6" t="n">
        <v>147895</v>
      </c>
    </row>
    <row r="24" spans="1:3">
      <c r="A24" s="4" t="s">
        <v>606</v>
      </c>
    </row>
    <row r="25" spans="1:3">
      <c r="A25" s="3" t="s">
        <v>608</v>
      </c>
    </row>
    <row r="26" spans="1:3">
      <c r="A26" s="4" t="s">
        <v>596</v>
      </c>
      <c r="B26" s="6" t="n">
        <v>1493</v>
      </c>
      <c r="C26" s="6" t="n">
        <v>1493</v>
      </c>
    </row>
    <row r="27" spans="1:3">
      <c r="A27" s="3" t="s">
        <v>609</v>
      </c>
    </row>
    <row r="28" spans="1:3">
      <c r="A28" s="4" t="s">
        <v>600</v>
      </c>
      <c r="B28" s="5" t="n">
        <v>1565</v>
      </c>
      <c r="C28" s="5" t="n">
        <v>14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4</v>
      </c>
    </row>
    <row r="2" spans="1:3">
      <c r="A2" s="3" t="s">
        <v>617</v>
      </c>
    </row>
    <row r="3" spans="1:3">
      <c r="A3" s="4" t="s">
        <v>618</v>
      </c>
      <c r="B3" s="5" t="n">
        <v>14851</v>
      </c>
      <c r="C3" s="5" t="n">
        <v>17574</v>
      </c>
    </row>
    <row r="4" spans="1:3">
      <c r="A4" s="4" t="s">
        <v>619</v>
      </c>
      <c r="B4" s="6" t="n">
        <v>25125</v>
      </c>
      <c r="C4" s="6" t="n">
        <v>24168</v>
      </c>
    </row>
    <row r="5" spans="1:3">
      <c r="A5" s="4" t="s">
        <v>620</v>
      </c>
    </row>
    <row r="6" spans="1:3">
      <c r="A6" s="3" t="s">
        <v>617</v>
      </c>
    </row>
    <row r="7" spans="1:3">
      <c r="A7" s="4" t="s">
        <v>618</v>
      </c>
      <c r="B7" s="6" t="n">
        <v>9775</v>
      </c>
      <c r="C7" s="6" t="n">
        <v>10123</v>
      </c>
    </row>
    <row r="8" spans="1:3">
      <c r="A8" s="4" t="s">
        <v>619</v>
      </c>
      <c r="B8" s="6" t="n">
        <v>20015</v>
      </c>
      <c r="C8" s="6" t="n">
        <v>17379</v>
      </c>
    </row>
    <row r="9" spans="1:3">
      <c r="A9" s="4" t="s">
        <v>621</v>
      </c>
    </row>
    <row r="10" spans="1:3">
      <c r="A10" s="3" t="s">
        <v>617</v>
      </c>
    </row>
    <row r="11" spans="1:3">
      <c r="A11" s="4" t="s">
        <v>618</v>
      </c>
      <c r="B11" s="6" t="n">
        <v>5076</v>
      </c>
      <c r="C11" s="6" t="n">
        <v>7451</v>
      </c>
    </row>
    <row r="12" spans="1:3">
      <c r="A12" s="4" t="s">
        <v>619</v>
      </c>
      <c r="B12" s="5" t="n">
        <v>5110</v>
      </c>
      <c r="C12" s="5" t="n">
        <v>67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4</v>
      </c>
    </row>
    <row r="2" spans="1:3">
      <c r="A2" s="3" t="s">
        <v>623</v>
      </c>
    </row>
    <row r="3" spans="1:3">
      <c r="A3" s="4" t="s">
        <v>624</v>
      </c>
      <c r="B3" s="5" t="n">
        <v>262688</v>
      </c>
      <c r="C3" s="5" t="n">
        <v>225829</v>
      </c>
    </row>
    <row r="4" spans="1:3">
      <c r="A4" s="4" t="s">
        <v>625</v>
      </c>
      <c r="B4" s="6" t="n">
        <v>6995</v>
      </c>
      <c r="C4" s="6" t="n">
        <v>5546</v>
      </c>
    </row>
    <row r="5" spans="1:3">
      <c r="A5" s="4" t="s">
        <v>234</v>
      </c>
      <c r="B5" s="6" t="n">
        <v>69569</v>
      </c>
      <c r="C5" s="6" t="n">
        <v>53519</v>
      </c>
    </row>
    <row r="6" spans="1:3">
      <c r="A6" s="4" t="s">
        <v>626</v>
      </c>
      <c r="B6" s="6" t="n">
        <v>11212</v>
      </c>
      <c r="C6" s="6" t="n">
        <v>10491</v>
      </c>
    </row>
    <row r="7" spans="1:3">
      <c r="A7" s="4" t="s">
        <v>627</v>
      </c>
      <c r="B7" s="6" t="n">
        <v>9909</v>
      </c>
      <c r="C7" s="6" t="n">
        <v>5351</v>
      </c>
    </row>
    <row r="8" spans="1:3">
      <c r="A8" s="4" t="s">
        <v>628</v>
      </c>
      <c r="B8" s="5" t="n">
        <v>360373</v>
      </c>
      <c r="C8" s="5" t="n">
        <v>3007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9</v>
      </c>
      <c r="B1" s="2" t="s">
        <v>2</v>
      </c>
      <c r="C1" s="2" t="s">
        <v>64</v>
      </c>
    </row>
    <row r="2" spans="1:3">
      <c r="A2" s="3" t="s">
        <v>390</v>
      </c>
    </row>
    <row r="3" spans="1:3">
      <c r="A3" s="4" t="s">
        <v>630</v>
      </c>
      <c r="B3" s="5" t="n">
        <v>33020</v>
      </c>
      <c r="C3" s="5" t="n">
        <v>30408</v>
      </c>
    </row>
    <row r="4" spans="1:3">
      <c r="A4" s="4" t="s">
        <v>631</v>
      </c>
      <c r="B4" s="6" t="n">
        <v>31371</v>
      </c>
      <c r="C4" s="6" t="n">
        <v>30985</v>
      </c>
    </row>
    <row r="5" spans="1:3">
      <c r="A5" s="4" t="s">
        <v>632</v>
      </c>
      <c r="B5" s="6" t="n">
        <v>7565</v>
      </c>
      <c r="C5" s="6" t="n">
        <v>16961</v>
      </c>
    </row>
    <row r="6" spans="1:3">
      <c r="A6" s="4" t="s">
        <v>633</v>
      </c>
      <c r="B6" s="5" t="n">
        <v>71956</v>
      </c>
      <c r="C6" s="5" t="n">
        <v>78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4</v>
      </c>
      <c r="D2" s="2" t="s">
        <v>134</v>
      </c>
    </row>
    <row r="3" spans="1:4">
      <c r="A3" s="4" t="s">
        <v>186</v>
      </c>
    </row>
    <row r="4" spans="1:4">
      <c r="A4" s="4" t="s">
        <v>207</v>
      </c>
      <c r="B4" s="5" t="n">
        <v>1</v>
      </c>
      <c r="C4" s="5" t="n">
        <v>2</v>
      </c>
      <c r="D4" s="5"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4</v>
      </c>
      <c r="D2" s="2" t="s">
        <v>134</v>
      </c>
    </row>
    <row r="3" spans="1:4">
      <c r="A3" s="3" t="s">
        <v>635</v>
      </c>
    </row>
    <row r="4" spans="1:4">
      <c r="A4" s="4" t="s">
        <v>636</v>
      </c>
      <c r="B4" s="5" t="n">
        <v>142683</v>
      </c>
      <c r="C4" s="5" t="n">
        <v>115436</v>
      </c>
      <c r="D4" s="5" t="n">
        <v>111913</v>
      </c>
    </row>
    <row r="5" spans="1:4">
      <c r="A5" s="4" t="s">
        <v>637</v>
      </c>
      <c r="B5" s="6" t="n">
        <v>-4854</v>
      </c>
      <c r="C5" s="6" t="n">
        <v>-4502</v>
      </c>
      <c r="D5" s="6" t="n">
        <v>-4766</v>
      </c>
    </row>
    <row r="6" spans="1:4">
      <c r="A6" s="4" t="s">
        <v>638</v>
      </c>
      <c r="B6" s="6" t="n">
        <v>0</v>
      </c>
      <c r="C6" s="6" t="n">
        <v>0</v>
      </c>
      <c r="D6" s="6" t="n">
        <v>3326</v>
      </c>
    </row>
    <row r="7" spans="1:4">
      <c r="A7" s="4" t="s">
        <v>142</v>
      </c>
      <c r="B7" s="6" t="n">
        <v>137829</v>
      </c>
      <c r="C7" s="6" t="n">
        <v>110934</v>
      </c>
      <c r="D7" s="6" t="n">
        <v>110473</v>
      </c>
    </row>
    <row r="8" spans="1:4">
      <c r="A8" s="4" t="s">
        <v>639</v>
      </c>
    </row>
    <row r="9" spans="1:4">
      <c r="A9" s="3" t="s">
        <v>635</v>
      </c>
    </row>
    <row r="10" spans="1:4">
      <c r="A10" s="4" t="s">
        <v>636</v>
      </c>
      <c r="B10" s="6" t="n">
        <v>107434</v>
      </c>
      <c r="C10" s="6" t="n">
        <v>99348</v>
      </c>
      <c r="D10" s="6" t="n">
        <v>84476</v>
      </c>
    </row>
    <row r="11" spans="1:4">
      <c r="A11" s="4" t="s">
        <v>640</v>
      </c>
    </row>
    <row r="12" spans="1:4">
      <c r="A12" s="3" t="s">
        <v>635</v>
      </c>
    </row>
    <row r="13" spans="1:4">
      <c r="A13" s="4" t="s">
        <v>636</v>
      </c>
      <c r="B13" s="6" t="n">
        <v>7304</v>
      </c>
      <c r="C13" s="6" t="n">
        <v>5538</v>
      </c>
      <c r="D13" s="6" t="n">
        <v>5344</v>
      </c>
    </row>
    <row r="14" spans="1:4">
      <c r="A14" s="4" t="s">
        <v>641</v>
      </c>
    </row>
    <row r="15" spans="1:4">
      <c r="A15" s="3" t="s">
        <v>635</v>
      </c>
    </row>
    <row r="16" spans="1:4">
      <c r="A16" s="4" t="s">
        <v>636</v>
      </c>
      <c r="B16" s="6" t="n">
        <v>974</v>
      </c>
      <c r="C16" s="6" t="n">
        <v>1305</v>
      </c>
      <c r="D16" s="6" t="n">
        <v>1212</v>
      </c>
    </row>
    <row r="17" spans="1:4">
      <c r="A17" s="4" t="s">
        <v>642</v>
      </c>
    </row>
    <row r="18" spans="1:4">
      <c r="A18" s="3" t="s">
        <v>635</v>
      </c>
    </row>
    <row r="19" spans="1:4">
      <c r="A19" s="4" t="s">
        <v>636</v>
      </c>
      <c r="B19" s="6" t="n">
        <v>17164</v>
      </c>
      <c r="C19" s="6" t="n">
        <v>16674</v>
      </c>
      <c r="D19" s="6" t="n">
        <v>17783</v>
      </c>
    </row>
    <row r="20" spans="1:4">
      <c r="A20" s="4" t="s">
        <v>643</v>
      </c>
    </row>
    <row r="21" spans="1:4">
      <c r="A21" s="3" t="s">
        <v>635</v>
      </c>
    </row>
    <row r="22" spans="1:4">
      <c r="A22" s="4" t="s">
        <v>636</v>
      </c>
      <c r="B22" s="5" t="n">
        <v>9807</v>
      </c>
      <c r="C22" s="5" t="n">
        <v>-7429</v>
      </c>
      <c r="D22" s="5" t="n">
        <v>30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35</v>
      </c>
      <c r="D2" s="2" t="s">
        <v>64</v>
      </c>
    </row>
    <row r="3" spans="1:4">
      <c r="A3" s="3" t="s">
        <v>645</v>
      </c>
    </row>
    <row r="4" spans="1:4">
      <c r="A4" s="4" t="s">
        <v>88</v>
      </c>
      <c r="B4" s="5" t="n">
        <v>4621291</v>
      </c>
      <c r="D4" s="5" t="n">
        <v>4163323</v>
      </c>
    </row>
    <row r="5" spans="1:4">
      <c r="A5" s="3" t="s">
        <v>646</v>
      </c>
    </row>
    <row r="6" spans="1:4">
      <c r="A6" s="4" t="s">
        <v>647</v>
      </c>
      <c r="B6" s="4" t="s">
        <v>648</v>
      </c>
    </row>
    <row r="7" spans="1:4">
      <c r="A7" s="4" t="s">
        <v>649</v>
      </c>
    </row>
    <row r="8" spans="1:4">
      <c r="A8" s="3" t="s">
        <v>646</v>
      </c>
    </row>
    <row r="9" spans="1:4">
      <c r="A9" s="4" t="s">
        <v>590</v>
      </c>
      <c r="B9" s="4" t="s">
        <v>21</v>
      </c>
    </row>
    <row r="10" spans="1:4">
      <c r="A10" s="4" t="s">
        <v>650</v>
      </c>
    </row>
    <row r="11" spans="1:4">
      <c r="A11" s="3" t="s">
        <v>646</v>
      </c>
    </row>
    <row r="12" spans="1:4">
      <c r="A12" s="4" t="s">
        <v>590</v>
      </c>
      <c r="B12" s="4" t="s">
        <v>593</v>
      </c>
    </row>
    <row r="13" spans="1:4">
      <c r="A13" s="4" t="s">
        <v>651</v>
      </c>
    </row>
    <row r="14" spans="1:4">
      <c r="A14" s="3" t="s">
        <v>645</v>
      </c>
    </row>
    <row r="15" spans="1:4">
      <c r="A15" s="4" t="s">
        <v>652</v>
      </c>
      <c r="B15" s="5" t="n">
        <v>385000</v>
      </c>
    </row>
    <row r="16" spans="1:4">
      <c r="A16" s="4" t="s">
        <v>653</v>
      </c>
    </row>
    <row r="17" spans="1:4">
      <c r="A17" s="3" t="s">
        <v>654</v>
      </c>
    </row>
    <row r="18" spans="1:4">
      <c r="A18" s="4" t="s">
        <v>655</v>
      </c>
      <c r="B18" s="4" t="s">
        <v>656</v>
      </c>
    </row>
    <row r="19" spans="1:4">
      <c r="A19" s="4" t="s">
        <v>657</v>
      </c>
      <c r="B19" s="4" t="s">
        <v>658</v>
      </c>
    </row>
    <row r="20" spans="1:4">
      <c r="A20" s="3" t="s">
        <v>646</v>
      </c>
    </row>
    <row r="21" spans="1:4">
      <c r="A21" s="4" t="s">
        <v>590</v>
      </c>
      <c r="B21" s="4" t="s">
        <v>659</v>
      </c>
    </row>
    <row r="22" spans="1:4">
      <c r="A22" s="4" t="s">
        <v>660</v>
      </c>
    </row>
    <row r="23" spans="1:4">
      <c r="A23" s="3" t="s">
        <v>654</v>
      </c>
    </row>
    <row r="24" spans="1:4">
      <c r="A24" s="4" t="s">
        <v>655</v>
      </c>
      <c r="B24" s="4" t="s">
        <v>661</v>
      </c>
    </row>
    <row r="25" spans="1:4">
      <c r="A25" s="4" t="s">
        <v>657</v>
      </c>
      <c r="B25" s="4" t="s">
        <v>662</v>
      </c>
    </row>
    <row r="26" spans="1:4">
      <c r="A26" s="3" t="s">
        <v>646</v>
      </c>
    </row>
    <row r="27" spans="1:4">
      <c r="A27" s="4" t="s">
        <v>590</v>
      </c>
      <c r="B27" s="4" t="s">
        <v>663</v>
      </c>
    </row>
    <row r="28" spans="1:4">
      <c r="A28" s="4" t="s">
        <v>664</v>
      </c>
    </row>
    <row r="29" spans="1:4">
      <c r="A29" s="3" t="s">
        <v>654</v>
      </c>
    </row>
    <row r="30" spans="1:4">
      <c r="A30" s="4" t="s">
        <v>655</v>
      </c>
      <c r="B30" s="4" t="s">
        <v>661</v>
      </c>
    </row>
    <row r="31" spans="1:4">
      <c r="A31" s="4" t="s">
        <v>657</v>
      </c>
      <c r="B31" s="4" t="s">
        <v>665</v>
      </c>
    </row>
    <row r="32" spans="1:4">
      <c r="A32" s="4" t="s">
        <v>666</v>
      </c>
      <c r="B32" s="4" t="s">
        <v>667</v>
      </c>
    </row>
    <row r="33" spans="1:4">
      <c r="A33" s="4" t="s">
        <v>668</v>
      </c>
      <c r="B33" s="4" t="s">
        <v>669</v>
      </c>
    </row>
    <row r="34" spans="1:4">
      <c r="A34" s="4" t="s">
        <v>670</v>
      </c>
      <c r="B34" s="4" t="s">
        <v>671</v>
      </c>
    </row>
    <row r="35" spans="1:4">
      <c r="A35" s="3" t="s">
        <v>645</v>
      </c>
    </row>
    <row r="36" spans="1:4">
      <c r="A36" s="4" t="s">
        <v>652</v>
      </c>
      <c r="B36" s="5" t="n">
        <v>300000</v>
      </c>
    </row>
    <row r="37" spans="1:4">
      <c r="A37" s="4" t="s">
        <v>672</v>
      </c>
      <c r="B37" s="6" t="n">
        <v>150000</v>
      </c>
    </row>
    <row r="38" spans="1:4">
      <c r="A38" s="4" t="s">
        <v>88</v>
      </c>
      <c r="B38" s="6" t="n">
        <v>150000</v>
      </c>
    </row>
    <row r="39" spans="1:4">
      <c r="A39" s="4" t="s">
        <v>673</v>
      </c>
      <c r="B39" s="5" t="n">
        <v>200000</v>
      </c>
    </row>
    <row r="40" spans="1:4">
      <c r="A40" s="4" t="s">
        <v>674</v>
      </c>
    </row>
    <row r="41" spans="1:4">
      <c r="A41" s="3" t="s">
        <v>675</v>
      </c>
    </row>
    <row r="42" spans="1:4">
      <c r="A42" s="4" t="s">
        <v>676</v>
      </c>
      <c r="B42" s="4" t="s">
        <v>677</v>
      </c>
    </row>
    <row r="43" spans="1:4">
      <c r="A43" s="4" t="s">
        <v>678</v>
      </c>
    </row>
    <row r="44" spans="1:4">
      <c r="A44" s="3" t="s">
        <v>675</v>
      </c>
    </row>
    <row r="45" spans="1:4">
      <c r="A45" s="4" t="s">
        <v>676</v>
      </c>
      <c r="B45" s="4" t="s">
        <v>679</v>
      </c>
    </row>
    <row r="46" spans="1:4">
      <c r="A46" s="4" t="s">
        <v>680</v>
      </c>
    </row>
    <row r="47" spans="1:4">
      <c r="A47" s="3" t="s">
        <v>675</v>
      </c>
    </row>
    <row r="48" spans="1:4">
      <c r="A48" s="4" t="s">
        <v>676</v>
      </c>
      <c r="B48" s="4" t="s">
        <v>681</v>
      </c>
    </row>
    <row r="49" spans="1:4">
      <c r="A49" s="4" t="s">
        <v>682</v>
      </c>
    </row>
    <row r="50" spans="1:4">
      <c r="A50" s="3" t="s">
        <v>675</v>
      </c>
    </row>
    <row r="51" spans="1:4">
      <c r="A51" s="4" t="s">
        <v>676</v>
      </c>
      <c r="B51" s="4" t="s">
        <v>683</v>
      </c>
    </row>
    <row r="52" spans="1:4">
      <c r="A52" s="4" t="s">
        <v>684</v>
      </c>
    </row>
    <row r="53" spans="1:4">
      <c r="A53" s="3" t="s">
        <v>654</v>
      </c>
    </row>
    <row r="54" spans="1:4">
      <c r="A54" s="4" t="s">
        <v>655</v>
      </c>
      <c r="B54" s="4" t="s">
        <v>685</v>
      </c>
    </row>
    <row r="55" spans="1:4">
      <c r="A55" s="4" t="s">
        <v>657</v>
      </c>
      <c r="B55" s="4" t="s">
        <v>686</v>
      </c>
    </row>
    <row r="56" spans="1:4">
      <c r="A56" s="4" t="s">
        <v>666</v>
      </c>
      <c r="B56" s="4" t="s">
        <v>687</v>
      </c>
    </row>
    <row r="57" spans="1:4">
      <c r="A57" s="4" t="s">
        <v>688</v>
      </c>
    </row>
    <row r="58" spans="1:4">
      <c r="A58" s="3" t="s">
        <v>675</v>
      </c>
    </row>
    <row r="59" spans="1:4">
      <c r="A59" s="4" t="s">
        <v>676</v>
      </c>
      <c r="B59" s="4" t="s">
        <v>689</v>
      </c>
    </row>
    <row r="60" spans="1:4">
      <c r="A60" s="4" t="s">
        <v>690</v>
      </c>
    </row>
    <row r="61" spans="1:4">
      <c r="A61" s="3" t="s">
        <v>675</v>
      </c>
    </row>
    <row r="62" spans="1:4">
      <c r="A62" s="4" t="s">
        <v>676</v>
      </c>
      <c r="B62" s="4" t="s">
        <v>691</v>
      </c>
    </row>
    <row r="63" spans="1:4">
      <c r="A63" s="4" t="s">
        <v>692</v>
      </c>
    </row>
    <row r="64" spans="1:4">
      <c r="A64" s="3" t="s">
        <v>675</v>
      </c>
    </row>
    <row r="65" spans="1:4">
      <c r="A65" s="4" t="s">
        <v>676</v>
      </c>
      <c r="B65" s="4" t="s">
        <v>693</v>
      </c>
    </row>
    <row r="66" spans="1:4">
      <c r="A66" s="4" t="s">
        <v>694</v>
      </c>
    </row>
    <row r="67" spans="1:4">
      <c r="A67" s="3" t="s">
        <v>675</v>
      </c>
    </row>
    <row r="68" spans="1:4">
      <c r="A68" s="4" t="s">
        <v>676</v>
      </c>
      <c r="B68" s="4" t="s">
        <v>695</v>
      </c>
    </row>
    <row r="69" spans="1:4">
      <c r="A69" s="4" t="s">
        <v>696</v>
      </c>
    </row>
    <row r="70" spans="1:4">
      <c r="A70" s="3" t="s">
        <v>654</v>
      </c>
    </row>
    <row r="71" spans="1:4">
      <c r="A71" s="4" t="s">
        <v>657</v>
      </c>
      <c r="B71" s="4" t="s">
        <v>697</v>
      </c>
    </row>
    <row r="72" spans="1:4">
      <c r="A72" s="3" t="s">
        <v>645</v>
      </c>
    </row>
    <row r="73" spans="1:4">
      <c r="A73" s="4" t="s">
        <v>652</v>
      </c>
      <c r="B73" s="5" t="n">
        <v>590000</v>
      </c>
    </row>
    <row r="74" spans="1:4">
      <c r="A74" s="4" t="s">
        <v>698</v>
      </c>
    </row>
    <row r="75" spans="1:4">
      <c r="A75" s="3" t="s">
        <v>654</v>
      </c>
    </row>
    <row r="76" spans="1:4">
      <c r="A76" s="4" t="s">
        <v>655</v>
      </c>
      <c r="B76" s="4" t="s">
        <v>656</v>
      </c>
    </row>
    <row r="77" spans="1:4">
      <c r="A77" s="4" t="s">
        <v>699</v>
      </c>
    </row>
    <row r="78" spans="1:4">
      <c r="A78" s="3" t="s">
        <v>654</v>
      </c>
    </row>
    <row r="79" spans="1:4">
      <c r="A79" s="4" t="s">
        <v>655</v>
      </c>
      <c r="B79" s="4" t="s">
        <v>661</v>
      </c>
    </row>
    <row r="80" spans="1:4">
      <c r="A80" s="4" t="s">
        <v>700</v>
      </c>
    </row>
    <row r="81" spans="1:4">
      <c r="A81" s="3" t="s">
        <v>645</v>
      </c>
    </row>
    <row r="82" spans="1:4">
      <c r="A82" s="4" t="s">
        <v>88</v>
      </c>
      <c r="B82" s="5" t="n">
        <v>87300</v>
      </c>
    </row>
    <row r="83" spans="1:4">
      <c r="A83" s="4" t="s">
        <v>701</v>
      </c>
      <c r="B83" s="5" t="n">
        <v>2800</v>
      </c>
    </row>
    <row r="84" spans="1:4">
      <c r="A84" s="4" t="s">
        <v>702</v>
      </c>
    </row>
    <row r="85" spans="1:4">
      <c r="A85" s="3" t="s">
        <v>675</v>
      </c>
    </row>
    <row r="86" spans="1:4">
      <c r="A86" s="4" t="s">
        <v>676</v>
      </c>
      <c r="B86" s="4" t="s">
        <v>703</v>
      </c>
    </row>
    <row r="87" spans="1:4">
      <c r="A87" s="3" t="s">
        <v>646</v>
      </c>
    </row>
    <row r="88" spans="1:4">
      <c r="A88" s="4" t="s">
        <v>590</v>
      </c>
      <c r="B88" s="4" t="s">
        <v>21</v>
      </c>
    </row>
    <row r="89" spans="1:4">
      <c r="A89" s="4" t="s">
        <v>704</v>
      </c>
    </row>
    <row r="90" spans="1:4">
      <c r="A90" s="3" t="s">
        <v>675</v>
      </c>
    </row>
    <row r="91" spans="1:4">
      <c r="A91" s="4" t="s">
        <v>676</v>
      </c>
      <c r="B91" s="4" t="s">
        <v>536</v>
      </c>
    </row>
    <row r="92" spans="1:4">
      <c r="A92" s="3" t="s">
        <v>646</v>
      </c>
    </row>
    <row r="93" spans="1:4">
      <c r="A93" s="4" t="s">
        <v>590</v>
      </c>
      <c r="B93" s="4" t="s">
        <v>705</v>
      </c>
    </row>
    <row r="94" spans="1:4">
      <c r="A94" s="4" t="s">
        <v>706</v>
      </c>
    </row>
    <row r="95" spans="1:4">
      <c r="A95" s="3" t="s">
        <v>707</v>
      </c>
    </row>
    <row r="96" spans="1:4">
      <c r="A96" s="4" t="s">
        <v>708</v>
      </c>
      <c r="C96" s="5" t="n">
        <v>60000</v>
      </c>
    </row>
    <row r="97" spans="1:4">
      <c r="A97" s="4" t="s">
        <v>709</v>
      </c>
      <c r="C97" s="6" t="n">
        <v>117900</v>
      </c>
    </row>
    <row r="98" spans="1:4">
      <c r="A98" s="4" t="s">
        <v>710</v>
      </c>
      <c r="C98" s="5" t="n">
        <v>67600</v>
      </c>
    </row>
    <row r="99" spans="1:4">
      <c r="A99" s="4" t="s">
        <v>711</v>
      </c>
    </row>
    <row r="100" spans="1:4">
      <c r="A100" s="3" t="s">
        <v>707</v>
      </c>
    </row>
    <row r="101" spans="1:4">
      <c r="A101" s="4" t="s">
        <v>712</v>
      </c>
      <c r="C101" s="4" t="s">
        <v>713</v>
      </c>
    </row>
    <row r="102" spans="1:4">
      <c r="A102" s="4" t="s">
        <v>714</v>
      </c>
    </row>
    <row r="103" spans="1:4">
      <c r="A103" s="3" t="s">
        <v>707</v>
      </c>
    </row>
    <row r="104" spans="1:4">
      <c r="A104" s="4" t="s">
        <v>712</v>
      </c>
      <c r="C104" s="4" t="s">
        <v>7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6</v>
      </c>
      <c r="B1" s="2" t="s">
        <v>1</v>
      </c>
    </row>
    <row r="2" spans="1:3">
      <c r="B2" s="2" t="s">
        <v>2</v>
      </c>
      <c r="C2" s="2" t="s">
        <v>64</v>
      </c>
    </row>
    <row r="3" spans="1:3">
      <c r="A3" s="3" t="s">
        <v>717</v>
      </c>
    </row>
    <row r="4" spans="1:3">
      <c r="A4" s="4" t="s">
        <v>718</v>
      </c>
      <c r="C4" s="5" t="n">
        <v>4192243</v>
      </c>
    </row>
    <row r="5" spans="1:3">
      <c r="A5" s="4" t="s">
        <v>719</v>
      </c>
      <c r="B5" s="5" t="n">
        <v>-29777</v>
      </c>
      <c r="C5" s="6" t="n">
        <v>-28920</v>
      </c>
    </row>
    <row r="6" spans="1:3">
      <c r="A6" s="4" t="s">
        <v>720</v>
      </c>
      <c r="B6" s="5" t="n">
        <v>4621291</v>
      </c>
      <c r="C6" s="6" t="n">
        <v>4163323</v>
      </c>
    </row>
    <row r="7" spans="1:3">
      <c r="A7" s="4" t="s">
        <v>721</v>
      </c>
    </row>
    <row r="8" spans="1:3">
      <c r="A8" s="3" t="s">
        <v>675</v>
      </c>
    </row>
    <row r="9" spans="1:3">
      <c r="A9" s="4" t="s">
        <v>676</v>
      </c>
      <c r="B9" s="4" t="s">
        <v>687</v>
      </c>
    </row>
    <row r="10" spans="1:3">
      <c r="A10" s="3" t="s">
        <v>717</v>
      </c>
    </row>
    <row r="11" spans="1:3">
      <c r="A11" s="4" t="s">
        <v>722</v>
      </c>
      <c r="B11" s="4" t="s">
        <v>723</v>
      </c>
    </row>
    <row r="12" spans="1:3">
      <c r="A12" s="4" t="s">
        <v>718</v>
      </c>
      <c r="B12" s="5" t="n">
        <v>92913</v>
      </c>
      <c r="C12" s="6" t="n">
        <v>102913</v>
      </c>
    </row>
    <row r="13" spans="1:3">
      <c r="A13" s="4" t="s">
        <v>649</v>
      </c>
    </row>
    <row r="14" spans="1:3">
      <c r="A14" s="3" t="s">
        <v>717</v>
      </c>
    </row>
    <row r="15" spans="1:3">
      <c r="A15" s="4" t="s">
        <v>590</v>
      </c>
      <c r="B15" s="4" t="s">
        <v>21</v>
      </c>
    </row>
    <row r="16" spans="1:3">
      <c r="A16" s="4" t="s">
        <v>650</v>
      </c>
    </row>
    <row r="17" spans="1:3">
      <c r="A17" s="3" t="s">
        <v>717</v>
      </c>
    </row>
    <row r="18" spans="1:3">
      <c r="A18" s="4" t="s">
        <v>590</v>
      </c>
      <c r="B18" s="4" t="s">
        <v>593</v>
      </c>
    </row>
    <row r="19" spans="1:3">
      <c r="A19" s="4" t="s">
        <v>724</v>
      </c>
    </row>
    <row r="20" spans="1:3">
      <c r="A20" s="3" t="s">
        <v>717</v>
      </c>
    </row>
    <row r="21" spans="1:3">
      <c r="A21" s="4" t="s">
        <v>725</v>
      </c>
      <c r="B21" s="4" t="s">
        <v>726</v>
      </c>
    </row>
    <row r="22" spans="1:3">
      <c r="A22" s="4" t="s">
        <v>722</v>
      </c>
      <c r="B22" s="4" t="s">
        <v>727</v>
      </c>
    </row>
    <row r="23" spans="1:3">
      <c r="A23" s="4" t="s">
        <v>718</v>
      </c>
      <c r="B23" s="5" t="n">
        <v>2029878</v>
      </c>
      <c r="C23" s="6" t="n">
        <v>1741652</v>
      </c>
    </row>
    <row r="24" spans="1:3">
      <c r="A24" s="4" t="s">
        <v>728</v>
      </c>
    </row>
    <row r="25" spans="1:3">
      <c r="A25" s="3" t="s">
        <v>675</v>
      </c>
    </row>
    <row r="26" spans="1:3">
      <c r="A26" s="4" t="s">
        <v>676</v>
      </c>
      <c r="B26" s="4" t="s">
        <v>689</v>
      </c>
    </row>
    <row r="27" spans="1:3">
      <c r="A27" s="4" t="s">
        <v>729</v>
      </c>
    </row>
    <row r="28" spans="1:3">
      <c r="A28" s="3" t="s">
        <v>675</v>
      </c>
    </row>
    <row r="29" spans="1:3">
      <c r="A29" s="4" t="s">
        <v>676</v>
      </c>
      <c r="B29" s="4" t="s">
        <v>691</v>
      </c>
    </row>
    <row r="30" spans="1:3">
      <c r="A30" s="4" t="s">
        <v>730</v>
      </c>
    </row>
    <row r="31" spans="1:3">
      <c r="A31" s="3" t="s">
        <v>717</v>
      </c>
    </row>
    <row r="32" spans="1:3">
      <c r="A32" s="4" t="s">
        <v>725</v>
      </c>
      <c r="B32" s="4" t="s">
        <v>659</v>
      </c>
    </row>
    <row r="33" spans="1:3">
      <c r="A33" s="4" t="s">
        <v>722</v>
      </c>
      <c r="B33" s="4" t="s">
        <v>663</v>
      </c>
    </row>
    <row r="34" spans="1:3">
      <c r="A34" s="4" t="s">
        <v>718</v>
      </c>
      <c r="B34" s="5" t="n">
        <v>519000</v>
      </c>
      <c r="C34" s="6" t="n">
        <v>429400</v>
      </c>
    </row>
    <row r="35" spans="1:3">
      <c r="A35" s="4" t="s">
        <v>731</v>
      </c>
    </row>
    <row r="36" spans="1:3">
      <c r="A36" s="3" t="s">
        <v>675</v>
      </c>
    </row>
    <row r="37" spans="1:3">
      <c r="A37" s="4" t="s">
        <v>676</v>
      </c>
      <c r="B37" s="4" t="s">
        <v>667</v>
      </c>
    </row>
    <row r="38" spans="1:3">
      <c r="A38" s="4" t="s">
        <v>732</v>
      </c>
    </row>
    <row r="39" spans="1:3">
      <c r="A39" s="3" t="s">
        <v>675</v>
      </c>
    </row>
    <row r="40" spans="1:3">
      <c r="A40" s="4" t="s">
        <v>676</v>
      </c>
      <c r="B40" s="4" t="s">
        <v>733</v>
      </c>
    </row>
    <row r="41" spans="1:3">
      <c r="A41" s="4" t="s">
        <v>734</v>
      </c>
    </row>
    <row r="42" spans="1:3">
      <c r="A42" s="3" t="s">
        <v>717</v>
      </c>
    </row>
    <row r="43" spans="1:3">
      <c r="A43" s="4" t="s">
        <v>725</v>
      </c>
      <c r="B43" s="4" t="s">
        <v>21</v>
      </c>
    </row>
    <row r="44" spans="1:3">
      <c r="A44" s="4" t="s">
        <v>722</v>
      </c>
      <c r="B44" s="4" t="s">
        <v>735</v>
      </c>
    </row>
    <row r="45" spans="1:3">
      <c r="A45" s="4" t="s">
        <v>718</v>
      </c>
      <c r="B45" s="5" t="n">
        <v>224089</v>
      </c>
      <c r="C45" s="6" t="n">
        <v>263209</v>
      </c>
    </row>
    <row r="46" spans="1:3">
      <c r="A46" s="4" t="s">
        <v>736</v>
      </c>
    </row>
    <row r="47" spans="1:3">
      <c r="A47" s="3" t="s">
        <v>675</v>
      </c>
    </row>
    <row r="48" spans="1:3">
      <c r="A48" s="4" t="s">
        <v>676</v>
      </c>
      <c r="B48" s="4" t="s">
        <v>693</v>
      </c>
    </row>
    <row r="49" spans="1:3">
      <c r="A49" s="4" t="s">
        <v>737</v>
      </c>
    </row>
    <row r="50" spans="1:3">
      <c r="A50" s="3" t="s">
        <v>675</v>
      </c>
    </row>
    <row r="51" spans="1:3">
      <c r="A51" s="4" t="s">
        <v>676</v>
      </c>
      <c r="B51" s="4" t="s">
        <v>695</v>
      </c>
    </row>
    <row r="52" spans="1:3">
      <c r="A52" s="4" t="s">
        <v>738</v>
      </c>
    </row>
    <row r="53" spans="1:3">
      <c r="A53" s="3" t="s">
        <v>717</v>
      </c>
    </row>
    <row r="54" spans="1:3">
      <c r="A54" s="4" t="s">
        <v>725</v>
      </c>
      <c r="B54" s="4" t="s">
        <v>659</v>
      </c>
    </row>
    <row r="55" spans="1:3">
      <c r="A55" s="4" t="s">
        <v>722</v>
      </c>
      <c r="B55" s="4" t="s">
        <v>739</v>
      </c>
    </row>
    <row r="56" spans="1:3">
      <c r="A56" s="4" t="s">
        <v>718</v>
      </c>
      <c r="B56" s="5" t="n">
        <v>567000</v>
      </c>
      <c r="C56" s="6" t="n">
        <v>530000</v>
      </c>
    </row>
    <row r="57" spans="1:3">
      <c r="A57" s="4" t="s">
        <v>740</v>
      </c>
    </row>
    <row r="58" spans="1:3">
      <c r="A58" s="3" t="s">
        <v>675</v>
      </c>
    </row>
    <row r="59" spans="1:3">
      <c r="A59" s="4" t="s">
        <v>676</v>
      </c>
      <c r="B59" s="4" t="s">
        <v>741</v>
      </c>
    </row>
    <row r="60" spans="1:3">
      <c r="A60" s="4" t="s">
        <v>742</v>
      </c>
    </row>
    <row r="61" spans="1:3">
      <c r="A61" s="3" t="s">
        <v>675</v>
      </c>
    </row>
    <row r="62" spans="1:3">
      <c r="A62" s="4" t="s">
        <v>676</v>
      </c>
      <c r="B62" s="4" t="s">
        <v>743</v>
      </c>
    </row>
    <row r="63" spans="1:3">
      <c r="A63" s="4" t="s">
        <v>744</v>
      </c>
    </row>
    <row r="64" spans="1:3">
      <c r="A64" s="3" t="s">
        <v>717</v>
      </c>
    </row>
    <row r="65" spans="1:3">
      <c r="A65" s="4" t="s">
        <v>725</v>
      </c>
      <c r="B65" s="4" t="s">
        <v>21</v>
      </c>
    </row>
    <row r="66" spans="1:3">
      <c r="A66" s="4" t="s">
        <v>722</v>
      </c>
      <c r="B66" s="4" t="s">
        <v>745</v>
      </c>
    </row>
    <row r="67" spans="1:3">
      <c r="A67" s="4" t="s">
        <v>718</v>
      </c>
      <c r="B67" s="5" t="n">
        <v>734870</v>
      </c>
      <c r="C67" s="6" t="n">
        <v>1042652</v>
      </c>
    </row>
    <row r="68" spans="1:3">
      <c r="A68" s="4" t="s">
        <v>746</v>
      </c>
    </row>
    <row r="69" spans="1:3">
      <c r="A69" s="3" t="s">
        <v>675</v>
      </c>
    </row>
    <row r="70" spans="1:3">
      <c r="A70" s="4" t="s">
        <v>676</v>
      </c>
      <c r="B70" s="4" t="s">
        <v>677</v>
      </c>
    </row>
    <row r="71" spans="1:3">
      <c r="A71" s="4" t="s">
        <v>747</v>
      </c>
    </row>
    <row r="72" spans="1:3">
      <c r="A72" s="3" t="s">
        <v>675</v>
      </c>
    </row>
    <row r="73" spans="1:3">
      <c r="A73" s="4" t="s">
        <v>676</v>
      </c>
      <c r="B73" s="4" t="s">
        <v>679</v>
      </c>
    </row>
    <row r="74" spans="1:3">
      <c r="A74" s="4" t="s">
        <v>748</v>
      </c>
    </row>
    <row r="75" spans="1:3">
      <c r="A75" s="3" t="s">
        <v>717</v>
      </c>
    </row>
    <row r="76" spans="1:3">
      <c r="A76" s="4" t="s">
        <v>725</v>
      </c>
      <c r="B76" s="4" t="s">
        <v>739</v>
      </c>
    </row>
    <row r="77" spans="1:3">
      <c r="A77" s="4" t="s">
        <v>722</v>
      </c>
      <c r="B77" s="4" t="s">
        <v>735</v>
      </c>
    </row>
    <row r="78" spans="1:3">
      <c r="A78" s="4" t="s">
        <v>718</v>
      </c>
      <c r="B78" s="5" t="n">
        <v>398834</v>
      </c>
      <c r="C78" s="6" t="n">
        <v>0</v>
      </c>
    </row>
    <row r="79" spans="1:3">
      <c r="A79" s="4" t="s">
        <v>749</v>
      </c>
    </row>
    <row r="80" spans="1:3">
      <c r="A80" s="3" t="s">
        <v>675</v>
      </c>
    </row>
    <row r="81" spans="1:3">
      <c r="A81" s="4" t="s">
        <v>676</v>
      </c>
      <c r="B81" s="4" t="s">
        <v>681</v>
      </c>
    </row>
    <row r="82" spans="1:3">
      <c r="A82" s="4" t="s">
        <v>750</v>
      </c>
    </row>
    <row r="83" spans="1:3">
      <c r="A83" s="3" t="s">
        <v>675</v>
      </c>
    </row>
    <row r="84" spans="1:3">
      <c r="A84" s="4" t="s">
        <v>676</v>
      </c>
      <c r="B84" s="4" t="s">
        <v>683</v>
      </c>
    </row>
    <row r="85" spans="1:3">
      <c r="A85" s="4" t="s">
        <v>751</v>
      </c>
    </row>
    <row r="86" spans="1:3">
      <c r="A86" s="3" t="s">
        <v>717</v>
      </c>
    </row>
    <row r="87" spans="1:3">
      <c r="A87" s="4" t="s">
        <v>725</v>
      </c>
      <c r="B87" s="4" t="s">
        <v>21</v>
      </c>
    </row>
    <row r="88" spans="1:3">
      <c r="A88" s="4" t="s">
        <v>722</v>
      </c>
      <c r="B88" s="4" t="s">
        <v>705</v>
      </c>
    </row>
    <row r="89" spans="1:3">
      <c r="A89" s="4" t="s">
        <v>718</v>
      </c>
      <c r="B89" s="5" t="n">
        <v>84484</v>
      </c>
      <c r="C89" s="5" t="n">
        <v>82417</v>
      </c>
    </row>
    <row r="90" spans="1:3">
      <c r="A90" s="4" t="s">
        <v>752</v>
      </c>
    </row>
    <row r="91" spans="1:3">
      <c r="A91" s="3" t="s">
        <v>675</v>
      </c>
    </row>
    <row r="92" spans="1:3">
      <c r="A92" s="4" t="s">
        <v>676</v>
      </c>
      <c r="B92" s="4" t="s">
        <v>703</v>
      </c>
    </row>
    <row r="93" spans="1:3">
      <c r="A93" s="4" t="s">
        <v>753</v>
      </c>
    </row>
    <row r="94" spans="1:3">
      <c r="A94" s="3" t="s">
        <v>675</v>
      </c>
    </row>
    <row r="95" spans="1:3">
      <c r="A95" s="4" t="s">
        <v>676</v>
      </c>
      <c r="B95" s="4" t="s">
        <v>5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3" t="s">
        <v>756</v>
      </c>
    </row>
    <row r="3" spans="1:2">
      <c r="A3" s="4" t="s">
        <v>21</v>
      </c>
      <c r="B3" s="5" t="n">
        <v>459184</v>
      </c>
    </row>
    <row r="4" spans="1:2">
      <c r="A4" s="4" t="s">
        <v>726</v>
      </c>
      <c r="B4" s="6" t="n">
        <v>510933</v>
      </c>
    </row>
    <row r="5" spans="1:2">
      <c r="A5" s="4" t="s">
        <v>659</v>
      </c>
      <c r="B5" s="6" t="n">
        <v>1011688</v>
      </c>
    </row>
    <row r="6" spans="1:2">
      <c r="A6" s="4" t="s">
        <v>723</v>
      </c>
      <c r="B6" s="6" t="n">
        <v>755025</v>
      </c>
    </row>
    <row r="7" spans="1:2">
      <c r="A7" s="4" t="s">
        <v>739</v>
      </c>
      <c r="B7" s="6" t="n">
        <v>393498</v>
      </c>
    </row>
    <row r="8" spans="1:2">
      <c r="A8" s="4" t="s">
        <v>757</v>
      </c>
      <c r="B8" s="6" t="n">
        <v>1520740</v>
      </c>
    </row>
    <row r="9" spans="1:2">
      <c r="A9" s="4" t="s">
        <v>183</v>
      </c>
      <c r="B9" s="5" t="n">
        <v>46510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4</v>
      </c>
      <c r="D2" s="2" t="s">
        <v>134</v>
      </c>
    </row>
    <row r="3" spans="1:4">
      <c r="A3" s="3" t="s">
        <v>759</v>
      </c>
    </row>
    <row r="4" spans="1:4">
      <c r="A4" s="4" t="s">
        <v>760</v>
      </c>
      <c r="B4" s="8" t="n">
        <v>168.1</v>
      </c>
      <c r="C4" s="8" t="n">
        <v>149.8</v>
      </c>
      <c r="D4" s="8" t="n">
        <v>12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4</v>
      </c>
      <c r="D2" s="2" t="s">
        <v>134</v>
      </c>
    </row>
    <row r="3" spans="1:4">
      <c r="A3" s="3" t="s">
        <v>762</v>
      </c>
    </row>
    <row r="4" spans="1:4">
      <c r="A4" s="4" t="s">
        <v>763</v>
      </c>
      <c r="B4" s="5" t="n">
        <v>180444</v>
      </c>
      <c r="C4" s="5" t="n">
        <v>150609</v>
      </c>
      <c r="D4" s="5" t="n">
        <v>125412</v>
      </c>
    </row>
    <row r="5" spans="1:4">
      <c r="A5" s="4" t="s">
        <v>764</v>
      </c>
      <c r="B5" s="6" t="n">
        <v>-23517</v>
      </c>
      <c r="C5" s="6" t="n">
        <v>-12733</v>
      </c>
      <c r="D5" s="6" t="n">
        <v>-6466</v>
      </c>
    </row>
    <row r="6" spans="1:4">
      <c r="A6" s="4" t="s">
        <v>765</v>
      </c>
      <c r="B6" s="6" t="n">
        <v>4427</v>
      </c>
      <c r="C6" s="6" t="n">
        <v>3745</v>
      </c>
      <c r="D6" s="6" t="n">
        <v>3867</v>
      </c>
    </row>
    <row r="7" spans="1:4">
      <c r="A7" s="4" t="s">
        <v>766</v>
      </c>
      <c r="B7" s="5" t="n">
        <v>-404</v>
      </c>
      <c r="C7" s="5" t="n">
        <v>824</v>
      </c>
      <c r="D7" s="5" t="n">
        <v>38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4</v>
      </c>
      <c r="D2" s="2" t="s">
        <v>134</v>
      </c>
    </row>
    <row r="3" spans="1:4">
      <c r="A3" s="3" t="s">
        <v>768</v>
      </c>
    </row>
    <row r="4" spans="1:4">
      <c r="A4" s="4" t="s">
        <v>769</v>
      </c>
      <c r="B4" s="4" t="s">
        <v>770</v>
      </c>
      <c r="C4" s="4" t="s">
        <v>771</v>
      </c>
      <c r="D4" s="4" t="s">
        <v>772</v>
      </c>
    </row>
    <row r="5" spans="1:4">
      <c r="A5" s="4" t="s">
        <v>773</v>
      </c>
      <c r="B5" s="4" t="s">
        <v>774</v>
      </c>
      <c r="C5" s="4" t="s">
        <v>775</v>
      </c>
      <c r="D5" s="4" t="s">
        <v>776</v>
      </c>
    </row>
    <row r="6" spans="1:4">
      <c r="A6" s="4" t="s">
        <v>777</v>
      </c>
      <c r="B6" s="5" t="n">
        <v>1086000</v>
      </c>
      <c r="C6" s="5" t="n">
        <v>959400</v>
      </c>
      <c r="D6" s="5" t="n">
        <v>538000</v>
      </c>
    </row>
    <row r="7" spans="1:4">
      <c r="A7" s="4" t="s">
        <v>778</v>
      </c>
      <c r="B7" s="6" t="n">
        <v>1002081</v>
      </c>
      <c r="C7" s="6" t="n">
        <v>699415</v>
      </c>
      <c r="D7" s="6" t="n">
        <v>517997</v>
      </c>
    </row>
    <row r="8" spans="1:4">
      <c r="A8" s="4" t="s">
        <v>779</v>
      </c>
      <c r="B8" s="5" t="n">
        <v>193</v>
      </c>
      <c r="C8" s="5" t="n">
        <v>374</v>
      </c>
      <c r="D8" s="5" t="n">
        <v>4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4</v>
      </c>
      <c r="D2" s="2" t="s">
        <v>134</v>
      </c>
    </row>
    <row r="3" spans="1:4">
      <c r="A3" s="3" t="s">
        <v>281</v>
      </c>
    </row>
    <row r="4" spans="1:4">
      <c r="A4" s="4" t="s">
        <v>781</v>
      </c>
      <c r="D4" s="5" t="n">
        <v>3082</v>
      </c>
    </row>
    <row r="5" spans="1:4">
      <c r="A5" s="4" t="s">
        <v>782</v>
      </c>
      <c r="B5" s="5" t="n">
        <v>400</v>
      </c>
    </row>
    <row r="6" spans="1:4">
      <c r="A6" s="4" t="s">
        <v>783</v>
      </c>
      <c r="B6" s="6" t="n">
        <v>-401</v>
      </c>
      <c r="C6" s="5" t="n">
        <v>789</v>
      </c>
      <c r="D6" s="5" t="n">
        <v>3893</v>
      </c>
    </row>
    <row r="7" spans="1:4">
      <c r="A7" s="4" t="s">
        <v>784</v>
      </c>
      <c r="B7" s="6" t="n">
        <v>400</v>
      </c>
    </row>
    <row r="8" spans="1:4">
      <c r="A8" s="4" t="s">
        <v>785</v>
      </c>
      <c r="B8" s="6" t="n">
        <v>5900</v>
      </c>
      <c r="C8" s="6" t="n">
        <v>1500</v>
      </c>
    </row>
    <row r="9" spans="1:4">
      <c r="A9" s="4" t="s">
        <v>786</v>
      </c>
      <c r="B9" s="5" t="n">
        <v>246800</v>
      </c>
      <c r="C9" s="5" t="n">
        <v>28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4</v>
      </c>
    </row>
    <row r="2" spans="1:3">
      <c r="A2" s="3" t="s">
        <v>788</v>
      </c>
    </row>
    <row r="3" spans="1:3">
      <c r="A3" s="4" t="s">
        <v>789</v>
      </c>
      <c r="B3" s="5" t="n">
        <v>0</v>
      </c>
      <c r="C3" s="5" t="n">
        <v>139</v>
      </c>
    </row>
    <row r="4" spans="1:3">
      <c r="A4" s="4" t="s">
        <v>790</v>
      </c>
      <c r="B4" s="6" t="n">
        <v>-8214</v>
      </c>
      <c r="C4" s="6" t="n">
        <v>0</v>
      </c>
    </row>
    <row r="5" spans="1:3">
      <c r="A5" s="4" t="s">
        <v>791</v>
      </c>
      <c r="B5" s="5" t="n">
        <v>235000</v>
      </c>
      <c r="C5" s="5" t="n">
        <v>227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4</v>
      </c>
      <c r="D2" s="2" t="s">
        <v>134</v>
      </c>
    </row>
    <row r="3" spans="1:4">
      <c r="A3" s="3" t="s">
        <v>793</v>
      </c>
    </row>
    <row r="4" spans="1:4">
      <c r="A4" s="4" t="s">
        <v>794</v>
      </c>
      <c r="B4" s="5" t="n">
        <v>-404</v>
      </c>
      <c r="C4" s="5" t="n">
        <v>824</v>
      </c>
      <c r="D4" s="5" t="n">
        <v>3893</v>
      </c>
    </row>
    <row r="5" spans="1:4">
      <c r="A5" s="4" t="s">
        <v>795</v>
      </c>
      <c r="B5" s="6" t="n">
        <v>-8356</v>
      </c>
      <c r="C5" s="6" t="n">
        <v>633</v>
      </c>
      <c r="D5" s="6" t="n">
        <v>4445</v>
      </c>
    </row>
    <row r="6" spans="1:4">
      <c r="A6" s="4" t="s">
        <v>783</v>
      </c>
      <c r="B6" s="5" t="n">
        <v>-401</v>
      </c>
      <c r="C6" s="5" t="n">
        <v>789</v>
      </c>
      <c r="D6" s="5" t="n">
        <v>38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4</v>
      </c>
      <c r="D2" s="2" t="s">
        <v>134</v>
      </c>
    </row>
    <row r="3" spans="1:4">
      <c r="A3" s="3" t="s">
        <v>209</v>
      </c>
    </row>
    <row r="4" spans="1:4">
      <c r="A4" s="4" t="s">
        <v>162</v>
      </c>
      <c r="B4" s="5" t="n">
        <v>442048</v>
      </c>
      <c r="C4" s="5" t="n">
        <v>370857</v>
      </c>
      <c r="D4" s="5" t="n">
        <v>790583</v>
      </c>
    </row>
    <row r="5" spans="1:4">
      <c r="A5" s="3" t="s">
        <v>210</v>
      </c>
    </row>
    <row r="6" spans="1:4">
      <c r="A6" s="4" t="s">
        <v>211</v>
      </c>
      <c r="B6" s="6" t="n">
        <v>664120</v>
      </c>
      <c r="C6" s="6" t="n">
        <v>581025</v>
      </c>
      <c r="D6" s="6" t="n">
        <v>555069</v>
      </c>
    </row>
    <row r="7" spans="1:4">
      <c r="A7" s="4" t="s">
        <v>150</v>
      </c>
      <c r="B7" s="6" t="n">
        <v>31219</v>
      </c>
      <c r="C7" s="6" t="n">
        <v>28556</v>
      </c>
      <c r="D7" s="6" t="n">
        <v>24514</v>
      </c>
    </row>
    <row r="8" spans="1:4">
      <c r="A8" s="4" t="s">
        <v>212</v>
      </c>
      <c r="B8" s="6" t="n">
        <v>13317</v>
      </c>
      <c r="C8" s="6" t="n">
        <v>13107</v>
      </c>
      <c r="D8" s="6" t="n">
        <v>12790</v>
      </c>
    </row>
    <row r="9" spans="1:4">
      <c r="A9" s="4" t="s">
        <v>213</v>
      </c>
      <c r="B9" s="6" t="n">
        <v>4426</v>
      </c>
      <c r="C9" s="6" t="n">
        <v>3923</v>
      </c>
      <c r="D9" s="6" t="n">
        <v>3868</v>
      </c>
    </row>
    <row r="10" spans="1:4">
      <c r="A10" s="4" t="s">
        <v>214</v>
      </c>
      <c r="B10" s="6" t="n">
        <v>51857</v>
      </c>
      <c r="C10" s="6" t="n">
        <v>35387</v>
      </c>
      <c r="D10" s="6" t="n">
        <v>32302</v>
      </c>
    </row>
    <row r="11" spans="1:4">
      <c r="A11" s="4" t="s">
        <v>215</v>
      </c>
      <c r="B11" s="6" t="n">
        <v>-14</v>
      </c>
      <c r="C11" s="6" t="n">
        <v>52</v>
      </c>
      <c r="D11" s="6" t="n">
        <v>-120</v>
      </c>
    </row>
    <row r="12" spans="1:4">
      <c r="A12" s="4" t="s">
        <v>216</v>
      </c>
      <c r="B12" s="6" t="n">
        <v>640</v>
      </c>
      <c r="C12" s="6" t="n">
        <v>-146</v>
      </c>
      <c r="D12" s="6" t="n">
        <v>5065</v>
      </c>
    </row>
    <row r="13" spans="1:4">
      <c r="A13" s="4" t="s">
        <v>153</v>
      </c>
      <c r="B13" s="6" t="n">
        <v>-758</v>
      </c>
      <c r="C13" s="6" t="n">
        <v>-44</v>
      </c>
      <c r="D13" s="6" t="n">
        <v>-195414</v>
      </c>
    </row>
    <row r="14" spans="1:4">
      <c r="A14" s="4" t="s">
        <v>217</v>
      </c>
      <c r="B14" s="6" t="n">
        <v>-13596</v>
      </c>
      <c r="C14" s="6" t="n">
        <v>-2663</v>
      </c>
      <c r="D14" s="6" t="n">
        <v>-6269</v>
      </c>
    </row>
    <row r="15" spans="1:4">
      <c r="A15" s="4" t="s">
        <v>218</v>
      </c>
      <c r="B15" s="6" t="n">
        <v>-3783</v>
      </c>
      <c r="C15" s="6" t="n">
        <v>5739</v>
      </c>
      <c r="D15" s="6" t="n">
        <v>0</v>
      </c>
    </row>
    <row r="16" spans="1:4">
      <c r="A16" s="4" t="s">
        <v>219</v>
      </c>
      <c r="B16" s="6" t="n">
        <v>317893</v>
      </c>
      <c r="C16" s="6" t="n">
        <v>106811</v>
      </c>
      <c r="D16" s="6" t="n">
        <v>-193434</v>
      </c>
    </row>
    <row r="17" spans="1:4">
      <c r="A17" s="3" t="s">
        <v>220</v>
      </c>
    </row>
    <row r="18" spans="1:4">
      <c r="A18" s="4" t="s">
        <v>221</v>
      </c>
      <c r="B18" s="6" t="n">
        <v>38129</v>
      </c>
      <c r="C18" s="6" t="n">
        <v>-31365</v>
      </c>
      <c r="D18" s="6" t="n">
        <v>-15329</v>
      </c>
    </row>
    <row r="19" spans="1:4">
      <c r="A19" s="4" t="s">
        <v>222</v>
      </c>
      <c r="B19" s="6" t="n">
        <v>1776</v>
      </c>
      <c r="C19" s="6" t="n">
        <v>-13492</v>
      </c>
      <c r="D19" s="6" t="n">
        <v>-12384</v>
      </c>
    </row>
    <row r="20" spans="1:4">
      <c r="A20" s="4" t="s">
        <v>69</v>
      </c>
      <c r="B20" s="6" t="n">
        <v>-391120</v>
      </c>
      <c r="C20" s="6" t="n">
        <v>-8620</v>
      </c>
      <c r="D20" s="6" t="n">
        <v>-40765</v>
      </c>
    </row>
    <row r="21" spans="1:4">
      <c r="A21" s="4" t="s">
        <v>223</v>
      </c>
      <c r="B21" s="6" t="n">
        <v>-24447</v>
      </c>
      <c r="C21" s="6" t="n">
        <v>-25957</v>
      </c>
      <c r="D21" s="6" t="n">
        <v>-27350</v>
      </c>
    </row>
    <row r="22" spans="1:4">
      <c r="A22" s="4" t="s">
        <v>73</v>
      </c>
      <c r="B22" s="6" t="n">
        <v>-1295</v>
      </c>
      <c r="C22" s="6" t="n">
        <v>157152</v>
      </c>
      <c r="D22" s="6" t="n">
        <v>-165968</v>
      </c>
    </row>
    <row r="23" spans="1:4">
      <c r="A23" s="4" t="s">
        <v>76</v>
      </c>
      <c r="B23" s="6" t="n">
        <v>-5645</v>
      </c>
      <c r="C23" s="6" t="n">
        <v>4194</v>
      </c>
      <c r="D23" s="6" t="n">
        <v>53408</v>
      </c>
    </row>
    <row r="24" spans="1:4">
      <c r="A24" s="4" t="s">
        <v>87</v>
      </c>
      <c r="B24" s="6" t="n">
        <v>-4530</v>
      </c>
      <c r="C24" s="6" t="n">
        <v>10263</v>
      </c>
      <c r="D24" s="6" t="n">
        <v>-36980</v>
      </c>
    </row>
    <row r="25" spans="1:4">
      <c r="A25" s="4" t="s">
        <v>90</v>
      </c>
      <c r="B25" s="6" t="n">
        <v>-12618</v>
      </c>
      <c r="C25" s="6" t="n">
        <v>-236120</v>
      </c>
      <c r="D25" s="6" t="n">
        <v>161121</v>
      </c>
    </row>
    <row r="26" spans="1:4">
      <c r="A26" s="4" t="s">
        <v>92</v>
      </c>
      <c r="B26" s="6" t="n">
        <v>-4857</v>
      </c>
      <c r="C26" s="6" t="n">
        <v>5007</v>
      </c>
      <c r="D26" s="6" t="n">
        <v>-109</v>
      </c>
    </row>
    <row r="27" spans="1:4">
      <c r="A27" s="4" t="s">
        <v>93</v>
      </c>
      <c r="B27" s="6" t="n">
        <v>-1818</v>
      </c>
      <c r="C27" s="6" t="n">
        <v>966</v>
      </c>
      <c r="D27" s="6" t="n">
        <v>5524</v>
      </c>
    </row>
    <row r="28" spans="1:4">
      <c r="A28" s="4" t="s">
        <v>224</v>
      </c>
      <c r="B28" s="6" t="n">
        <v>1626</v>
      </c>
      <c r="C28" s="6" t="n">
        <v>-2067</v>
      </c>
      <c r="D28" s="6" t="n">
        <v>-616</v>
      </c>
    </row>
    <row r="29" spans="1:4">
      <c r="A29" s="4" t="s">
        <v>225</v>
      </c>
      <c r="B29" s="6" t="n">
        <v>1075513</v>
      </c>
      <c r="C29" s="6" t="n">
        <v>975583</v>
      </c>
      <c r="D29" s="6" t="n">
        <v>937684</v>
      </c>
    </row>
    <row r="30" spans="1:4">
      <c r="A30" s="3" t="s">
        <v>226</v>
      </c>
    </row>
    <row r="31" spans="1:4">
      <c r="A31" s="4" t="s">
        <v>227</v>
      </c>
      <c r="B31" s="6" t="n">
        <v>6617</v>
      </c>
      <c r="C31" s="6" t="n">
        <v>4299</v>
      </c>
      <c r="D31" s="6" t="n">
        <v>31362</v>
      </c>
    </row>
    <row r="32" spans="1:4">
      <c r="A32" s="3" t="s">
        <v>228</v>
      </c>
    </row>
    <row r="33" spans="1:4">
      <c r="A33" s="4" t="s">
        <v>229</v>
      </c>
      <c r="B33" s="6" t="n">
        <v>-2309406</v>
      </c>
      <c r="C33" s="6" t="n">
        <v>-1869968</v>
      </c>
      <c r="D33" s="6" t="n">
        <v>-1363745</v>
      </c>
    </row>
    <row r="34" spans="1:4">
      <c r="A34" s="4" t="s">
        <v>230</v>
      </c>
      <c r="B34" s="6" t="n">
        <v>-61226</v>
      </c>
      <c r="C34" s="6" t="n">
        <v>-54048</v>
      </c>
      <c r="D34" s="6" t="n">
        <v>-63556</v>
      </c>
    </row>
    <row r="35" spans="1:4">
      <c r="A35" s="4" t="s">
        <v>231</v>
      </c>
      <c r="B35" s="6" t="n">
        <v>-379349</v>
      </c>
      <c r="C35" s="6" t="n">
        <v>-540045</v>
      </c>
      <c r="D35" s="6" t="n">
        <v>-390900</v>
      </c>
    </row>
    <row r="36" spans="1:4">
      <c r="A36" s="4" t="s">
        <v>232</v>
      </c>
      <c r="B36" s="6" t="n">
        <v>-83</v>
      </c>
      <c r="C36" s="6" t="n">
        <v>-957</v>
      </c>
      <c r="D36" s="6" t="n">
        <v>-662</v>
      </c>
    </row>
    <row r="37" spans="1:4">
      <c r="A37" s="4" t="s">
        <v>233</v>
      </c>
      <c r="B37" s="6" t="n">
        <v>0</v>
      </c>
      <c r="C37" s="6" t="n">
        <v>0</v>
      </c>
      <c r="D37" s="6" t="n">
        <v>-1000</v>
      </c>
    </row>
    <row r="38" spans="1:4">
      <c r="A38" s="4" t="s">
        <v>234</v>
      </c>
      <c r="B38" s="6" t="n">
        <v>-4286</v>
      </c>
      <c r="C38" s="6" t="n">
        <v>-635</v>
      </c>
      <c r="D38" s="6" t="n">
        <v>-1939</v>
      </c>
    </row>
    <row r="39" spans="1:4">
      <c r="A39" s="4" t="s">
        <v>235</v>
      </c>
      <c r="B39" s="6" t="n">
        <v>-62016</v>
      </c>
      <c r="C39" s="6" t="n">
        <v>-63611</v>
      </c>
      <c r="D39" s="6" t="n">
        <v>-83507</v>
      </c>
    </row>
    <row r="40" spans="1:4">
      <c r="A40" s="3" t="s">
        <v>236</v>
      </c>
    </row>
    <row r="41" spans="1:4">
      <c r="A41" s="4" t="s">
        <v>229</v>
      </c>
      <c r="B41" s="6" t="n">
        <v>687375</v>
      </c>
      <c r="C41" s="6" t="n">
        <v>606271</v>
      </c>
      <c r="D41" s="6" t="n">
        <v>699803</v>
      </c>
    </row>
    <row r="42" spans="1:4">
      <c r="A42" s="4" t="s">
        <v>230</v>
      </c>
      <c r="B42" s="6" t="n">
        <v>59056</v>
      </c>
      <c r="C42" s="6" t="n">
        <v>66037</v>
      </c>
      <c r="D42" s="6" t="n">
        <v>67790</v>
      </c>
    </row>
    <row r="43" spans="1:4">
      <c r="A43" s="4" t="s">
        <v>231</v>
      </c>
      <c r="B43" s="6" t="n">
        <v>268636</v>
      </c>
      <c r="C43" s="6" t="n">
        <v>123551</v>
      </c>
      <c r="D43" s="6" t="n">
        <v>163469</v>
      </c>
    </row>
    <row r="44" spans="1:4">
      <c r="A44" s="4" t="s">
        <v>232</v>
      </c>
      <c r="B44" s="6" t="n">
        <v>185</v>
      </c>
      <c r="C44" s="6" t="n">
        <v>8608</v>
      </c>
      <c r="D44" s="6" t="n">
        <v>0</v>
      </c>
    </row>
    <row r="45" spans="1:4">
      <c r="A45" s="4" t="s">
        <v>233</v>
      </c>
      <c r="B45" s="6" t="n">
        <v>2375</v>
      </c>
      <c r="C45" s="6" t="n">
        <v>1625</v>
      </c>
      <c r="D45" s="6" t="n">
        <v>4208</v>
      </c>
    </row>
    <row r="46" spans="1:4">
      <c r="A46" s="4" t="s">
        <v>234</v>
      </c>
      <c r="B46" s="6" t="n">
        <v>311</v>
      </c>
      <c r="C46" s="6" t="n">
        <v>0</v>
      </c>
      <c r="D46" s="6" t="n">
        <v>2783</v>
      </c>
    </row>
    <row r="47" spans="1:4">
      <c r="A47" s="4" t="s">
        <v>235</v>
      </c>
      <c r="B47" s="6" t="n">
        <v>25162</v>
      </c>
      <c r="C47" s="6" t="n">
        <v>147737</v>
      </c>
      <c r="D47" s="6" t="n">
        <v>37590</v>
      </c>
    </row>
    <row r="48" spans="1:4">
      <c r="A48" s="4" t="s">
        <v>237</v>
      </c>
      <c r="B48" s="6" t="n">
        <v>-1766649</v>
      </c>
      <c r="C48" s="6" t="n">
        <v>-1571136</v>
      </c>
      <c r="D48" s="6" t="n">
        <v>-898304</v>
      </c>
    </row>
    <row r="49" spans="1:4">
      <c r="A49" s="3" t="s">
        <v>238</v>
      </c>
    </row>
    <row r="50" spans="1:4">
      <c r="A50" s="4" t="s">
        <v>239</v>
      </c>
      <c r="B50" s="6" t="n">
        <v>1121412</v>
      </c>
      <c r="C50" s="6" t="n">
        <v>897311</v>
      </c>
      <c r="D50" s="6" t="n">
        <v>498464</v>
      </c>
    </row>
    <row r="51" spans="1:4">
      <c r="A51" s="4" t="s">
        <v>240</v>
      </c>
      <c r="B51" s="6" t="n">
        <v>-349986</v>
      </c>
      <c r="C51" s="6" t="n">
        <v>-299748</v>
      </c>
      <c r="D51" s="6" t="n">
        <v>-356451</v>
      </c>
    </row>
    <row r="52" spans="1:4">
      <c r="A52" s="4" t="s">
        <v>241</v>
      </c>
      <c r="B52" s="6" t="n">
        <v>-5332</v>
      </c>
      <c r="C52" s="6" t="n">
        <v>-7243</v>
      </c>
      <c r="D52" s="6" t="n">
        <v>-5111</v>
      </c>
    </row>
    <row r="53" spans="1:4">
      <c r="A53" s="4" t="s">
        <v>242</v>
      </c>
      <c r="B53" s="6" t="n">
        <v>-307782</v>
      </c>
      <c r="C53" s="6" t="n">
        <v>-303431</v>
      </c>
      <c r="D53" s="6" t="n">
        <v>-296363</v>
      </c>
    </row>
    <row r="54" spans="1:4">
      <c r="A54" s="4" t="s">
        <v>243</v>
      </c>
      <c r="D54" s="6" t="n">
        <v>-11640</v>
      </c>
    </row>
    <row r="55" spans="1:4">
      <c r="A55" s="4" t="s">
        <v>244</v>
      </c>
      <c r="B55" s="6" t="n">
        <v>0</v>
      </c>
      <c r="C55" s="6" t="n">
        <v>0</v>
      </c>
      <c r="D55" s="6" t="n">
        <v>-2180</v>
      </c>
    </row>
    <row r="56" spans="1:4">
      <c r="A56" s="4" t="s">
        <v>245</v>
      </c>
      <c r="B56" s="6" t="n">
        <v>-29404</v>
      </c>
      <c r="C56" s="6" t="n">
        <v>-39179</v>
      </c>
      <c r="D56" s="6" t="n">
        <v>-29380</v>
      </c>
    </row>
    <row r="57" spans="1:4">
      <c r="A57" s="4" t="s">
        <v>246</v>
      </c>
      <c r="B57" s="6" t="n">
        <v>234640</v>
      </c>
      <c r="C57" s="6" t="n">
        <v>400123</v>
      </c>
      <c r="D57" s="6" t="n">
        <v>401814</v>
      </c>
    </row>
    <row r="58" spans="1:4">
      <c r="A58" s="4" t="s">
        <v>247</v>
      </c>
      <c r="B58" s="6" t="n">
        <v>-151022</v>
      </c>
      <c r="C58" s="6" t="n">
        <v>-132833</v>
      </c>
      <c r="D58" s="6" t="n">
        <v>-182549</v>
      </c>
    </row>
    <row r="59" spans="1:4">
      <c r="A59" s="4" t="s">
        <v>248</v>
      </c>
      <c r="B59" s="6" t="n">
        <v>512320</v>
      </c>
      <c r="C59" s="6" t="n">
        <v>514582</v>
      </c>
      <c r="D59" s="6" t="n">
        <v>16604</v>
      </c>
    </row>
    <row r="60" spans="1:4">
      <c r="A60" s="4" t="s">
        <v>249</v>
      </c>
      <c r="B60" s="6" t="n">
        <v>-533</v>
      </c>
      <c r="C60" s="6" t="n">
        <v>-4716</v>
      </c>
      <c r="D60" s="6" t="n">
        <v>5598</v>
      </c>
    </row>
    <row r="61" spans="1:4">
      <c r="A61" s="4" t="s">
        <v>250</v>
      </c>
      <c r="B61" s="6" t="n">
        <v>-179349</v>
      </c>
      <c r="C61" s="6" t="n">
        <v>-85687</v>
      </c>
      <c r="D61" s="6" t="n">
        <v>61582</v>
      </c>
    </row>
    <row r="62" spans="1:4">
      <c r="A62" s="4" t="s">
        <v>251</v>
      </c>
      <c r="B62" s="6" t="n">
        <v>673701</v>
      </c>
      <c r="C62" s="6" t="n">
        <v>759388</v>
      </c>
      <c r="D62" s="6" t="n">
        <v>697806</v>
      </c>
    </row>
    <row r="63" spans="1:4">
      <c r="A63" s="4" t="s">
        <v>252</v>
      </c>
      <c r="B63" s="5" t="n">
        <v>494352</v>
      </c>
      <c r="C63" s="5" t="n">
        <v>673701</v>
      </c>
      <c r="D63" s="5" t="n">
        <v>7593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4</v>
      </c>
      <c r="D2" s="2" t="s">
        <v>134</v>
      </c>
    </row>
    <row r="3" spans="1:4">
      <c r="A3" s="3" t="s">
        <v>797</v>
      </c>
    </row>
    <row r="4" spans="1:4">
      <c r="A4" s="4" t="s">
        <v>798</v>
      </c>
      <c r="B4" s="5" t="n">
        <v>-66698</v>
      </c>
    </row>
    <row r="5" spans="1:4">
      <c r="A5" s="4" t="s">
        <v>196</v>
      </c>
      <c r="B5" s="6" t="n">
        <v>9377</v>
      </c>
      <c r="C5" s="5" t="n">
        <v>-1759</v>
      </c>
      <c r="D5" s="5" t="n">
        <v>14652</v>
      </c>
    </row>
    <row r="6" spans="1:4">
      <c r="A6" s="4" t="s">
        <v>799</v>
      </c>
      <c r="B6" s="6" t="n">
        <v>97943</v>
      </c>
      <c r="D6" s="6" t="n">
        <v>20104</v>
      </c>
    </row>
    <row r="7" spans="1:4">
      <c r="A7" s="4" t="s">
        <v>800</v>
      </c>
      <c r="D7" s="6" t="n">
        <v>3082</v>
      </c>
    </row>
    <row r="8" spans="1:4">
      <c r="A8" s="4" t="s">
        <v>801</v>
      </c>
      <c r="B8" s="6" t="n">
        <v>-401</v>
      </c>
      <c r="C8" s="6" t="n">
        <v>789</v>
      </c>
      <c r="D8" s="6" t="n">
        <v>3893</v>
      </c>
    </row>
    <row r="9" spans="1:4">
      <c r="A9" s="4" t="s">
        <v>802</v>
      </c>
      <c r="B9" s="6" t="n">
        <v>333</v>
      </c>
      <c r="C9" s="6" t="n">
        <v>-1025</v>
      </c>
      <c r="D9" s="6" t="n">
        <v>35</v>
      </c>
    </row>
    <row r="10" spans="1:4">
      <c r="A10" s="4" t="s">
        <v>803</v>
      </c>
      <c r="B10" s="6" t="n">
        <v>101350</v>
      </c>
      <c r="C10" s="6" t="n">
        <v>-62075</v>
      </c>
      <c r="D10" s="6" t="n">
        <v>37873</v>
      </c>
    </row>
    <row r="11" spans="1:4">
      <c r="A11" s="4" t="s">
        <v>804</v>
      </c>
      <c r="B11" s="6" t="n">
        <v>34652</v>
      </c>
      <c r="C11" s="6" t="n">
        <v>-66698</v>
      </c>
    </row>
    <row r="12" spans="1:4">
      <c r="A12" s="4" t="s">
        <v>805</v>
      </c>
    </row>
    <row r="13" spans="1:4">
      <c r="A13" s="3" t="s">
        <v>797</v>
      </c>
    </row>
    <row r="14" spans="1:4">
      <c r="A14" s="4" t="s">
        <v>798</v>
      </c>
      <c r="B14" s="6" t="n">
        <v>-56612</v>
      </c>
    </row>
    <row r="15" spans="1:4">
      <c r="A15" s="4" t="s">
        <v>196</v>
      </c>
      <c r="B15" s="6" t="n">
        <v>9377</v>
      </c>
    </row>
    <row r="16" spans="1:4">
      <c r="A16" s="4" t="s">
        <v>799</v>
      </c>
      <c r="B16" s="6" t="n">
        <v>0</v>
      </c>
    </row>
    <row r="17" spans="1:4">
      <c r="A17" s="4" t="s">
        <v>800</v>
      </c>
      <c r="B17" s="6" t="n">
        <v>0</v>
      </c>
    </row>
    <row r="18" spans="1:4">
      <c r="A18" s="4" t="s">
        <v>801</v>
      </c>
      <c r="B18" s="6" t="n">
        <v>0</v>
      </c>
    </row>
    <row r="19" spans="1:4">
      <c r="A19" s="4" t="s">
        <v>802</v>
      </c>
      <c r="B19" s="6" t="n">
        <v>0</v>
      </c>
    </row>
    <row r="20" spans="1:4">
      <c r="A20" s="4" t="s">
        <v>803</v>
      </c>
      <c r="B20" s="6" t="n">
        <v>9377</v>
      </c>
    </row>
    <row r="21" spans="1:4">
      <c r="A21" s="4" t="s">
        <v>804</v>
      </c>
      <c r="B21" s="6" t="n">
        <v>-47235</v>
      </c>
      <c r="C21" s="6" t="n">
        <v>-56612</v>
      </c>
    </row>
    <row r="22" spans="1:4">
      <c r="A22" s="4" t="s">
        <v>806</v>
      </c>
    </row>
    <row r="23" spans="1:4">
      <c r="A23" s="3" t="s">
        <v>797</v>
      </c>
    </row>
    <row r="24" spans="1:4">
      <c r="A24" s="4" t="s">
        <v>798</v>
      </c>
      <c r="B24" s="6" t="n">
        <v>-7259</v>
      </c>
    </row>
    <row r="25" spans="1:4">
      <c r="A25" s="4" t="s">
        <v>196</v>
      </c>
      <c r="B25" s="6" t="n">
        <v>0</v>
      </c>
    </row>
    <row r="26" spans="1:4">
      <c r="A26" s="4" t="s">
        <v>799</v>
      </c>
      <c r="B26" s="6" t="n">
        <v>97943</v>
      </c>
    </row>
    <row r="27" spans="1:4">
      <c r="A27" s="4" t="s">
        <v>800</v>
      </c>
      <c r="B27" s="6" t="n">
        <v>0</v>
      </c>
    </row>
    <row r="28" spans="1:4">
      <c r="A28" s="4" t="s">
        <v>801</v>
      </c>
      <c r="B28" s="6" t="n">
        <v>0</v>
      </c>
    </row>
    <row r="29" spans="1:4">
      <c r="A29" s="4" t="s">
        <v>802</v>
      </c>
      <c r="B29" s="6" t="n">
        <v>0</v>
      </c>
    </row>
    <row r="30" spans="1:4">
      <c r="A30" s="4" t="s">
        <v>803</v>
      </c>
      <c r="B30" s="6" t="n">
        <v>97943</v>
      </c>
    </row>
    <row r="31" spans="1:4">
      <c r="A31" s="4" t="s">
        <v>804</v>
      </c>
      <c r="B31" s="6" t="n">
        <v>90684</v>
      </c>
      <c r="C31" s="6" t="n">
        <v>-7259</v>
      </c>
    </row>
    <row r="32" spans="1:4">
      <c r="A32" s="4" t="s">
        <v>807</v>
      </c>
    </row>
    <row r="33" spans="1:4">
      <c r="A33" s="3" t="s">
        <v>797</v>
      </c>
    </row>
    <row r="34" spans="1:4">
      <c r="A34" s="4" t="s">
        <v>798</v>
      </c>
      <c r="B34" s="6" t="n">
        <v>107</v>
      </c>
    </row>
    <row r="35" spans="1:4">
      <c r="A35" s="4" t="s">
        <v>196</v>
      </c>
      <c r="B35" s="6" t="n">
        <v>0</v>
      </c>
    </row>
    <row r="36" spans="1:4">
      <c r="A36" s="4" t="s">
        <v>799</v>
      </c>
      <c r="B36" s="6" t="n">
        <v>0</v>
      </c>
    </row>
    <row r="37" spans="1:4">
      <c r="A37" s="4" t="s">
        <v>800</v>
      </c>
      <c r="B37" s="6" t="n">
        <v>-6301</v>
      </c>
    </row>
    <row r="38" spans="1:4">
      <c r="A38" s="4" t="s">
        <v>801</v>
      </c>
      <c r="B38" s="6" t="n">
        <v>-2</v>
      </c>
    </row>
    <row r="39" spans="1:4">
      <c r="A39" s="4" t="s">
        <v>802</v>
      </c>
      <c r="B39" s="6" t="n">
        <v>0</v>
      </c>
    </row>
    <row r="40" spans="1:4">
      <c r="A40" s="4" t="s">
        <v>803</v>
      </c>
      <c r="B40" s="6" t="n">
        <v>-6303</v>
      </c>
    </row>
    <row r="41" spans="1:4">
      <c r="A41" s="4" t="s">
        <v>804</v>
      </c>
      <c r="B41" s="6" t="n">
        <v>-6196</v>
      </c>
      <c r="C41" s="6" t="n">
        <v>107</v>
      </c>
    </row>
    <row r="42" spans="1:4">
      <c r="A42" s="4" t="s">
        <v>808</v>
      </c>
    </row>
    <row r="43" spans="1:4">
      <c r="A43" s="3" t="s">
        <v>797</v>
      </c>
    </row>
    <row r="44" spans="1:4">
      <c r="A44" s="4" t="s">
        <v>798</v>
      </c>
      <c r="B44" s="6" t="n">
        <v>-2934</v>
      </c>
    </row>
    <row r="45" spans="1:4">
      <c r="A45" s="4" t="s">
        <v>196</v>
      </c>
      <c r="B45" s="6" t="n">
        <v>0</v>
      </c>
      <c r="C45" s="6" t="n">
        <v>0</v>
      </c>
      <c r="D45" s="6" t="n">
        <v>0</v>
      </c>
    </row>
    <row r="46" spans="1:4">
      <c r="A46" s="4" t="s">
        <v>799</v>
      </c>
      <c r="B46" s="6" t="n">
        <v>0</v>
      </c>
      <c r="C46" s="6" t="n">
        <v>0</v>
      </c>
      <c r="D46" s="6" t="n">
        <v>0</v>
      </c>
    </row>
    <row r="47" spans="1:4">
      <c r="A47" s="4" t="s">
        <v>800</v>
      </c>
      <c r="B47" s="6" t="n">
        <v>0</v>
      </c>
      <c r="C47" s="6" t="n">
        <v>0</v>
      </c>
      <c r="D47" s="6" t="n">
        <v>0</v>
      </c>
    </row>
    <row r="48" spans="1:4">
      <c r="A48" s="4" t="s">
        <v>801</v>
      </c>
      <c r="B48" s="6" t="n">
        <v>0</v>
      </c>
    </row>
    <row r="49" spans="1:4">
      <c r="A49" s="4" t="s">
        <v>802</v>
      </c>
      <c r="C49" s="6" t="n">
        <v>0</v>
      </c>
      <c r="D49" s="6" t="n">
        <v>0</v>
      </c>
    </row>
    <row r="50" spans="1:4">
      <c r="A50" s="4" t="s">
        <v>803</v>
      </c>
      <c r="B50" s="6" t="n">
        <v>333</v>
      </c>
    </row>
    <row r="51" spans="1:4">
      <c r="A51" s="4" t="s">
        <v>804</v>
      </c>
      <c r="B51" s="6" t="n">
        <v>-2601</v>
      </c>
      <c r="C51" s="6" t="n">
        <v>-2934</v>
      </c>
    </row>
    <row r="52" spans="1:4">
      <c r="A52" s="4" t="s">
        <v>809</v>
      </c>
    </row>
    <row r="53" spans="1:4">
      <c r="A53" s="3" t="s">
        <v>797</v>
      </c>
    </row>
    <row r="54" spans="1:4">
      <c r="A54" s="4" t="s">
        <v>798</v>
      </c>
      <c r="B54" s="6" t="n">
        <v>-66698</v>
      </c>
    </row>
    <row r="55" spans="1:4">
      <c r="A55" s="4" t="s">
        <v>196</v>
      </c>
      <c r="B55" s="6" t="n">
        <v>9377</v>
      </c>
      <c r="C55" s="6" t="n">
        <v>-1759</v>
      </c>
      <c r="D55" s="6" t="n">
        <v>14652</v>
      </c>
    </row>
    <row r="56" spans="1:4">
      <c r="A56" s="4" t="s">
        <v>799</v>
      </c>
      <c r="B56" s="6" t="n">
        <v>97943</v>
      </c>
      <c r="C56" s="6" t="n">
        <v>-50044</v>
      </c>
      <c r="D56" s="6" t="n">
        <v>20104</v>
      </c>
    </row>
    <row r="57" spans="1:4">
      <c r="A57" s="4" t="s">
        <v>800</v>
      </c>
      <c r="C57" s="6" t="n">
        <v>477</v>
      </c>
      <c r="D57" s="6" t="n">
        <v>3082</v>
      </c>
    </row>
    <row r="58" spans="1:4">
      <c r="A58" s="4" t="s">
        <v>801</v>
      </c>
      <c r="B58" s="6" t="n">
        <v>-2</v>
      </c>
    </row>
    <row r="59" spans="1:4">
      <c r="A59" s="4" t="s">
        <v>802</v>
      </c>
      <c r="B59" s="6" t="n">
        <v>333</v>
      </c>
      <c r="C59" s="6" t="n">
        <v>-1025</v>
      </c>
      <c r="D59" s="5" t="n">
        <v>35</v>
      </c>
    </row>
    <row r="60" spans="1:4">
      <c r="A60" s="4" t="s">
        <v>803</v>
      </c>
      <c r="B60" s="6" t="n">
        <v>101350</v>
      </c>
    </row>
    <row r="61" spans="1:4">
      <c r="A61" s="4" t="s">
        <v>804</v>
      </c>
      <c r="B61" s="5" t="n">
        <v>34652</v>
      </c>
      <c r="C61" s="5" t="n">
        <v>-666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810</v>
      </c>
      <c r="B1" s="2" t="s">
        <v>1</v>
      </c>
    </row>
    <row r="2" spans="1:3">
      <c r="B2" s="2" t="s">
        <v>2</v>
      </c>
      <c r="C2" s="2" t="s">
        <v>64</v>
      </c>
    </row>
    <row r="3" spans="1:3">
      <c r="A3" s="4" t="s">
        <v>811</v>
      </c>
    </row>
    <row r="4" spans="1:3">
      <c r="A4" s="3" t="s">
        <v>812</v>
      </c>
    </row>
    <row r="5" spans="1:3">
      <c r="A5" s="4" t="s">
        <v>813</v>
      </c>
      <c r="B5" s="4" t="s">
        <v>814</v>
      </c>
    </row>
    <row r="6" spans="1:3">
      <c r="A6" s="4" t="s">
        <v>815</v>
      </c>
      <c r="B6" s="7" t="n">
        <v>0.5</v>
      </c>
    </row>
    <row r="7" spans="1:3">
      <c r="A7" s="4" t="s">
        <v>816</v>
      </c>
      <c r="B7" s="4" t="s">
        <v>817</v>
      </c>
    </row>
    <row r="8" spans="1:3">
      <c r="A8" s="4" t="s">
        <v>818</v>
      </c>
      <c r="B8" s="4" t="s">
        <v>819</v>
      </c>
    </row>
    <row r="9" spans="1:3">
      <c r="A9" s="4" t="s">
        <v>820</v>
      </c>
    </row>
    <row r="10" spans="1:3">
      <c r="A10" s="3" t="s">
        <v>812</v>
      </c>
    </row>
    <row r="11" spans="1:3">
      <c r="A11" s="4" t="s">
        <v>813</v>
      </c>
      <c r="B11" s="4" t="s">
        <v>821</v>
      </c>
    </row>
    <row r="12" spans="1:3">
      <c r="A12" s="4" t="s">
        <v>815</v>
      </c>
      <c r="B12" s="7" t="n">
        <v>0.5</v>
      </c>
    </row>
    <row r="13" spans="1:3">
      <c r="A13" s="4" t="s">
        <v>816</v>
      </c>
      <c r="B13" s="4" t="s">
        <v>822</v>
      </c>
    </row>
    <row r="14" spans="1:3">
      <c r="A14" s="4" t="s">
        <v>818</v>
      </c>
      <c r="B14" s="4" t="s">
        <v>823</v>
      </c>
    </row>
    <row r="15" spans="1:3">
      <c r="A15" s="4" t="s">
        <v>824</v>
      </c>
    </row>
    <row r="16" spans="1:3">
      <c r="A16" s="3" t="s">
        <v>812</v>
      </c>
    </row>
    <row r="17" spans="1:3">
      <c r="A17" s="4" t="s">
        <v>813</v>
      </c>
      <c r="B17" s="4" t="s">
        <v>825</v>
      </c>
    </row>
    <row r="18" spans="1:3">
      <c r="A18" s="4" t="s">
        <v>815</v>
      </c>
      <c r="B18" s="7" t="n">
        <v>0.5</v>
      </c>
    </row>
    <row r="19" spans="1:3">
      <c r="A19" s="4" t="s">
        <v>816</v>
      </c>
      <c r="B19" s="4" t="s">
        <v>826</v>
      </c>
    </row>
    <row r="20" spans="1:3">
      <c r="A20" s="4" t="s">
        <v>818</v>
      </c>
      <c r="B20" s="4" t="s">
        <v>827</v>
      </c>
    </row>
    <row r="21" spans="1:3">
      <c r="A21" s="4" t="s">
        <v>828</v>
      </c>
    </row>
    <row r="22" spans="1:3">
      <c r="A22" s="3" t="s">
        <v>812</v>
      </c>
    </row>
    <row r="23" spans="1:3">
      <c r="A23" s="4" t="s">
        <v>813</v>
      </c>
      <c r="C23" s="4" t="s">
        <v>829</v>
      </c>
    </row>
    <row r="24" spans="1:3">
      <c r="A24" s="4" t="s">
        <v>815</v>
      </c>
      <c r="C24" s="7" t="n">
        <v>0.5</v>
      </c>
    </row>
    <row r="25" spans="1:3">
      <c r="A25" s="4" t="s">
        <v>816</v>
      </c>
      <c r="C25" s="4" t="s">
        <v>830</v>
      </c>
    </row>
    <row r="26" spans="1:3">
      <c r="A26" s="4" t="s">
        <v>818</v>
      </c>
      <c r="C26" s="4" t="s">
        <v>831</v>
      </c>
    </row>
    <row r="27" spans="1:3">
      <c r="A27" s="4" t="s">
        <v>832</v>
      </c>
    </row>
    <row r="28" spans="1:3">
      <c r="A28" s="3" t="s">
        <v>812</v>
      </c>
    </row>
    <row r="29" spans="1:3">
      <c r="A29" s="4" t="s">
        <v>813</v>
      </c>
      <c r="C29" s="4" t="s">
        <v>833</v>
      </c>
    </row>
    <row r="30" spans="1:3">
      <c r="A30" s="4" t="s">
        <v>815</v>
      </c>
      <c r="C30" s="7" t="n">
        <v>0.5</v>
      </c>
    </row>
    <row r="31" spans="1:3">
      <c r="A31" s="4" t="s">
        <v>816</v>
      </c>
      <c r="C31" s="4" t="s">
        <v>834</v>
      </c>
    </row>
    <row r="32" spans="1:3">
      <c r="A32" s="4" t="s">
        <v>818</v>
      </c>
      <c r="C32" s="4" t="s">
        <v>835</v>
      </c>
    </row>
    <row r="33" spans="1:3">
      <c r="A33" s="4" t="s">
        <v>836</v>
      </c>
    </row>
    <row r="34" spans="1:3">
      <c r="A34" s="3" t="s">
        <v>812</v>
      </c>
    </row>
    <row r="35" spans="1:3">
      <c r="A35" s="4" t="s">
        <v>813</v>
      </c>
      <c r="C35" s="4" t="s">
        <v>837</v>
      </c>
    </row>
    <row r="36" spans="1:3">
      <c r="A36" s="4" t="s">
        <v>815</v>
      </c>
      <c r="C36" s="7" t="n">
        <v>0.5</v>
      </c>
    </row>
    <row r="37" spans="1:3">
      <c r="A37" s="4" t="s">
        <v>816</v>
      </c>
      <c r="C37" s="4" t="s">
        <v>838</v>
      </c>
    </row>
    <row r="38" spans="1:3">
      <c r="A38" s="4" t="s">
        <v>818</v>
      </c>
      <c r="C38" s="4" t="s">
        <v>8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134</v>
      </c>
      <c r="D2" s="2" t="s">
        <v>64</v>
      </c>
    </row>
    <row r="3" spans="1:4">
      <c r="A3" s="3" t="s">
        <v>841</v>
      </c>
    </row>
    <row r="4" spans="1:4">
      <c r="A4" s="4" t="s">
        <v>842</v>
      </c>
      <c r="B4" s="5" t="n">
        <v>146000</v>
      </c>
    </row>
    <row r="5" spans="1:4">
      <c r="A5" s="4" t="s">
        <v>843</v>
      </c>
      <c r="B5" s="4" t="s">
        <v>844</v>
      </c>
    </row>
    <row r="6" spans="1:4">
      <c r="A6" s="4" t="s">
        <v>845</v>
      </c>
      <c r="B6" s="5" t="n">
        <v>356600</v>
      </c>
    </row>
    <row r="7" spans="1:4">
      <c r="A7" s="4" t="s">
        <v>846</v>
      </c>
      <c r="B7" s="6" t="n">
        <v>371500</v>
      </c>
    </row>
    <row r="8" spans="1:4">
      <c r="A8" s="4" t="s">
        <v>847</v>
      </c>
      <c r="B8" s="6" t="n">
        <v>8700</v>
      </c>
      <c r="C8" s="5" t="n">
        <v>0</v>
      </c>
    </row>
    <row r="9" spans="1:4">
      <c r="A9" s="4" t="s">
        <v>848</v>
      </c>
      <c r="B9" s="6" t="n">
        <v>10700</v>
      </c>
    </row>
    <row r="10" spans="1:4">
      <c r="A10" s="4" t="s">
        <v>849</v>
      </c>
      <c r="B10" s="6" t="n">
        <v>4200</v>
      </c>
    </row>
    <row r="11" spans="1:4">
      <c r="A11" s="3" t="s">
        <v>850</v>
      </c>
    </row>
    <row r="12" spans="1:4">
      <c r="A12" s="4" t="s">
        <v>851</v>
      </c>
      <c r="B12" s="6" t="n">
        <v>12800</v>
      </c>
      <c r="D12" s="5" t="n">
        <v>9500</v>
      </c>
    </row>
    <row r="13" spans="1:4">
      <c r="A13" s="4" t="s">
        <v>852</v>
      </c>
      <c r="B13" s="6" t="n">
        <v>3300</v>
      </c>
    </row>
    <row r="14" spans="1:4">
      <c r="A14" s="4" t="s">
        <v>329</v>
      </c>
    </row>
    <row r="15" spans="1:4">
      <c r="A15" s="3" t="s">
        <v>841</v>
      </c>
    </row>
    <row r="16" spans="1:4">
      <c r="A16" s="4" t="s">
        <v>853</v>
      </c>
      <c r="B16" s="5" t="n">
        <v>337300</v>
      </c>
      <c r="D16" s="5" t="n">
        <v>172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4</v>
      </c>
      <c r="D2" s="2" t="s">
        <v>134</v>
      </c>
    </row>
    <row r="3" spans="1:4">
      <c r="A3" s="3" t="s">
        <v>855</v>
      </c>
    </row>
    <row r="4" spans="1:4">
      <c r="A4" s="4" t="s">
        <v>856</v>
      </c>
      <c r="B4" s="5" t="n">
        <v>372687</v>
      </c>
      <c r="C4" s="5" t="n">
        <v>466175</v>
      </c>
      <c r="D4" s="5" t="n">
        <v>628901</v>
      </c>
    </row>
    <row r="5" spans="1:4">
      <c r="A5" s="4" t="s">
        <v>857</v>
      </c>
      <c r="B5" s="6" t="n">
        <v>5437</v>
      </c>
      <c r="C5" s="6" t="n">
        <v>11354</v>
      </c>
      <c r="D5" s="6" t="n">
        <v>8712</v>
      </c>
    </row>
    <row r="6" spans="1:4">
      <c r="A6" s="4" t="s">
        <v>858</v>
      </c>
      <c r="B6" s="6" t="n">
        <v>378124</v>
      </c>
      <c r="C6" s="6" t="n">
        <v>477529</v>
      </c>
      <c r="D6" s="6" t="n">
        <v>637613</v>
      </c>
    </row>
    <row r="7" spans="1:4">
      <c r="A7" s="3" t="s">
        <v>859</v>
      </c>
    </row>
    <row r="8" spans="1:4">
      <c r="A8" s="4" t="s">
        <v>860</v>
      </c>
      <c r="B8" s="6" t="n">
        <v>-373817</v>
      </c>
      <c r="C8" s="6" t="n">
        <v>-6114</v>
      </c>
      <c r="D8" s="6" t="n">
        <v>21780</v>
      </c>
    </row>
    <row r="9" spans="1:4">
      <c r="A9" s="4" t="s">
        <v>861</v>
      </c>
      <c r="B9" s="6" t="n">
        <v>-9600</v>
      </c>
      <c r="C9" s="6" t="n">
        <v>3420</v>
      </c>
      <c r="D9" s="6" t="n">
        <v>6471</v>
      </c>
    </row>
    <row r="10" spans="1:4">
      <c r="A10" s="4" t="s">
        <v>857</v>
      </c>
      <c r="B10" s="6" t="n">
        <v>949</v>
      </c>
      <c r="C10" s="6" t="n">
        <v>1375</v>
      </c>
      <c r="D10" s="6" t="n">
        <v>1412</v>
      </c>
    </row>
    <row r="11" spans="1:4">
      <c r="A11" s="4" t="s">
        <v>862</v>
      </c>
      <c r="B11" s="6" t="n">
        <v>-382468</v>
      </c>
      <c r="C11" s="6" t="n">
        <v>-1319</v>
      </c>
      <c r="D11" s="6" t="n">
        <v>29663</v>
      </c>
    </row>
    <row r="12" spans="1:4">
      <c r="A12" s="3" t="s">
        <v>863</v>
      </c>
    </row>
    <row r="13" spans="1:4">
      <c r="A13" s="4" t="s">
        <v>860</v>
      </c>
      <c r="B13" s="6" t="n">
        <v>307846</v>
      </c>
      <c r="C13" s="6" t="n">
        <v>94961</v>
      </c>
      <c r="D13" s="6" t="n">
        <v>-199415</v>
      </c>
    </row>
    <row r="14" spans="1:4">
      <c r="A14" s="4" t="s">
        <v>861</v>
      </c>
      <c r="B14" s="6" t="n">
        <v>9728</v>
      </c>
      <c r="C14" s="6" t="n">
        <v>11311</v>
      </c>
      <c r="D14" s="6" t="n">
        <v>15479</v>
      </c>
    </row>
    <row r="15" spans="1:4">
      <c r="A15" s="4" t="s">
        <v>857</v>
      </c>
      <c r="B15" s="6" t="n">
        <v>970</v>
      </c>
      <c r="C15" s="6" t="n">
        <v>1719</v>
      </c>
      <c r="D15" s="6" t="n">
        <v>1303</v>
      </c>
    </row>
    <row r="16" spans="1:4">
      <c r="A16" s="4" t="s">
        <v>864</v>
      </c>
      <c r="B16" s="6" t="n">
        <v>318544</v>
      </c>
      <c r="C16" s="5" t="n">
        <v>107991</v>
      </c>
      <c r="D16" s="5" t="n">
        <v>-182633</v>
      </c>
    </row>
    <row r="17" spans="1:4">
      <c r="A17" s="4" t="s">
        <v>865</v>
      </c>
      <c r="B17" s="5" t="n">
        <v>68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6</v>
      </c>
      <c r="B1" s="2" t="s">
        <v>1</v>
      </c>
    </row>
    <row r="2" spans="1:4">
      <c r="B2" s="2" t="s">
        <v>2</v>
      </c>
      <c r="C2" s="2" t="s">
        <v>64</v>
      </c>
      <c r="D2" s="2" t="s">
        <v>134</v>
      </c>
    </row>
    <row r="3" spans="1:4">
      <c r="A3" s="3" t="s">
        <v>867</v>
      </c>
    </row>
    <row r="4" spans="1:4">
      <c r="A4" s="4" t="s">
        <v>868</v>
      </c>
      <c r="B4" s="4" t="s">
        <v>869</v>
      </c>
      <c r="C4" s="4" t="s">
        <v>869</v>
      </c>
      <c r="D4" s="4" t="s">
        <v>844</v>
      </c>
    </row>
    <row r="5" spans="1:4">
      <c r="A5" s="3" t="s">
        <v>870</v>
      </c>
    </row>
    <row r="6" spans="1:4">
      <c r="A6" s="4" t="s">
        <v>871</v>
      </c>
      <c r="B6" s="4" t="s">
        <v>872</v>
      </c>
      <c r="C6" s="4" t="s">
        <v>872</v>
      </c>
      <c r="D6" s="4" t="s">
        <v>873</v>
      </c>
    </row>
    <row r="7" spans="1:4">
      <c r="A7" s="4" t="s">
        <v>874</v>
      </c>
      <c r="B7" s="4" t="s">
        <v>875</v>
      </c>
      <c r="C7" s="4" t="s">
        <v>872</v>
      </c>
      <c r="D7" s="4" t="s">
        <v>872</v>
      </c>
    </row>
    <row r="8" spans="1:4">
      <c r="A8" s="4" t="s">
        <v>876</v>
      </c>
      <c r="B8" s="4" t="s">
        <v>877</v>
      </c>
      <c r="C8" s="4" t="s">
        <v>878</v>
      </c>
      <c r="D8" s="4" t="s">
        <v>879</v>
      </c>
    </row>
    <row r="9" spans="1:4">
      <c r="A9" s="4" t="s">
        <v>880</v>
      </c>
      <c r="B9" s="4" t="s">
        <v>881</v>
      </c>
      <c r="C9" s="4" t="s">
        <v>882</v>
      </c>
      <c r="D9" s="4" t="s">
        <v>872</v>
      </c>
    </row>
    <row r="10" spans="1:4">
      <c r="A10" s="4" t="s">
        <v>883</v>
      </c>
      <c r="B10" s="4" t="s">
        <v>884</v>
      </c>
      <c r="C10" s="4" t="s">
        <v>882</v>
      </c>
      <c r="D10" s="4" t="s">
        <v>885</v>
      </c>
    </row>
    <row r="11" spans="1:4">
      <c r="A11" s="4" t="s">
        <v>886</v>
      </c>
      <c r="B11" s="4" t="s">
        <v>872</v>
      </c>
      <c r="C11" s="4" t="s">
        <v>887</v>
      </c>
      <c r="D11" s="4" t="s">
        <v>888</v>
      </c>
    </row>
    <row r="12" spans="1:4">
      <c r="A12" s="4" t="s">
        <v>889</v>
      </c>
      <c r="B12" s="4" t="s">
        <v>890</v>
      </c>
      <c r="C12" s="4" t="s">
        <v>872</v>
      </c>
      <c r="D12" s="4" t="s">
        <v>872</v>
      </c>
    </row>
    <row r="13" spans="1:4">
      <c r="A13" s="4" t="s">
        <v>891</v>
      </c>
      <c r="B13" s="4" t="s">
        <v>892</v>
      </c>
      <c r="C13" s="4" t="s">
        <v>892</v>
      </c>
      <c r="D13" s="4" t="s">
        <v>893</v>
      </c>
    </row>
    <row r="14" spans="1:4">
      <c r="A14" s="4" t="s">
        <v>894</v>
      </c>
      <c r="B14" s="4" t="s">
        <v>872</v>
      </c>
      <c r="C14" s="4" t="s">
        <v>872</v>
      </c>
      <c r="D14" s="4" t="s">
        <v>895</v>
      </c>
    </row>
    <row r="15" spans="1:4">
      <c r="A15" s="4" t="s">
        <v>896</v>
      </c>
      <c r="B15" s="4" t="s">
        <v>897</v>
      </c>
      <c r="C15" s="4" t="s">
        <v>898</v>
      </c>
      <c r="D15" s="4" t="s">
        <v>899</v>
      </c>
    </row>
    <row r="16" spans="1:4">
      <c r="A16" s="4" t="s">
        <v>900</v>
      </c>
      <c r="B16" s="4" t="s">
        <v>901</v>
      </c>
      <c r="C16" s="4" t="s">
        <v>902</v>
      </c>
      <c r="D16" s="4" t="s">
        <v>9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4</v>
      </c>
    </row>
    <row r="2" spans="1:3">
      <c r="A2" s="3" t="s">
        <v>905</v>
      </c>
    </row>
    <row r="3" spans="1:3">
      <c r="A3" s="4" t="s">
        <v>906</v>
      </c>
      <c r="B3" s="5" t="n">
        <v>25973</v>
      </c>
      <c r="C3" s="5" t="n">
        <v>90061</v>
      </c>
    </row>
    <row r="4" spans="1:3">
      <c r="A4" s="4" t="s">
        <v>907</v>
      </c>
      <c r="B4" s="6" t="n">
        <v>105171</v>
      </c>
      <c r="C4" s="6" t="n">
        <v>105727</v>
      </c>
    </row>
    <row r="5" spans="1:3">
      <c r="A5" s="4" t="s">
        <v>908</v>
      </c>
      <c r="B5" s="6" t="n">
        <v>20189</v>
      </c>
      <c r="C5" s="6" t="n">
        <v>16515</v>
      </c>
    </row>
    <row r="6" spans="1:3">
      <c r="A6" s="4" t="s">
        <v>909</v>
      </c>
      <c r="B6" s="6" t="n">
        <v>22353</v>
      </c>
      <c r="C6" s="6" t="n">
        <v>0</v>
      </c>
    </row>
    <row r="7" spans="1:3">
      <c r="A7" s="4" t="s">
        <v>910</v>
      </c>
      <c r="B7" s="6" t="n">
        <v>173686</v>
      </c>
      <c r="C7" s="6" t="n">
        <v>212303</v>
      </c>
    </row>
    <row r="8" spans="1:3">
      <c r="A8" s="3" t="s">
        <v>911</v>
      </c>
    </row>
    <row r="9" spans="1:3">
      <c r="A9" s="4" t="s">
        <v>229</v>
      </c>
      <c r="B9" s="6" t="n">
        <v>1198198</v>
      </c>
      <c r="C9" s="6" t="n">
        <v>940433</v>
      </c>
    </row>
    <row r="10" spans="1:3">
      <c r="A10" s="4" t="s">
        <v>912</v>
      </c>
      <c r="B10" s="6" t="n">
        <v>22353</v>
      </c>
      <c r="C10" s="6" t="n">
        <v>0</v>
      </c>
    </row>
    <row r="11" spans="1:3">
      <c r="A11" s="4" t="s">
        <v>913</v>
      </c>
      <c r="B11" s="6" t="n">
        <v>12795</v>
      </c>
      <c r="C11" s="6" t="n">
        <v>14191</v>
      </c>
    </row>
    <row r="12" spans="1:3">
      <c r="A12" s="4" t="s">
        <v>914</v>
      </c>
      <c r="B12" s="6" t="n">
        <v>29873</v>
      </c>
      <c r="C12" s="6" t="n">
        <v>4223</v>
      </c>
    </row>
    <row r="13" spans="1:3">
      <c r="A13" s="4" t="s">
        <v>896</v>
      </c>
      <c r="B13" s="6" t="n">
        <v>4010</v>
      </c>
      <c r="C13" s="6" t="n">
        <v>4426</v>
      </c>
    </row>
    <row r="14" spans="1:3">
      <c r="A14" s="4" t="s">
        <v>915</v>
      </c>
      <c r="B14" s="6" t="n">
        <v>1267229</v>
      </c>
      <c r="C14" s="6" t="n">
        <v>963273</v>
      </c>
    </row>
    <row r="15" spans="1:3">
      <c r="A15" s="4" t="s">
        <v>916</v>
      </c>
      <c r="B15" s="5" t="n">
        <v>1093543</v>
      </c>
      <c r="C15" s="5" t="n">
        <v>7509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64</v>
      </c>
    </row>
    <row r="3" spans="1:3">
      <c r="A3" s="3" t="s">
        <v>918</v>
      </c>
    </row>
    <row r="4" spans="1:3">
      <c r="A4" s="4" t="s">
        <v>919</v>
      </c>
      <c r="B4" s="5" t="n">
        <v>37201</v>
      </c>
      <c r="C4" s="5" t="n">
        <v>35739</v>
      </c>
    </row>
    <row r="5" spans="1:3">
      <c r="A5" s="4" t="s">
        <v>920</v>
      </c>
      <c r="B5" s="6" t="n">
        <v>0</v>
      </c>
      <c r="C5" s="6" t="n">
        <v>0</v>
      </c>
    </row>
    <row r="6" spans="1:3">
      <c r="A6" s="4" t="s">
        <v>921</v>
      </c>
      <c r="B6" s="6" t="n">
        <v>42</v>
      </c>
      <c r="C6" s="6" t="n">
        <v>1887</v>
      </c>
    </row>
    <row r="7" spans="1:3">
      <c r="A7" s="4" t="s">
        <v>922</v>
      </c>
      <c r="B7" s="6" t="n">
        <v>7606</v>
      </c>
      <c r="C7" s="6" t="n">
        <v>46</v>
      </c>
    </row>
    <row r="8" spans="1:3">
      <c r="A8" s="4" t="s">
        <v>923</v>
      </c>
      <c r="B8" s="6" t="n">
        <v>5</v>
      </c>
      <c r="C8" s="6" t="n">
        <v>379</v>
      </c>
    </row>
    <row r="9" spans="1:3">
      <c r="A9" s="4" t="s">
        <v>924</v>
      </c>
      <c r="B9" s="5" t="n">
        <v>29632</v>
      </c>
      <c r="C9" s="5" t="n">
        <v>372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25</v>
      </c>
      <c r="B1" s="2" t="s">
        <v>1</v>
      </c>
    </row>
    <row r="2" spans="1:4">
      <c r="B2" s="2" t="s">
        <v>2</v>
      </c>
      <c r="C2" s="2" t="s">
        <v>64</v>
      </c>
      <c r="D2" s="2" t="s">
        <v>134</v>
      </c>
    </row>
    <row r="3" spans="1:4">
      <c r="A3" s="3" t="s">
        <v>926</v>
      </c>
    </row>
    <row r="4" spans="1:4">
      <c r="A4" s="4" t="s">
        <v>927</v>
      </c>
      <c r="B4" s="5" t="n">
        <v>10300000</v>
      </c>
      <c r="C4" s="5" t="n">
        <v>11300000</v>
      </c>
      <c r="D4" s="5" t="n">
        <v>11400000</v>
      </c>
    </row>
    <row r="5" spans="1:4">
      <c r="A5" s="4" t="s">
        <v>928</v>
      </c>
      <c r="B5" s="6" t="n">
        <v>5600000</v>
      </c>
      <c r="C5" s="6" t="n">
        <v>1000000</v>
      </c>
      <c r="D5" s="6" t="n">
        <v>1000000</v>
      </c>
    </row>
    <row r="6" spans="1:4">
      <c r="A6" s="4" t="s">
        <v>929</v>
      </c>
      <c r="B6" s="6" t="n">
        <v>4000000</v>
      </c>
      <c r="C6" s="5" t="n">
        <v>5200000</v>
      </c>
      <c r="D6" s="5" t="n">
        <v>11000000</v>
      </c>
    </row>
    <row r="7" spans="1:4">
      <c r="A7" s="4" t="s">
        <v>930</v>
      </c>
      <c r="B7" s="5" t="n">
        <v>0</v>
      </c>
    </row>
    <row r="8" spans="1:4">
      <c r="A8" s="3" t="s">
        <v>931</v>
      </c>
    </row>
    <row r="9" spans="1:4">
      <c r="A9" s="4" t="s">
        <v>932</v>
      </c>
      <c r="B9" s="4" t="s">
        <v>933</v>
      </c>
      <c r="C9" s="4" t="s">
        <v>934</v>
      </c>
    </row>
    <row r="10" spans="1:4">
      <c r="A10" s="4" t="s">
        <v>935</v>
      </c>
      <c r="B10" s="4" t="s">
        <v>936</v>
      </c>
      <c r="C10" s="4" t="s">
        <v>936</v>
      </c>
    </row>
    <row r="11" spans="1:4">
      <c r="A11" s="4" t="s">
        <v>937</v>
      </c>
      <c r="B11" s="5" t="n">
        <v>246</v>
      </c>
    </row>
    <row r="12" spans="1:4">
      <c r="A12" s="4" t="s">
        <v>938</v>
      </c>
      <c r="B12" s="6" t="n">
        <v>25</v>
      </c>
    </row>
    <row r="13" spans="1:4">
      <c r="A13" s="4" t="s">
        <v>939</v>
      </c>
      <c r="B13" s="6" t="n">
        <v>278</v>
      </c>
    </row>
    <row r="14" spans="1:4">
      <c r="A14" s="4" t="s">
        <v>940</v>
      </c>
      <c r="B14" s="6" t="n">
        <v>29</v>
      </c>
    </row>
    <row r="15" spans="1:4">
      <c r="A15" s="4" t="s">
        <v>941</v>
      </c>
    </row>
    <row r="16" spans="1:4">
      <c r="A16" s="3" t="s">
        <v>942</v>
      </c>
    </row>
    <row r="17" spans="1:4">
      <c r="A17" s="4" t="s">
        <v>943</v>
      </c>
      <c r="B17" s="6" t="n">
        <v>20000</v>
      </c>
    </row>
    <row r="18" spans="1:4">
      <c r="A18" s="4" t="s">
        <v>944</v>
      </c>
    </row>
    <row r="19" spans="1:4">
      <c r="A19" s="3" t="s">
        <v>942</v>
      </c>
    </row>
    <row r="20" spans="1:4">
      <c r="A20" s="4" t="s">
        <v>943</v>
      </c>
      <c r="B20" s="6" t="n">
        <v>3000</v>
      </c>
    </row>
    <row r="21" spans="1:4">
      <c r="A21" s="4" t="s">
        <v>945</v>
      </c>
      <c r="B21" s="5" t="n">
        <v>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4</v>
      </c>
      <c r="D2" s="2" t="s">
        <v>134</v>
      </c>
    </row>
    <row r="3" spans="1:4">
      <c r="A3" s="4" t="s">
        <v>947</v>
      </c>
    </row>
    <row r="4" spans="1:4">
      <c r="A4" s="3" t="s">
        <v>275</v>
      </c>
    </row>
    <row r="5" spans="1:4">
      <c r="A5" s="4" t="s">
        <v>948</v>
      </c>
      <c r="B5" s="5" t="n">
        <v>0</v>
      </c>
    </row>
    <row r="6" spans="1:4">
      <c r="A6" s="4" t="s">
        <v>949</v>
      </c>
      <c r="B6" s="6" t="n">
        <v>0</v>
      </c>
      <c r="C6" s="5" t="n">
        <v>1</v>
      </c>
      <c r="D6" s="5" t="n">
        <v>1</v>
      </c>
    </row>
    <row r="7" spans="1:4">
      <c r="A7" s="4" t="s">
        <v>950</v>
      </c>
    </row>
    <row r="8" spans="1:4">
      <c r="A8" s="3" t="s">
        <v>275</v>
      </c>
    </row>
    <row r="9" spans="1:4">
      <c r="A9" s="4" t="s">
        <v>948</v>
      </c>
      <c r="B9" s="6" t="n">
        <v>0</v>
      </c>
    </row>
    <row r="10" spans="1:4">
      <c r="A10" s="4" t="s">
        <v>949</v>
      </c>
      <c r="B10" s="6" t="n">
        <v>9</v>
      </c>
      <c r="C10" s="6" t="n">
        <v>17</v>
      </c>
      <c r="D10" s="6" t="n">
        <v>26</v>
      </c>
    </row>
    <row r="11" spans="1:4">
      <c r="A11" s="4" t="s">
        <v>951</v>
      </c>
    </row>
    <row r="12" spans="1:4">
      <c r="A12" s="3" t="s">
        <v>275</v>
      </c>
    </row>
    <row r="13" spans="1:4">
      <c r="A13" s="4" t="s">
        <v>948</v>
      </c>
      <c r="B13" s="6" t="n">
        <v>0</v>
      </c>
    </row>
    <row r="14" spans="1:4">
      <c r="A14" s="4" t="s">
        <v>949</v>
      </c>
      <c r="B14" s="5" t="n">
        <v>229</v>
      </c>
      <c r="C14" s="5" t="n">
        <v>190</v>
      </c>
      <c r="D14" s="5" t="n">
        <v>2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4</v>
      </c>
    </row>
    <row r="2" spans="1:3">
      <c r="A2" s="3" t="s">
        <v>953</v>
      </c>
    </row>
    <row r="3" spans="1:3">
      <c r="A3" s="4" t="s">
        <v>954</v>
      </c>
      <c r="B3" s="6" t="n">
        <v>1003</v>
      </c>
      <c r="C3" s="6" t="n">
        <v>1069</v>
      </c>
    </row>
    <row r="4" spans="1:3">
      <c r="A4" s="4" t="s">
        <v>955</v>
      </c>
      <c r="B4" s="6" t="n">
        <v>0</v>
      </c>
      <c r="C4" s="6" t="n">
        <v>16</v>
      </c>
    </row>
    <row r="5" spans="1:3">
      <c r="A5" s="4" t="s">
        <v>956</v>
      </c>
      <c r="B5" s="5" t="n">
        <v>0</v>
      </c>
      <c r="C5" s="5" t="n">
        <v>6019</v>
      </c>
    </row>
    <row r="6" spans="1:3">
      <c r="A6" s="4" t="s">
        <v>957</v>
      </c>
      <c r="B6" s="6" t="n">
        <v>0</v>
      </c>
      <c r="C6" s="6" t="n">
        <v>0</v>
      </c>
    </row>
    <row r="7" spans="1:3">
      <c r="A7" s="4" t="s">
        <v>958</v>
      </c>
      <c r="B7" s="5" t="n">
        <v>0</v>
      </c>
      <c r="C7"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4</v>
      </c>
      <c r="D2" s="2" t="s">
        <v>134</v>
      </c>
    </row>
    <row r="3" spans="1:4">
      <c r="A3" s="3" t="s">
        <v>960</v>
      </c>
    </row>
    <row r="4" spans="1:4">
      <c r="A4" s="4" t="s">
        <v>961</v>
      </c>
      <c r="B4" s="5" t="n">
        <v>1055</v>
      </c>
      <c r="C4" s="5" t="n">
        <v>1108</v>
      </c>
      <c r="D4" s="5" t="n">
        <v>1073</v>
      </c>
    </row>
    <row r="5" spans="1:4">
      <c r="A5" s="4" t="s">
        <v>962</v>
      </c>
      <c r="B5" s="6" t="n">
        <v>964</v>
      </c>
      <c r="C5" s="6" t="n">
        <v>943</v>
      </c>
      <c r="D5" s="6" t="n">
        <v>869</v>
      </c>
    </row>
    <row r="6" spans="1:4">
      <c r="A6" s="4" t="s">
        <v>963</v>
      </c>
      <c r="B6" s="6" t="n">
        <v>90</v>
      </c>
      <c r="C6" s="6" t="n">
        <v>70</v>
      </c>
      <c r="D6" s="6" t="n">
        <v>58</v>
      </c>
    </row>
    <row r="7" spans="1:4">
      <c r="A7" s="4" t="s">
        <v>964</v>
      </c>
      <c r="B7" s="5" t="n">
        <v>2109</v>
      </c>
      <c r="C7" s="5" t="n">
        <v>2121</v>
      </c>
      <c r="D7" s="5" t="n">
        <v>2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4</v>
      </c>
      <c r="D2" s="2" t="s">
        <v>134</v>
      </c>
    </row>
    <row r="3" spans="1:4">
      <c r="A3" s="3" t="s">
        <v>966</v>
      </c>
    </row>
    <row r="4" spans="1:4">
      <c r="A4" s="4" t="s">
        <v>967</v>
      </c>
      <c r="B4" s="5" t="n">
        <v>25817</v>
      </c>
      <c r="C4" s="5" t="n">
        <v>23316</v>
      </c>
    </row>
    <row r="5" spans="1:4">
      <c r="A5" s="4" t="s">
        <v>961</v>
      </c>
      <c r="B5" s="6" t="n">
        <v>1055</v>
      </c>
      <c r="C5" s="6" t="n">
        <v>1108</v>
      </c>
      <c r="D5" s="5" t="n">
        <v>1073</v>
      </c>
    </row>
    <row r="6" spans="1:4">
      <c r="A6" s="4" t="s">
        <v>968</v>
      </c>
      <c r="B6" s="6" t="n">
        <v>964</v>
      </c>
      <c r="C6" s="6" t="n">
        <v>943</v>
      </c>
      <c r="D6" s="6" t="n">
        <v>869</v>
      </c>
    </row>
    <row r="7" spans="1:4">
      <c r="A7" s="4" t="s">
        <v>969</v>
      </c>
      <c r="B7" s="6" t="n">
        <v>93</v>
      </c>
      <c r="C7" s="6" t="n">
        <v>979</v>
      </c>
    </row>
    <row r="8" spans="1:4">
      <c r="A8" s="4" t="s">
        <v>970</v>
      </c>
      <c r="B8" s="6" t="n">
        <v>-240</v>
      </c>
      <c r="C8" s="6" t="n">
        <v>1429</v>
      </c>
    </row>
    <row r="9" spans="1:4">
      <c r="A9" s="4" t="s">
        <v>971</v>
      </c>
      <c r="B9" s="6" t="n">
        <v>27503</v>
      </c>
      <c r="C9" s="6" t="n">
        <v>25817</v>
      </c>
      <c r="D9" s="5" t="n">
        <v>23316</v>
      </c>
    </row>
    <row r="10" spans="1:4">
      <c r="A10" s="3" t="s">
        <v>86</v>
      </c>
    </row>
    <row r="11" spans="1:4">
      <c r="A11" s="4" t="s">
        <v>972</v>
      </c>
      <c r="B11" s="6" t="n">
        <v>1151</v>
      </c>
      <c r="C11" s="6" t="n">
        <v>1037</v>
      </c>
    </row>
    <row r="12" spans="1:4">
      <c r="A12" s="4" t="s">
        <v>973</v>
      </c>
      <c r="B12" s="6" t="n">
        <v>26352</v>
      </c>
      <c r="C12" s="6" t="n">
        <v>24780</v>
      </c>
    </row>
    <row r="13" spans="1:4">
      <c r="A13" s="4" t="s">
        <v>974</v>
      </c>
      <c r="B13" s="6" t="n">
        <v>27503</v>
      </c>
      <c r="C13" s="6" t="n">
        <v>25817</v>
      </c>
    </row>
    <row r="14" spans="1:4">
      <c r="A14" s="3" t="s">
        <v>975</v>
      </c>
    </row>
    <row r="15" spans="1:4">
      <c r="A15" s="4" t="s">
        <v>976</v>
      </c>
      <c r="B15" s="6" t="n">
        <v>-3447</v>
      </c>
      <c r="C15" s="6" t="n">
        <v>-3890</v>
      </c>
    </row>
    <row r="16" spans="1:4">
      <c r="A16" s="4" t="s">
        <v>977</v>
      </c>
      <c r="B16" s="5" t="n">
        <v>24056</v>
      </c>
      <c r="C16" s="5" t="n">
        <v>219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64</v>
      </c>
      <c r="D1" s="2" t="s">
        <v>134</v>
      </c>
    </row>
    <row r="2" spans="1:4">
      <c r="A2" s="3" t="s">
        <v>979</v>
      </c>
    </row>
    <row r="3" spans="1:4">
      <c r="A3" s="4" t="s">
        <v>971</v>
      </c>
      <c r="B3" s="4" t="s">
        <v>980</v>
      </c>
      <c r="C3" s="4" t="s">
        <v>981</v>
      </c>
      <c r="D3" s="4" t="s">
        <v>9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755</v>
      </c>
    </row>
    <row r="2" spans="1:2">
      <c r="A2" s="3" t="s">
        <v>984</v>
      </c>
    </row>
    <row r="3" spans="1:2">
      <c r="A3" s="4" t="s">
        <v>21</v>
      </c>
      <c r="B3" s="5" t="n">
        <v>1151</v>
      </c>
    </row>
    <row r="4" spans="1:2">
      <c r="A4" s="4" t="s">
        <v>726</v>
      </c>
      <c r="B4" s="6" t="n">
        <v>1350</v>
      </c>
    </row>
    <row r="5" spans="1:2">
      <c r="A5" s="4" t="s">
        <v>659</v>
      </c>
      <c r="B5" s="6" t="n">
        <v>1547</v>
      </c>
    </row>
    <row r="6" spans="1:2">
      <c r="A6" s="4" t="s">
        <v>723</v>
      </c>
      <c r="B6" s="6" t="n">
        <v>1753</v>
      </c>
    </row>
    <row r="7" spans="1:2">
      <c r="A7" s="4" t="s">
        <v>739</v>
      </c>
      <c r="B7" s="6" t="n">
        <v>1965</v>
      </c>
    </row>
    <row r="8" spans="1:2">
      <c r="A8" s="4" t="s">
        <v>985</v>
      </c>
      <c r="B8" s="6" t="n">
        <v>11581</v>
      </c>
    </row>
    <row r="9" spans="1:2">
      <c r="A9" s="4" t="s">
        <v>183</v>
      </c>
      <c r="B9" s="5" t="n">
        <v>193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64</v>
      </c>
    </row>
    <row r="2" spans="1:3">
      <c r="A2" s="3" t="s">
        <v>789</v>
      </c>
    </row>
    <row r="3" spans="1:3">
      <c r="A3" s="4" t="s">
        <v>67</v>
      </c>
      <c r="B3" s="5" t="n">
        <v>186672</v>
      </c>
      <c r="C3" s="5" t="n">
        <v>224785</v>
      </c>
    </row>
    <row r="4" spans="1:3">
      <c r="A4" s="4" t="s">
        <v>624</v>
      </c>
      <c r="B4" s="6" t="n">
        <v>262688</v>
      </c>
      <c r="C4" s="6" t="n">
        <v>225829</v>
      </c>
    </row>
    <row r="5" spans="1:3">
      <c r="A5" s="4" t="s">
        <v>987</v>
      </c>
      <c r="B5" s="6" t="n">
        <v>97685</v>
      </c>
      <c r="C5" s="6" t="n">
        <v>74907</v>
      </c>
    </row>
    <row r="6" spans="1:3">
      <c r="A6" s="4" t="s">
        <v>183</v>
      </c>
      <c r="B6" s="6" t="n">
        <v>547045</v>
      </c>
      <c r="C6" s="6" t="n">
        <v>525521</v>
      </c>
    </row>
    <row r="7" spans="1:3">
      <c r="A7" s="3" t="s">
        <v>790</v>
      </c>
    </row>
    <row r="8" spans="1:3">
      <c r="A8" s="4" t="s">
        <v>718</v>
      </c>
      <c r="C8" s="6" t="n">
        <v>4192243</v>
      </c>
    </row>
    <row r="9" spans="1:3">
      <c r="A9" s="4" t="s">
        <v>183</v>
      </c>
      <c r="B9" s="6" t="n">
        <v>4342308</v>
      </c>
      <c r="C9" s="6" t="n">
        <v>4192243</v>
      </c>
    </row>
    <row r="10" spans="1:3">
      <c r="A10" s="4" t="s">
        <v>988</v>
      </c>
    </row>
    <row r="11" spans="1:3">
      <c r="A11" s="3" t="s">
        <v>789</v>
      </c>
    </row>
    <row r="12" spans="1:3">
      <c r="A12" s="4" t="s">
        <v>67</v>
      </c>
      <c r="B12" s="6" t="n">
        <v>0</v>
      </c>
      <c r="C12" s="6" t="n">
        <v>0</v>
      </c>
    </row>
    <row r="13" spans="1:3">
      <c r="A13" s="4" t="s">
        <v>624</v>
      </c>
      <c r="B13" s="6" t="n">
        <v>0</v>
      </c>
      <c r="C13" s="6" t="n">
        <v>0</v>
      </c>
    </row>
    <row r="14" spans="1:3">
      <c r="A14" s="4" t="s">
        <v>987</v>
      </c>
      <c r="B14" s="6" t="n">
        <v>0</v>
      </c>
      <c r="C14" s="6" t="n">
        <v>0</v>
      </c>
    </row>
    <row r="15" spans="1:3">
      <c r="A15" s="4" t="s">
        <v>183</v>
      </c>
      <c r="B15" s="6" t="n">
        <v>0</v>
      </c>
      <c r="C15" s="6" t="n">
        <v>0</v>
      </c>
    </row>
    <row r="16" spans="1:3">
      <c r="A16" s="3" t="s">
        <v>790</v>
      </c>
    </row>
    <row r="17" spans="1:3">
      <c r="A17" s="4" t="s">
        <v>718</v>
      </c>
      <c r="B17" s="6" t="n">
        <v>0</v>
      </c>
      <c r="C17" s="6" t="n">
        <v>0</v>
      </c>
    </row>
    <row r="18" spans="1:3">
      <c r="A18" s="4" t="s">
        <v>183</v>
      </c>
      <c r="B18" s="6" t="n">
        <v>0</v>
      </c>
      <c r="C18" s="6" t="n">
        <v>0</v>
      </c>
    </row>
    <row r="19" spans="1:3">
      <c r="A19" s="4" t="s">
        <v>989</v>
      </c>
    </row>
    <row r="20" spans="1:3">
      <c r="A20" s="3" t="s">
        <v>789</v>
      </c>
    </row>
    <row r="21" spans="1:3">
      <c r="A21" s="4" t="s">
        <v>67</v>
      </c>
      <c r="B21" s="6" t="n">
        <v>0</v>
      </c>
      <c r="C21" s="6" t="n">
        <v>0</v>
      </c>
    </row>
    <row r="22" spans="1:3">
      <c r="A22" s="4" t="s">
        <v>624</v>
      </c>
      <c r="B22" s="6" t="n">
        <v>0</v>
      </c>
      <c r="C22" s="6" t="n">
        <v>0</v>
      </c>
    </row>
    <row r="23" spans="1:3">
      <c r="A23" s="4" t="s">
        <v>987</v>
      </c>
      <c r="B23" s="6" t="n">
        <v>0</v>
      </c>
      <c r="C23" s="6" t="n">
        <v>0</v>
      </c>
    </row>
    <row r="24" spans="1:3">
      <c r="A24" s="4" t="s">
        <v>183</v>
      </c>
      <c r="B24" s="6" t="n">
        <v>0</v>
      </c>
      <c r="C24" s="6" t="n">
        <v>0</v>
      </c>
    </row>
    <row r="25" spans="1:3">
      <c r="A25" s="3" t="s">
        <v>790</v>
      </c>
    </row>
    <row r="26" spans="1:3">
      <c r="A26" s="4" t="s">
        <v>718</v>
      </c>
      <c r="B26" s="6" t="n">
        <v>4651068</v>
      </c>
      <c r="C26" s="6" t="n">
        <v>4192243</v>
      </c>
    </row>
    <row r="27" spans="1:3">
      <c r="A27" s="4" t="s">
        <v>183</v>
      </c>
      <c r="B27" s="6" t="n">
        <v>4651068</v>
      </c>
      <c r="C27" s="6" t="n">
        <v>4192243</v>
      </c>
    </row>
    <row r="28" spans="1:3">
      <c r="A28" s="4" t="s">
        <v>990</v>
      </c>
    </row>
    <row r="29" spans="1:3">
      <c r="A29" s="3" t="s">
        <v>789</v>
      </c>
    </row>
    <row r="30" spans="1:3">
      <c r="A30" s="4" t="s">
        <v>67</v>
      </c>
      <c r="B30" s="6" t="n">
        <v>186672</v>
      </c>
      <c r="C30" s="6" t="n">
        <v>224785</v>
      </c>
    </row>
    <row r="31" spans="1:3">
      <c r="A31" s="4" t="s">
        <v>624</v>
      </c>
      <c r="B31" s="6" t="n">
        <v>262688</v>
      </c>
      <c r="C31" s="6" t="n">
        <v>225829</v>
      </c>
    </row>
    <row r="32" spans="1:3">
      <c r="A32" s="4" t="s">
        <v>987</v>
      </c>
      <c r="B32" s="6" t="n">
        <v>97685</v>
      </c>
      <c r="C32" s="6" t="n">
        <v>74907</v>
      </c>
    </row>
    <row r="33" spans="1:3">
      <c r="A33" s="4" t="s">
        <v>183</v>
      </c>
      <c r="B33" s="6" t="n">
        <v>547045</v>
      </c>
      <c r="C33" s="6" t="n">
        <v>525521</v>
      </c>
    </row>
    <row r="34" spans="1:3">
      <c r="A34" s="3" t="s">
        <v>790</v>
      </c>
    </row>
    <row r="35" spans="1:3">
      <c r="A35" s="4" t="s">
        <v>718</v>
      </c>
      <c r="B35" s="6" t="n">
        <v>0</v>
      </c>
      <c r="C35" s="6" t="n">
        <v>0</v>
      </c>
    </row>
    <row r="36" spans="1:3">
      <c r="A36" s="4" t="s">
        <v>183</v>
      </c>
      <c r="B36" s="6" t="n">
        <v>0</v>
      </c>
      <c r="C36" s="6" t="n">
        <v>0</v>
      </c>
    </row>
    <row r="37" spans="1:3">
      <c r="A37" s="4" t="s">
        <v>991</v>
      </c>
    </row>
    <row r="38" spans="1:3">
      <c r="A38" s="3" t="s">
        <v>789</v>
      </c>
    </row>
    <row r="39" spans="1:3">
      <c r="A39" s="4" t="s">
        <v>67</v>
      </c>
      <c r="B39" s="6" t="n">
        <v>186672</v>
      </c>
      <c r="C39" s="6" t="n">
        <v>224785</v>
      </c>
    </row>
    <row r="40" spans="1:3">
      <c r="A40" s="4" t="s">
        <v>624</v>
      </c>
      <c r="B40" s="6" t="n">
        <v>262688</v>
      </c>
      <c r="C40" s="6" t="n">
        <v>225829</v>
      </c>
    </row>
    <row r="41" spans="1:3">
      <c r="A41" s="4" t="s">
        <v>987</v>
      </c>
      <c r="B41" s="6" t="n">
        <v>97685</v>
      </c>
      <c r="C41" s="6" t="n">
        <v>74907</v>
      </c>
    </row>
    <row r="42" spans="1:3">
      <c r="A42" s="4" t="s">
        <v>183</v>
      </c>
      <c r="B42" s="6" t="n">
        <v>547045</v>
      </c>
      <c r="C42" s="6" t="n">
        <v>525521</v>
      </c>
    </row>
    <row r="43" spans="1:3">
      <c r="A43" s="3" t="s">
        <v>790</v>
      </c>
    </row>
    <row r="44" spans="1:3">
      <c r="A44" s="4" t="s">
        <v>718</v>
      </c>
      <c r="B44" s="6" t="n">
        <v>4651068</v>
      </c>
      <c r="C44" s="6" t="n">
        <v>4192243</v>
      </c>
    </row>
    <row r="45" spans="1:3">
      <c r="A45" s="4" t="s">
        <v>183</v>
      </c>
      <c r="B45" s="5" t="n">
        <v>4651068</v>
      </c>
      <c r="C45" s="5" t="n">
        <v>41922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64</v>
      </c>
    </row>
    <row r="2" spans="1:3">
      <c r="A2" s="3" t="s">
        <v>993</v>
      </c>
    </row>
    <row r="3" spans="1:3">
      <c r="A3" s="4" t="s">
        <v>625</v>
      </c>
      <c r="B3" s="5" t="n">
        <v>369279</v>
      </c>
      <c r="C3" s="5" t="n">
        <v>463847</v>
      </c>
    </row>
    <row r="4" spans="1:3">
      <c r="A4" s="4" t="s">
        <v>994</v>
      </c>
      <c r="B4" s="6" t="n">
        <v>2466048</v>
      </c>
      <c r="C4" s="6" t="n">
        <v>2209761</v>
      </c>
    </row>
    <row r="5" spans="1:3">
      <c r="A5" s="4" t="s">
        <v>233</v>
      </c>
      <c r="B5" s="6" t="n">
        <v>6675</v>
      </c>
      <c r="C5" s="6" t="n">
        <v>8257</v>
      </c>
    </row>
    <row r="6" spans="1:3">
      <c r="A6" s="4" t="s">
        <v>995</v>
      </c>
      <c r="B6" s="6" t="n">
        <v>20015</v>
      </c>
      <c r="C6" s="6" t="n">
        <v>17379</v>
      </c>
    </row>
    <row r="7" spans="1:3">
      <c r="A7" s="4" t="s">
        <v>280</v>
      </c>
      <c r="B7" s="6" t="n">
        <v>5944</v>
      </c>
      <c r="C7" s="6" t="n">
        <v>1607</v>
      </c>
    </row>
    <row r="8" spans="1:3">
      <c r="A8" s="4" t="s">
        <v>183</v>
      </c>
      <c r="B8" s="6" t="n">
        <v>2867961</v>
      </c>
      <c r="C8" s="6" t="n">
        <v>2700851</v>
      </c>
    </row>
    <row r="9" spans="1:3">
      <c r="A9" s="3" t="s">
        <v>86</v>
      </c>
    </row>
    <row r="10" spans="1:3">
      <c r="A10" s="4" t="s">
        <v>280</v>
      </c>
      <c r="B10" s="6" t="n">
        <v>8214</v>
      </c>
      <c r="C10" s="6" t="n">
        <v>0</v>
      </c>
    </row>
    <row r="11" spans="1:3">
      <c r="A11" s="4" t="s">
        <v>183</v>
      </c>
      <c r="B11" s="6" t="n">
        <v>8214</v>
      </c>
      <c r="C11" s="6" t="n">
        <v>0</v>
      </c>
    </row>
    <row r="12" spans="1:3">
      <c r="A12" s="4" t="s">
        <v>988</v>
      </c>
    </row>
    <row r="13" spans="1:3">
      <c r="A13" s="3" t="s">
        <v>993</v>
      </c>
    </row>
    <row r="14" spans="1:3">
      <c r="A14" s="4" t="s">
        <v>625</v>
      </c>
      <c r="B14" s="6" t="n">
        <v>368968</v>
      </c>
      <c r="C14" s="6" t="n">
        <v>463599</v>
      </c>
    </row>
    <row r="15" spans="1:3">
      <c r="A15" s="4" t="s">
        <v>994</v>
      </c>
      <c r="B15" s="6" t="n">
        <v>7156</v>
      </c>
      <c r="C15" s="6" t="n">
        <v>7327</v>
      </c>
    </row>
    <row r="16" spans="1:3">
      <c r="A16" s="4" t="s">
        <v>233</v>
      </c>
      <c r="B16" s="6" t="n">
        <v>6675</v>
      </c>
      <c r="C16" s="6" t="n">
        <v>8257</v>
      </c>
    </row>
    <row r="17" spans="1:3">
      <c r="A17" s="4" t="s">
        <v>995</v>
      </c>
      <c r="B17" s="6" t="n">
        <v>20015</v>
      </c>
      <c r="C17" s="6" t="n">
        <v>17379</v>
      </c>
    </row>
    <row r="18" spans="1:3">
      <c r="A18" s="4" t="s">
        <v>280</v>
      </c>
      <c r="B18" s="6" t="n">
        <v>5944</v>
      </c>
      <c r="C18" s="6" t="n">
        <v>1468</v>
      </c>
    </row>
    <row r="19" spans="1:3">
      <c r="A19" s="4" t="s">
        <v>183</v>
      </c>
      <c r="B19" s="6" t="n">
        <v>408758</v>
      </c>
      <c r="C19" s="6" t="n">
        <v>498030</v>
      </c>
    </row>
    <row r="20" spans="1:3">
      <c r="A20" s="3" t="s">
        <v>86</v>
      </c>
    </row>
    <row r="21" spans="1:3">
      <c r="A21" s="4" t="s">
        <v>280</v>
      </c>
      <c r="B21" s="6" t="n">
        <v>0</v>
      </c>
      <c r="C21" s="6" t="n">
        <v>0</v>
      </c>
    </row>
    <row r="22" spans="1:3">
      <c r="A22" s="4" t="s">
        <v>183</v>
      </c>
      <c r="B22" s="6" t="n">
        <v>0</v>
      </c>
      <c r="C22" s="6" t="n">
        <v>0</v>
      </c>
    </row>
    <row r="23" spans="1:3">
      <c r="A23" s="4" t="s">
        <v>989</v>
      </c>
    </row>
    <row r="24" spans="1:3">
      <c r="A24" s="3" t="s">
        <v>993</v>
      </c>
    </row>
    <row r="25" spans="1:3">
      <c r="A25" s="4" t="s">
        <v>625</v>
      </c>
      <c r="B25" s="6" t="n">
        <v>311</v>
      </c>
      <c r="C25" s="6" t="n">
        <v>248</v>
      </c>
    </row>
    <row r="26" spans="1:3">
      <c r="A26" s="4" t="s">
        <v>994</v>
      </c>
      <c r="B26" s="6" t="n">
        <v>2458731</v>
      </c>
      <c r="C26" s="6" t="n">
        <v>2202213</v>
      </c>
    </row>
    <row r="27" spans="1:3">
      <c r="A27" s="4" t="s">
        <v>233</v>
      </c>
      <c r="B27" s="6" t="n">
        <v>0</v>
      </c>
      <c r="C27" s="6" t="n">
        <v>0</v>
      </c>
    </row>
    <row r="28" spans="1:3">
      <c r="A28" s="4" t="s">
        <v>995</v>
      </c>
      <c r="B28" s="6" t="n">
        <v>0</v>
      </c>
      <c r="C28" s="6" t="n">
        <v>0</v>
      </c>
    </row>
    <row r="29" spans="1:3">
      <c r="A29" s="4" t="s">
        <v>280</v>
      </c>
      <c r="B29" s="6" t="n">
        <v>0</v>
      </c>
      <c r="C29" s="6" t="n">
        <v>139</v>
      </c>
    </row>
    <row r="30" spans="1:3">
      <c r="A30" s="4" t="s">
        <v>183</v>
      </c>
      <c r="B30" s="6" t="n">
        <v>2459042</v>
      </c>
      <c r="C30" s="6" t="n">
        <v>2202600</v>
      </c>
    </row>
    <row r="31" spans="1:3">
      <c r="A31" s="3" t="s">
        <v>86</v>
      </c>
    </row>
    <row r="32" spans="1:3">
      <c r="A32" s="4" t="s">
        <v>280</v>
      </c>
      <c r="B32" s="6" t="n">
        <v>8214</v>
      </c>
      <c r="C32" s="6" t="n">
        <v>0</v>
      </c>
    </row>
    <row r="33" spans="1:3">
      <c r="A33" s="4" t="s">
        <v>183</v>
      </c>
      <c r="B33" s="6" t="n">
        <v>8214</v>
      </c>
      <c r="C33" s="6" t="n">
        <v>0</v>
      </c>
    </row>
    <row r="34" spans="1:3">
      <c r="A34" s="4" t="s">
        <v>990</v>
      </c>
    </row>
    <row r="35" spans="1:3">
      <c r="A35" s="3" t="s">
        <v>993</v>
      </c>
    </row>
    <row r="36" spans="1:3">
      <c r="A36" s="4" t="s">
        <v>625</v>
      </c>
      <c r="B36" s="6" t="n">
        <v>0</v>
      </c>
      <c r="C36" s="6" t="n">
        <v>0</v>
      </c>
    </row>
    <row r="37" spans="1:3">
      <c r="A37" s="4" t="s">
        <v>994</v>
      </c>
      <c r="B37" s="6" t="n">
        <v>161</v>
      </c>
      <c r="C37" s="6" t="n">
        <v>221</v>
      </c>
    </row>
    <row r="38" spans="1:3">
      <c r="A38" s="4" t="s">
        <v>233</v>
      </c>
      <c r="B38" s="6" t="n">
        <v>0</v>
      </c>
      <c r="C38" s="6" t="n">
        <v>0</v>
      </c>
    </row>
    <row r="39" spans="1:3">
      <c r="A39" s="4" t="s">
        <v>995</v>
      </c>
      <c r="B39" s="6" t="n">
        <v>0</v>
      </c>
      <c r="C39" s="6" t="n">
        <v>0</v>
      </c>
    </row>
    <row r="40" spans="1:3">
      <c r="A40" s="4" t="s">
        <v>280</v>
      </c>
      <c r="B40" s="6" t="n">
        <v>0</v>
      </c>
      <c r="C40" s="6" t="n">
        <v>0</v>
      </c>
    </row>
    <row r="41" spans="1:3">
      <c r="A41" s="4" t="s">
        <v>183</v>
      </c>
      <c r="B41" s="6" t="n">
        <v>161</v>
      </c>
      <c r="C41" s="6" t="n">
        <v>221</v>
      </c>
    </row>
    <row r="42" spans="1:3">
      <c r="A42" s="3" t="s">
        <v>86</v>
      </c>
    </row>
    <row r="43" spans="1:3">
      <c r="A43" s="4" t="s">
        <v>280</v>
      </c>
      <c r="B43" s="6" t="n">
        <v>0</v>
      </c>
      <c r="C43" s="6" t="n">
        <v>0</v>
      </c>
    </row>
    <row r="44" spans="1:3">
      <c r="A44" s="4" t="s">
        <v>183</v>
      </c>
      <c r="B44" s="5" t="n">
        <v>0</v>
      </c>
      <c r="C44"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35</v>
      </c>
    </row>
    <row r="3" spans="1:3">
      <c r="A3" s="3" t="s">
        <v>265</v>
      </c>
    </row>
    <row r="4" spans="1:3">
      <c r="A4" s="4" t="s">
        <v>997</v>
      </c>
      <c r="B4" s="5" t="n">
        <v>125000</v>
      </c>
    </row>
    <row r="5" spans="1:3">
      <c r="A5" s="4" t="s">
        <v>998</v>
      </c>
      <c r="C5" s="5" t="n">
        <v>100000</v>
      </c>
    </row>
    <row r="6" spans="1:3">
      <c r="A6" s="4" t="s">
        <v>999</v>
      </c>
      <c r="C6" s="6" t="n">
        <v>1900000</v>
      </c>
    </row>
    <row r="7" spans="1:3">
      <c r="A7" s="4" t="s">
        <v>1000</v>
      </c>
      <c r="C7" s="6" t="n">
        <v>87100000</v>
      </c>
    </row>
    <row r="8" spans="1:3">
      <c r="A8" s="4" t="s">
        <v>1001</v>
      </c>
      <c r="C8" s="5" t="n">
        <v>198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335</v>
      </c>
      <c r="C2" s="2" t="s">
        <v>513</v>
      </c>
      <c r="D2" s="2" t="s">
        <v>514</v>
      </c>
    </row>
    <row r="3" spans="1:4">
      <c r="A3" s="3" t="s">
        <v>1003</v>
      </c>
    </row>
    <row r="4" spans="1:4">
      <c r="A4" s="4" t="s">
        <v>1004</v>
      </c>
      <c r="B4" s="5" t="n">
        <v>957280</v>
      </c>
      <c r="C4" s="5" t="n">
        <v>941822</v>
      </c>
      <c r="D4" s="5" t="n">
        <v>947720</v>
      </c>
    </row>
    <row r="5" spans="1:4">
      <c r="A5" s="4" t="s">
        <v>1005</v>
      </c>
      <c r="B5" s="6" t="n">
        <v>7</v>
      </c>
      <c r="C5" s="6" t="n">
        <v>207</v>
      </c>
      <c r="D5" s="6" t="n">
        <v>248</v>
      </c>
    </row>
    <row r="6" spans="1:4">
      <c r="A6" s="4" t="s">
        <v>1006</v>
      </c>
      <c r="B6" s="6" t="n">
        <v>441563</v>
      </c>
      <c r="C6" s="6" t="n">
        <v>548152</v>
      </c>
      <c r="D6" s="6" t="n">
        <v>876865</v>
      </c>
    </row>
    <row r="7" spans="1:4">
      <c r="A7" s="4" t="s">
        <v>1007</v>
      </c>
      <c r="B7" s="5" t="n">
        <v>1398836</v>
      </c>
      <c r="C7" s="5" t="n">
        <v>1489767</v>
      </c>
      <c r="D7" s="5" t="n">
        <v>1824337</v>
      </c>
    </row>
    <row r="8" spans="1:4">
      <c r="A8" s="4" t="s">
        <v>1008</v>
      </c>
      <c r="B8" s="4" t="s">
        <v>1009</v>
      </c>
      <c r="C8" s="4" t="s">
        <v>1010</v>
      </c>
      <c r="D8" s="4" t="s">
        <v>1011</v>
      </c>
    </row>
    <row r="9" spans="1:4">
      <c r="A9" s="4" t="s">
        <v>1012</v>
      </c>
      <c r="B9" s="5" t="n">
        <v>189343</v>
      </c>
      <c r="C9" s="5" t="n">
        <v>191573</v>
      </c>
      <c r="D9" s="5" t="n">
        <v>199512</v>
      </c>
    </row>
    <row r="10" spans="1:4">
      <c r="A10" s="4" t="s">
        <v>1013</v>
      </c>
      <c r="B10" s="6" t="n">
        <v>227</v>
      </c>
      <c r="C10" s="6" t="n">
        <v>266</v>
      </c>
      <c r="D10" s="6" t="n">
        <v>368</v>
      </c>
    </row>
    <row r="11" spans="1:4">
      <c r="A11" s="4" t="s">
        <v>1014</v>
      </c>
      <c r="B11" s="6" t="n">
        <v>8001</v>
      </c>
      <c r="C11" s="6" t="n">
        <v>-66971</v>
      </c>
      <c r="D11" s="6" t="n">
        <v>12659</v>
      </c>
    </row>
    <row r="12" spans="1:4">
      <c r="A12" s="4" t="s">
        <v>1015</v>
      </c>
      <c r="B12" s="6" t="n">
        <v>197117</v>
      </c>
      <c r="C12" s="6" t="n">
        <v>124336</v>
      </c>
      <c r="D12" s="6" t="n">
        <v>211803</v>
      </c>
    </row>
    <row r="13" spans="1:4">
      <c r="A13" s="4" t="s">
        <v>1016</v>
      </c>
    </row>
    <row r="14" spans="1:4">
      <c r="A14" s="3" t="s">
        <v>1003</v>
      </c>
    </row>
    <row r="15" spans="1:4">
      <c r="A15" s="4" t="s">
        <v>1012</v>
      </c>
      <c r="B15" s="6" t="n">
        <v>53289</v>
      </c>
      <c r="C15" s="6" t="n">
        <v>51691</v>
      </c>
      <c r="D15" s="6" t="n">
        <v>51227</v>
      </c>
    </row>
    <row r="16" spans="1:4">
      <c r="A16" s="4" t="s">
        <v>1013</v>
      </c>
      <c r="B16" s="6" t="n">
        <v>1</v>
      </c>
      <c r="C16" s="6" t="n">
        <v>-1</v>
      </c>
      <c r="D16" s="6" t="n">
        <v>4</v>
      </c>
    </row>
    <row r="17" spans="1:4">
      <c r="A17" s="4" t="s">
        <v>1014</v>
      </c>
      <c r="B17" s="6" t="n">
        <v>5629</v>
      </c>
      <c r="C17" s="6" t="n">
        <v>-69616</v>
      </c>
      <c r="D17" s="6" t="n">
        <v>9880</v>
      </c>
    </row>
    <row r="18" spans="1:4">
      <c r="A18" s="4" t="s">
        <v>1015</v>
      </c>
      <c r="B18" s="5" t="n">
        <v>58917</v>
      </c>
      <c r="C18" s="5" t="n">
        <v>-17924</v>
      </c>
      <c r="D18" s="5" t="n">
        <v>61103</v>
      </c>
    </row>
    <row r="19" spans="1:4">
      <c r="A19" s="4" t="s">
        <v>1017</v>
      </c>
      <c r="B19" s="4" t="s">
        <v>1018</v>
      </c>
      <c r="C19" s="4" t="s">
        <v>1019</v>
      </c>
      <c r="D19" s="4" t="s">
        <v>528</v>
      </c>
    </row>
    <row r="20" spans="1:4">
      <c r="A20" s="4" t="s">
        <v>1020</v>
      </c>
    </row>
    <row r="21" spans="1:4">
      <c r="A21" s="3" t="s">
        <v>1003</v>
      </c>
    </row>
    <row r="22" spans="1:4">
      <c r="A22" s="4" t="s">
        <v>1012</v>
      </c>
      <c r="B22" s="5" t="n">
        <v>66863</v>
      </c>
      <c r="C22" s="5" t="n">
        <v>77813</v>
      </c>
      <c r="D22" s="5" t="n">
        <v>90396</v>
      </c>
    </row>
    <row r="23" spans="1:4">
      <c r="A23" s="4" t="s">
        <v>1013</v>
      </c>
      <c r="B23" s="6" t="n">
        <v>226</v>
      </c>
      <c r="C23" s="6" t="n">
        <v>267</v>
      </c>
      <c r="D23" s="6" t="n">
        <v>295</v>
      </c>
    </row>
    <row r="24" spans="1:4">
      <c r="A24" s="4" t="s">
        <v>1014</v>
      </c>
      <c r="B24" s="6" t="n">
        <v>1563</v>
      </c>
      <c r="C24" s="6" t="n">
        <v>1851</v>
      </c>
      <c r="D24" s="6" t="n">
        <v>1977</v>
      </c>
    </row>
    <row r="25" spans="1:4">
      <c r="A25" s="4" t="s">
        <v>1015</v>
      </c>
      <c r="B25" s="5" t="n">
        <v>68200</v>
      </c>
      <c r="C25" s="5" t="n">
        <v>79397</v>
      </c>
      <c r="D25" s="5" t="n">
        <v>92078</v>
      </c>
    </row>
    <row r="26" spans="1:4">
      <c r="A26" s="4" t="s">
        <v>1017</v>
      </c>
      <c r="B26" s="4" t="s">
        <v>1021</v>
      </c>
      <c r="C26" s="4" t="s">
        <v>1021</v>
      </c>
      <c r="D26" s="4" t="s">
        <v>1021</v>
      </c>
    </row>
    <row r="27" spans="1:4">
      <c r="A27" s="4" t="s">
        <v>1022</v>
      </c>
    </row>
    <row r="28" spans="1:4">
      <c r="A28" s="3" t="s">
        <v>1003</v>
      </c>
    </row>
    <row r="29" spans="1:4">
      <c r="A29" s="4" t="s">
        <v>1012</v>
      </c>
      <c r="B29" s="5" t="n">
        <v>65</v>
      </c>
      <c r="C29" s="5" t="n">
        <v>1221</v>
      </c>
      <c r="D29" s="5" t="n">
        <v>728</v>
      </c>
    </row>
    <row r="30" spans="1:4">
      <c r="A30" s="4" t="s">
        <v>1013</v>
      </c>
      <c r="B30" s="6" t="n">
        <v>0</v>
      </c>
      <c r="C30" s="6" t="n">
        <v>0</v>
      </c>
      <c r="D30" s="6" t="n">
        <v>0</v>
      </c>
    </row>
    <row r="31" spans="1:4">
      <c r="A31" s="4" t="s">
        <v>1014</v>
      </c>
      <c r="B31" s="6" t="n">
        <v>794</v>
      </c>
      <c r="C31" s="6" t="n">
        <v>794</v>
      </c>
      <c r="D31" s="6" t="n">
        <v>794</v>
      </c>
    </row>
    <row r="32" spans="1:4">
      <c r="A32" s="4" t="s">
        <v>1015</v>
      </c>
      <c r="B32" s="5" t="n">
        <v>859</v>
      </c>
      <c r="C32" s="5" t="n">
        <v>2015</v>
      </c>
      <c r="D32" s="5" t="n">
        <v>1522</v>
      </c>
    </row>
    <row r="33" spans="1:4">
      <c r="A33" s="4" t="s">
        <v>1017</v>
      </c>
      <c r="B33" s="4" t="s">
        <v>1023</v>
      </c>
      <c r="C33" s="4" t="s">
        <v>1024</v>
      </c>
      <c r="D33" s="4" t="s">
        <v>1025</v>
      </c>
    </row>
    <row r="34" spans="1:4">
      <c r="A34" s="4" t="s">
        <v>1026</v>
      </c>
    </row>
    <row r="35" spans="1:4">
      <c r="A35" s="3" t="s">
        <v>1003</v>
      </c>
    </row>
    <row r="36" spans="1:4">
      <c r="A36" s="4" t="s">
        <v>1012</v>
      </c>
      <c r="B36" s="5" t="n">
        <v>69126</v>
      </c>
      <c r="C36" s="5" t="n">
        <v>60848</v>
      </c>
      <c r="D36" s="5" t="n">
        <v>57161</v>
      </c>
    </row>
    <row r="37" spans="1:4">
      <c r="A37" s="4" t="s">
        <v>1013</v>
      </c>
      <c r="B37" s="6" t="n">
        <v>0</v>
      </c>
      <c r="C37" s="6" t="n">
        <v>0</v>
      </c>
      <c r="D37" s="6" t="n">
        <v>69</v>
      </c>
    </row>
    <row r="38" spans="1:4">
      <c r="A38" s="4" t="s">
        <v>1014</v>
      </c>
      <c r="B38" s="6" t="n">
        <v>15</v>
      </c>
      <c r="C38" s="6" t="n">
        <v>0</v>
      </c>
      <c r="D38" s="6" t="n">
        <v>8</v>
      </c>
    </row>
    <row r="39" spans="1:4">
      <c r="A39" s="4" t="s">
        <v>1015</v>
      </c>
      <c r="B39" s="5" t="n">
        <v>69141</v>
      </c>
      <c r="C39" s="5" t="n">
        <v>60848</v>
      </c>
      <c r="D39" s="5" t="n">
        <v>57100</v>
      </c>
    </row>
    <row r="40" spans="1:4">
      <c r="A40" s="4" t="s">
        <v>1017</v>
      </c>
      <c r="B40" s="4" t="s">
        <v>872</v>
      </c>
      <c r="C40" s="4" t="s">
        <v>872</v>
      </c>
      <c r="D40" s="4" t="s">
        <v>8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7</v>
      </c>
      <c r="B1" s="2" t="s">
        <v>2</v>
      </c>
      <c r="C1" s="2" t="s">
        <v>335</v>
      </c>
      <c r="D1" s="2" t="s">
        <v>64</v>
      </c>
      <c r="E1" s="2" t="s">
        <v>513</v>
      </c>
      <c r="F1" s="2" t="s">
        <v>514</v>
      </c>
      <c r="G1" s="2" t="s">
        <v>1028</v>
      </c>
    </row>
    <row r="2" spans="1:7">
      <c r="A2" s="3" t="s">
        <v>1029</v>
      </c>
    </row>
    <row r="3" spans="1:7">
      <c r="A3" s="4" t="s">
        <v>1030</v>
      </c>
      <c r="C3" s="5" t="n">
        <v>209127</v>
      </c>
    </row>
    <row r="4" spans="1:7">
      <c r="A4" s="4" t="s">
        <v>183</v>
      </c>
      <c r="B4" s="5" t="n">
        <v>997647</v>
      </c>
      <c r="D4" s="5" t="n">
        <v>1011183</v>
      </c>
    </row>
    <row r="5" spans="1:7">
      <c r="A5" s="4" t="s">
        <v>1031</v>
      </c>
    </row>
    <row r="6" spans="1:7">
      <c r="A6" s="3" t="s">
        <v>1029</v>
      </c>
    </row>
    <row r="7" spans="1:7">
      <c r="A7" s="4" t="s">
        <v>1030</v>
      </c>
      <c r="C7" s="6" t="n">
        <v>209127</v>
      </c>
      <c r="E7" s="5" t="n">
        <v>228970</v>
      </c>
      <c r="F7" s="5" t="n">
        <v>233554</v>
      </c>
      <c r="G7" s="5" t="n">
        <v>244400</v>
      </c>
    </row>
    <row r="8" spans="1:7">
      <c r="A8" s="4" t="s">
        <v>1032</v>
      </c>
    </row>
    <row r="9" spans="1:7">
      <c r="A9" s="3" t="s">
        <v>1029</v>
      </c>
    </row>
    <row r="10" spans="1:7">
      <c r="A10" s="4" t="s">
        <v>1030</v>
      </c>
      <c r="C10" s="6" t="n">
        <v>209127</v>
      </c>
      <c r="E10" s="6" t="n">
        <v>228970</v>
      </c>
    </row>
    <row r="11" spans="1:7">
      <c r="A11" s="4" t="s">
        <v>1033</v>
      </c>
      <c r="C11" s="6" t="n">
        <v>1214</v>
      </c>
      <c r="E11" s="6" t="n">
        <v>988</v>
      </c>
    </row>
    <row r="12" spans="1:7">
      <c r="A12" s="4" t="s">
        <v>183</v>
      </c>
      <c r="B12" s="5" t="n">
        <v>210341</v>
      </c>
      <c r="C12" s="5" t="n">
        <v>210341</v>
      </c>
      <c r="D12" s="5" t="n">
        <v>229958</v>
      </c>
      <c r="E12" s="5" t="n">
        <v>2299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335</v>
      </c>
      <c r="C2" s="2" t="s">
        <v>513</v>
      </c>
      <c r="D2" s="2" t="s">
        <v>514</v>
      </c>
    </row>
    <row r="3" spans="1:4">
      <c r="A3" s="3" t="s">
        <v>1035</v>
      </c>
    </row>
    <row r="4" spans="1:4">
      <c r="A4" s="4" t="s">
        <v>1036</v>
      </c>
      <c r="B4" s="5" t="n">
        <v>122044</v>
      </c>
    </row>
    <row r="5" spans="1:4">
      <c r="A5" s="4" t="s">
        <v>1037</v>
      </c>
      <c r="B5" s="6" t="n">
        <v>87083</v>
      </c>
    </row>
    <row r="6" spans="1:4">
      <c r="A6" s="4" t="s">
        <v>1038</v>
      </c>
      <c r="B6" s="6" t="n">
        <v>209127</v>
      </c>
    </row>
    <row r="7" spans="1:4">
      <c r="A7" s="4" t="s">
        <v>1031</v>
      </c>
    </row>
    <row r="8" spans="1:4">
      <c r="A8" s="3" t="s">
        <v>1039</v>
      </c>
    </row>
    <row r="9" spans="1:4">
      <c r="A9" s="4" t="s">
        <v>1040</v>
      </c>
      <c r="B9" s="6" t="n">
        <v>228970</v>
      </c>
      <c r="C9" s="5" t="n">
        <v>233554</v>
      </c>
      <c r="D9" s="5" t="n">
        <v>244400</v>
      </c>
    </row>
    <row r="10" spans="1:4">
      <c r="A10" s="4" t="s">
        <v>1041</v>
      </c>
      <c r="B10" s="6" t="n">
        <v>94920</v>
      </c>
      <c r="C10" s="6" t="n">
        <v>94490</v>
      </c>
      <c r="D10" s="6" t="n">
        <v>103952</v>
      </c>
    </row>
    <row r="11" spans="1:4">
      <c r="A11" s="4" t="s">
        <v>1042</v>
      </c>
      <c r="B11" s="6" t="n">
        <v>134050</v>
      </c>
      <c r="C11" s="6" t="n">
        <v>139064</v>
      </c>
      <c r="D11" s="6" t="n">
        <v>140448</v>
      </c>
    </row>
    <row r="12" spans="1:4">
      <c r="A12" s="3" t="s">
        <v>1043</v>
      </c>
    </row>
    <row r="13" spans="1:4">
      <c r="A13" s="4" t="s">
        <v>1044</v>
      </c>
      <c r="B13" s="6" t="n">
        <v>22137</v>
      </c>
      <c r="C13" s="6" t="n">
        <v>19579</v>
      </c>
      <c r="D13" s="6" t="n">
        <v>15749</v>
      </c>
    </row>
    <row r="14" spans="1:4">
      <c r="A14" s="4" t="s">
        <v>1045</v>
      </c>
      <c r="B14" s="6" t="n">
        <v>-9535</v>
      </c>
      <c r="C14" s="6" t="n">
        <v>-5365</v>
      </c>
      <c r="D14" s="6" t="n">
        <v>233</v>
      </c>
    </row>
    <row r="15" spans="1:4">
      <c r="A15" s="4" t="s">
        <v>1046</v>
      </c>
      <c r="B15" s="6" t="n">
        <v>12602</v>
      </c>
      <c r="C15" s="6" t="n">
        <v>14214</v>
      </c>
      <c r="D15" s="6" t="n">
        <v>15982</v>
      </c>
    </row>
    <row r="16" spans="1:4">
      <c r="A16" s="3" t="s">
        <v>1035</v>
      </c>
    </row>
    <row r="17" spans="1:4">
      <c r="A17" s="4" t="s">
        <v>1044</v>
      </c>
      <c r="B17" s="6" t="n">
        <v>7366</v>
      </c>
      <c r="C17" s="6" t="n">
        <v>8838</v>
      </c>
      <c r="D17" s="6" t="n">
        <v>8969</v>
      </c>
    </row>
    <row r="18" spans="1:4">
      <c r="A18" s="4" t="s">
        <v>1045</v>
      </c>
      <c r="B18" s="6" t="n">
        <v>17242</v>
      </c>
      <c r="C18" s="6" t="n">
        <v>10390</v>
      </c>
      <c r="D18" s="6" t="n">
        <v>8397</v>
      </c>
    </row>
    <row r="19" spans="1:4">
      <c r="A19" s="4" t="s">
        <v>1047</v>
      </c>
      <c r="B19" s="6" t="n">
        <v>24608</v>
      </c>
      <c r="C19" s="6" t="n">
        <v>19228</v>
      </c>
      <c r="D19" s="6" t="n">
        <v>17366</v>
      </c>
    </row>
    <row r="20" spans="1:4">
      <c r="A20" s="4" t="s">
        <v>1036</v>
      </c>
      <c r="B20" s="6" t="n">
        <v>122044</v>
      </c>
      <c r="C20" s="6" t="n">
        <v>134050</v>
      </c>
      <c r="D20" s="6" t="n">
        <v>139064</v>
      </c>
    </row>
    <row r="21" spans="1:4">
      <c r="A21" s="4" t="s">
        <v>1037</v>
      </c>
      <c r="B21" s="6" t="n">
        <v>87083</v>
      </c>
      <c r="C21" s="6" t="n">
        <v>94920</v>
      </c>
      <c r="D21" s="6" t="n">
        <v>94490</v>
      </c>
    </row>
    <row r="22" spans="1:4">
      <c r="A22" s="4" t="s">
        <v>1038</v>
      </c>
      <c r="B22" s="6" t="n">
        <v>209127</v>
      </c>
      <c r="C22" s="6" t="n">
        <v>228970</v>
      </c>
      <c r="D22" s="5" t="n">
        <v>233554</v>
      </c>
    </row>
    <row r="23" spans="1:4">
      <c r="A23" s="4" t="s">
        <v>1032</v>
      </c>
    </row>
    <row r="24" spans="1:4">
      <c r="A24" s="3" t="s">
        <v>1039</v>
      </c>
    </row>
    <row r="25" spans="1:4">
      <c r="A25" s="4" t="s">
        <v>1040</v>
      </c>
      <c r="B25" s="6" t="n">
        <v>228970</v>
      </c>
    </row>
    <row r="26" spans="1:4">
      <c r="A26" s="3" t="s">
        <v>1035</v>
      </c>
    </row>
    <row r="27" spans="1:4">
      <c r="A27" s="4" t="s">
        <v>1038</v>
      </c>
      <c r="B27" s="5" t="n">
        <v>209127</v>
      </c>
      <c r="C27" s="5" t="n">
        <v>2289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17:14Z</dcterms:created>
  <dcterms:modified xmlns:dcterms="http://purl.org/dc/terms/" xmlns:xsi="http://www.w3.org/2001/XMLSchema-instance" xsi:type="dcterms:W3CDTF">2020-05-27T16:17:14Z</dcterms:modified>
</cp:coreProperties>
</file>